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w Accounting Standards and Ac" sheetId="10" state="visible" r:id="rId10"/>
    <sheet xmlns:r="http://schemas.openxmlformats.org/officeDocument/2006/relationships" name="Adoption of ASC Topic 842, Leas" sheetId="11" state="visible" r:id="rId11"/>
    <sheet xmlns:r="http://schemas.openxmlformats.org/officeDocument/2006/relationships" name="Lease Arrangements And Financin" sheetId="12" state="visible" r:id="rId12"/>
    <sheet xmlns:r="http://schemas.openxmlformats.org/officeDocument/2006/relationships" name="Variable Consideration Receivab" sheetId="13" state="visible" r:id="rId13"/>
    <sheet xmlns:r="http://schemas.openxmlformats.org/officeDocument/2006/relationships" name="Inventories" sheetId="14" state="visible" r:id="rId14"/>
    <sheet xmlns:r="http://schemas.openxmlformats.org/officeDocument/2006/relationships" name="Film Asset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Other Intangible Assets" sheetId="19" state="visible" r:id="rId19"/>
    <sheet xmlns:r="http://schemas.openxmlformats.org/officeDocument/2006/relationships" name="Credit Facility and Other Finan" sheetId="20" state="visible" r:id="rId20"/>
    <sheet xmlns:r="http://schemas.openxmlformats.org/officeDocument/2006/relationships" name="Commitments" sheetId="21" state="visible" r:id="rId21"/>
    <sheet xmlns:r="http://schemas.openxmlformats.org/officeDocument/2006/relationships" name="Contingencies and Guarantees" sheetId="22" state="visible" r:id="rId22"/>
    <sheet xmlns:r="http://schemas.openxmlformats.org/officeDocument/2006/relationships" name="Capital Stock" sheetId="23" state="visible" r:id="rId23"/>
    <sheet xmlns:r="http://schemas.openxmlformats.org/officeDocument/2006/relationships" name="Consolidated Statements of Op_2" sheetId="24" state="visible" r:id="rId24"/>
    <sheet xmlns:r="http://schemas.openxmlformats.org/officeDocument/2006/relationships" name="Receivable Provisions, Net of R" sheetId="25" state="visible" r:id="rId25"/>
    <sheet xmlns:r="http://schemas.openxmlformats.org/officeDocument/2006/relationships" name="Consolidated Statements of Ca_2" sheetId="26" state="visible" r:id="rId26"/>
    <sheet xmlns:r="http://schemas.openxmlformats.org/officeDocument/2006/relationships" name="Revenue from Contracts with Cus" sheetId="27" state="visible" r:id="rId27"/>
    <sheet xmlns:r="http://schemas.openxmlformats.org/officeDocument/2006/relationships" name="Segmented Information" sheetId="28" state="visible" r:id="rId28"/>
    <sheet xmlns:r="http://schemas.openxmlformats.org/officeDocument/2006/relationships" name="Financial Instruments" sheetId="29" state="visible" r:id="rId29"/>
    <sheet xmlns:r="http://schemas.openxmlformats.org/officeDocument/2006/relationships" name="Employees Pension and Postretir" sheetId="30" state="visible" r:id="rId30"/>
    <sheet xmlns:r="http://schemas.openxmlformats.org/officeDocument/2006/relationships" name="Non-Controlling Interests" sheetId="31" state="visible" r:id="rId31"/>
    <sheet xmlns:r="http://schemas.openxmlformats.org/officeDocument/2006/relationships" name="Executive Transition Costs" sheetId="32" state="visible" r:id="rId32"/>
    <sheet xmlns:r="http://schemas.openxmlformats.org/officeDocument/2006/relationships" name="Exit Costs, Restructuring Charg" sheetId="33" state="visible" r:id="rId33"/>
    <sheet xmlns:r="http://schemas.openxmlformats.org/officeDocument/2006/relationships" name="Selected Quarterly Financial In" sheetId="34" state="visible" r:id="rId34"/>
    <sheet xmlns:r="http://schemas.openxmlformats.org/officeDocument/2006/relationships" name="Prior Period's Figures" sheetId="35" state="visible" r:id="rId35"/>
    <sheet xmlns:r="http://schemas.openxmlformats.org/officeDocument/2006/relationships" name="Subsequent Event"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doption of ASC Topic 842, Le_2" sheetId="40" state="visible" r:id="rId40"/>
    <sheet xmlns:r="http://schemas.openxmlformats.org/officeDocument/2006/relationships" name="Lease Arrangements And Financ_2" sheetId="41" state="visible" r:id="rId41"/>
    <sheet xmlns:r="http://schemas.openxmlformats.org/officeDocument/2006/relationships" name="Variable Consideration Receiv_2" sheetId="42" state="visible" r:id="rId42"/>
    <sheet xmlns:r="http://schemas.openxmlformats.org/officeDocument/2006/relationships" name="Inventories (Tables)" sheetId="43" state="visible" r:id="rId43"/>
    <sheet xmlns:r="http://schemas.openxmlformats.org/officeDocument/2006/relationships" name="Film Assets (Tables)" sheetId="44" state="visible" r:id="rId44"/>
    <sheet xmlns:r="http://schemas.openxmlformats.org/officeDocument/2006/relationships" name="Property, Plant and Equipment (" sheetId="45" state="visible" r:id="rId45"/>
    <sheet xmlns:r="http://schemas.openxmlformats.org/officeDocument/2006/relationships" name="Other Assets (Tables)" sheetId="46" state="visible" r:id="rId46"/>
    <sheet xmlns:r="http://schemas.openxmlformats.org/officeDocument/2006/relationships" name="Income Taxes (Tables)" sheetId="47" state="visible" r:id="rId47"/>
    <sheet xmlns:r="http://schemas.openxmlformats.org/officeDocument/2006/relationships" name="Other Intangible Assets (Tables" sheetId="48" state="visible" r:id="rId48"/>
    <sheet xmlns:r="http://schemas.openxmlformats.org/officeDocument/2006/relationships" name="Credit Facility and Other Fin_2" sheetId="49" state="visible" r:id="rId49"/>
    <sheet xmlns:r="http://schemas.openxmlformats.org/officeDocument/2006/relationships" name="Commitments (Tables)" sheetId="50" state="visible" r:id="rId50"/>
    <sheet xmlns:r="http://schemas.openxmlformats.org/officeDocument/2006/relationships" name="Capital Stock (Tables)" sheetId="51" state="visible" r:id="rId51"/>
    <sheet xmlns:r="http://schemas.openxmlformats.org/officeDocument/2006/relationships" name="Receivable Provisions, Net of_2" sheetId="52" state="visible" r:id="rId52"/>
    <sheet xmlns:r="http://schemas.openxmlformats.org/officeDocument/2006/relationships" name="Consolidated Statements of Ca_3" sheetId="53" state="visible" r:id="rId53"/>
    <sheet xmlns:r="http://schemas.openxmlformats.org/officeDocument/2006/relationships" name="Revenue from Contracts with C_2" sheetId="54" state="visible" r:id="rId54"/>
    <sheet xmlns:r="http://schemas.openxmlformats.org/officeDocument/2006/relationships" name="Segmented Information (Tables)" sheetId="55" state="visible" r:id="rId55"/>
    <sheet xmlns:r="http://schemas.openxmlformats.org/officeDocument/2006/relationships" name="Financial Instruments (Tables)" sheetId="56" state="visible" r:id="rId56"/>
    <sheet xmlns:r="http://schemas.openxmlformats.org/officeDocument/2006/relationships" name="Employees Pension and Postret_2" sheetId="57" state="visible" r:id="rId57"/>
    <sheet xmlns:r="http://schemas.openxmlformats.org/officeDocument/2006/relationships" name="Non-Controlling Interests (Tabl" sheetId="58" state="visible" r:id="rId58"/>
    <sheet xmlns:r="http://schemas.openxmlformats.org/officeDocument/2006/relationships" name="Exit Costs, Restructuring Cha_2" sheetId="59" state="visible" r:id="rId59"/>
    <sheet xmlns:r="http://schemas.openxmlformats.org/officeDocument/2006/relationships" name="Selected Quarterly Financial _2" sheetId="60" state="visible" r:id="rId60"/>
    <sheet xmlns:r="http://schemas.openxmlformats.org/officeDocument/2006/relationships" name="Description of the Business - 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Adoption of ASC Topic 842, Le_3" sheetId="65" state="visible" r:id="rId65"/>
    <sheet xmlns:r="http://schemas.openxmlformats.org/officeDocument/2006/relationships" name="Adoption of ASC Topic 842, Le_4" sheetId="66" state="visible" r:id="rId66"/>
    <sheet xmlns:r="http://schemas.openxmlformats.org/officeDocument/2006/relationships" name="Lease Arrangements And Financ_3" sheetId="67" state="visible" r:id="rId67"/>
    <sheet xmlns:r="http://schemas.openxmlformats.org/officeDocument/2006/relationships" name="Lease Arrangements And Financ_4" sheetId="68" state="visible" r:id="rId68"/>
    <sheet xmlns:r="http://schemas.openxmlformats.org/officeDocument/2006/relationships" name="Lease Arrangements And Financ_5" sheetId="69" state="visible" r:id="rId69"/>
    <sheet xmlns:r="http://schemas.openxmlformats.org/officeDocument/2006/relationships" name="Lease Arrangements And Financ_6" sheetId="70" state="visible" r:id="rId70"/>
    <sheet xmlns:r="http://schemas.openxmlformats.org/officeDocument/2006/relationships" name="Lease Arrangements And Financ_7" sheetId="71" state="visible" r:id="rId71"/>
    <sheet xmlns:r="http://schemas.openxmlformats.org/officeDocument/2006/relationships" name="Lease Arrangements And Financ_8" sheetId="72" state="visible" r:id="rId72"/>
    <sheet xmlns:r="http://schemas.openxmlformats.org/officeDocument/2006/relationships" name="Lease Arrangements And Financ_9" sheetId="73" state="visible" r:id="rId73"/>
    <sheet xmlns:r="http://schemas.openxmlformats.org/officeDocument/2006/relationships" name="Lease Arrangements And Finan_10" sheetId="74" state="visible" r:id="rId74"/>
    <sheet xmlns:r="http://schemas.openxmlformats.org/officeDocument/2006/relationships" name="Variable Consideration Receiv_3" sheetId="75" state="visible" r:id="rId75"/>
    <sheet xmlns:r="http://schemas.openxmlformats.org/officeDocument/2006/relationships" name="Inventories - Inventories (Deta" sheetId="76" state="visible" r:id="rId76"/>
    <sheet xmlns:r="http://schemas.openxmlformats.org/officeDocument/2006/relationships" name="Inventories - Additional Inform" sheetId="77" state="visible" r:id="rId77"/>
    <sheet xmlns:r="http://schemas.openxmlformats.org/officeDocument/2006/relationships" name="Film Assets - Film Assets (Deta" sheetId="78" state="visible" r:id="rId78"/>
    <sheet xmlns:r="http://schemas.openxmlformats.org/officeDocument/2006/relationships" name="Film Assets - Additional Inform"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Other Assets - Schedule of Othe" sheetId="83" state="visible" r:id="rId83"/>
    <sheet xmlns:r="http://schemas.openxmlformats.org/officeDocument/2006/relationships" name="Income Taxes - Schedule of Inco" sheetId="84" state="visible" r:id="rId84"/>
    <sheet xmlns:r="http://schemas.openxmlformats.org/officeDocument/2006/relationships" name="Income Taxes - Schedule of (Pro" sheetId="85" state="visible" r:id="rId85"/>
    <sheet xmlns:r="http://schemas.openxmlformats.org/officeDocument/2006/relationships" name="Income Taxes - Schedule of (P_2" sheetId="86" state="visible" r:id="rId86"/>
    <sheet xmlns:r="http://schemas.openxmlformats.org/officeDocument/2006/relationships" name="Income Taxes - Schedule of Prov" sheetId="87" state="visible" r:id="rId87"/>
    <sheet xmlns:r="http://schemas.openxmlformats.org/officeDocument/2006/relationships" name="Income Taxes - Net Deferred Inc"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Income Tax Benef" sheetId="91" state="visible" r:id="rId91"/>
    <sheet xmlns:r="http://schemas.openxmlformats.org/officeDocument/2006/relationships" name="Other Intangible Assets - Summa" sheetId="92" state="visible" r:id="rId92"/>
    <sheet xmlns:r="http://schemas.openxmlformats.org/officeDocument/2006/relationships" name="Other Intangible Assets - Addit" sheetId="93" state="visible" r:id="rId93"/>
    <sheet xmlns:r="http://schemas.openxmlformats.org/officeDocument/2006/relationships" name="Other Intangible Assets - Sum_2" sheetId="94" state="visible" r:id="rId94"/>
    <sheet xmlns:r="http://schemas.openxmlformats.org/officeDocument/2006/relationships" name="Credit Facility and Other Fin_3" sheetId="95" state="visible" r:id="rId95"/>
    <sheet xmlns:r="http://schemas.openxmlformats.org/officeDocument/2006/relationships" name="Credit Facility and Other Fin_4" sheetId="96" state="visible" r:id="rId96"/>
    <sheet xmlns:r="http://schemas.openxmlformats.org/officeDocument/2006/relationships" name="Commitments - Summary of Compan" sheetId="97" state="visible" r:id="rId97"/>
    <sheet xmlns:r="http://schemas.openxmlformats.org/officeDocument/2006/relationships" name="Commitments - Summary of Inform" sheetId="98" state="visible" r:id="rId98"/>
    <sheet xmlns:r="http://schemas.openxmlformats.org/officeDocument/2006/relationships" name="Commitments - Additional Inform" sheetId="99" state="visible" r:id="rId99"/>
    <sheet xmlns:r="http://schemas.openxmlformats.org/officeDocument/2006/relationships" name="Contingencies and Guarantees - " sheetId="100" state="visible" r:id="rId100"/>
    <sheet xmlns:r="http://schemas.openxmlformats.org/officeDocument/2006/relationships" name="Capital Stock - Summary of Sett" sheetId="101" state="visible" r:id="rId101"/>
    <sheet xmlns:r="http://schemas.openxmlformats.org/officeDocument/2006/relationships" name="Capital Stock - Additional Info" sheetId="102" state="visible" r:id="rId102"/>
    <sheet xmlns:r="http://schemas.openxmlformats.org/officeDocument/2006/relationships" name="Capital Stock - Stock Compensat" sheetId="103" state="visible" r:id="rId103"/>
    <sheet xmlns:r="http://schemas.openxmlformats.org/officeDocument/2006/relationships" name="Capital Stock - Expenses Relate" sheetId="104" state="visible" r:id="rId104"/>
    <sheet xmlns:r="http://schemas.openxmlformats.org/officeDocument/2006/relationships" name="Capital Stock - Total Stock-Bas" sheetId="105" state="visible" r:id="rId105"/>
    <sheet xmlns:r="http://schemas.openxmlformats.org/officeDocument/2006/relationships" name="Capital Stock - Weighted Averag" sheetId="106" state="visible" r:id="rId106"/>
    <sheet xmlns:r="http://schemas.openxmlformats.org/officeDocument/2006/relationships" name="Capital Stock - Weighted Aver_2" sheetId="107" state="visible" r:id="rId107"/>
    <sheet xmlns:r="http://schemas.openxmlformats.org/officeDocument/2006/relationships" name="Capital Stock - Summary of Expe" sheetId="108" state="visible" r:id="rId108"/>
    <sheet xmlns:r="http://schemas.openxmlformats.org/officeDocument/2006/relationships" name="Capital Stock - Schedule of Sha" sheetId="109" state="visible" r:id="rId109"/>
    <sheet xmlns:r="http://schemas.openxmlformats.org/officeDocument/2006/relationships" name="Capital Stock - Expenses Rela_2" sheetId="110" state="visible" r:id="rId110"/>
    <sheet xmlns:r="http://schemas.openxmlformats.org/officeDocument/2006/relationships" name="Capital Stock -Total Stock-Base" sheetId="111" state="visible" r:id="rId111"/>
    <sheet xmlns:r="http://schemas.openxmlformats.org/officeDocument/2006/relationships" name="Capital Stock - Restricted Stoc" sheetId="112" state="visible" r:id="rId112"/>
    <sheet xmlns:r="http://schemas.openxmlformats.org/officeDocument/2006/relationships" name="Capital Stock - Summary of Numb" sheetId="113" state="visible" r:id="rId113"/>
    <sheet xmlns:r="http://schemas.openxmlformats.org/officeDocument/2006/relationships" name="Capital Stock - Basic and Dilut" sheetId="114" state="visible" r:id="rId114"/>
    <sheet xmlns:r="http://schemas.openxmlformats.org/officeDocument/2006/relationships" name="Consolidated Statements of Op_3" sheetId="115" state="visible" r:id="rId115"/>
    <sheet xmlns:r="http://schemas.openxmlformats.org/officeDocument/2006/relationships" name="Receivable Provisions, Net of_3" sheetId="116" state="visible" r:id="rId116"/>
    <sheet xmlns:r="http://schemas.openxmlformats.org/officeDocument/2006/relationships" name="Consolidated Statements of Ca_4" sheetId="117" state="visible" r:id="rId117"/>
    <sheet xmlns:r="http://schemas.openxmlformats.org/officeDocument/2006/relationships" name="Consolidated Statements of Ca_5" sheetId="118" state="visible" r:id="rId118"/>
    <sheet xmlns:r="http://schemas.openxmlformats.org/officeDocument/2006/relationships" name="Consolidated Statements of Ca_6" sheetId="119" state="visible" r:id="rId119"/>
    <sheet xmlns:r="http://schemas.openxmlformats.org/officeDocument/2006/relationships" name="Consolidated Statements of Ca_7" sheetId="120" state="visible" r:id="rId120"/>
    <sheet xmlns:r="http://schemas.openxmlformats.org/officeDocument/2006/relationships" name="Consolidated Statements of Ca_8" sheetId="121" state="visible" r:id="rId121"/>
    <sheet xmlns:r="http://schemas.openxmlformats.org/officeDocument/2006/relationships" name="Consolidated Statements of Ca_9" sheetId="122" state="visible" r:id="rId122"/>
    <sheet xmlns:r="http://schemas.openxmlformats.org/officeDocument/2006/relationships" name="Consolidated Statements of C_10" sheetId="123" state="visible" r:id="rId123"/>
    <sheet xmlns:r="http://schemas.openxmlformats.org/officeDocument/2006/relationships" name="Revenue from Contracts with C_3" sheetId="124" state="visible" r:id="rId124"/>
    <sheet xmlns:r="http://schemas.openxmlformats.org/officeDocument/2006/relationships" name="Revenue from Contracts with C_4" sheetId="125" state="visible" r:id="rId125"/>
    <sheet xmlns:r="http://schemas.openxmlformats.org/officeDocument/2006/relationships" name="Segmented Information - Additio" sheetId="126" state="visible" r:id="rId126"/>
    <sheet xmlns:r="http://schemas.openxmlformats.org/officeDocument/2006/relationships" name="Segmented Information - Inter-S" sheetId="127" state="visible" r:id="rId127"/>
    <sheet xmlns:r="http://schemas.openxmlformats.org/officeDocument/2006/relationships" name="Segmented Information - Geograp" sheetId="128" state="visible" r:id="rId128"/>
    <sheet xmlns:r="http://schemas.openxmlformats.org/officeDocument/2006/relationships" name="Segmented Information - Schedul" sheetId="129" state="visible" r:id="rId129"/>
    <sheet xmlns:r="http://schemas.openxmlformats.org/officeDocument/2006/relationships" name="Financial Instruments - Fair Va" sheetId="130" state="visible" r:id="rId130"/>
    <sheet xmlns:r="http://schemas.openxmlformats.org/officeDocument/2006/relationships" name="Financial Instruments - Additio" sheetId="131" state="visible" r:id="rId131"/>
    <sheet xmlns:r="http://schemas.openxmlformats.org/officeDocument/2006/relationships" name="Financial Instruments - Recorde" sheetId="132" state="visible" r:id="rId132"/>
    <sheet xmlns:r="http://schemas.openxmlformats.org/officeDocument/2006/relationships" name="Financial Instruments - Investm" sheetId="133" state="visible" r:id="rId133"/>
    <sheet xmlns:r="http://schemas.openxmlformats.org/officeDocument/2006/relationships" name="Financial Instruments - Aging o" sheetId="134" state="visible" r:id="rId134"/>
    <sheet xmlns:r="http://schemas.openxmlformats.org/officeDocument/2006/relationships" name="Financial Instruments - Financi" sheetId="135" state="visible" r:id="rId135"/>
    <sheet xmlns:r="http://schemas.openxmlformats.org/officeDocument/2006/relationships" name="Financial Instruments - Impaire" sheetId="136" state="visible" r:id="rId136"/>
    <sheet xmlns:r="http://schemas.openxmlformats.org/officeDocument/2006/relationships" name="Financial Instruments - Allowan" sheetId="137" state="visible" r:id="rId137"/>
    <sheet xmlns:r="http://schemas.openxmlformats.org/officeDocument/2006/relationships" name="Financial Instruments - Notiona" sheetId="138" state="visible" r:id="rId138"/>
    <sheet xmlns:r="http://schemas.openxmlformats.org/officeDocument/2006/relationships" name="Financial Instruments - Fair _2" sheetId="139" state="visible" r:id="rId139"/>
    <sheet xmlns:r="http://schemas.openxmlformats.org/officeDocument/2006/relationships" name="Financial Instruments - Derivat" sheetId="140" state="visible" r:id="rId140"/>
    <sheet xmlns:r="http://schemas.openxmlformats.org/officeDocument/2006/relationships" name="Employee's Pension and Postreti" sheetId="141" state="visible" r:id="rId141"/>
    <sheet xmlns:r="http://schemas.openxmlformats.org/officeDocument/2006/relationships" name="Employee's Pension and Postre_2" sheetId="142" state="visible" r:id="rId142"/>
    <sheet xmlns:r="http://schemas.openxmlformats.org/officeDocument/2006/relationships" name="Employee's Pension and Postre_3" sheetId="143" state="visible" r:id="rId143"/>
    <sheet xmlns:r="http://schemas.openxmlformats.org/officeDocument/2006/relationships" name="Employee's Pension and Postre_4" sheetId="144" state="visible" r:id="rId144"/>
    <sheet xmlns:r="http://schemas.openxmlformats.org/officeDocument/2006/relationships" name="Employee's Pension and Postre_5" sheetId="145" state="visible" r:id="rId145"/>
    <sheet xmlns:r="http://schemas.openxmlformats.org/officeDocument/2006/relationships" name="Employee's Pension and Postre_6" sheetId="146" state="visible" r:id="rId146"/>
    <sheet xmlns:r="http://schemas.openxmlformats.org/officeDocument/2006/relationships" name="Employee's Pension and Postre_7" sheetId="147" state="visible" r:id="rId147"/>
    <sheet xmlns:r="http://schemas.openxmlformats.org/officeDocument/2006/relationships" name="Employee's Pension and Postre_8" sheetId="148" state="visible" r:id="rId148"/>
    <sheet xmlns:r="http://schemas.openxmlformats.org/officeDocument/2006/relationships" name="Employee's Pension and Postre_9" sheetId="149" state="visible" r:id="rId149"/>
    <sheet xmlns:r="http://schemas.openxmlformats.org/officeDocument/2006/relationships" name="Employee's Pension and Postr_10" sheetId="150" state="visible" r:id="rId150"/>
    <sheet xmlns:r="http://schemas.openxmlformats.org/officeDocument/2006/relationships" name="Employee's Pension and Postr_11" sheetId="151" state="visible" r:id="rId151"/>
    <sheet xmlns:r="http://schemas.openxmlformats.org/officeDocument/2006/relationships" name="Non-Controlling Interests - Add" sheetId="152" state="visible" r:id="rId152"/>
    <sheet xmlns:r="http://schemas.openxmlformats.org/officeDocument/2006/relationships" name="Non-Controlling Interests - Sum" sheetId="153" state="visible" r:id="rId153"/>
    <sheet xmlns:r="http://schemas.openxmlformats.org/officeDocument/2006/relationships" name="Executive Transition Costs - Ad" sheetId="154" state="visible" r:id="rId154"/>
    <sheet xmlns:r="http://schemas.openxmlformats.org/officeDocument/2006/relationships" name="Exit Costs, Restructuring Cha_3" sheetId="155" state="visible" r:id="rId155"/>
    <sheet xmlns:r="http://schemas.openxmlformats.org/officeDocument/2006/relationships" name="Exit Costs, Restructuring Cha_4" sheetId="156" state="visible" r:id="rId156"/>
    <sheet xmlns:r="http://schemas.openxmlformats.org/officeDocument/2006/relationships" name="Exit Costs, Restructuring Cha_5" sheetId="157" state="visible" r:id="rId157"/>
    <sheet xmlns:r="http://schemas.openxmlformats.org/officeDocument/2006/relationships" name="Exit Costs, Restructuring Cha_6" sheetId="158" state="visible" r:id="rId158"/>
    <sheet xmlns:r="http://schemas.openxmlformats.org/officeDocument/2006/relationships" name="Exit Costs, Restructuring Cha_7" sheetId="159" state="visible" r:id="rId159"/>
    <sheet xmlns:r="http://schemas.openxmlformats.org/officeDocument/2006/relationships" name="Selected Quarterly Financial _3" sheetId="160" state="visible" r:id="rId160"/>
    <sheet xmlns:r="http://schemas.openxmlformats.org/officeDocument/2006/relationships" name="Subsequent Event - Additional I" sheetId="161" state="visible" r:id="rId161"/>
    <sheet xmlns:r="http://schemas.openxmlformats.org/officeDocument/2006/relationships" name="Schedule II - Valuation and Q_2" sheetId="162" state="visible" r:id="rId162"/>
  </sheets>
  <definedNames/>
  <calcPr calcId="124519" fullCalcOnLoad="1"/>
</workbook>
</file>

<file path=xl/sharedStrings.xml><?xml version="1.0" encoding="utf-8"?>
<sst xmlns="http://schemas.openxmlformats.org/spreadsheetml/2006/main" uniqueCount="1644">
  <si>
    <t>Document and Entity Information - USD ($) $ in Millions</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IMAX Corporation</t>
  </si>
  <si>
    <t>Entity Central Index Key</t>
  </si>
  <si>
    <t>0000921582</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hares, no par value</t>
  </si>
  <si>
    <t>Trading Symbol</t>
  </si>
  <si>
    <t>IMAX</t>
  </si>
  <si>
    <t>Security Exchange Name</t>
  </si>
  <si>
    <t>NYSE</t>
  </si>
  <si>
    <t>Entity File Number</t>
  </si>
  <si>
    <t>001-35066</t>
  </si>
  <si>
    <t>Entity Incorporation, State or Country Code</t>
  </si>
  <si>
    <t>Z4</t>
  </si>
  <si>
    <t>Entity Tax Identification Number</t>
  </si>
  <si>
    <t>98-0140269</t>
  </si>
  <si>
    <t>Entity Address, Address Line One</t>
  </si>
  <si>
    <t>2525 Speakman Drive</t>
  </si>
  <si>
    <t>Entity Address, City or Town</t>
  </si>
  <si>
    <t>Mississauga</t>
  </si>
  <si>
    <t>Entity Address, State or Province</t>
  </si>
  <si>
    <t>ON</t>
  </si>
  <si>
    <t>Entity Address, Country</t>
  </si>
  <si>
    <t>CA</t>
  </si>
  <si>
    <t>Entity Address, Postal Zip Code</t>
  </si>
  <si>
    <t>L5K 1B1</t>
  </si>
  <si>
    <t>City Area Code</t>
  </si>
  <si>
    <t>(905)</t>
  </si>
  <si>
    <t>Local Phone Number</t>
  </si>
  <si>
    <t>403-6500</t>
  </si>
  <si>
    <t>Document Annual Report</t>
  </si>
  <si>
    <t>true</t>
  </si>
  <si>
    <t>Document Transition Report</t>
  </si>
  <si>
    <t>Documents Incorporated by Reference</t>
  </si>
  <si>
    <t>Portions of the registrant’s definitive Proxy Statement to be filed within 120 days of the close of IMAX Corporation’s fiscal year ended December 31, 2019, with the Securities and Exchange Commission pursuant to Regulation 14A involving the election of directors and the annual meeting of the stockholders of the registrant (the “Proxy Statement”) are incorporated by reference in Part III of this Form 10-K to the extent described therein</t>
  </si>
  <si>
    <t>Other Address [Member]</t>
  </si>
  <si>
    <t>902 Broadway, Floor 20</t>
  </si>
  <si>
    <t>New York</t>
  </si>
  <si>
    <t>NY</t>
  </si>
  <si>
    <t>US</t>
  </si>
  <si>
    <t>10010</t>
  </si>
  <si>
    <t>(212)</t>
  </si>
  <si>
    <t>821-0100</t>
  </si>
  <si>
    <t>Consolidated Balance Sheets - USD ($) $ in Thousands</t>
  </si>
  <si>
    <t>Dec. 31, 2018</t>
  </si>
  <si>
    <t>Assets</t>
  </si>
  <si>
    <t>Cash and cash equivalents</t>
  </si>
  <si>
    <t>Accounts receivable, net of allowance for doubtful accounts of $5,138 (December 31, 2018 — $3,174)</t>
  </si>
  <si>
    <t>Financing receivables, net of allowance for uncollectible amounts (notes 5 and 22(c))</t>
  </si>
  <si>
    <t>Variable consideration receivable from contracts (note 6)</t>
  </si>
  <si>
    <t>Inventories (note 7)</t>
  </si>
  <si>
    <t>Prepaid expenses</t>
  </si>
  <si>
    <t>Film assets (note 8)</t>
  </si>
  <si>
    <t>Property, plant and equipment (note 9)</t>
  </si>
  <si>
    <t>Investment in equity securities (note 22(e))</t>
  </si>
  <si>
    <t>Other Assets (notes 10 and 22(e))</t>
  </si>
  <si>
    <t>Deferred income taxes (note 11)</t>
  </si>
  <si>
    <t>Other intangible assets (note 12)</t>
  </si>
  <si>
    <t>Goodwill</t>
  </si>
  <si>
    <t>Total assets</t>
  </si>
  <si>
    <t>Liabilities</t>
  </si>
  <si>
    <t>Bank indebtedness (note 13)</t>
  </si>
  <si>
    <t>Accounts payable</t>
  </si>
  <si>
    <t>Accrued and other liabilities (notes 8, 14, 15, 16, 22(d), 23 and 26)</t>
  </si>
  <si>
    <t>Deferred revenue</t>
  </si>
  <si>
    <t>Total liabilities</t>
  </si>
  <si>
    <t>Commitments and contingencies (notes 14 and 15)</t>
  </si>
  <si>
    <t xml:space="preserve"> </t>
  </si>
  <si>
    <t>Non-controlling interests</t>
  </si>
  <si>
    <t>Non-controlling interests (note 24(b))</t>
  </si>
  <si>
    <t>Shareholders' equity</t>
  </si>
  <si>
    <t>Capital stock (note 16) common shares — no par value. Authorized — unlimited number 61,362,872 issued and 61,175,852 outstanding (December 31, 2018 — 61,478,168 issued and 61,433,589 outstanding)</t>
  </si>
  <si>
    <t>Less: Treasury stock, 187,020 shares at cost (December 31, 2018 — 44,579)</t>
  </si>
  <si>
    <t>Other equity</t>
  </si>
  <si>
    <t>Accumulated deficit</t>
  </si>
  <si>
    <t>Accumulated other comprehensive loss</t>
  </si>
  <si>
    <t>Total shareholders' equity attributable to common shareholders</t>
  </si>
  <si>
    <t>Non-controlling interests (note 24(a))</t>
  </si>
  <si>
    <t>Total shareholders' equity</t>
  </si>
  <si>
    <t>Total liabilities and shareholders' equity</t>
  </si>
  <si>
    <t>Consolidated Balance Sheets (Parenthetical) - USD ($) $ in Thousands</t>
  </si>
  <si>
    <t>Allowance for doubtful accounts</t>
  </si>
  <si>
    <t>Common stock, par value</t>
  </si>
  <si>
    <t>Common stock, shares issued</t>
  </si>
  <si>
    <t>Common stock, shares outstanding</t>
  </si>
  <si>
    <t>Number of treasury shares held in trust for future settlement of share based awards</t>
  </si>
  <si>
    <t>Consolidated Statements of Operations - USD ($)</t>
  </si>
  <si>
    <t>Dec. 31, 2017</t>
  </si>
  <si>
    <t>Revenues</t>
  </si>
  <si>
    <t>Revenues, total</t>
  </si>
  <si>
    <t>Costs and expenses applicable to revenues (note 2(n))</t>
  </si>
  <si>
    <t>Cost and expenses applicable to revenues, total</t>
  </si>
  <si>
    <t>Gross margin</t>
  </si>
  <si>
    <t>Selling, general and administrative expenses (note 16(c))</t>
  </si>
  <si>
    <t>Research and development</t>
  </si>
  <si>
    <t>Asset impairments (note 22(e))</t>
  </si>
  <si>
    <t>Amortization of intangibles</t>
  </si>
  <si>
    <t>Receivable provisions, net of recoveries (note 18)</t>
  </si>
  <si>
    <t>Legal arbitration award (note 15)</t>
  </si>
  <si>
    <t>Executive transition costs (note 25)</t>
  </si>
  <si>
    <t>Exit costs, restructuring charges and associated impairments (note 26)</t>
  </si>
  <si>
    <t>Income from operations</t>
  </si>
  <si>
    <t>Change in fair value of equity securities (note 22(e))</t>
  </si>
  <si>
    <t>Retirement benefits non-service expense (note 23)</t>
  </si>
  <si>
    <t>Interest income</t>
  </si>
  <si>
    <t>Interest expense</t>
  </si>
  <si>
    <t>Income before income taxes and income (loss) from equity-accounted investments, net of tax</t>
  </si>
  <si>
    <t>Provision for income taxes (note 11)</t>
  </si>
  <si>
    <t>Income (loss) from equity-accounted investments, net of tax</t>
  </si>
  <si>
    <t>Net income</t>
  </si>
  <si>
    <t>Less: net income attributable to non-controlling interests (note 24(a))</t>
  </si>
  <si>
    <t>Net income attributable to common shareholders</t>
  </si>
  <si>
    <t>Net income per share attributable to common shareholders - basic and diluted: (note 16(d))</t>
  </si>
  <si>
    <t>Net income per share — basic and diluted</t>
  </si>
  <si>
    <t>Equipment and Product Sales [Member]</t>
  </si>
  <si>
    <t>Services [Member]</t>
  </si>
  <si>
    <t>Rentals [Member]</t>
  </si>
  <si>
    <t>Finance Income [Member]</t>
  </si>
  <si>
    <t>Consolidated Statements of Comprehensive Income - USD ($) $ in Thousands</t>
  </si>
  <si>
    <t>Statement Of Income And Comprehensive Income [Abstract]</t>
  </si>
  <si>
    <t>Unrealized defined benefit plan actuarial gain (note 23(a))</t>
  </si>
  <si>
    <t>Unrealized postretirement benefit plans actuarial (loss) gain (note 23(c) and 23(d))</t>
  </si>
  <si>
    <t>Prior service cost arising during the period (note 23(a))</t>
  </si>
  <si>
    <t>Unrealized net gain (loss) from cash flow hedging instruments (note 22(d))</t>
  </si>
  <si>
    <t>Realization of cash flow hedging net loss (gain) upon settlement (note 22(d))</t>
  </si>
  <si>
    <t>Foreign currency translation adjustments (note 2)</t>
  </si>
  <si>
    <t>Other comprehensive income (loss), before tax</t>
  </si>
  <si>
    <t>Income tax (expense) recovery related to other comprehensive (loss) income (note 11(h))</t>
  </si>
  <si>
    <t>Other comprehensive income (loss), net of tax</t>
  </si>
  <si>
    <t>Comprehensive income</t>
  </si>
  <si>
    <t>Less: Comprehensive income attributable to non-controlling interests</t>
  </si>
  <si>
    <t>Comprehensive income attributable to common shareholders</t>
  </si>
  <si>
    <t>Consolidated Statements of Cash Flows - USD ($) $ in Thousands</t>
  </si>
  <si>
    <t>Operating Activities</t>
  </si>
  <si>
    <t>Adjustments to reconcile net income to cash from operations:</t>
  </si>
  <si>
    <t>Depreciation and amortization (notes 19(c) and 21(a))</t>
  </si>
  <si>
    <t>Write-downs, net of recoveries (notes 19(d) and 21(a))</t>
  </si>
  <si>
    <t>Deferred income taxes</t>
  </si>
  <si>
    <t>[1]</t>
  </si>
  <si>
    <t>Stock and other non-cash compensation</t>
  </si>
  <si>
    <t>Unrealized foreign currency exchange loss (gain)</t>
  </si>
  <si>
    <t>Loss from equity-accounted investments</t>
  </si>
  <si>
    <t>(Gain) loss on non-cash contribution to equity-accounted investees</t>
  </si>
  <si>
    <t>Investment in film assets</t>
  </si>
  <si>
    <t>Changes in other non-cash operating assets and liabilities (note 19(a))</t>
  </si>
  <si>
    <t>Net cash provided by operating activities</t>
  </si>
  <si>
    <t>Investing Activities</t>
  </si>
  <si>
    <t>Purchase of property, plant and equipment</t>
  </si>
  <si>
    <t>Investment in joint revenue sharing equipment</t>
  </si>
  <si>
    <t>Acquisition of other intangible assets</t>
  </si>
  <si>
    <t>Net cash used in investing activities</t>
  </si>
  <si>
    <t>Financing Activities</t>
  </si>
  <si>
    <t>Increase in bank indebtedness (note 13)</t>
  </si>
  <si>
    <t>Repayment of bank indebtedness (note 13)</t>
  </si>
  <si>
    <t>Treasury stock repurchased for future settlement of restricted share units (note 16)</t>
  </si>
  <si>
    <t>Settlement of restricted share units and options (note 16)</t>
  </si>
  <si>
    <t>Repurchase of common shares</t>
  </si>
  <si>
    <t>Taxes withheld and paid on employee stock awards vested</t>
  </si>
  <si>
    <t>Common shares issued - stock options exercised</t>
  </si>
  <si>
    <t>Issuance of subsidiary shares to non-controlling interests (net of return on capital)</t>
  </si>
  <si>
    <t>Dividends paid to non-controlling interests</t>
  </si>
  <si>
    <t>Credit facility amendment fees paid</t>
  </si>
  <si>
    <t>Net cash used in financing activities</t>
  </si>
  <si>
    <t>Effects of exchange rate changes on cash</t>
  </si>
  <si>
    <t>Decrease in cash and cash equivalents during year</t>
  </si>
  <si>
    <t>Cash and cash equivalents, beginning of year</t>
  </si>
  <si>
    <t>Cash and cash equivalents, end of year</t>
  </si>
  <si>
    <t>IMAX China</t>
  </si>
  <si>
    <t>For the year ended December 31, 2019, the Company has not adjusted the valuation allowance from the prior year (2018 — $nil)                  relating to the future utilization of deductible temporary differences, tax credits, and certain net operating loss carryforwards. Included in the provision for income taxes is the deferred tax related to amounts recorded in and reclassified from other comprehensive income in the year of $0.4 million (2018 — $0.3 million).</t>
  </si>
  <si>
    <t>Consolidated Statements of Shareholder's Equity - USD ($) $ in Thousands</t>
  </si>
  <si>
    <t>Total</t>
  </si>
  <si>
    <t>Capital Stock [Member]</t>
  </si>
  <si>
    <t>Other Equity [Member]</t>
  </si>
  <si>
    <t>Accumulated Deficit [Member]</t>
  </si>
  <si>
    <t>Accumulated Other Comprehensive Loss [Member]</t>
  </si>
  <si>
    <t>Non-controlling Interests [Member]</t>
  </si>
  <si>
    <t>Common Shares Issued and Outstanding [Member]</t>
  </si>
  <si>
    <t>Balance, beginning of year at Dec. 31, 2016</t>
  </si>
  <si>
    <t>Movement of Shareholders' Equity</t>
  </si>
  <si>
    <t>Change in shares held in treasury</t>
  </si>
  <si>
    <t>Employee stock options exercised</t>
  </si>
  <si>
    <t>Paid-in-capital for employee stock options granted</t>
  </si>
  <si>
    <t>Paid-in-capital for restricted share units granted</t>
  </si>
  <si>
    <t>Paid-in-capital for restricted share units vested</t>
  </si>
  <si>
    <t>Cash received from the issuance of common shares in excess of par value</t>
  </si>
  <si>
    <t>Fair value of stock options exercised at the grant date</t>
  </si>
  <si>
    <t>Common shares repurchased and retired</t>
  </si>
  <si>
    <t>Issuance of common shares for vested restricted share units</t>
  </si>
  <si>
    <t>Paid-in-capital for non-employee stock options granted and vested</t>
  </si>
  <si>
    <t>Stock options exercised from treasury shares</t>
  </si>
  <si>
    <t>Retrospective adjustment for adoption of new accounting pronouncements | Retrospective adoption of ASC Topic 740, Intra-entity transfers [Member]</t>
  </si>
  <si>
    <t>Other comprehensive (loss) income, net of tax</t>
  </si>
  <si>
    <t>Balance, end of year at Dec. 31, 2017</t>
  </si>
  <si>
    <t>Net income attributable to non-controlling interests</t>
  </si>
  <si>
    <t>Common shares issued and outstanding, Balance, beginning of year at Dec. 31, 2016</t>
  </si>
  <si>
    <t>Restricted share units vested (net of shares withheld for tax)</t>
  </si>
  <si>
    <t>Restricted share units and stock option exercises settled from treasury shares purchased on open market</t>
  </si>
  <si>
    <t>Common shares issued and outstanding, Balance, end of year at Dec. 31, 2017</t>
  </si>
  <si>
    <t>Common shares repurchased, IMAX China</t>
  </si>
  <si>
    <t>Retrospective adjustment for adoption of new accounting pronouncements | Retrospective adoption of ASC Topic 606, Revenue from Contracts with Customers [Member]</t>
  </si>
  <si>
    <t>Retrospective adjustment for adoption of new accounting pronouncements</t>
  </si>
  <si>
    <t>Balance, end of year at Dec. 31, 2018</t>
  </si>
  <si>
    <t>Dividends paid to non-controlling shareholders</t>
  </si>
  <si>
    <t>Common shares issued and outstanding, Balance, end of year at Dec. 31, 2018</t>
  </si>
  <si>
    <t>Balance, end of year at Dec. 31, 2019</t>
  </si>
  <si>
    <t>Common shares issued and outstanding, Balance, end of year at Dec. 31, 2019</t>
  </si>
  <si>
    <t>Description of the Business</t>
  </si>
  <si>
    <t>Organization Consolidation And Presentation Of Financial Statements [Abstract]</t>
  </si>
  <si>
    <t>1. Description of the Business IMAX Corporation, together with its consolidated subsidiaries (the “Company”), is an entertainment technology company specializing in digital and film-based motion picture technologies, whose principal activities are the:
•
design, manufacture, sale and lease of proprietary theater systems for IMAX theaters principally owned and operated by commercial and institutional customers located in 81 countries and territories as at December 31, 2019;
•
production, digital re-mastering, post-production and/or distribution of certain films shown throughout the IMAX theater network;
•
provision of other services to the IMAX theater network, including ongoing maintenance and extended warranty services for IMAX theater systems;
•
operation of certain theaters primarily in the United States; and
•
other activities, which includes short-term rental of cameras and aftermarket sales of projector system components. The Company refers to all theaters using the IMAX theater system as “IMAX theaters.” The Company’s revenues from equipment and product sales include the sale and sales-type leasing of its theater systems and sales of their associated parts and accessories, contingent rentals on sales-type leases and contingent additional payments on sales transactions. The Company’s revenues from services include the provision of maintenance and extended warranty services, digital re-mastering services, film production and film post-production services, film distribution, and the operation of certain theaters. The Company’s rentals include revenues from the leasing of its theater systems that are operating leases, contingent rentals on operating leases, joint revenue sharing arrangements and the rental of the Company’s cameras and camera equipment. The Company’s finance income represents interest income and accretion of variable consideration arising from the sales-type leases and financed sales of the Company’s theater systems.</t>
  </si>
  <si>
    <t>Summary of Significant Accounting Policies</t>
  </si>
  <si>
    <t>2. Summary of Significant Accounting Policies Significant accounting policies are summarized as follows: The Company prepares its consolidated financial statements in accordance with U.S. GAAP.
(a)
Basis of Consolidation The consolidated financial statements include the accounts of the Company together with its consolidated subsidiaries, except for subsidiaries which the Company has identified as variable interest entities (“VIEs”) where the Company is not the primary beneficiary. The Company has evaluated its various variable interests to determine whether they are VIEs as required by the Consolidation Topic of the Financial Accounting Standards Board (“FASB”) Accounting Standards Codification (“ASC” or “Codification”). The Company has ten film and content related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s described in note 24(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solidated statements of operations. Total assets and liabilities of the Company's consolidated VIEs are as follows:
December 31,
December 31,
2019
2018
Total assets
$
9,677
$
12,203
Total liabilities
$
15,528
$
11,573
Total assets and liabilities of the VIE entities which the Company does not consolidate are as follows:
December 31,
December 31,
2019
2018
Total assets
$
448
$
447
Total liabilities
$
372
$
362
The Company accounts for investments in new business ventures using the guidance of the FASB ASC 323 “Investments – Equity Method and Joint Ventures” (“ASC 323”) and ASC 320 “Investments in Debt and Equity Securities” (“ASC 320”), as appropriate. All intercompany accounts and transactions, including all unrealized intercompany profits on transactions with equity-accounted investees, have been eliminated.
(b)
Use of Estimates 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estimated transaction price related to distinct performance obligations; economic lives of joint revenue sharing equipment; allowances for potential uncollectability of accounts receivable, financing receivables and net investment in leases; provisions for inventory obsolescence; ultimate revenues for film assets; impairment provisions for film assets, long-lived assets and goodwill; depreciable lives of property, plant and equipment and right-of-use assets; discount rates of lease liabilities; useful lives of intangible assets; pension plan assumptions; accruals for contingencies including uncertain tax positions; valuation allowances for deferred income tax assets; and, estimates of the fair value of stock-based payment awards.
(c)
Cash and Cash Equivalents The Company considers all highly liquid investments convertible to a known amount of cash and with an original maturity to the Company of three months or less to be cash equivalents.
(d)
Accounts Receivable and Financing Receivables Allowances for doubtful accounts receivable are based on the Company’s assessment of the collecta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 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 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finance income until the collecta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
(e)
Inventories 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n) have not been met.
(f)
Film Assets 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
(g)
Property, Plant and Equipment 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estimated useful life is periodically reviewed for the equipment and components used in joint revenue sharing arrangements to determine if any adjustments need to be made to the current amortization.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
(h)
Investment in Equity Securities Equity securities with readily determinable fair values are reported at fair value with changes in fair value recorded within the change in fair value of equity securities in the consolidated statements of operations.
(i)
Other Assets Other assets include lease incentives, deferred selling costs that are direct and incremental to the acquisition of sales contracts, various investments, insurance recoverable and foreign currency derivatives. When no amounts have been drawn down on the related debt instrument, the costs of debt financing are deferred and amortized over the term of the debt using the effective interest rate method. When amounts are drawn on the debt instrument, the deferred financing fees are reclassified to net against the outstanding debt amount and amortized over the life of the debt instrument and recognized in interest expense.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a). The Company currently accounts for its joint venture investment with TCL Multimedia Technology Holdings Limited (“TCL”),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
(j)
Goodwill Goodwill represents the excess of purchase price over the fair value of net identifiable assets acquired in a purchase business combination. Goodwill is not subject to amortization and is tested for impairment annually (on September 30 th
(k)
Other Intangible Assets 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
(l)
Deferred Revenue Deferred revenue represents cash received prior to revenue recognition criteria being met for theater system sales or leases, film contracts, maintenance and extended warranty services, film related services and film distribution.
(m)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The Company follows the provisions of ASC 740-10-25 that provide a recognition threshold and measurement criteria for the financial statement recognition of a tax benefit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sed upon settlement. Whether the more-likely-than-not recognition threshold is met for a particular tax benefit is a matter of judgment based on the individual facts and circumstances evaluated in light of all available evidence as of the balance sheet date. Although we believe we have adequately accounted for our uncertain tax positions, tax audits can result in subsequent assessments where the ultimate resolution may result in us owing additional taxes above what was provided for.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n)
Revenue Recognition 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ASC Topic 842 “Leases”; ASC Topic 460 “Guarantees”; and ASC Topic 606 “Revenue from Contracts with Customers”. If separate units of accounting are either required under the relevant accounting standards or determined to be applicable under the Revenue Recognition Topic, the total transaction price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The transaction price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Transaction price is allocated to each s eparate performance obligation for each good or service based on estimated standalone selling prices. The Company uses observable prices when the Company sells the deliverable separately and is the price actually charged by the Company for that deliverable. Standalone prices are established for the Company’s System Obligation, maintenance and extended warranty services and film license arrangements. The Company uses an adjusted market assessment approach for separate performance obligations that do not have standalone selling prices or third-party evidence of estimated standalone selling price. The Company considers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performance obligation. The Company has also agreed, on occasion, to sell equipment under lease or at the end of a lease term. Transaction price agreed to for these lease buyouts is included in revenues from equipment and product sales. Taxes assessed by governmental authorities that are both imposed on and concurrent with the specific revenue-producing transactions and collected by the Company have been excluded from the measurement of the transaction prices discussed above. Lease Arrangements As a lessor, for lease arrangements, the Company determines the classification of the lease in accordance with ASC Topic 842. The Company adopted ASC Topic 842 as of January 1, 2019, which with respect to lessor arrangements is consistent with ASC 840, which was applied in prior periods.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 Finance Income Finance income, which includes the accretion of variable consideration under ASC Topic 606,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performance obligations, if and when the Company is requested to perform these services. Revenue is recognized for these services once they have been provided. Cost of Equipment and Product Sale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2.0 million in 2019 (2018 — $2.0 million; 2017 — $2.7 million). The cost of equipment and product sales prior to direct selling costs was $63.6 million in 2019 (2018 — $52.9 million; 2017 — $45.5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After the adoption of ASC Topic 606, commissions continue to be deferred and recognized as costs and expenses applicable to revenues-rentals in the month they are earned, which is typically the month of installation. These costs totaled</t>
  </si>
  <si>
    <t>New Accounting Standards and Accounting Changes</t>
  </si>
  <si>
    <t>Accounting Changes And Error Corrections [Abstract]</t>
  </si>
  <si>
    <t>3. New Accounting Standards and Accounting Changes Adoption of New Accounting Policies The Company adopted several standards including the following on January 1, 2019. In 2016, the FASB issued ASU 2016-02, “Leases (Topic 842)” (“ASC Topic 842”). The Company adopted 2016-02 and several associated ASUs on January 1, 2019. See note 4 for a further discussion of the Company’s adoption of ASC Topic 842. In January 2017, the FASB issued ASU No. 2017-04, “Intangibles – Goodwill and Other (Topic 350): Simplifying the Test for Goodwill Impairment” (“ASU 2017-04”). The adoption of this standard was applied prospectively and did not have an impact on the Company’s consolidated financial statements. In December 2017, the FASB issued ASU No. 2017-12, “Derivatives and Hedging (Topic 815): Targeted Improvements to Accounting for Hedging Activities” (“ASU 2017-12”). The adoption of this standard was applied prospectively and did not have an impact on the Company. See note 22(d) for additional disclosure regarding the Company’s hedging arrangements. In June 2018, the FASB issued ASU No. 2018-07, “Compensation – Stock Compensation (Topic 718): Improvements to Nonemployee Share-Based Payment Accounting. The adoption of this standard was applied prospectively and did not have a material impact on the Company’s consolidated financial statements. In August 2018, the FASB issued ASU No. 2018-13, “Fair Value Measurement (Topic 820): Disclosure Framework – Changes to the Disclosure Requirements for Fair Value Measurement” (“ASU 2018-13”). The adoption of this standard was applied prospectively and did not have a material impact on the Company’s consolidated financial statements. Recently Issued FASB Accounting Standard Codification Updates Not Yet Adopted In December 2019, the FASB issued ASU No. 2019-12, “Income Taxes (Topic 740): Simplifying the accounting for income taxes” (“ASU 2019-12”). The purpose of ASU 2019-12 is to simplify the accounting for income taxes. For public business entities, the amendments in ASU 2019-12 are effective for fiscal years, and interim periods within those fiscal years, beginning after December 15, 2020. The Company is currently assessing the impact of ASU 2019-12 on its consolidated financial statements. In November 2019, the FASB issued ASU No. 2019-11, “Codification Improvements to Topic 326, Financial Instruments—Credit Losses” (“ASU 2019-11”). The purpose of ASU 2019-11 is to clarify or address stakeholders’ specific issues about certain aspects of the amendments in ASU 2016-13. As the Company has not yet adopted ASU 2016-13, the effective date and transition requirements for the amendments in ASU 2019-11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solidated financial statements. In May 2019, the FASB issued ASU No. 2019-05, “Financial Instruments – Credit Losses (Topic 326)” (“ASU 2019-05”). The purpose of ASU 2019-05 is to provide the option to irrevocably elect the fair value option applied on an instrument-by-instrument basis for certain financial assets upon adoption of ASU 2016-13. Adoption of ASU 2019-05 coincides with the adoption of ASU 2016-13 and will therefore be effective for interim and annual reporting periods beginning after December 15, 2019. The Company’s Accounts receivable, Financing receivables, Variable consideration receivable from contracts and certain small loans receivable are within the scope of ASU 2019-05. The Company has concluded that historical data, adjusted for any current events and expected future economic factors, is the most appropriate modelling information to determine the Company’s expected credit losses. The Company is in the process of completing the necessary analysis for its adoption of ASU 2019-05 in the first quarter of 2020. In April 2019, the FASB issued ASU No. 2019-04, “Codification Improvements to Topic 326, Financial Instruments – Credit Losses, Topic 815, Derivatives and Hedging, and Topic 825, Financial Instruments” (“ASU 2019-04”). The purpose of ASU 2019-04 is to provide clarification and improve the guidance provided by ASU 2016-01, ASU 2016-13, and ASU 2017-12. Adoption of these amendments are required at the time of adopting ASU 2016-01, ASU 2016-13, and ASU 2017-12. As the Company has not yet adopted ASU 2016-13, the effective date and transition requirements for the amendments in ASU 2019-04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solidated financial statements. The Company has previously adopted ASU 2016-01 and ASU 2017-12. As a result, the effective date for adoption of ASU 2019-04 as it pertains to ASU 2016-01 is the fiscal year beginning after December 15, 2019 and ASU 2017-12 is the beginning of the first annual period beginning after the issuance date. The Company is currently assessing the potential impacts of the codification improvements in ASU 2019-04 relating to ASU 2016-01 and 2017-12 on its consolidated financial statements. In March 2019, the FASB issued ASU No. 2019-02, “Entertainment—Films—Other Assets—Film Costs (Subtopic 926-20) and Entertainment—Broadcasters—Intangibles—Goodwill and Other (Subtopic 920-350)” (“ASU 2019-02”). The purpose of ASU 2019-02 is to align the accounting for production costs of an episodic television series with the accounting for production costs of films by removing the content distinction for capitalization, as well as requiring an entity to reassess estimates of the use of a film in a film group. In addition, ASU 2019-02 will require an entity to test for impairment at a film group level if it is predominantly monetized with other films. Amendments in this update would be applied prospectively, and for public entities, the amendments in ASU 2019-02 are effective for interim and annual reporting periods beginning after December 15, 2019. The Company is currently assessing the impact of ASU 2019-02 on its consolidated financial stat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period ended December 31, 2019.</t>
  </si>
  <si>
    <t>Adoption of ASC Topic 842, Leases, Effective January 1, 2019</t>
  </si>
  <si>
    <t>4. Adoption of ASC Topic 842, Leases, effective January 1, 2019 On January 1, 2019, the Company adopted ASC Topic 842 “Leases”. The standard was issued to help investors and other financial statement users better understand the amount, timing, and uncertainty of cash flows arising from leases. As a lessee, the adoption of the standard resulted in the Company recording a net increase to net lease assets and lease liabilities of approximately $17.4 million as at January 1, 2019. The gross right-of-use assets and lease liabilities amounted to $20.0 million, while prepaid expenses of less than $0.1 million and unamortized lease inducements and other accruals of $2.5 million were reclassed from accrued liabilities to offset the applicable right-of-use asset. The Company mainly leases office and warehouse storage space. Office equipment is generally purchased outright. Adoption of ASC Topic 842 did not change the lease classification of its leases. The leases continue to be classified as operating leases similar to the guidance under ASC Topic 840. The adoption of ASC Topic 842 did not materially impact the Company’s net earnings and had no impact on cash flows. As a lessor, several of the Company’s leases of IMAX theater systems are classified as sales-type leases. The accounting treatment of its lease arrangements for IMAX theater systems has not changed under Topic ASC 842 as compared to guidance under ASC Topic 840, as the Company has very few sales-type leases with variable consideration tied to an index. The Company adopted ASC Topic 842, utilizing the modified retrospective transition method, which allowed the Company to adopt the standard as of the date of initial application. Prior year comparative amounts are not required to be restated and are presented in accordance with ASC Topic 840, “Leases” or other applicable standards effective prior to January 1, 2019. The Company has elected the ‘package of practical expedients’ permitted under the transition guidance within ASC Topi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following table presents the impact from the adoption of ASC Topic 842 on the Company’s assets and liabilities in the consolidated balance sheet:
Balance at
Balance at
December 31,
ASC Topic 842
January 1,
2018
Adjustments
2019
Assets
Property, plant and equipment
$
280,658
$
17,462
$
298,120
Prepaid expenses
10,294
(36
)
10,258
Liabilities
Accrued and other liabilities
97,724
17,426
115,150</t>
  </si>
  <si>
    <t>Lease Arrangements And Financing Receivables</t>
  </si>
  <si>
    <t>Leases [Abstract]</t>
  </si>
  <si>
    <t>5. Lease Arrangements and Financing Receivables IMAX Corporation as a Lessor: 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n) in the Company’s 2019 Form 10-K.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monitors the performance of the theaters to which it has leased theater systems. When facts and circumstances indicate that there is a potential impairment in the net investment in lease, the Company will evaluate the potential outcome of either a renegotiation involving changes in the terms of the receivable or defaults on the existing lease. The Company will record a provision if it is considered probable that the Company will be unable to collect all amounts due under the contractual terms of the arrangement or a renegotiated lease amount will cause a reclassification of the sales-type lease to an operating lease. See additional details regarding the Company’s traditional and hybrid joint revenue sharing arrangements as described in note 2 (n) in the Company’s 2019 Form 10-K. Financing receivables, consisting of net investment in sales-type leases and receivables from financed sales of theater systems are as follows:
As at December 31,
2019
2018
Gross minimum lease payments receivable
$
16,766
$
10,499
Unearned finance income
(1,005
)
(902
)
Minimum lease payments receivable
15,761
9,597
Accumulated allowance for uncollectible amounts
(155
)
(155
)
Net investment in leases
15,606
9,442
Gross financed sales receivables
146,660
155,044
Unearned finance income
(33,313
)
(36,215
)
Financed sales receivables
113,347
118,829
Accumulated allowance for uncollectible amounts
(915
)
(839
)
Net financed sales receivables
112,432
117,990
Total financing receivables
$
128,038
$
127,432
Net financed sales receivables due within one year
$
27,595
$
26,911
Net financed sales receivables due after one year
$
84,837
$
91,079
As at December 31,
2019
2018
Weighted-average remaining lease term (years)
Sales-type lease arrangements
8.1
7.3
Weighted-average interest rate
Sales-type lease arrangements
6.68
%
8.00
%
Financed sales receivables
9.00
%
9.10
% IMAX Corporation as a Lessee : 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 Most leases include one or more options to renew, with renewal terms that can extend the lease term from one to 5 years or more. The Company determined that it was reasonably certain that the renewal options on its warehouse leases would be exercised based on previous history and knowledge, current understanding of future business needs and level of investment in leasehold improvements, among other considerations. The incremental borrowing rate used in the calculation of the lease liability is based on the location of each leased property. None of the Company’s leases include options to purchase the leased property. The depreciable life of assets an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The components of lease expense are as follows:
Years Ended December 31,
2019
2018
2017
Operating lease cost (1)
Selling, general and administrative expenses
$
850
$
4,863
$
6,059
Amortization of lease assets
Selling, general and administrative expenses
2,370
—
—
Interest on lease liabilities
Selling, general and administrative expenses
1,102
—
—
Total lease cost
$
4,322
$
4,863
$
6,059
(1) Includes short-term leases and variable lease costs, which are not significant for the December 31, 2019 Supplemental cash flow information related to leases are as follows:
Year Ended December 31, 2019
Cash paid for amounts included in the measurement of lease liabilities
$
3,607
Right-of-use assets obtained in exchange for lease obligations
$
17,147
Supplemental balance sheet information related to leases are as follows:
As at December 31,
January 1,
2019
2019
Assets
Operating Leases
Property, plant and equipment
$
16,262
$
17,462
Liabilities
Operating Leases (1)
Accrued and other liabilities
$
18,677
$
19,960
(1)
The Company recorded lease liabilities of approximately $20.0 million as at January 1, 2019 upon initial adoption of ASC Topic 842. In addition, unamortized lease inducements and other accruals of $2.5 million were reclassified from accrued liabilities to offset against the applicable right-of-use asset.
As at December 31,
January 1,
2019
2019
Weighted-average remaining lease term (years)
Operating Leases
8.1
8.3
Weighted-average discount rate
Operating Leases
5.90
%
5.80
% Maturities of lease liabilities are as follows:
Operating Leases
2020
$
3,732
2021
3,308
2022
2,387
2023
2,268
2024
2,220
Thereafter
10,060
Total lease payments
$
23,975
Less: interest expense
(5,298
)
Present value of lease liabilities
$
18,677
As of December 31, 2018, under ASC Topic 840, minimum lease payments under non-cancelable operating leases by period were expected to be as follows:
Operating Leases
2019
$
3,847
2020
2,790
2021
2,491
2022
1,843
2023
1,759
Thereafter
9,657
Total lease payments
$
22,387</t>
  </si>
  <si>
    <t>Variable Consideration Receivable from Contracts</t>
  </si>
  <si>
    <t>Change In Contract With Customer Asset [Abstract]</t>
  </si>
  <si>
    <t>6. Variable Consideration Receivable from Contracts ASC Topic 606 requires the Company to estimate the transaction price, including an estimate of future variable consideration, received in exchange for the goods delivered or service rendere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of these contract provisions constitute variable consideration under the new standard that, subject to constraints to ensure reversal of revenues do not occur, require estimation and recognition upon transfer of control of the System Obligation to the customer,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earlier of client acceptance of the theater installation, including projectionist training, and theater opening to the public. Under ASC Topic 606, the percentage payment is considered variable consideration that must be estimated and recognized at the time of initial revenue recognition. Using box office projections and the Company’s history with theater and box office experience in different territories, the Company estimates the amount of percentage payment earned over the life of the arrangement, subject to sufficient constraint such that there is not a risk of significant revenue reversal. The recognition of variable consideration involves a significant amount of judgment. ASC Topic 606 requires variable consideration to be recognized subject to appropriate constraints to avoid a significant reversal of revenue in future periods. The Company will review the variable consideration receivable on an ongoing basis. The standard identifies several examples of situations where constraining variable consideration would be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
The Company has a practice of either offering a broad range of price concessions or changing the payment terms and conditions of similar contracts in similar circumstances The following table sets forth a summary of activities in variable consideration receivable from contracts for the year ended December 31:
Variable Consideration Receivable from Contracts
Balance as at December 31, 2018
$
35,985
Recognition of variable consideration
9,948
Accretion to finance income
1,936
True-up of variable consideration receivable
979
Payments received
(8,808
)
Balance as at December 31, 2019
$
40,040</t>
  </si>
  <si>
    <t>Inventories</t>
  </si>
  <si>
    <t>Inventory Disclosure [Abstract]</t>
  </si>
  <si>
    <t>7. Inventories
As at December 31,
2019
2018
Raw materials
$
26,538
$
29,705
Work-in-process
4,608
4,733
Finished goods
11,843
10,122
$
42,989
$
44,560
At December 31, 2019, finished goods inventory for which title had passed to the customer, however control has not yet been transferred, and revenue was deferred amounted to $0.7 million (December 31, 2018 — $1.9 million). Inventories at December 31, 2019 include impairments and write-downs for excess and obsolete inventory based upon current estimates of net realizable value considering future events and conditions of $0.4 million (December 31, 2018 — $0.3 million).</t>
  </si>
  <si>
    <t>Film Assets</t>
  </si>
  <si>
    <t>Film Costs [Abstract]</t>
  </si>
  <si>
    <t xml:space="preserve">8. Film Assets
As at December 31,
2019
2018
Completed and released films, net of accumulated amortization of
$
7,193
$
5,958
$192,999 (2018 ― $173,812)
Films in production
4,250
4,500
Films in development
6,478
5,909
$
17,921
$
16,367
The Company expects to amortize film costs of $11.4 million for released films within three years from December 31, 2019 (December 31, 2018— $11.4 million), including $7.3 million (December 31, 2018 — $6.8 million), which reflects the portion of the costs of the Company’s completed films that are expected to be amortized within the next year. The amount of participation payments to third parties related to these films that the Company expects to pay during 2020, which is included in accrued liabilities at December 31, 2019, is $1.6 million (2018 — $1.9 million). In 2019, the Company considered the lower than expected revenues and revised expectations for future revenues based on the latest information. An impairment of $1.4 million was recorded based on the carrying value of certain documentary films as compared to the related estimated future box office and revenues that would ultimately be generated by these films. No such charge was recorded in the year ended 2018. </t>
  </si>
  <si>
    <t>Property, Plant and Equipment</t>
  </si>
  <si>
    <t>Property Plant And Equipment [Abstract]</t>
  </si>
  <si>
    <t>9. Property, Plant and Equipment
As at December 31, 2019
Accumulated
Net Book
Cost
Depreciation
Value
Equipment leased or held for use
Theater system components (1)(2)(3)
$
322,492
$
133,739
$
188,753
Camera equipment
5,192
4,239
953
327,684
137,978
189,706
Assets under construction (4)
14,483
—
14,483
Right-of-use assets (5)
17,147
885
16,262
Other property, plant and equipment
Land
8,203
—
8,203
Buildings
80,850
22,931
57,919
Office and production equipment (6)
41,673
25,654
16,019
Leasehold improvements
7,614
3,357
4,257
138,340
51,942
86,398
$
497,654
$
190,805
$
306,849
As at December 31, 2018
Accumulated
Net Book
Cost
Depreciation
Value
Equipment leased or held for use
Theater system components (1)(2)(3)
$
287,066
$
120,273
$
166,793
Camera equipment
5,080
3,839
1,241
292,146
124,112
168,034
Assets under construction (4)
24,327
—
24,327
Other property, plant and equipment
Land
8,203
—
8,203
Buildings
77,468
20,012
57,456
Office and production equipment (6)
42,252
24,295
17,957
Leasehold improvements
7,583
2,902
4,681
135,506
47,209
88,297
$
451,979
$
171,321
$
280,658
(1)
Included in theater system components are assets with costs of $7.6 million (2018 — $8.5 million) and accumulated depreciation of $6.7 million (2018 — $7.4 million) that are leased to customers under operating leases.
(2)
Included in theater system components are assets with costs of $297.4 million (2018 —$269.8 million) and accumulated depreciation of $121.3 million (2018 — $108.4 million) that are used in joint revenue sharing arrangements.
(3)
In 2019, the Company recorded a charge of $2.2 million (2018 — $0.6 million ) in cost of sales applicable to Rentals upon the upgrade of xenon-based digital systems under joint revenue sharing arrangements to laser-based digital systems.
(4)
Included in assets under construction are components with costs of $13.2 million (2018 — $15.3 million) that will be utilized to construct assets to be used in joint revenue sharing arrangements.
(5)
The right-of-use assets mainly include operating leases for office and warehouse storage space. See note 4 for further discussion of the adoption impact of ASC Topic 842 on the Company’s consolidated financial statements.
(6)
Fully amortized office and production equipment is still in use by the Company. In 2019, the Company identified and wrote off $4.9 million (2018 — $1.3 million) of office and production equipment that is no longer in use and fully amortized. In 2019, the Company recorded a charge of $0.2 million (2018 — $0.8 million; 2017 — $1.2 million) reflecting property, plant and equipment that were no longer in use. The Company recognized asset impairment charges of $0.1 million (2018 — less than $0.1 million; 2017 — $0.3 million) against property, plant and equipment after an assessment of the carrying value of certain assets in light of their future expected cash flows. In addition, as a result of the Company’s restructuring activities in 2018 and 2017, certain long-lived assets were deemed to be impaired as the Company’s exit from certain activities limited the future revenue associated with these assets. In 2018, the Company recognized property, plant and equipment charges of $3.7 million (2017 — $3.7 million). No such charge was recorded in the year ended 2019.</t>
  </si>
  <si>
    <t>Other Assets</t>
  </si>
  <si>
    <t>Other Assets [Abstract]</t>
  </si>
  <si>
    <t>10. Other Assets
As at December 31,
2019
2018
Lease incentives provided to theaters
19,125
10,550
Commissions and other deferred selling expenses
1,501
2,796
Other investments
2,500
2,500
Investment in content
955
1,073
Foreign currency derivatives
602
649
Other
351
429
$
25,034
$
17,997</t>
  </si>
  <si>
    <t>Income Taxes</t>
  </si>
  <si>
    <t>Income Tax Disclosure [Abstract]</t>
  </si>
  <si>
    <t xml:space="preserve">11. Income Taxes
(a)
Income (loss) before income taxes by tax jurisdiction are comprised of the following:
Years Ended December 31,
2019
2018
2017
Canada
$
884
$
(14,749
)
$
(17,261
)
United States
(234
)
(6,079
)
(11,895
)
China
51,809
50,446
50,410
Ireland
17,630
8,071
3,632
Other
5,247
5,916
5,125
$
75,336
$
43,605
$
30,011
(b)
The (provision) recovery of income taxes is comprised of the following:
Years Ended December 31,
2019
2018
2017
Current:
Canada
$
2,369
$
(4,893
)
$
(6,898
)
United States
595
1,300
267
China
(11,789
)
(11,259
)
(12,724
)
Ireland
(762
)
(1,095
)
(735
)
Other
(419
)
(494
)
(717
)
(10,006
)
(16,441
)
(20,807
)
Deferred: (1)
Canada
(3,913
)
5,993
8,748
United States
(949
)
2,386
(7,109
)
China
(18
)
(6
)
1,405
Ireland
(1,923
)
(1,423
)
1,085
Other
41
(27
)
(112
)
(6,762
)
6,923
4,017
Provision for income taxes
$
(16,768
)
$
(9,518
)
$
(16,790
) (1) For the year ended December 31, 2019, the Company has not adjusted the valuation allowance from the prior year (2018 — $nil) relating to the future utilization of deductible temporary differences, tax credits, and certain net operating loss carryforwards. Included in the provision for income taxes is the deferred tax related to amounts recorded in and reclassified from other comprehensive income in the year of $0.4 million (2018 — $0.3 million). (c) The provision for income taxes from operations differs from the amount that would have resulted by applying the combined Canadian federal and provincial statutory income tax rates to earnings due to the following:
Years Ended December 31,
2019
2018
2017
Income tax provision at combined statutory rates
$
(19,964
)
$
(11,555
)
$
(7,954
)
Adjustments resulting from:
Non-deductible stock based compensation
(276
)
(363
)
(295
)
Other non-deductible/non-includable items
93
202
(717
)
Changes to tax reserves
1,418
(204
)
(1,435
)
U.S. federal and state taxes
(300
)
30
(373
)
Withholding taxes
(1,071
)
(1,418
)
(1,217
)
Income tax at different rates in foreign and other provincial jurisdictions
5,019
3,477
4,147
Investment and other tax credits (non-refundable)
701
783
1,570
Changes to deferred tax assets and liabilities resulting from audit and other tax return adjustments
(1,998
)
768
(532
)
(Reduction of) excess tax benefit from realized stock-based compensation awards
(374
)
(1,232
)
(591
)
Impact of changes due to U.S. Tax Act
—
—
(9,323
)
Other
(16
)
(6
)
(70
)
Provision for income taxes
$
(16,768
)
$
(9,518
)
$
(16,790
)
(d)
The net deferred income tax asset is comprised of the following:
As at December 31,
2019
2018
Net operating loss carryforwards
$
888
$
3,389
Investment tax credit and other tax credit carryforwards
3,650
4,829
Write-downs of other assets
1,220
1,218
Excess of tax accounting basis in property, plant and equipment, inventories and other assets
6,257
8,243
Accrued pension liability
6,393
6,125
Accrued stock-based compensation
5,360
2,054
Other accrued reserves
4,617
11,423
Total deferred income tax assets
28,385
37,281
Income recognition on net investment in leases
(4,283
)
(5,820
)
24,102
31,461
Valuation allowance
(197
)
(197
)
Net deferred income tax asset
$
23,905
$
31,264
The gross deferred tax assets include a liability of $0.4 million (December 31, 2018 — $0.1 million) relating to the remaining tax effect resulting from the Company’s defined benefit pension plan, the related actuarial gains and losses, and unrealized net gains and losses on cash flow hedging instruments recorded in accumulated other comprehensive income. The Company recorded income tax expense of $16.8 million for the year-ended December 31, 2019. The effective tax rate for the year of 22.3% was lower than the Canadian statutory combined Federal and Provincial rate of 26.22% primarily due to income earned in Greater China and Ireland at lower effective rates. The effective tax rate for the year ended December 31, 2019 was consistent with the effective tax rate for the year ended December 31, 2018 of 21.8%. The effective tax rate for the year ended December 31, 2018 was significantly lower than the effective tax rate for December 31, 2017 of 55.9% due to the impact of the Tax Cuts and Jobs Act (the “Tax Act”), which was enacted on December 22, 2017 by the U.S. government. The Tax Act made broad and complex changes to the U.S. tax code including, but not limited to reducing the U.S. federal corporate tax rate from 35% to 21%, imposing other limitations and changes that limit or eliminate various deductions, including interest expense, performance-based compensation for certain executives, and other deductions and required the re-measurement of deferred tax assets and liabilities. U.S. GAAP requires that the impact of changes to tax legislation be recognized in the period in which the law was enacted. As a result, the Company recorded a discrete tax provision charge of $9.3 million for the year ended December 31, 2017 increasing the effective tax rate for 2017 by 31.1%. The Tax Act also includes a number of other changes including: (a) the imposition of a one-time deemed repatriation tax on accumulated foreign earnings (the “Transition Tax”), (b) a 100% dividends received deduction on dividends from foreign affiliates, (c) a current inclusion in U.S. federal taxable income of earnings of foreign affiliates that are determined to be global intangible low taxed income or “GILTI”, (d) creation of the base erosion anti-abuse tax, or “BEAT”, (e) provision for an effective tax rate of 13.125% for certain income derived from outside of the U.S. (referred to as foreign derived intangible income or “FDII”) and (f) 100% expensing of qualifying fixed assets acquired after September 27, 2017. Given that the Company is a Canadian based multinational with subsidiary operations in the US and other foreign jurisdictions a number of these changes did not impact the Company. The Company is not expecting to be subject to the BEAT, Transition Tax or GILTI given its current legal and tax structures. The Company is eligible to expense qualifying fixed assets acquired after September 27, 2017, and was subject to the additional limitations imposed on the deductibility of executive compensation. The Company is not adversely impacted by the limitations placed on the deductibility of interest expense. In 2018, the Company finalised its accounting related to changes in the Tax Act. Among other things, the Company has finalised provisional estimates and tax calculations made under SAB 118, which included an evaluation of recent interpretations and new guidance issued. No adjustments were recognised during the year ended December 31, 2018, and the provisional re-measurement effect on deferred taxes recorded in the year 2017 year reflects the total effect of the changes in the Tax Act. No U.S. income taxes have been provided for any undistributed foreign earnings, or any additional outside basis differences inherent in these foreign entities, as the Company is a Canadian corporation and these amounts continue to be indefinitely reinvested in foreign operations which are owned directly or indirectly. Further, the Company has not provided for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e) (f) Valuation allowance The provision for income taxes in the year ended December 31, 2019 does not include an adjustment to the valuation allowance (2018 — $nil) in continuing operations. During the year ended December 31, 2019, after considering all available evidence, both positive (including recent and historical profits, projected future profitability, backlog, carryforward periods for, and utilization of net operating loss carryovers and tax credits, discretionary deductions and other factors) and negative (including cumulative losses in past years and other factors), it was concluded that the existing valuation allowance against the Company’s deferred tax assets was appropriate (2018 — $nil). The $0.2 million (2018 — $0.2 million) balance in the valuation allowance as at December 31, 2019 is primarily attributable to certain U.S. state net operating loss carryovers that may expire unutilized. (g) Uncertain tax positions The Company recorded a net decrease of $1.4 million related to reserves for income taxes, of which $nil was recorded directly to retained earnings. As at December 31, 2019 and December 31, 2018, the Company had total tax reserves (including interest and penalties) of $14.7 million and $16.1 million, respectively, for various uncertain tax positions. While the Company believes it has adequately provided for all tax positions, amounts asserted by taxing authorities could differ from the Company's accrued position. Accordingly, additional provisions on federal, provincial, state and foreign tax-related matters could be recorded in the future as revised estimates are made or the underlying matters are settled or otherwise resolved. A reconciliation of the beginning and ending amount of tax reserves (excluding interest and penalties) for the years ended December 31 is as follows:
Years Ended December 31,
2019
2018
2017
Balance at beginning of the year
$
16,136
$
15,927
$
12,593
Additions based on tax positions related to the current year
812
4,329
3,639
Reductions for tax positions of prior years
(2,230
)
(170
)
(195
)
Reductions resulting from lapse of applicable statute of limitations and administrative practices
—
(3,950
)
(110
)
Balance at the end of the year
$
14,718
$
16,136
$
15,927
The Company has elected to classify interest and penalties related to income tax liabilities, when applicable, as part of the interest expense in its consolidated statements of operations rather than income tax expense. The Company expensed $0.2 million in potential interest and penalties associated with its provision for uncertain tax positions for the years ended December 31, 2019 (2018 — less than $0.1 million; 2017 — less than $0.1 million). The number of years with open tax audits varies depending on the tax jurisdiction. The Company's major taxing jurisdictions include Canada, the province of Ontario, the United States (including multiple states), Ireland and China. The Company's 2015 through 2019 tax years remain subject to examination by the IRS for U.S. federal tax purposes, and the 2015 through 2019 tax years remain subject to examination by the appropriate governmental agencies for Canadian federal tax purposes. There are other on-going audits in various other jurisdictions that are not material to the financial statements. Cash held outside of North America as at December 31, 2019 was $89.9 million (December 31, 2018 — $121.9 million), of which $67.6 million was held in the People’s Republic of China (“PRC”) (December 31, 2018 — $54.7 million). The Company's intent is to permanently reinvest these amounts outside of Canada and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21.9 million. (h) Income tax effect on comprehensive income The income tax benefit (expense) related to the following items included in other comprehensive income (loss) are:
Years Ended December, 31
2019
2018
2017
Unrecognized actuarial gain (loss) on defined benefit plan
$
(42
)
$
(379
)
$
(262
)
Unrecognized actuarial gain or loss on postretirement benefit plans
—
(23
)
(32
)
Prior service cost arising during the period
145
—
—
Amortization of prior service cost included in net income
(26
)
—
—
Unrealized change in cash flow hedging instruments
(145
)
581
(667
)
Realized change in cash flow hedging instruments upon settlement
(310
)
107
215
$
(378
)
$
286
$
(746
) </t>
  </si>
  <si>
    <t>Other Intangible Assets</t>
  </si>
  <si>
    <t>Goodwill And Intangible Assets Disclosure [Abstract]</t>
  </si>
  <si>
    <t>12. Other Intangible Assets
As at December 31, 2019
Accumulated
Net Book
Cost
Amortization
Value
Patents and trademarks
$
12,779
$
8,587
$
4,192
Licenses and intellectual property
26,168
10,747
15,421
Internal use software
23,791
13,239
10,552
Other
576
394
182
$
63,314
$
32,967
$
30,347
As at December 31, 2018
Accumulated
Net Book
Cost
Amortization
Value
Patents and trademarks
$
12,266
$
7,871
$
4,395
Licenses and intellectual property
26,168
8,972
17,196
Internal use software
21,528
9,264
12,264
Other
548
308
240
$
60,510
$
26,415
$
34,095
Fully amortized other intangible assets are still in use by the Company. In 2019, the Company identified and wrote off $0.1 million (2018 ─ $0.2 million) of patents and trademarks that are no longer in use. During 2019, the Company acquired $2.9 million in other intangible assets, which is mainly an investment in the Company’s internal use software. The weighted average amortization period for these additions is 4.7 years. The net book value of the internal use software was $1.9 million as at December 31, 2019. During 2019, the Company incurred costs of $0.4 million to renew or extend the term of acquired patents and trademarks which were recorded in selling, general and administrative expenses (2018 ─ $0.3 million). The estimated amortization expense for each of the years ended December 31, are as follows:
2020
$
6,553
2021
6,553
2022
6,553
2023
6,553
2024
6,553</t>
  </si>
  <si>
    <t>Credit Facility and Other Financing Arrangements</t>
  </si>
  <si>
    <t>Debt Disclosure [Abstract]</t>
  </si>
  <si>
    <t>13. Credit Facility and Other Financing Arrangements Credit Facility On June 28, 2018, the Company entered into a Fifth Amended and Restated Credit Agreement (the “Credit Agreement”) with Wells Fargo Bank, National Association (“Wells Fargo”), as agent, and a syndicate of lenders party thereto. The Credit Agreement expands the Company’s revolving borrowing capacity from $200.0 million to $300.0 million, and also contains an uncommitted accordion feature allowing the Company to further expand its borrowing capacity to $440.0 million or greater, depending on the mix of revolving and term loans comprising the incremental facility. The facility (the “Credit Facility”) matures on June 28, 2023. Loans under the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 The Credit Agreement provides that the Company is required to maintain a Senior Secured Net Leverage Ratio (as defined in the Credit Agreement) as of the last day of any fiscal quarter (as defined in the Credit Agreement) of no greater than 3.25:1.00.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 The Company’s obligations under the Credit Agreement are guaranteed by certain of the Company’s subsidiaries (the “Guarantors”), and are secured by first-priority security interests in substantially all the assets of the Company and the Guarantors. The Company was in compliance with all of its requirements at December 31, 2019. Total amounts drawn and available under the Credit Facility at December 31, 2019 were $20.0 million and $280.0 million, respectively (December 31, 2018 — $40.0 million and $260.0 million, respectively). The effective interest rate for the year ended December 31, 2019 was 3.43% (2018 — 3.41%). As at December 31, 2019 and 2018, the Company did not have any letters of credit and advance payment guarantees outstanding under the Credit Facility. Working Capital Loan On July 5, 2018, IMAX (Shanghai) Multimedia Technology Co., Ltd. (“IMAX Shanghai”), one of the Company’s majority-owned subsidiaries in China, entered into an unsecured revolving facility for up to 200.0 million Renminbi (approximately $30.0 million U.S. Dollars) to fund ongoing working capital requirements. On July 24, 2019, this facility was renewed. The total amounts drawn and available under the working capital loan at December 31, 2019 and 2018 were nil and 200.0 million Renminbi, respectively ($nil and approximately $30.0 million U.S. Dollars, respectively). Bank indebtedness includes the following:
December 31,
December 31,
2019
2018
Credit Facility
$
20,000
$
40,000
Deferred charges on debt financing
(1,771
)
(2,247
)
$
18,229
$
37,753
Wells Fargo Foreign Exchange Facility Within the Credit Facility, the Company is able to purchase foreign currency forward contracts and/or other swap arrangements. The net settlement gain on its foreign currency forward contracts was $0.5 million at December 31, 2019, as the fair value of the forward contracts exceeded the notional value (December 31, 2018 — $1.2 million net settlement risk). As at December 31, 2019, the Company has $36.1 million in notional value of such arrangements outstanding (December 31, 2018 — $50.8 million). Bank of Facility Prior to September 30, 2019, the Company had available a $10.0 million facility (December 31, 2018 — $10.0 million) with the Bank of Montreal for use solely in conjunction with the issuance of performance guarantees and letters of credit fully insured by Export Development Canada (the “Bank of Montreal Facility”). The Bank of Montreal Facility expired as of September 30, 2019 and was not renewed. NBC Facility On October 28, 2019, the Company entered into a $5.0 million facility with the National Bank of Canada for use solely in conjunction with the issuance of performance guarantees and letters of credit fully insured by Export Development Canada (the “NBC Facility”) to replace the Bank of Montreal Facility. The Company did not have any letters of credit and advance payment guarantees outstanding as at December 31, 2019 under the NBC Facility.</t>
  </si>
  <si>
    <t>Commitments</t>
  </si>
  <si>
    <t>Commitments And Contingencies Disclosure [Abstract]</t>
  </si>
  <si>
    <t>14.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at December 31, 2019:
Payments Due by Fiscal Year
Total
Obligations
2020
2021
2022
2023
2024
Thereafter
Purchase obligations
$
41,779
$
41,440
$
339
$
—
$
—
$
—
$
—
Pension obligations
20,298
—
—
—
20,298
—
—
Operating lease obligations
22,170
4,215
3,260
2,318
2,203
2,158
8,016
Credit Facility
20,000
—
—
—
20,000
—
—
Postretirement benefits obligations
2,246
108
114
113
123
123
1,665
$
106,493
$
45,763
$
3,713
$
2,431
$
42,624
$
2,281
$
9,681
Operating Lease Obligations The Company’s lease commitments consist of rent and equipment under operating leases. The Company accounts for any incentives provided over the term of the lease. The following table summarizes information about the Company’s total rental expenses under operating leases:
Years Ended December 31,
2019
2018
2017
Total rent expense
$
3,753
$
4,303
$
5,685
Recorded in the accrued liabilities balance as at December 31, 2019 is $0.3 million (December 31, 2018—$3.0 million) related to accrued rent and lease inducements being recognized as an offset to rent expense over the term of the respective leases. Purchase Obligations Purchase obligations primarily consist of the Company’s commitments made under long-term supplier contracts. Pension and Postretirement Benefits Obligations The Company has an unfunded defined benefit pension plan, covering certain individuals and a postretirement plan to provide health and welfare benefits to Canadian employees meeting certain eligibility requirements. See note 23 for further information. Credit Facility The Company is not required to make any minimum payments on its Credit Facility. See note 13 for further information. Letters of Credit and Advance Payment Guarantees As at December 31, 2019 the Company did not have any letters of credit and advance payment guarantees outstanding (December 31, 2018 — $nil), under the Credit Facility, the Bank of Montreal Facility or the NBC Facility. See note 13 for further information. Commissions The Company compensates its sales force with both fixed and variable compensation. Commissions on the sale or lease of the Company’s theater systems are payable in graduated amounts from the time of collection of the customer’s first payment to the Company up to the collection of the customer’s last initial payment. At December 31, 2019, $0.6 million (December 31, 2018 — $1.8 million ) of commissions have been accrued and will be payable in future periods.</t>
  </si>
  <si>
    <t>Contingencies and Guarantees</t>
  </si>
  <si>
    <t>15.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a)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October 2015, the New York Supreme Court recognized the Canadian judgment and entered it as a New York judgment. The Company intends to continue pursuing its rights and seeking to enforce the award, although no assurances can be given with respect to the ultimate outcome. (b)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and a hearing was held on June 27, 2019. On September 27, 2019, a Magistrate Judge filed a non-binding recommendation that the Company’s petition be dismissed. On October 14, 2019, the Company filed an objection to that recommendation. The Company’s petition to vacate the arbitration award was denied by the District Judge on January 10, 2020. The Company plans to appeal this decision to the Eleventh Circuit Court of Appeals. At this time, the Company is unable to determine the amounts that it may owe pursuant to the Award, or the timing of any such payments, and therefore no assurances can be given with respect to the ultimate outcome of the matter . (c)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d)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that was recorded as part of accrued and other liabilities in the consolidated balance sheets is $0.2 million and $0.2 million as at December 31, 2019 and 2018,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No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si>
  <si>
    <t>Capital Stock</t>
  </si>
  <si>
    <t>Equity [Abstract]</t>
  </si>
  <si>
    <t>16. Capital Stock
(a)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s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b)
Changes during the Year During the year, the Company settled common shares pursuant to the exercise of stock options for cash proceeds and vesting of RSUs. The settlement of common shares can be either settled through newly issued common shares from treasury or through the purchase of common shares in the open market by the IMAX Long-Term Incentive Plan trustee. The following table summarizes the settlement of stock option and RSU transactions:
Years Ended December 31,
2019
2018
2017
Stock options
Issued from treasury
19,088
12,750
405,229
Plan trustee purchases
67,840
—
263,112
Total stock options exercised
86,928
12,750
668,341
Cash proceeds on stock option exercises
$
1,752
$
218
$
14,652
RSUs
Issued from treasury
—
—
7,127
Plan trustee purchases
404,719
462,137
422,022
Shares withheld for tax withholdings
29,577
72,056
27,630
Total RSUs vested
434,296
534,193
456,779
(c)
Stock-Based Compensation The Company issues stock-based compensation to eligible employees, directors, and consultants under the IMAX Corporation Amended and Restated Long-Term Incentive Plan (the “IMAX LTIP”) and the China Long-Term Incentive Plan (the “China LTIP”) as summarized below. The IMAX LTIP is the Company’s governing document and awards to employees, directors, and consultants under this plan may consist of stock options, RSUs, PSUs and other awards. Stock options are no longer granted under the Company’s previous approved Stock Option Plan (“SOP”). A separate stock option plan, the China LTIP, was adopted by a subsidiary of the Company in October 2012. Compensation costs recorded in the consolidated statements of operations for the Company’s stock-based compensation plans were $22.8 million (2018 — $22.6 million; 2017 —$23.0 million). The following reflects the stock-based compensation expense recorded to the respective financial statement line items:
Years Ended December 31,
2019
2018
2017
Cost and expenses applicable to revenues
$
1,709
$
1,657
$
1,704
Selling, general and administrative expenses
20,750
20,102
20,393
Research and development
371
452
556
Executive transition costs
—
320
—
Exit costs, restructuring charges and associated impairments
—
54
357
$
22,830
$
22,585
$
23,010
As at December 31, 2019, the Company has reserved a total of 8,944,999 (December 31, 2018 — 9,767,307) common shares for future issuance under the IMAX LTIP. Of the common shares reserved for issuance, there are options in respect of 5,732,209 (December 31, 2018 — 5,465,046) common shares and RSUs in respect of 1,065,347 (December 31, 2018 — 1,033,871) common shares outstanding at December 31, 2019. At December 31, 2019 options in respect of 4,801,272 (December 31, 2018 — 3,990,970) common shares were vested and exercisable. Stock Option Plan The Company’s policy is to issue new common shares from treasury or shares purchased in the open market to satisfy stock options which are exercised. The Company utilizes a Binomial Model to determine the fair value of stock-based payment awards.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s, an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awards of stock options are made at fair market value of the Company’s common shares on the date of grant. The fair market value of a common share on a given date means the higher of the closing price of a common share on the grant date (or the most recent trading date if the grant date is not a trading date) on the New York Stock Exchange (“NYSE”) or such national exchange as may be designated by the Company’s Board of Directors (the “Fair Market Value”). The stock options vest within 4 years and expire 10 years or less from the date granted. The SOP and IMAX LTIP provide for double-trigger accelerated vesting in the event of a change in control, as defined in each plan. The Company recorded the following expenses related to stock option grants issued to employees and directors in the IMAX LTIP and SOP plans.
Years Ended December 31,
2019
2018
2017
Stock option expense
$
8,329
$
5,950
$
4,462
An income tax benefit is recorded in the consolidated statement of operations of $1.9 million for the year ended December 31, 2019 (2018 —$1.2 million; 2017 —$1.0 million) related to stock option expenses. Total stock-based compensation expense related to non-vested employee stock options not yet recognized at December 31 are as follows:
Years Ended December 31,
2019
2018
2017
Expense related to non-vested employee stock options not yet recognized
$
4,073
$
8,482
$
7,441
The weighted average period over which the awards are expected to be recognized are as follows:
Years Ended December 31,
2019
2018
2017
Weighted average period awards are expected to be recognized (in years)
2.7
1.9
2.3
The weighted average fair value of all stock options granted to employees and directors at the measurement date and the assumptions used to estimate the average fair value of the stock option are as follows:
Years Ended December 31,
2019
2018
2017
Weighted average fair value per share
$
6.65
$
6.74
$
8.31
Average risk-free interest rate
2.64%
2.67%
2.34%
Expected option life (in years)
6.73 - 10.00
5.06 - 7.00
4.71 - 5.83
Expected volatility
31%
30%
30%
Dividend yield
0%
0%
0%
Stock Options to Non-Employees There were no common share options issued to non-employees in 2019, 2018 or 2017. In 2019, the Company did not record a charge (2018 — $nil; 2017 — less than $0.1 million) to selling, general and administrative expenses related to the non-employee stock options. There were no accrued liabilities related to non-employee stock options as at December 31, 2019 (December 31, 2018 — $nil). China Long-Term Incentive Plan Each stock option (“China Option”), RSU or cash settled share-based payment (“CSSBP”) issued under the China LTIP represents an opportunity to participate economically in the future growth and value creation of IMAX China. The CSSBPs represent the right to receive cash payments in an amount equal to a certain percentage of the excess of the total equity value of IMAX China based on the per share price in the IMAX China initial public offering (the “IMAX China IPO”) over the strike price of the CSSBPs. The CSSBPs were issued in conjunction with the China LTIP, with similar terms and conditions as the China Options. The CSSBP awards are accounted as liability awards, however the fair value of the liability was fixed at the time of the initial public offering. During 2017, the remaining balance of the CSSBPs vested and were settled in cash for $0.6 million. In connection with the IMAX China IPO and in accordance with the China LTIP, IMAX China adopted a post-IPO share option plan and a post-IPO restricted stock unit plan. Pursuant to these plans, IMAX China has issued additional China Options and China LTIP Restricted Share Units (“China RSUs”). The following table summarizes the expense related to China Options, China RSUs, CSSBPs and any accrued liability related to CSSBPs:
Years Ended December 31,
2019
2018
2017
Expense
China Options
$
320
$
217
$
1,034
China RSUs
1,664
1,229
1,124
CSSBPs
—
—
353
CSSBPs liability
$
—
$
—
$
—
Stock Option Summary The following table summarizes certain information in respect of option activity under the SOP and IMAX LTIP:
Weighted Average Exercise
Number of Shares
Price Per Share
2019
2018
2017
2019
2018
2017
Options outstanding, beginning of year
5,465,046
5,082,100
5,190,542
$
27.63
$
29.31
$
28.35
Granted
1,016,882
1,082,123
854,764
20.66
21.95
30.07
Exercised
(86,928
)
(12,750
)
(668,341
)
20.16
17.08
21.92
Forfeited
(336,493
)
(69,332
)
(108,551
)
23.63
29.99
32.42
Expired
(299,134
)
(507,977
)
(89,958
)
25.82
31.69
32.29
Cancelled
(27,164
)
(109,118
)
(96,356
)
31.13
30.44
29.28
Options outstanding, end of year
5,732,209
5,465,046
5,082,100
26.82
27.63
29.31
Options exercisable, end of year
4,801,272
3,990,970
3,913,088
27.40
28.48
28.96
As at December 31, 2019, 5,732,209 options included both fully vested and unvested options with a weighted average exercise price of $26.82, aggregate intrinsic value of $0.9 million and weighted average remaining contractual life of 4.5 years. As at December 31, 2019, options that are exercisable have an intrinsic value of $0.9 million and a weighted average remaining contractual life of 4.3 years. The intrinsic value of options exercised in 2019 was $0.2 million (2018 — $0.1 million; 2017 — $6.8 million). Restricted Share Units RSUs have been granted to employee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the following expenses related to RSU grants issued to employees and directors in the plan:
Years Ended December 31,
2019
2018
2017
RSU expenses
$
12,394
$
15,189
$
16,033
The Company’s actual tax benefits realized for the tax deductions related to the vesting of RSUs was $1.6 million for the year ended December 31, 2019 (2018 — $1.4 million; 2017 — $3.6 million). The Company’s accrued liability for RSUs, deemed as granted, was $0.4 million as at December 31, 2019 (December 31, 2018 — $nil). Total stock-based compensation expense related to non-vested RSUs not yet recognized and the weighted average period over which the awards are expected to be recognized are as follows:
Years Ended December 31,
2019
2018
2017
Expense related to non-vested RSUs not yet recognized
$
23,548
$
18,597
$
22,440
Weighted average period awards are expected to be recognized (in years)
2.7
2.2
2.1
The following table summarizes certain information in respect of RSU activity under the IMAX LTIP:
Number of Awards
Weighted Average Grant Date Fair Value Per Share
2019
2018
2017
2019
2018
2017
RSUs outstanding, beginning of year
1,033,871
995,329
1,124,180
$
25.70
$
32.68
$
33.01
Granted
687,475
659,282
463,010
22.30
20.99
30.47
Vested and settled
(434,296
)
(534,193
)
(456,779
)
27.54
32.33
31.66
Forfeited
(221,703
)
(86,547
)
(135,082
)
23.68
29.19
32.03
RSUs outstanding, end of year
1,065,347
1,033,871
995,329
23.17
25.70
32.68
Historically, RSUs granted under the IMAX LTIP have vested between immediately and four years from the grant date. In connection with the amendment and restatement of the IMAX LTIP at the Company’s annual and special meeting of the shareholders on June 6, 2016, the IMAX LTIP plan was amended to impose a minimum one-year
Outstanding, December 31, 2017
213,661
Issued during 2018
(65,838
)
Outstanding, December 31, 2018
147,823
Issued during 2019
(64,053
)
Outstanding, December 31, 2019
83,770
Restricted Share Units to Non-Employees The Company issued 12,580 RSU awards to a certain advisor of the Company which were granted, vested, and settled in the year ended December 31, 2019 (2018 and 2017 ― nil, respectively). The Company recorded an expense of $0.1 million for the year ended December 31, 2019 (2018 and 2017 ― $nil, respectively) related to RSU grants issued to advisors and strategic partners of the Company. Issuer Purchases of Equity Securities In 2017, the Company’s Board of Directors approved a $200.0 million share repurchase program for shares of the Company’s common stock. The share 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In 2019, the Company repurchased 134,384 (2018 ― 3,436,783) common shares at an average price of $19.76 per share (2018 ― $20.78 per share), excluding commissions. In 2018, IMAX China announced that its shareholders granted its Board of Directors a general mandate authorizing the Board, subject to applicable laws, to buy back shares of IMAX China in an amount not to exceed 10% of the total number of issued shares of IMAX China as at May 3, 2018 (35,818,112 shares). The share repurchase program expired on June 6, 2019. In 2019, IMAX China announced that its shareholders granted its Board of Directors a general mandate authorizing the Board, subject to applicable laws, to repurchase shares of IMAX China in an amount not to exceed 10% of the total number of issued shares of IMAX China as at June 6, 2019 (35,605,560 shares). The share purchase program expires on the date of the 2020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In 2019, IMAX China repurchased 8,051,500 common shares at an average price of HKD $18.63 per share (U.S. $2.38). The total number of shares purchased during the year ended December 31, 2019 and 2018 does not include 615,000 and 300,000 common shares, purchased in the administration of employee share-based compensation plans, at an average price of $22.49 and $20.55 per share, respectively. As at December 31, 2019, the IMAX LTIP trustee held 187,020 shares purchased for $4.0 million in the open market to be issued upon the settlement of RSUs and certain stock options. The shares held with the trustee are recorded at cost and are reported as a reduction against capital stock on the consolidated balance sheet. (d) Reconciliations of the numerator and denominator of the basic and diluted per-share computations are comprised of the following:
Years Ended December 31,
2019
2018
2017
Net income attributable to common shareholders
$
46,866
$
22,844
$
2,344
Weighted average number of common shares (000's):
Issued and outstanding, beginning of period
61,434
64,696
66,160
Weighted average number of shares repurchased during the period, net
(124
)
(1,621
)
(780
)
Weighted average number of shares used in computing basic earnings per share
61,310
63,075
65,380
Assumed exercise of stock options and RSUs, net of shares assumed repurchased
179
132
160
Weighted average number of shares used in computing diluted earnings per share
61,489
63,207
65,540
The calculation of diluted earnings per share exclude 5,809,468 (2018 and 2017 ― 5,666,976 and 4,993,014, respectively) shares that are issuable upon exercise of 77,259 (2018 and 2017 ― 277,543 and 579,808, respectively) RSUs and 5,732,209 (2018 and 2017 ― 5,389,433 and 4,413,206, respectively) stock options for the years ended December 31, 2019, 2018 and 2017, as the impact of these exercises would be antidilutive.</t>
  </si>
  <si>
    <t>Consolidated Statements of Operations Supplemental Information</t>
  </si>
  <si>
    <t xml:space="preserve">17. Consolidated Statements of Operations Supplemental Information
(a)
Selling Expenses The Company defers direct selling costs such as sales commissions and other amounts related to its sales and sales-type lease arrangements until the related revenue is recognized. These costs and direct advertising and marketing, included in costs and expenses applicable to Revenues – Equipment and product sales, totaled $3.1 million for the year ended December 31, 2019 (2018 — $2.9 million; 2017 — $3.6 million). Film exploitation costs, including advertising and marketing, totaled $22.9 million for the year ended December 31, 2019 (2018 — $21.2 million; 2017 — $14.7 million), and are recorded in costs and expenses applicable to revenues-services as incurred. Commissions are recognized as costs and expenses applicable to Revenues – Rentals in the month they are earned. These costs totaled an expense of $0.4 million for the year ended December 31, 2019 (2018 — $0.9 million; 2017 — $1.6 million). Direct advertising and marketing costs for each theater are charged to costs and expenses applicable to Revenues – Rentals as incurred. These costs totaled an expense of $3.0 million for the year ended December 31, 2019 (2018 — $2.1 million; 2017 — $2.6 million).
(b)
Foreign Exchange Included in selling, general and administrative expenses for the year ended December 31, 2019 is $0.9 million for a net foreign exchange loss related to the translation of foreign currency denominated monetary assets and liabilities as compared to a net loss of $1.7 million and a net gain of $1.0 million for the years ended December 31, 2018 and 2017, respectively. See note 22(d) for additional information.
(c)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traditional and hybrid joint revenue sharing agreements with 39 exhibitors (2018 — 35) for a total of 1,223 theater systems (2018 — 1,185), of which 870 theaters (2018 — 798) were operating as at December 31, 2019. The terms of the Company’s joint revenue sharing arrangements are similar in nature, rights and obligations. The accounting policy for the Company’s joint revenue sharing arrangements is disclosed in note 2(n). Amounts attributable to transactions arising between the Company and its customers under joint revenue sharing arrangements are included in Equipment and Product Sales and Rentals revenue under ASC Topic 606 and for the year ended December 31, 2019 amounted to $92.0 million (2018 — $86.6 million; 2017 —$80.6 million).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In 2019, the majority of IMAX DMR revenue was earned from the exhibition of 72 IMAX DMR films (2018 — 80) throughout the IMAX theater network. The accounting policy for the Company’s IMAX DMR arrangements is disclosed in note 2(n). Amounts attributable to transactions arising between the Company and its customers under IMAX DMR arrangements are included in Services revenues and for the year ended December 31, 2019 amounted to $120.8 million (2018 — $110.8 million; 2017 — $108.9 million). Co-Produced Film Arrangements In certain film arrangements, the Company co-produces a film with a third party whereby the third party retains the copyright and rights to the film except that the Company obtains exclusive theatrical distribution rights to the film. Under these arrangements, both parties contribute funding to the Company’s wholly-owned company for the production of the film or content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As at December 31, 2019, the Company has two significant co-produced arrangements which primarily represents the VIE total assets balance of $9.7 million and liabilities balance of $15.5 million and three other co-produced film arrangements, the terms of which are similar. The accounting policies relating to co-produced film arrangements are disclosed in notes 2(a) and 2(n). In 2019, an expense of $0.6 million (2018 — recovery of $0.5 million; 2017 — expense of $1.2 million) attributable to transactions between the Company and other parties involved in the production of the films have been included in cost and expenses applicable to revenues-services. In 2017, the Company participated in one significant co-produced television arrangement. This arrangement was not a VIE. For the year ended December 31, 2019, revenues of $0.4 million (2018 — $0.3 million; 2017 — $20.4 million) and costs and expenses applicable to revenues of less than $0.1 million (2018 — $0.3 million; 2017 — $33.4 million), attributable to this collaborative arrangement have been recorded in Revenue – Services and Costs and expenses applicable to revenues – Services, respectively. In 2017, included therein are net revenues attributable to transactions between the Company and other parties involved in the production of the episodic content of $20.1 million. </t>
  </si>
  <si>
    <t>Receivable Provisions, Net of Recoveries</t>
  </si>
  <si>
    <t>Receivable Provisions Net Of Recoveries [Abstract]</t>
  </si>
  <si>
    <t>18. Receivable Provisions, Net of Recoveries The following table reflects the Company’s receivable provisions net of recoveries recorded in the consolidated statements of operations:
Years Ended December 31,
2019
2018
2017
Accounts receivable provisions, net of recoveries
$
2,354
$
3,030
$
1,967
Financing receivable provisions, net of recoveries
76
100
680
Receivable provisions, net of recoveries
$
2,430
$
3,130
$
2,647</t>
  </si>
  <si>
    <t>Consolidated Statements of Cash Flows Supplemental Information</t>
  </si>
  <si>
    <t>Supplemental Cash Flow Elements [Abstract]</t>
  </si>
  <si>
    <t>19. Consolidated Statements of Cash Flows Supplemental Information
(a)
Changes in other non-cash operating assets and liabilities are comprised of the following:
Years Ended December 31,
2019
2018
2017
Decrease (increase) in:
Accounts receivable
$
(8,621
)
$
33,942
$
(37,807
)
Financing receivables
(320
)
1,325
(7,253
)
Inventories
1,942
(14,022
)
10,832
Prepaid expenses
(290
)
(3,703
)
(924
)
Variable consideration receivable
(4,056
)
—
—
Other assets
(2,063
)
(3,084
)
(457
)
Increase (decrease) in:
Accounts payable
(11,774
)
7,749
4,204
Accrued and other liabilities (1)
(8,505
)
(3,266
)
(642
)
Deferred revenue
(12,242
)
(6,494
)
22,906
$
(45,929
)
$
12,447
$
(9,141
)
(1)
Excluded the $17.4 million non-cash impact of adopting ASC Topic 842 in 2019
(b)
Cash payments made on account of:
Years Ended December 31,
2019
2018
2017
Income taxes
$
17,298
$
12,684
$
22,829
Interest
$
1,231
$
502
$
826
(c)
Depreciation and amortization are comprised of the following:
Years Ended December 31,
2019
2018
2017
Film assets (1)
$
19,176
$
15,679
$
31,031
Property, plant and equipment
Joint revenue sharing arrangements
23,153
20,739
18,112
Other property, plant and equipment
12,477
13,164
11,803
Other intangible assets
6,290
5,507
4,319
Other assets
1,882
1,242
980
Deferred financing costs
509
1,106
562
$
63,487
$
57,437
$
66,807
(1)
Included in film asset amortization is a charge of $nil (2018 — $nil; 2017 — $1.5 million) relating to changes in estimates based on the ultimate recoverability of future films.
(d)
Write-downs, net of recoveries, are comprised of the following:
Years Ended December 31,
2019
2018
2017
Asset impairments
Property, plant and equipment
$
96
3,725
$
3,966
Other assets
—
2,565
2,533
Prepaid expenses
—
121
—
Other intangible assets
—
66
—
Impairment of investments
—
—
1,225
Film assets
1,379
—
17,363
Other charges
Accounts receivable (net of recoveries)
2,354
3,030
1,967
Financing receivables
76
100
680
Inventories
446
250
500
Property, plant and equipment (1)
2,360
1,762
1,224
Other intangible assets
95
151
63
Other assets
—
—
47
$
6,806
$
11,770
$
29,568
Inventory charges
Recorded in costs and expenses applicable to revenues - product &amp; equipment sales
$
276
$
250
$
500
Recorded in costs and expenses applicable to revenues - services
170
—
—
$
446
$
250
$
500
(1)
In 2019, the Company recorded a charge of $0.2 million (2018 — $0.8 million; 2017 — $1.2 million) reflecting property, plant and equipment that were no longer in use. In 2019, the Company recorded a charge of $2.2 million in cost of sales applicable to Rentals upon the upgrade of xenon-based digital systems under joint revenue sharing arrangements to laser-based digital systems. In 2018, the Company also recorded a charge of $0.6 million in cost of sales applicable to Rentals, and $0.4 million in revenue applicable to Rentals upon the upgrade of xenon-based digital systems under operating lease arrangements to laser-based digital systems under sales or sales-type lease arrangements. No such charge was recorded in the year ended December 31, 2017.
(e)
Significant non-cash investing and financing activities are comprised of the following:
Years Ended December 31,
2019
2018
Net accruals related to:
Purchases of property, plant and equipment
$
496
$
227
Investment in joint revenue sharing arrangements
(2,013
)
(61
)
Acquisition of other intangible assets
(51
)
89
$
(1,568
)
$
255</t>
  </si>
  <si>
    <t>Revenue from Contracts with Customers</t>
  </si>
  <si>
    <t>Revenue From Contract With Customer [Abstract]</t>
  </si>
  <si>
    <t xml:space="preserve">20. The following tables present a breakdown of the Company’s revenues between fixed and variable consideration and lease arrangements:
Years Ended December 31, 2019
Subject to the Revenue
Subject to the
Recognition Standard
Lease Standard
Fixed consideration
Variable consideration
Lease arrangements
Total
Network business
IMAX DMR
$
—
$
120,765
$
—
$
120,765
Joint revenue sharing arrangements – contingent rent
—
—
75,932
75,932
IMAX systems – contingent rent
—
—
139
139
—
120,765
76,071
196,836
Theater business
IMAX systems
Sales and sales-type leases
86,202
10,108
—
96,310
Ongoing fees and finance income
11,613
—
—
11,613
Joint revenue sharing arrangements – fixed fees
—
—
11,014
11,014
Theater system maintenance
53,151
—
—
53,151
Other theater
8,390
—
—
8,390
159,356
10,108
11,014
180,478
New business
2,754
—
—
2,754
Other
Film post-production
7,392
—
—
7,392
Film distribution
—
4,818
—
4,818
Other
—
2,123
1,263
3,386
7,392
6,941
1,263
15,596
Total
$
169,502
$
137,814
$
88,348
$
395,664
Year Ended December 31, 2018
Subject to the Revenue
Subject to the
Recognition Standard
Lease Standard
Fixed consideration
Variable consideration
Lease arrangements
Total
Network business
IMAX DMR
$
—
$
110,793
$
—
$
110,793
Joint revenue sharing arrangements – contingent rent
—
—
73,371
73,371
IMAX systems – contingent rent
—
—
—
—
—
110,793
73,371
184,164
Theater business
IMAX systems
Sales and sales-type leases
82,128
6,304
—
88,432
Ongoing fees and finance income
12,224
—
—
12,224
Joint revenue sharing arrangements – fixed fees
9,706
—
—
9,706
Theater system maintenance
49,684
—
—
49,684
Other theater
8,358
—
—
8,358
162,100
6,304
—
168,404
New business
4,050
1,719
—
5,769
Other
Film post-production
9,516
—
—
9,516
Film distribution
—
3,446
—
3,446
Other
50
3,052
—
3,102
9,566
6,498
—
16,064
Total
$
175,716
$
125,314
$
73,371
$
374,401
The Company’s arrangements include a requirement for the provision of maintenance services over the life of the arrangement, subject to a consumer price index increase on renewal each year. In circumstances where customers prepay the entire term’s maintenance arrangement, payments are due to the Company for the years after the extended warranty and maintenance services offered as part of the System performance obligations expire. Payments upon renewal each year can be either in arrears or in advance and can vary in frequency from monthly to annually. At December 31, 2019, $17.7 million of consideration has been deferred in relation to outstanding stand ready performance obligations related to these maintenance services (December 31, 2018 — $21.9 million). As the maintenance services are a stand ready obligation, revenue, subject to appropriate constraint, is recognized evenly over the contract term. In instances where consideration is received prior to performance obligations being satisfied, it is deferred. The majority of the Company’s deferred revenue balance relates to payments for theater systems that have not yet been recognized. The deferred revenue related to an individual theater increases as progress payments are made and is recognized at the time the system obligation is satisfied. Recognition dates are variable and depend on numerous factors, including some outside of the Company’s control. </t>
  </si>
  <si>
    <t>Segmented Information</t>
  </si>
  <si>
    <t>Segment Reporting [Abstract]</t>
  </si>
  <si>
    <t>21. Segmented Information Management, including the Company’s Chief Executive Officer (“CEO”) who is the Company’s Chief Operating Decision Maker (as defined in the Segment Reporting Topic of the FASB ASC), assesses segment performance based on segment revenues and gross margins. Selling, general and administrative expenses, research and development costs, amortization of intangibles, receivables provisions (recoveries), write-downs net of recoveries, interest income, interest expense and tax (provision) recovery are not allocated to the segments. 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 The Company is presenting information at a disaggregated level to provide more relevant information to readers, as permitted by the standard. The accounting policies of the segments are the same as those described in note 2. Transactions between the film production and IMAX DMR segment and the film post-production segment are valued at exchange value. Inter-segment profits are eliminated upon consolidation, as well as for the disclosures below.
(a)
The Company has the following eight reportable segments: IMAX DMR, joint revenue sharing arrangements, IMAX systems, theater system maintenance, other theater, new business, film distribution and film post-production. The Company organizes its reportable segments into the following four primary groups: Network Business, Theater Business, New Business and Other.
Years Ended December 31,
2019
2018
2017
Revenue (1)
Network business
IMAX DMR
$
120,765
$
110,793
$
108,853
Joint revenue sharing arrangements – contingent rent
75,932
73,371
70,444
IMAX systems – contingent rent
139
—
3,890
196,836
184,164
183,187
Theater business
IMAX systems
107,923
100,656
90,347
Joint revenue sharing arrangements – fixed fees
11,014
9,706
10,118
Theater system maintenance
53,151
49,684
45,383
Other theater
8,390
8,358
9,145
180,478
168,404
154,993
New business
2,754
5,769
24,522
Other
Film post-production
7,392
9,516
10,382
Film distribution
4,818
3,446
2,790
Other
3,386
3,102
4,893
15,596
16,064
18,065
Total revenues
$
395,664
$
374,401
$
380,767
Gross Margin
Network business
IMAX DMR (2)
$
78,592
$
72,773
$
71,789
Joint revenue sharing arrangements – contingent rent (2)
47,935
48,856
47,337
IMAX systems – contingent rent
139
—
3,890
126,666
121,629
123,016
Theater business
IMAX systems (2)(3)
58,540
60,019
57,734
Joint revenue sharing arrangements – fixed fees (2)
2,613
1,982
2,349
Theater system maintenance (3)
23,010
21,991
18,275
Other theater
2,624
1,806
1,965
86,787
85,798
80,323
New business
2,106
(350
)
(16,176
)
Other
Film post-production
1,680
3,107
4,791
Film distribution (2)
(2,942
)
(1,344
)
(5,797
)
Other
(125
)
(911
)
(911
)
(1,387
)
852
(1,917
)
Total segment margin
$
214,172
$
207,929
$
185,246
Years Ended December 31,
2019
2018
2017
Depreciation and amortization
Network business
IMAX DMR
$
16,117
$
13,602
$
15,779
Joint revenue sharing arrangements - contingent rent
25,036
21,970
19,092
Theater business
IMAX systems
3,878
3,615
3,551
Theater system maintenance
299
164
173
New business
58
2,519
15,365
Other
Film post-production
1,301
1,500
1,845
Film distribution
3,894
2,225
2,128
Other
747
790
911
Corporate and other non-segment specific assets
12,157
11,052
7,963
Total
$
63,487
$
57,437
$
66,807
Years Ended December 31,
2019
2018
2017
Asset impairments and write-downs, net of recoveries
Network business
IMAX DMR
—
$
15
$
—
Joint revenue sharing arrangements - contingent rent
2,207
1,193
944
Theater business
IMAX systems
276
250
2,930
Theater system maintenance
170
—
—
New business
96
7,399
16,400
Other
Film post-production
—
—
—
Film distribution
1,379
—
5,865
Corporate and other non-segment specific assets
2,678
2,913
3,429
Total
$
6,806
$
11,770
$
29,568
Years Ended December 31,
2019
2018
2017
Purchase of property, plant and equipment
Network business
IMAX DMR
$
99
$
55
$
518
Joint revenue sharing arrangements - contingent rent
40,489
34,810
42,634
Theater business
IMAX systems
452
2,813
4,537
Theater system maintenance
311
527
206
New business
—
342
4,487
Other
Film post-production
1,210
1,067
810
Other
504
193
367
Corporate and other non-segment specific assets
4,845
8,371
13,218
Total
$
47,910
$
48,178
$
66,777
As at December 31
2019
2018
Assets
Network business
IMAX DMR
$
46,417
$
38,117
Joint revenue sharing arrangements - contingent rent
231,626
223,799
IMAX systems - contingent rent
—
—
Theater business
IMAX systems
277,720
266,290
Joint revenue sharing arrangements - fixed fees
27,189
18,044
Theater system maintenance
22,869
26,225
Other theater
2,042
2,197
New business
—
1,677
Other
Film post-production
36,562
36,998
Film distribution
14,831
15,601
Other
23,809
26,519
Corporate and other non-segment specific assets
206,004
218,133
Total
$
889,069
$
873,600
(1)
The Company’s largest customer represents 16.5% of total revenues as at December 31, 2019, (2018 —17.1%; 2017 —16.4%).
(2)
IMAX DMR segment margins include marketing costs of $22.5 million, $16.5 million and $15.4 million in 2019, 2018 and 2017, respectively. Joint revenue sharing arrangements segment margins include advertising, marketing, and commission costs of $4.5 million, $3.6 million and $4.5 million in 2019, 2018 and 2017, respectively. IMAX systems segment margins include marketing and commission costs of $2.0 million, $2.4 million and $2.9 million in 2019, 2018 and 2017, respectively. Film distribution segment margins includes marketing expense of $0.4 million, expense of $2.2 million and recovery of $0.7 million in 2019, 2018 and 2017, respectively.
(3)
In 2019, the Company recorded a charge of $0.4 million (2018 — $0.3 million; 2017 — $0.5 million, respectively) in costs and expenses applicable to revenues, primarily for its film-based projector inventories. Specifically, IMAX systems include an inventory charge of $0.3 million (2018 — $0.3 million; 2017 — $0.5 million). Theater system maintenance includes inventory write-downs of $0.2 million (2018 — $nil; 2017 — $nil).
(4)
Goodwill is allocated on a relative fair market value basis to the IMAX systems segment, theater system maintenance segment and joint revenue sharing segment. There has been no change in the allocation of goodwill from the prior year. (b)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2019
2018
2017
Revenue
Greater China
$
124,294
$
117,520
$
126,474
United States
121,264
118,495
135,153
Canada
9,220
10,507
12,812
Asia (excluding Greater China)
48,386
46,858
35,896
Western Europe
46,911
40,497
32,765
Russia &amp; the CIS
16,124
10,133
11,054
Latin America
9,438
12,952
10,963
Rest of the World
20,027
17,439
15,650
Total
$
395,664
$
374,401
$
380,767
No single country in the Rest of the World, Western Europe, Latin America and Asia (excluding Greater China) classifications comprise more than 10% of total revenue.
As at December 31
2019
2018
Property, plant and equipment
United States
$
109,240
$
97,843
Greater China
105,312
93,494
Canada
47,837
48,275
Western Europe
27,748
26,566
Asia (excluding Greater China)
9,948
8,084
Rest of the World
6,764
6,396
Total
$
306,849
$
280,658</t>
  </si>
  <si>
    <t>Financial Instruments</t>
  </si>
  <si>
    <t>Investments All Other Investments [Abstract]</t>
  </si>
  <si>
    <t>22. Financial Instruments
(a)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b)
Fair Value Measurements The carrying values of the Company’s cash and cash equivalents, accounts receivable, accounts payable and accrued liabilities due within one-year approximate fair values due to the short-term maturity of these instruments. The Company’s other financial instruments at December 31, are comprised of the following:
As at December 31, 2019
As at December 31, 2018
Carrying Amount
Estimated Fair Value
Carrying Amount
Estimated Fair Value
Level 1
Cash and cash equivalents (1)
$
109,484
109,484
$
141,590
$
141,590
Equity securities (3)
15,685
15,685
1,022
1,022
Level 2
Net financed sales receivables (2)
$
112,432
$
111,441
$
117,990
$
117,428
Net investment in sales-type leases (2)
15,606
15,309
9,442
9,529
Convertible loan receivable (2)
1,500
1,500
1,500
1,500
Equity securities (1)
1,000
1,000
1,000
1,000
Foreign exchange contracts — (3)
530
530
(1,202
)
(1,202
)
Borrowings under the Credit Facility (1)
(20,000
)
(20,000
)
(40,000
)
(40,000
)
(1)
Recorded at cost, which approximates fair value.
(2)
Estimated based on discounting future cash flows at currently available interest rates with comparable terms.
(3)
Value determined using quoted prices in active markets. When a determination is made to classify an asset or liability within Level 3, the determination is based upon the significance of the unobservable inputs to the overall fair value measurement. There were no transfers in or out of the Company’s Level 3 assets during the year ended December 31, 2019 and 2018.
(c)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December 31, 2019
As at December 31, 2018
Minimum Lease Payments
Financed Sales Receivables
Total
Minimum Lease Payments
Financed Sales Receivables
Total
In good standing
$
15,094
$
102,450
$
117,544
$
8,701
$
108,574
$
117,275
Credit Watch
667
9,279
9,946
574
8,723
9,297
Pre-approved transactions
—
830
830
322
565
887
Transactions suspended
—
788
788
—
967
967
$
15,761
$
113,347
$
129,108
$
9,597
$
118,829
$
128,426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 The Company’s investment in financing receivables on nonaccrual status is as follows:
As at December 31, 2019
As at December 31, 2018
Recorded Investment
Related Allowance
Recorded Investment
Related Allowance
Net investment in leases
$
—
$
—
$
—
$
—
Net financed sales receivables
788
(732
)
967
(739
)
Total
$
788
$
(732
)
$
967
$
(739
)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a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at December 31, 2019
Accrued and Current
30-89 Days
90+ Days
Billed Financing Receivables
Related Unbilled Recorded Investment
Total Recorded Investment
Related Allowances
Recorded Investment Net of Allowances
Net investment in leases
$
30
$
68
$
251
$
349
$
15,412
$
15,761
$
(155
)
$
15,606
Net financed sales receivables
1,678
2,772
5,446
9,896
103,451
113,347
(915
)
112,432
Total
$
1,708
$
2,840
$
5,697
$
10,245
$
118,863
$
129,108
$
(1,070
)
$
128,038
As at December 31, 2018
Accrued and Current
30-89 Days
90+ Days
Billed Financing Receivables
Related Unbilled Recorded Investment
Total Recorded Investment
Related Allowances
Recorded Investment Net of Allowances
Net investment in leases
$
52
$
18
$
253
$
323
$
9,274
$
9,597
$
(155
)
$
9,442
Net financed sales receivables
1,442
2,066
5,241
8,749
110,080
118,829
(839
)
117,990
Total
$
1,494
$
2,084
$
5,494
$
9,072
$
119,354
$
128,426
$
(994
)
$
127,432
The Company’s recorded investment in financing receivables with billed amounts past due for which the Company continues to accrue finance income is as follows:
As at December 31, 2019
Accrued and Current
30-89 Days
90+ Days
Billed Financing Receivables
Related Unbilled Recorded Investment
Related Allowance
Recorded Investment Past Due and Accruing
Net investment in leases
$
9
$
19
$
251
$
279
$
578
$
—
$
857
Net financed sales receivables
1,146
1,290
5,523
7,959
29,173
—
37,132
Total
$
1,155
$
1,309
$
5,774
$
8,238
$
29,751
$
—
$
37,989
As at December 31, 2018
Accrued and Current
30-89 Days
90+ Days
Billed Financing Receivables
Related Unbilled Recorded Investment
Related Allowance
Recorded Investment Past Due and Accruing
Net investment in leases
$
28
$
9
$
246
$
283
$
1,523
$
—
$
1,806
Net financed sales receivables
558
1,472
5,860
7,890
31,507
—
39,397
Total
$
586
$
1,481
$
6,106
$
8,173
$
33,030
$
—
$
41,203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As at December 31, 2019
Recorded Investment
Unpaid Principal
Related Allowance
Average Recorded Investment
Interest Income Recognized
Recorded investment for which there is a related allowance:
Net investment in leases
$
—
$
—
$
—
$
—
$
—
Net financed sales receivables
708
80
(732
)
818
—
Recorded investment for which there is no related allowance:
Net investment in leases
—
—
—
—
—
Net financed sales receivables
—
—
—
—
—
Total recorded investment in impaired loans
Net investment in leases
$
—
$
—
$
—
$
—
$
—
Net financed sales receivables
$
708
$
80
$
(732
)
$
818
$
—
As at December 31, 2018
Recorded Investment
Unpaid Principal
Related Allowance
Average Recorded Investment
Interest Income Recognized
Recorded investment for which there is a related allowance:
Net investment in leases
$
—
$
—
$
—
$
—
$
—
Net financed sales receivables
869
98
(739
)
930
—
Recorded investment for which there is no related allowance:
Net investment in leases
—
—
—
—
—
Net financed sales receivables
—
—
—
—
—
Total recorded investment in impaired loans
Net investment in leases
$
—
$
—
$
—
$
—
$
—
Net financed sales receivables
$
869
$
98
$
(739
)
$
930
$
—
The Company’s activity in the allowance for credit losses for the period and the Company’s recorded investment in financing receivables is as follows:
Year Ended December 31, 2019
Net Investment
Net Financed
in Leases
Sales Receivables
Allowance for credit losses
Beginning balance
$
155
$
839
Charge-offs
—
—
Recoveries
—
—
Provision
—
76
Ending balance
$
155
$
915
Ending balance: individually evaluated for impairment
$
155
$
915
Financing receivables
Ending balance: individually evaluated for impairment
$
15,761
$
113,347
Year Ended December 31, 2018
Net Investment
Net Financed
in Leases
Sales Receivables
Allowance for credit losses
Beginning balance
$
155
$
922
Charge-offs
—
(183
)
Recoveries
—
—
Provision
—
100
Ending balance
$
155
$
839
Ending balance: individually evaluated for impairment
$
155
$
839
Financing receivables
Ending balance: individually evaluated for impairment
$
9,597
$
118,829
(d)
Foreign Exchange Risk Management The Company is exposed to market risk from changes in foreign currency rates. A significant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office in 81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December 31, 2019 (the “Foreign Currency Hedges”), with settlement dates throughout 2020 and 2021.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solidated statement of operations when the forecasted transaction occurs. The Company currently does not hold any derivatives which are not designated as hedging instruments and therefore no gain or loss pertaining to an ineffective portion has been recognized. The following tabular disclosures reflect the impact that derivative instruments and hedging activities have on the Company’s consolidated financial statements: Notional value of foreign exchange contracts:
As at December 31,
2019
2018
Derivatives designated as hedging instruments:
Foreign exchange contracts — Forwards
$
36,052
$
50,828
Fair value of derivatives in foreign exchange contracts:
As at December 31,
Balance Sheet Location
2019
2018
Derivatives designated as hedging instruments:
Foreign exchange contracts — Forwards
Other assets
$
602
$
649
Accrued and other liabilities
$
(72
)
(1,851
)
$
530
$
(1,202
) Derivatives in Foreign Currency Hedging relationships are as follows:
Years Ended December 31,
2019
2018
2017
Foreign exchange contracts - Forwards
Derivative Gain (Loss) Recognized in OCI (Effective Portion)
$
552
$
(2,219
)
$
2,545
$
552
$
(2,219
)
$
2,545
Location of Derivative (Loss) Gain
Reclassified from AOCI
Years Ended December 31,
into Income (Effective Portion)
2019
2018
2017
Foreign exchange contracts - Forwards
Selling, general and administrative expenses
$
(1,109
)
$
408
$
824
Inventory
(42
)
—
—
Property, plant and equipment
(32
)
—
—
$
(1,183
)
$
408
$
824
Years Ended December 31,
2019
2018
2017
Foreign exchange contracts - Forwards
Derivative (Loss) Gain Recognized In and Out of OCI (Effective Portion)
$
(22
)
$
21
$
—
The Company's estimated net amount of the existing gains as at December 31, 2019 is $0.4 million, which is expected to be reclassified to earnings within the next twelve months.
(e)
Investments in New Business Ventures The Company accounts for investments in new business ventures using the guidance of the FASB ASC 323 and the FASB ASC 320, as appropriate. As at December 31, 2019, the equity method of accounting is being utilized for investments with a total carrying value of $nil (December 31, 2018 — $nil). The Company’s accumulated losses in excess of its equity investment were $1.5 million as at December 31, 2019 (December 31, 2018 — $1.6 million) and are classified in Accrued and other liabilities. For the year ended December 31, 2019, gross revenues, cost of revenue and net loss for the investment were $2.0 million, $1.2 million and $1.5 million, respectively (2018 — $1.9 million, $3.0 million, and $1.8 million, respectively). The Company has determined it is not the primary beneficiary of this VIE, and therefore this entity has not been consolidated. In a prior year, the Company issued a convertible loan of $1.5 million to this entity with a term of 3 years with an annual effective interest rate of 5.0%. The instrument is classified as an available-for-sale investment due to certain features that allow for conversion to common stock in the entity in the event of certain triggers occurring. In addition, the Company has an investment in preferred stock of another business venture of $1.5 million which meets the criteria for classification as a debt security under the FASB ASC 320 and is recorded at a fair value of $nil at December 31, 2019 (December 31, 2018 — $nil). Furthermore, the Company has an investment of $1.0 million (December 31, 2018 — $1.0 million) in the shares of an exchange traded fund. This investment is classified as an equity investment. For the year ended December 31, 2019, the Company held investments with a total value of $3.5 million in the preferred shares of enterprises which meet the criteria for classification as an equity security under FASB ASC 325, carried at historical cost, net of impairment charges. The carrying value of these equity security investments was $1.0 million at December 31, 2019 (December 31, 2018 — $1.0 million).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shareholder in Maoyan. This investment is classified as an equity security under the FASB ASC 321, with a readily determinable market value through the Hong Kong Stock Exchange. The changes in fair value are recorded in the Change in fair value of equity investment line item in the Company’s consolidated statement of operations. For the year ended December 31, 2019, the Company has recorded a net unrealized loss of $0.5 million. The total carrying value of investments in new business ventures at December 31, 2019 and 2018 is $2.5 million and $2.5 million, respectively, and is recorded in Other Assets. The investment in shares of an exchange traded fund and the investment in Maoyan are recorded in Investment in equity securities.</t>
  </si>
  <si>
    <t>Employees Pension and Postretirement Benefits</t>
  </si>
  <si>
    <t>Compensation And Retirement Disclosure [Abstract]</t>
  </si>
  <si>
    <t xml:space="preserve">23. Employee's Pension and Postretirement Benefits
(a)
Defined Benefit Plan The Company has an unfunded U.S. defined benefit pension plan, the SERP, covering Richard L. Gelfond, Chief Executive Officer (“CEO”) of the Company. The SERP provides for a lifetime retirement benefit from age 55 determined as 75% of Mr. Gelfond’s best average 60 consecutive months of earnings over his employment history. The benefits were 50% vested as at July 2000, the SERP initiation date. The vesting percentage increased on a straight-line basis from inception until age 55. The benefits of Mr. Gelfond are 100% vested. Upon a termination for cause, prior to a change of control, Mr. Gelfond shall forfeit any and all benefits to which he may have been entitled, whether or not vested. Under the terms of the SERP, if Mr. Gelfond’s employment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dated November 1, 2019 to the existing employment agreement, the term of Mr. Gelfond’s employment was extended through December 31, 2022, although Mr. Gelfond has not informed the Company that he intends to retire at that time. Under the terms of the amendment to his employment agreement, the total amount of benefit payable to Mr. Gelfond under the SERP has been fixed at $ 20.3 million. The increase in SERP obligation under the amendment was accounted for as prior service costs arising the during the year and recognized in other comprehensive income. The prior service costs arising from the amendment are amortized over the remaining employment agreement term of 36 months on a straight-line basis. The amortization expenses of prior service costs are recorded within the retirement benefits non-service expense in the consolidated statements of operations. The following assumptions were used to determine the obligation and cost of the Company’s SERP at the plan measurement dates:
As at December 31,
2019
2018
2017
Discount rate
2.00
%
3.14
%
2.22
%
Lump sum interest rate:
First 25 years
2.12
%
—
—
First 20 years
—
3.09
%
2.39
%
Thereafter
2.26
%
2.84
%
2.60
%
Cost of living adjustment on benefits
1.20
%
1.20
%
1.20
% The amounts accrued for the SERP are determined as follows:
Years Ended December 31,
2019
2018
Obligation, beginning of period
$
17,977
$
19,003
Prior service cost
456
—
Interest cost
564
422
Actuarial gain
(157
)
(1,448
)
Obligation, end of period and unfunded status
$
18,840
$
17,977
The following table provides disclosure of the pension benefit obligation recorded in the consolidated balance sheets:
As at December 31,
2019
2018
Accrued benefits cost
$
(18,840
)
$
(17,977
)
Accumulated other comprehensive gain
(988
)
(1,287
)
Net amount recognized in the consolidated balance sheets
$
(19,828
)
$
(19,264
) The following table provides disclosure of pension expense for the SERP for the years ended December 31:
Years ended December 31,
2019
2018
2017
Interest cost
$
564
$
422
$
427
Pension expense
$
564
$
422
$
427
The accumulated benefit obligation for the SERP was $18.8 million at December 31, 2019 (2018 — $18.0 million). The following amounts were included in accumulated other comprehensive income and will be recognized as components of net periodic benefit cost in future periods:
As at December 31,
2019
2018
2017
Unrealized actuarial (gain) loss
$
(1,444
)
$
(1,287
)
$
161
Unamortized prior service cost
456
—
—
Net periodic benefit costs to be recognized in future periods
$
(988
)
$
(1,287
)
$
161
No contributions were made for the SERP during 2019. The Company expects interest costs of $0.6 million to be recognized as a component of net periodic benefit cost in 2020. The following benefit payments are expected to be made as per the current SERP assumptions and the terms of the SERP in each of the next five years, and in the aggregate:
2020
$
—
2021
—
2022
—
2023
20,298
2024
—
Thereafter
—
$
20,298
(b)
Defined Contribution Pension Plan The Company also maintains defined contribution pension plans for its employees, including its executive officers. The Company makes contributions to these plans on behalf of employees in an amount up to 5% of their base salary subject to certain prescribed maximums. During 2019, the Company contributed and expensed an aggregate of $1.2 million (2018 — $1.2 million; 2017 — $1.2 million) to its Canadian plan and an aggregate of $0.6 million (2018 —$0.5 million; 2017 —$0.7 million) to its defined contribution employee pension plan under Section 401(k) of the U.S. Internal Revenue Code.
(c)
Postretirement Benefits - Executives The Company has an unfunded postretirement plan for Messrs. Gelfond and Bradley J. Wechsler, Chairman of the Company’s Board of Directors. The plan provides that the Company will maintain health benefits for Messrs. Gelfond and Wechsler until they become eligible for Medicare and, thereafter, the Company will provide Medicare supplemental coverage as selected by Messrs. Gelfond and Wechsler. The amounts accrued for the plan are determined as follows:
As at December 31,
2019
2018
Obligation, beginning of year
$
639
$
698
Interest cost
26
24
Benefits paid
—
(24
)
Actuarial gain
—
(59
)
Obligation, end of year
$
665
$
639
The following details the net cost components, all related to continuing operations, and underlying assumptions of postretirement benefits other than pensions:
Years Ended December 31,
2019
2018
2017
Interest cost
$
26
$
24
$
26
Pension expense
$
26
$
24
$
26
The following amounts were included in accumulated other comprehensive income and will be recognized as components of net periodic benefit cost in future periods:
As at December 31,
2019
2018
2017
Unrealized actuarial (gain) loss
$
(50
)
$
(50
)
$
9
Weighted average assumptions used to determine the benefit obligation are:
As at December 31,
2019
2018
2017
Discount rate
3.13
%
4.15
%
3.55
% Weighted average assumption used to determine the net postretirement benefit expense are:
Years Ended December 31,
2019
2018
2017
Discount rate
4.15
%
3.55
%
4.10
% The following benefit payments are expected to be made as per the current plan assumptions in each of the next five years:
2020
$
8
2021
9
2022
9
2023
19
2024
20
Thereafter
600
Total
$
665
(d)
Postretirement Benefits – Canadian Employees The Company has an unfunded postretirement plan for its Canadian employees upon meeting specific eligibility requirements. The Company will provide eligible participants, upon retirement, with health and welfare benefits. The amounts accrued for the plan are determined as follows:
As at December 31,
2019
2018
Obligation, beginning of year
$
1,487
$
1,678
Interest cost
49
53
Benefits paid
(108
)
(104
)
Actuarial loss (gain)
153
(26
)
Unrealized foreign exchange (gain) loss
0
(114
)
Obligation, end of year
$
1,581
$
1,487
The following details the net cost components, all related to continuing operations, and underlying assumptions of postretirement benefits other than pensions:
Years Ended December 31,
2019
2018
2017
Interest cost
$
49
$
53
$
65
Pension expense
$
49
$
53
$
65
The following amounts were included in accumulated other comprehensive income and will be recognized as components of net periodic benefit cost in future periods:
As at December 31,
2019
2018
2017
Unrealized actuarial loss
$
309
$
156
$
182
The Company expects interest costs of less than $0.1 million Weighted average assumptions used to determine the benefit obligation are:
As at December 31,
2019
2018
2017
Discount rate
3.05
%
3.35
%
3.35
% Weighted average assumptions used to determine the net postretirement benefit expense are:
Years Ended December 31,
2019
2018
2017
Discount rate
3.80
%
3.35
%
3.65
% The following benefit payments are expected to be made as per the current plan assumptions in each of the next five years:
2020
$
100
2021
105
2022
104
2023
104
2024
103
Thereafter
1,065
Total
$
1,581
(e)
Deferred Compensation Benefit Plan The Company maintained a nonqualified deferred compensation benefit plan (the “Retirement Plan”) covering the former CEO of IMAX Entertainment and Senior Executive Vice President of the Company. Under the terms of his agreement with the Company, the plan will vest in full if he incurs a separation of service (as defined therein). In the fourth quarter of 2018, he incurred a separation from service, and as such, his Retirement Plan benefits became fully vested in 2018 and the accelerated costs were recognized and reflected in the executive transition costs line on the consolidated statement of operations. As at December 31, 2019, the Company had a funded benefit obligation recorded of $3.6 million (December 31, 2018 — unfunded benefit obligation of $3.6 million). Subsequent to year end, the retirement benefit obligation was fully funded. During 2018, the Company expensed an aggregate of $2.6 million (2017 — $0.5 million), of which $0.7 million was recorded in selling, general and administrative expenses as it relates to service performed in 2018, the remaining $1.9 million is recorded in executive transition costs. The Company did not recognize any additional expenses in the year ended December 31, 2019. </t>
  </si>
  <si>
    <t>Non-Controlling Interests</t>
  </si>
  <si>
    <t>Temporary Equity Disclosure [Abstract]</t>
  </si>
  <si>
    <t>24. Non-Controlling Interests
(a)
IMAX China Non-Controlling Interest The Company indirectly owns approximately 69.74% of IMAX China, whose shares trade on the Hong Kong Stock Exchange. IMAX China remains a consolidated subsidiary of the Company. The balance of non-controlling interest in IMAX China as at December 31, 2019 is $89.5 million. The net income attributable to non-controlling interest in IMAX China for the year ended December 31, 2019 is $13.3 million.
(b)
Other Non-Controlling Interests 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has contributed $9.0 million to the Original Film Fund since 2014, and has reached its maximum contribution. The Company sees the Original Film Fund as a vehicle designed to generate a continuous, steady flow of high-quality documentary content. As at December 31, 2019, the Original Film Fund invested $22.3 million toward the development of original films. The related production, financing and distribution agreement includes put and call rights relating to change of control of the rights, title and interest in the co-financed pictures. The Company also established its VR Fund among the Company, its subsidiary IMAX China and other strategic investors to help finance the creation of interactive VR content experiences for use across all VR platforms, including in the pilot IMAX VR Centers. The VR Fund helped finance the production of one interactive VR experience, which debuted exclusively in the pilot IMAX VR Centers in November 2017 before being made available to other VR platforms. As at December 31, 2018, the Company invested $4.0 million toward the development of VR content. In December 2018, the Company announced, in connection with its strategic review of its VR pilot initiative, that it had decided to close its remaining VR locations and write-off certain VR content investments. Subsequent to year end, the Company has also decided dissolve the VR Fund and not actively pursue any additional VR opportunities at this time The following summarizes the movement of the non-controlling interest in temporary equity, in the Company’s subsidiary for the years ended December 31, 2019, 2018 and 2017.
Balance as at January 1, 2017
$
4,980
Net loss
(3,627
)
Balance as at December 31, 2017
$
1,353
Issuance of subsidiary shares to non-controlling interests
7,796
Net loss
(2,710
)
Balance as at December 31, 2018
$
6,439
Return of capital to non-controlling interests
(243
)
Share issuance costs from the issuance of subsidiary shares to a non-controlling interest
1,350
Net loss
(1,638
)
Balance as at December 31, 2019
$
5,908</t>
  </si>
  <si>
    <t>Executive Transition Costs</t>
  </si>
  <si>
    <t>Compensation Related Costs [Abstract]</t>
  </si>
  <si>
    <t>25. Executive Transition Costs In 2018, the Company recognized executive transition costs of $3.0 million associated with the separation of the former CEO of IMAX Entertainment and Senior Executive Vice President of the Company. The costs include $1.9 million of accelerated costs related to retirement benefits which became vested in full. Additional expenses of $1.1 million have been recorded for severance, bonus and stock-based compensation which relate to the exit of the executive and other executives. No such charges were incurred in the year ended December 31, 2019.</t>
  </si>
  <si>
    <t>Exit Costs, Restructuring Charges and Associated Impairments</t>
  </si>
  <si>
    <t>Restructuring And Related Activities [Abstract]</t>
  </si>
  <si>
    <t>26. Exit Costs, Restructuring Charges and Associated Impairments The Company recognized the following charges in its consolidated statements of operations for the year ended December 31:
2019
2018
2017
Restructuring charges
$
628
$
2,405
$
9,895
Asset impairments
—
6,432
5,553
Costs to exit lease and restore facilities
222
619
726
Other
—
86
—
$
850
$
9,542
$
16,174
(a)
Costs to exit an operating lease In December 2018, the Company announced that it would be closing all remaining VR locations. As the premises lease was non-cancellable until the end of the term and pursuant to FASB ASC 420 “Exit or Disposal Cost Obligations”, the Company recognized a new business segment expense of $0.2 million and $0.6 million for the years ended December 31, 2019 and December 31, 2018, respectively. In September 2017, the Company relocated its New York office employees and operations as the existing leased space was not suitable to accommodate all current business needs. As the premises lease is non-cancellable to the end of the term, the Company entered into a sublease arrangement to reduce the expected losses over the remaining term of the lease. Pursuant to FASB ASC 420 “Exit or Disposal Cost Obligations”, the Company recognized a corporate segment expense of $0.7 million for the year ended December 31, 2017.
(b)
Restructuring charges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solidated statement of operations in the period in which the liability is incurred. When estimating the value of facility restructuring activities, assumptions are applied regarding estimated sub-lease payments to be received, which can differ from actual results. In December 2018, the Company performed a strategic review of its virtual reality pilot initiative and has decided to close its remaining VR locations. In addition, as part of the Company’s ongoing efforts to decrease costs, the Company has reduced certain functions and has realigned resources. In June 2017, the Company implemented a cost reduction plan with the goal of increasing profitability, operating leverage and free cash flow. The cost reduction plan included the exit from certain non-core businesses or initiatives, as well as a one-time reduction in workforce. In connection with the Company’s restructuring initiatives, the Company incurred $0.6 million (2018 — $2.4 million, 2017 — $9.9 million) in restructuring charges for the year ended December 31, 2019. A summary of the restructuring costs by reporting groups identified by nature of product sold, or service provided as disclosed in note 21 recognized during the year ended December 31 are as follows:
2019
2018
2017
Corporate
$
628
$
1,529
$
5,369
New business
—
611
1,699
Other
—
215
930
IMAX DMR
—
50
662
Theater system maintenance
—
—
546
IMAX systems
—
—
120
Joint revenue sharing arrangements
—
—
21
Film post-production
—
—
548
$
628
$
2,405
$
9,895
The following table sets forth a summary of restructuring accrual activities for the year ended December 31:
Employee Severance and Benefits
Balance as at December 31, 2017
$
2,221
Restructuring charges
2,405
Cash payments
(2,690
)
Balance as at December 31, 2018
$
1,936
Restructuring charges
628
Cash payments
(2,211
)
Balance as at December 31, 2019
$
353
(c)
Associated Impairments As a result of the cost reduction plan discussed above, the Company recognized costs associated with the retirement of certain long-lived assets pursuant to the FASB ASC 410-20, “Asset retirement and environmental obligations” and ASC 360-10, “Property, plant and equipment”. The following impairments for the years ended December 31, 2019, 2018 and 2017 are a direct result of the exit activities described in (a) above.
2019
2018
2017
Property, plant and equipment
$
—
$
3,680
$
3,696
Other assets
—
2,565
1,522
Prepaid expenses
—
121
—
Intangible assets
—
66
—
Film assets
—
—
335
$
—
$
6,432
$
5,553
In the year ended December 31, 2019, the Company did not recognize any exit costs or associated impairments.</t>
  </si>
  <si>
    <t>Selected Quarterly Financial Information (Unaudited)</t>
  </si>
  <si>
    <t>Quarterly Financial Information Disclosure [Abstract]</t>
  </si>
  <si>
    <t>27. Selected Quarterly Financial Information (Unaudited)
(in thousands of U.S. dollars, except per share amounts)
2019
Q1
Q2
Q3
Q4
Revenues
$
80,198
$
104,797
$
86,390
$
124,279
Costs and expenses applicable to revenues
35,058
45,244
39,270
61,920
Gross margin
$
45,140
$
59,553
$
47,120
$
62,359
Net income
$
12,487
$
13,836
$
10,896
$
21,352
Net income attributable to common shareholders
$
8,265
$
11,397
$
9,033
$
18,171
Net income per share attributable to common shareholders:
Net income per share - basic &amp; diluted
$
0.13
$
0.19
$
0.15
$
0.29
2018
Q1
Q2
Q3
Q4
Revenues
$
84,984
$
98,345
$
82,108
$
108,964
Costs and expenses applicable to revenues
34,292
37,941
39,917
54,322
Gross margin
$
50,692
$
60,404
$
42,191
$
54,642
Net income
$
12,067
$
10,255
$
7,502
$
3,771
Net income attributable to common shareholders
$
8,505
$
7,625
$
5,020
$
1,694
Net income per share attributable to common shareholders:
Net income per share - basic &amp; diluted
$
0.13
$
0.12
$
0.08
$
0.03</t>
  </si>
  <si>
    <t>Prior Period's Figures</t>
  </si>
  <si>
    <t>Prior Period Adjustment [Abstract]</t>
  </si>
  <si>
    <t xml:space="preserve">28. Prior Period's Figures In the current year, the Company reclassified certain amounts from “Other Assets” on the consolidated balance sheet. Variable consideration receivable from contracts and Investment in equity securities are presented as separate lines on the consolidated balance sheet as at December 31, 2019 and 2018. </t>
  </si>
  <si>
    <t>Subsequent Event</t>
  </si>
  <si>
    <t>Subsequent Events [Abstract]</t>
  </si>
  <si>
    <t>29. Subsequent event Subsequent to December 31, 2019, in response to the public health risks associated with an outbreak of coronavirus in Wuhan, China, Chinese exhibitors temporarily closed more than 70,000 movie theaters, including all of the approximately 700 IMAX theaters in mainland China. The theaters have been closed since late January 2020, including over the Lunar New Year holiday, and have not yet reopened as of the date of this report. Chinese movie studios also postponed the release of multiple films, including those originally scheduled to be released over this holiday, five of which were scheduled to be shown in IMAX theaters. The repercussions of this health crisis in China will have a material adverse impact on the revenues generated by IMAX theatre systems in the first quarter of 2020</t>
  </si>
  <si>
    <t>Schedule II - Valuation and Qualifying Accounts</t>
  </si>
  <si>
    <t>Valuation And Qualifying Accounts [Abstract]</t>
  </si>
  <si>
    <t>IMAX CORPORATION Schedule II Valuation and Qualifying Accounts (In thousands of U.S. dollars)
Balance at beginning of year
Additions/ (recoveries) charged to expenses
Other additions/ (deductions) (1)
Balance at end of year
Allowance for net investment in leases
Year ended December 31, 2017
$
672
$
(517
)
$
—
$
155
Year ended December 31, 2018
$
155
$
—
$
—
$
155
Year ended December 31, 2019
$
155
$
—
$
—
$
155
Allowance for financed sale receivables
Year ended December 31, 2017
$
494
$
428
$
—
$
922
Year ended December 31, 2018
$
922
$
(83
)
$
—
$
839
Year ended December 31, 2019
$
839
$
76
$
—
$
915
Allowance for doubtful accounts receivable
Year ended December 31, 2017
$
1,250
$
1,967
$
(1,604
)
$
1,613
Year ended December 31, 2018
$
1,613
$
3,030
$
(1,469
)
$
3,174
Year ended December 31, 2019
$
3,174
$
2,354
$
(390
)
$
5,138
Inventories valuation allowance
Year ended December 31, 2017
$
3,342
$
500
$
44
$
3,886
Year ended December 31, 2018
$
3,886
$
250
$
(251
)
$
3,885
Year ended December 31, 2019
$
3,885
$
446
$
(1,115
)
$
3,216
Deferred income tax valuation allowance
Year ended December 31, 2017
$
197
$
—
$
—
$
197
Year ended December 31, 2018
$
197
$
—
$
—
$
197
Year ended December 31, 2019
$
197
$
—
$
—
$
197
(1)
Deductions represent write-offs of amounts previously charged to the provision.</t>
  </si>
  <si>
    <t>Summary of Significant Accounting Policies (Policies)</t>
  </si>
  <si>
    <t>Variable interest entities</t>
  </si>
  <si>
    <t xml:space="preserve">(a)
Basis of Consolidation The consolidated financial statements include the accounts of the Company together with its consolidated subsidiaries, except for subsidiaries which the Company has identified as variable interest entities (“VIEs”) where the Company is not the primary beneficiary. The Company has evaluated its various variable interests to determine whether they are VIEs as required by the Consolidation Topic of the Financial Accounting Standards Board (“FASB”) Accounting Standards Codification (“ASC” or “Codification”). The Company has ten film and content related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s described in note 24(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solidated statements of operations. Total assets and liabilities of the Company's consolidated VIEs are as follows:
December 31,
December 31,
2019
2018
Total assets
$
9,677
$
12,203
Total liabilities
$
15,528
$
11,573
Total assets and liabilities of the VIE entities which the Company does not consolidate are as follows:
December 31,
December 31,
2019
2018
Total assets
$
448
$
447
Total liabilities
$
372
$
362
The Company accounts for investments in new business ventures using the guidance of the FASB ASC 323 “Investments – Equity Method and Joint Ventures” (“ASC 323”) and ASC 320 “Investments in Debt and Equity Securities” (“ASC 320”), as appropriate. All intercompany accounts and transactions, including all unrealized intercompany profits on transactions with equity-accounted investees, have been eliminated. </t>
  </si>
  <si>
    <t>Use of Estimates</t>
  </si>
  <si>
    <t xml:space="preserve">(b)
Use of Estimates The preparation of consolidated financial statements in conformity with U.S. GAAP requires management to make estimates and judgments that affect the reported amounts of assets and liabilities and disclosures of contingent assets and liabilities at the date of consolidated financial statements and the reported amounts of revenues and expenses during the reporting period. Actual results could be materially different from these estimates. Significant estimates made by management include, but are not limited to: estimated transaction price related to distinct performance obligations; economic lives of joint revenue sharing equipment; allowances for potential uncollectability of accounts receivable, financing receivables and net investment in leases; provisions for inventory obsolescence; ultimate revenues for film assets; impairment provisions for film assets, long-lived assets and goodwill; depreciable lives of property, plant and equipment and right-of-use assets; discount rates of lease liabilities; useful lives of intangible assets; pension plan assumptions; accruals for contingencies including uncertain tax positions; valuation allowances for deferred income tax assets; and, estimates of the fair value of stock-based payment awards. </t>
  </si>
  <si>
    <t>Cash and Cash Equivalents</t>
  </si>
  <si>
    <t>(c)
Cash and Cash Equivalents The Company considers all highly liquid investments convertible to a known amount of cash and with an original maturity to the Company of three months or less to be cash equivalents.</t>
  </si>
  <si>
    <t>Accounts Receivables Allowance for Doubtful Accounts</t>
  </si>
  <si>
    <t>(d)
Accounts Receivable and Financing Receivables Allowances for doubtful accounts receivable are based on the Company’s assessment of the collectability of specific customer balances, which is based upon a review of the customer’s credit worthiness, past collection history and the underlying asset value of the equipment, where applicable. Interest on overdue accounts receivable is recognized as income as the amounts are collected. For trade accounts receivable that have characteristics of both a contractual maturity of one year or less, and arose from the sale of other goods or services, the Company charges off the balance against the allowance for doubtful accounts when it is known that a provided amount will not be collected.</t>
  </si>
  <si>
    <t>Financing Receivable, Allowance for Credit Losses, Policy for Uncollectible Amounts</t>
  </si>
  <si>
    <t>The Company monitors the performance of the theaters to which it has leased or sold theater systems which are subject to ongoing payments. When facts and circumstances indicate that there is a potential impairment in the net investment in lease or a financing receivable, the Company will evaluate the potential outcome of either a renegotiation involving changes in the terms of the receivable or defaults on the existing lease or financed sale agreements. The Company will record a provision if it is considered probable that the Company will be unable to collect all amounts due under the contractual terms of the arrangement or a renegotiated lease amount will cause a reclassification of the sales-type lease to an operating lease.</t>
  </si>
  <si>
    <t>Condition for Company's policy to review and assess collectability on theater's past due accounts</t>
  </si>
  <si>
    <t>When the net investment in lease or the financing receivable is impaired, the Company will recognize a provision for the difference between the carrying value in the investment and the present value of expected future cash flows discounted using the effective interest rate for the net investment in the lease or the financing receivable. If the Company expects to recover the theater system, the provision is equal to the excess of the carrying value of the investment over the fair value of the equipment. When the minimum lease payments are renegotiated and the lease continues to be classified as a sales-type lease, the reduction in payments is applied to reduce unearned finance income. These provisions are adjusted when there is a significant change in the amount or timing of the expected future cash flows or when actual cash flows differ from cash flow previously expected. Once a net investment in lease or financing receivable is considered impaired, the Company does not recognize finance income until the collectability issues are resolved. When finance income is not recognized, any payments received are applied against outstanding gross minimum lease amounts receivable or gross receivables from financed sales. Once the collectability issues are resolved, the Company will once again commence the recognition of interest income.</t>
  </si>
  <si>
    <t>(e)
Inventories Inventories are carried at the lower of cost, determined on an average cost basis, and net realizable value except for raw materials, which are carried at the lower of cost and replacement cost. Finished goods and work-in-process include the cost of raw materials, direct labor, theater design costs, and an applicable share of manufacturing overhead costs. The costs related to theater systems under sales and sales-type lease arrangements are relieved from inventory to costs and expenses applicable to revenues-equipment and product sales when revenue recognition criteria are met. The costs related to theater systems under operating lease arrangements and joint revenue sharing arrangements are transferred from inventory to assets under construction in property, plant and equipment when allocated to a signed joint revenue sharing arrangement or when the arrangement is first classified as an operating lease. The Company records provisions for excess and obsolete inventory based upon current estimates of future events and conditions, including the anticipated installation dates for the current backlog of theater system contracts, technological developments, signings in negotiation, growth prospects within the customers’ ultimate marketplace and anticipated market acceptance of the Company’s current and pending theater systems. Finished goods inventories can contain theater systems for which title has passed to the Company’s customer (as the theater system has been delivered to the customer) but the revenue recognition criteria as discussed in note 2(n) have not been met.</t>
  </si>
  <si>
    <t>(f)
Film Assets Costs of producing films, including labor, allocated overhead, capitalized interest, and costs of acquiring film rights are recorded as film assets and accounted for in accordance with Entertainment-Films Topic of the FASB ASC. Production financing provided by third parties that acquire substantive rights in the film is recorded as a reduction of the cost of the production. Film assets are amortized and participation costs are accrued using the individual-film-forecast method in the same ratio that current gross revenues bear to current and anticipated future ultimate revenues. Estimates of ultimate revenues are prepared on a title-by-title basis and reviewed regularly by management and revised where necessary to reflect the most current information. Ultimate revenues for films include estimates of revenue over a period not to exceed ten years following the date of initial release. Film exploitation costs, including advertising costs, are expensed as incurred. Costs, including labor and allocated overhead, of digitally re-mastering films where the copyright is owned by a third party and the Company shares in the revenue of the third party are included in film assets. These costs are amortized using the individual-film-forecast method in the same ratio that current gross revenues bear to current and anticipated future ultimate revenues from the re-mastered film. The recoverability of film assets is dependent upon commercial acceptance of the films. If events or circumstances indicate that the recoverable amount of a film asset is less than the unamortized film costs, the film asset is written down to its fair value. The Company determines the fair value of its film assets using a discounted cash flow model.</t>
  </si>
  <si>
    <t>(g)
Property, Plant and Equipment 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1)
Includes equipment under joint revenue sharing arrangements. Equipment and components allocated to be used in future operating leases and joint revenue sharing arrangements, as well as direct labor costs and an allocation of direct production costs, are included in assets under construction until such equipment is installed and in working condition, at which time the equipment is depreciated on a straight-line basis over the lesser of the term of the joint revenue sharing arrangement and the equipment’s anticipated useful life. The estimated useful life is periodically reviewed for the equipment and components used in joint revenue sharing arrangements to determine if any adjustments need to be made to the current amortization.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to expected cash outflows.</t>
  </si>
  <si>
    <t>Investment in Equity Securities</t>
  </si>
  <si>
    <t>(h)
Investment in Equity Securities Equity securities with readily determinable fair values are reported at fair value with changes in fair value recorded within the change in fair value of equity securities in the consolidated statements of operations.</t>
  </si>
  <si>
    <t>(i)
Other Assets Other assets include lease incentives, deferred selling costs that are direct and incremental to the acquisition of sales contracts, various investments, insurance recoverable and foreign currency derivatives. When no amounts have been drawn down on the related debt instrument, the costs of debt financing are deferred and amortized over the term of the debt using the effective interest rate method. When amounts are drawn on the debt instrument, the deferred financing fees are reclassified to net against the outstanding debt amount and amortized over the life of the debt instrument and recognized in interest expense. Selling costs related to an arrangement incurred prior to recognition of the related revenue are deferred and expensed to costs and expenses applicable to revenues upon: (i) recognition of the contract’s theater system revenue; or (ii) abandonment of the sale arrangement. Foreign currency derivatives are accounted for at fair value using quoted prices in closed exchanges (Level 2 input in accordance with the Fair Value Measurements Topic of the FASB ASC hierarchy). The Company may provide lease incentives to certain exhibitors which are essential to entering into the respective lease arrangement. Lease incentives include payments made to or on behalf of the exhibitor. These lease incentives are recognized as a reduction in rental revenue on a straight-line basis over the term of the lease. Investments in new business ventures are accounted for using ASC 323 as described in note 2(a). The Company currently accounts for its joint venture investment with TCL Multimedia Technology Holdings Limited (“TCL”), using the equity method of accounting. The Company accounts for in-kind contributions to its equity investment in accordance with ASC 845 “Non-Monetary Transactions” (“ASC 845”) whereby if the fair value of the asset or assets contributed is greater than the carrying value a partial gain shall be recognized. The Company’s investment in debt securities is classified as an available-for-sale investment in accordance with ASC 320. Unrealized holding gains and losses for this investment is excluded from earnings and reported in other comprehensive income until realized. Realization occurs upon sale of a portion of or the entire investment. The investment is impaired if the fair value is less than cost, which is assessed in each reporting period. When the Company intends to sell a specifically identified beneficial interest, a write-down for other-than-temporary impairment shall be recognized in earnings. The Company’s investment in preferred shares, which meets the criteria for classification as an equity security in accordance with ASC 325, is accounted for at cost. The Company records the related warrants at fair value upon recognition date. Warrants are recognized over the term of the agreement.</t>
  </si>
  <si>
    <t>(j)
Goodwill Goodwill represents the excess of purchase price over the fair value of net identifiable assets acquired in a purchase business combination. Goodwill is not subject to amortization and is tested for impairment annually (on September 30 th</t>
  </si>
  <si>
    <t>(k)
Other Intangible Assets Patents, trademarks and other intangibles are recorded at cost and are amortized on a straight-line basis over estimated useful lives ranging from 4 to 10 years except for intangible assets that have an identifiable pattern of consumption of the economic benefit of the asset, which are amortized over the consumption pattern. The Company reviews the carrying values of its other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 of operations. Measurement of the impairment loss is based on the excess of the carrying amount of the asset or asset group over the fair value calculated using discounted expected future cash flows.</t>
  </si>
  <si>
    <t>Deferred Revenue</t>
  </si>
  <si>
    <t>(l)
Deferred Revenue Deferred revenue represents cash received prior to revenue recognition criteria being met for theater system sales or leases, film contracts, maintenance and extended warranty services, film related services and film distribution.</t>
  </si>
  <si>
    <t xml:space="preserve">(m)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 of operations in the period in which the change is enacted. Investment tax credits are recognized as a reduction of income tax expense.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is subject to ongoing tax exposures, examinations and assessments in various jurisdictions. The Company follows the provisions of ASC 740-10-25 that provide a recognition threshold and measurement criteria for the financial statement recognition of a tax benefit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sed upon settlement. Whether the more-likely-than-not recognition threshold is met for a particular tax benefit is a matter of judgment based on the individual facts and circumstances evaluated in light of all available evidence as of the balance sheet date. Although we believe we have adequately accounted for our uncertain tax positions, tax audits can result in subsequent assessments where the ultimate resolution may result in us owing additional taxes above what was provided for.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t>
  </si>
  <si>
    <t>Revenue Recognition</t>
  </si>
  <si>
    <t>(n)
Revenue Recognition 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ASC Topic 842 “Leases”; ASC Topic 460 “Guarantees”; and ASC Topic 606 “Revenue from Contracts with Customers”. If separate units of accounting are either required under the relevant accounting standards or determined to be applicable under the Revenue Recognition Topic, the total transaction price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The transaction price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Transaction price is allocated to each s eparate performance obligation for each good or service based on estimated standalone selling prices. The Company uses observable prices when the Company sells the deliverable separately and is the price actually charged by the Company for that deliverable. Standalone prices are established for the Company’s System Obligation, maintenance and extended warranty services and film license arrangements. The Company uses an adjusted market assessment approach for separate performance obligations that do not have standalone selling prices or third-party evidence of estimated standalone selling price. The Company considers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performance obligation. The Company has also agreed, on occasion, to sell equipment under lease or at the end of a lease term. Transaction price agreed to for these lease buyouts is included in revenues from equipment and product sales. Taxes assessed by governmental authorities that are both imposed on and concurrent with the specific revenue-producing transactions and collected by the Company have been excluded from the measurement of the transaction prices discussed above.</t>
  </si>
  <si>
    <t>Revenue Recognition Leases</t>
  </si>
  <si>
    <t>Lease Arrangements As a lessor, for lease arrangements, the Company determines the classification of the lease in accordance with ASC Topic 842. The Company adopted ASC Topic 842 as of January 1, 2019, which with respect to lessor arrangements is consistent with ASC 840, which was applied in prior periods.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t>
  </si>
  <si>
    <t>Revenue Recognition Finance Income</t>
  </si>
  <si>
    <t>Finance Income Finance income, which includes the accretion of variable consideration under ASC Topic 606,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t>
  </si>
  <si>
    <t>Improvements and Modifications</t>
  </si>
  <si>
    <t xml:space="preserve">Improvements and Modifications Improvements and modifications to the theater system after installation are treated as separate performance obligations, if and when the Company is requested to perform these services. Revenue is recognized for these services once they have been provided. </t>
  </si>
  <si>
    <t>Cost of Equipment and Product Sales</t>
  </si>
  <si>
    <t>Cost of Equipment and Product Sale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se costs included in costs and expenses applicable to revenues-equipment and product sales, totaled $2.0 million in 2019 (2018 — $2.0 million; 2017 — $2.7 million). The cost of equipment and product sales prior to direct selling costs was $63.6 million in 2019 (2018 — $52.9 million; 2017 — $45.5 million).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t>
  </si>
  <si>
    <t>Cos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After the adoption of ASC Topic 606, commissions continue to be deferred and recognized as costs and expenses applicable to revenues-rentals in the month they are earned, which is typically the month of installation. These costs totaled $0.4 million in 2019 (2018 — $0.9 million; 2017 — $1.6 million). Direct advertising and marketing costs for each theater are charged to costs and expenses applicable to revenues-rentals as incurred. These costs totaled $3.0 million in 2019 (2018 — $2.1 million; 2017 — $2.6 million).</t>
  </si>
  <si>
    <t>Terminations, Consensual Buyouts and Concessions</t>
  </si>
  <si>
    <t>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The Company may offer certain incentives to customers to complete theater s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ASC Topic 606 “Revenue from Contracts with Customers”.</t>
  </si>
  <si>
    <t>Maintenance And Extended Warranty Services</t>
  </si>
  <si>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t>
  </si>
  <si>
    <t>Films Revenue Recognition</t>
  </si>
  <si>
    <t>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totaled $22.5 million in 2019 (2018 — $16.5 million; 2017 — $15.4 million) and are recorded in costs and expenses applicable to revenues-services as incurred. Revenue from film production services where the Company does not hold the associated distribution rights are recognized in Services revenues when performance obligations associated with the contractual service are satisfied. Revenues from digitally re-mastering (IMAX DMR) films where third parties own or hold the copyrights and the rights to distribute the film are derived in the form of processing fees and recoupments calculated as a percentage of box-office receipts generated from the re-mastered films. Processing fees are recognized as Services revenues when the performance obligations of the related re-mastering service are satisfied. Recoupments, calculated as a percentage of box-office receipts, are recognized as Services revenue when box-office receipts are reported by the third party that owns or holds the related film rights. 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licensing of films is recognized in Services revenues when all performance obligations have been satisfied, which includes the completion and delivery of the film and the commencement of the license period. When license fees are based on a percentage of box-office receipts, revenue is recognized when box-office receipts are reported by exhibitors. Film exploitation costs, including advertising and marketing, totaled an expense of $0.4 million in 2019 (2018 — an expense of $2.2 million; 2017 — a recovery of $0.7 million) and are recorded in costs and expenses applicable to revenues-services as incurred. Film Post-Production Services Revenues from post-production film services are recognized in Services revenues when performance of the contracted services are satisfied.</t>
  </si>
  <si>
    <t>Other Revenue</t>
  </si>
  <si>
    <t>Other 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 Revenues on camera rentals are recognized in Rental revenues over the rental period. Revenue from the sale of 3D glasses is recognized in Equipment and product sales revenue when the 3D glasses have been delivered to the customer. Other service revenues are recognized in Service revenues when the performance of contracted services is complete.</t>
  </si>
  <si>
    <t>Leases</t>
  </si>
  <si>
    <t>(o)
Leases The Company adopted ASC Topic 842 on January 1, 2019 (see note 4), utilizing the modified retrospective transition method, which allowed the Company to adopt the standard as of the date of initial application. Prior year comparative amounts are not required to be restated and are presented in accordance with ASC Topic 840, “Leases” or other applicable standards prior to January 1, 2019. For the year ended December 31, 2019, the Company uses ASC Topic 842 to evaluate whether an arrangement is a lease within the scope of the accounting standard. Transactions accounted for under ASC Topic 842 are not within the scope of ASC Topic 606. Arrangements not within the scope of the accounting standard are accounted for either as a sales or services arrangement, as applicable. As a lessee, the Company mainly leases office and warehouse storage space which are classified as operating leases. The operating lease right-of-use (“ROU”) assets and liabilities are included in Property, Plant and Equipment and Accrued and other liabilities in the Company’s consolidated balance sheet. ROU assets represent the Company’s right to use an underlying asset for the lease term and liabilities are recognized at commencement date based on the present value of lease payments over the lease term. As most of the leases do not provide an implicit rate, the incremental borrowing rate used in the calculation of the lease liability is based on the location of each leased property. None of the Company’s leases include options to purchase the leased property. The implicit rate is used when readily determinable. Most leases include one or more options to renew, with renewal terms that can extend the lease term from one to 5 years or more. The Company determined that it was reasonably certain that the renewal options on its warehouse leases would be exercised based on previous history and knowledge, current understanding of future business needs and level of investment in leasehold improvements, among other considerations. The depreciable life of ROU assets an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When there are modifications to the lease agreements, the Company remeasures the lease liabilities to reflect changes to lease payments and recognizes the amount of remeasurement of the lease liability as an adjustment to the ROU assets. The Company reviews the carrying values of the ROU assets for impairment whenever events or changes in circumstances indicate that the carrying amount might not be recoverable. Impairment loss is recognized in the consolidated statement of operations. Amortization of ROU assets and interest on lease liabilities are included in the selling, general and administrative expenses in the consolidated statement of operations. IMAX Corporation as a Lessee : 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 Most leases include one or more options to renew, with renewal terms that can extend the lease term from one to 5 years or more. The Company determined that it was reasonably certain that the renewal options on its warehouse leases would be exercised based on previous history and knowledge, current understanding of future business needs and level of investment in leasehold improvements, among other considerations. The incremental borrowing rate used in the calculation of the lease liability is based on the location of each leased property. None of the Company’s leases include options to purchase the leased property. The depreciable life of assets an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t>
  </si>
  <si>
    <t>Research and Development Expense</t>
  </si>
  <si>
    <t>(p)
Research and Development Research and development costs are expensed as incurred and primarily include projector and sound parts, labor, consulting fees, allocation of overheads and other related materials which pertain to the Company’s development of ongoing product and services. Research and development costs pertaining to fixed and intangible assets that have alternative future uses are capitalized and amortized under their related policies.</t>
  </si>
  <si>
    <t>Foreign Currency Translations</t>
  </si>
  <si>
    <t>(q)
Foreign Currency Translation Monetary assets and liabilities of the Company’s operations which are denominated in currencies other than the functional currency are translated into the functional currency at the exchange rates prevailing at the end of the period. In 2013, the Company determined that the functional currency of one of its consolidated subsidiaries had changed from the Company’s reporting currency to the currency of the nation in which it is domiciled. As a result, in accordance with the FASB ASC 830 “Foreign Currency Matters”, the adjustment attributable to current-rate translation of non-monetary assets as of the date of the change was reported in other comprehensive income (“OCI”). The functional currency of its other consolidated subsidiaries continues to be the United States dollar. Foreign exchange translation gains and losses are included in the determination of earnings in the period in which they arise. Foreign currency derivatives are recognized and measured in the balance sheet at fair value. Changes in the fair value (gains or losses) are recognized in the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loss) and reclassified to the consolidated statement of operations when the forecasted transaction occurs. Any ineffective portion is recognized immediately in the consolidated statement of operations.</t>
  </si>
  <si>
    <t>Share-based Compensation, Option and Incentive Plans</t>
  </si>
  <si>
    <t xml:space="preserve">(r)
Stock-Based Compensation The Company’s stock-based compensation generally includes stock options, restricted share units (“RSUs”) and performance share units (“PSUs”). Stock-based compensation is recognized in accordance with the FASB ASC Topic 505, “Equity” and Topic 718, “Compensation-Stock Compensation.” The Company measures stock-based compensation cost based on the grant date fair value of the award, which is recognized as an expense in the consolidated statement of operations on a straight-line basis over the requisite service period. Stock-based compensation expense is not adjusted for estimated forfeitures, but is instead adjusted upon the actual forfeiture of the award. Stock-based compensation expense includes compensation cost for employee stock-based payment awards granted and all modified, repurchased or cancelled employee awards. In addition, compensation expense includes the compensation cost, based on the grant-date fair value calculated for pro forma disclosures under ASC 718-10-55, for the portion of awards for which required service had not been rendered that were outstanding. Compensation expense for these employee awards is recognized using the straight-line single-option method. The Company utilizes the market yield on U.S. treasury securities (also known as nominal rate) over the contractual term of the instrument being issued.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See note 16(c) for the assumptions used to determine the fair value of stock-based payment awards. As the Company stratifies its employees into homogeneous groups in order to calculate the grant date fair value of options using the Binomial Model, ranges of assumptions used are presented for the expected life of the option. The Company uses historical data to estimate option exercise behavior within the valuation model;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implied by the observed current market prices of the Company’s traded options and the Company’s peer group volatility. The Company utilizes the Binomial Model to determine expected option life based on such data as vesting periods of awards, historical data that includes past exercise and post-vesting cancellations and stock price history. The Company’s policy is to issue new common shares from treasury or shares purchased in the open market to satisfy stock options which are exercised. Restricted Share Units The fair value of RSU awards is equal to the closing price of the Company’s common stock on the date of grant. The value of the portion of the award that is ultimately expected to vest is recognized as compensation expense over the requisite service periods in the Company’s consolidated statements of operations. The Company’s RSUs have been classified as equity in accordance with Topic 505. Performance Share Units The Company grants two types of PSU awards, one which vests based on a combination of employee service and the achievement of certain EBITDA-based targets and one which vests based on a combination of employee service and the achievement of certain stock-price targets. The fair value of the PSUs with EBITDA-based targets is equal to the closing price of the Company’s common stock on the date of grant. The fair value of the PSUs with stock-price targets is determined on the grant date using a Monte Carlo simulation, which is a valuation model which takes into account the likelihood of achieving the stock-price targets embedded in the award (“Monte Carlo Model”). The compensation expense attributable to each type of PSU is recognized on a straight-line basis over the requisite service period. The fair value determined by the Monte Carlo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The amount and timing of compensation expense recognized for PSUs with EBITDA-based targets is dependent upon management's quarterly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The Company’s PSUs have been classified as equity in accordance with Topic 505. Awards to Non-Employees Stock-based awards for services provided by non-employees within the scope of ASC Topic 718 are measured at grant date fair value of the equity instruments that the Company is obligated to issue when service has been rendered and any other conditions necessary to earn the right to benefit from the instruments have been satisfied. The grant date is the date which the Company and the non-employees reach a mutual understanding of the key terms and conditions of stock-based awards. When there are performance conditions related to the vesting of the stock-based awards, the Company assesses the probability of vesting at each reporting date and adjusts the compensation costs based on the probability assessment. </t>
  </si>
  <si>
    <t>Pension and Other Postretirement Plans</t>
  </si>
  <si>
    <t>(s)
Pension Plans and Postretirement Benefits The Company has a defined benefit pension plan, the Supplemental Executive Retirement Plan (the “SERP”). As the Company’s SERP is unfunded, as at December 31, 2019, a liability i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income. Amounts recognized in accumulated other comprehensive income including unrecognized actuarial gains or losses and prior service costs are adjusted as they are subsequently recognized in the consolidated statement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19 was 3.0 year. For defined contribution pension plans, required contributions by the Company are recorded as an expense.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income (loss). Amounts recognized in accumulated other comprehensive income (loss) including unrecognized actuarial gains or losses are adjusted as they are subsequently recognized in the consolidated statement of operations as components of net periodic benefit cost.</t>
  </si>
  <si>
    <t>Guarantees, Indemnifications and Warranties</t>
  </si>
  <si>
    <t>(t)
Guarantees The ASC Topic 460 “Guarantees” requires a guarantor to recognize, at the inception of a guarantee, a liability for the fair value of certain guarantees. Disclosures as required under the accounting guidance have been included in note 15(f).</t>
  </si>
  <si>
    <t>New Accounting Pronouncements Adopted &amp; Accounting Pronouncements Not Yet Adopted</t>
  </si>
  <si>
    <t>Adoption of New Accounting Policies The Company adopted several standards including the following on January 1, 2019. In 2016, the FASB issued ASU 2016-02, “Leases (Topic 842)” (“ASC Topic 842”). The Company adopted 2016-02 and several associated ASUs on January 1, 2019. See note 4 for a further discussion of the Company’s adoption of ASC Topic 842. In January 2017, the FASB issued ASU No. 2017-04, “Intangibles – Goodwill and Other (Topic 350): Simplifying the Test for Goodwill Impairment” (“ASU 2017-04”). The adoption of this standard was applied prospectively and did not have an impact on the Company’s consolidated financial statements. In December 2017, the FASB issued ASU No. 2017-12, “Derivatives and Hedging (Topic 815): Targeted Improvements to Accounting for Hedging Activities” (“ASU 2017-12”). The adoption of this standard was applied prospectively and did not have an impact on the Company. See note 22(d) for additional disclosure regarding the Company’s hedging arrangements. In June 2018, the FASB issued ASU No. 2018-07, “Compensation – Stock Compensation (Topic 718): Improvements to Nonemployee Share-Based Payment Accounting. The adoption of this standard was applied prospectively and did not have a material impact on the Company’s consolidated financial statements. In August 2018, the FASB issued ASU No. 2018-13, “Fair Value Measurement (Topic 820): Disclosure Framework – Changes to the Disclosure Requirements for Fair Value Measurement” (“ASU 2018-13”). The adoption of this standard was applied prospectively and did not have a material impact on the Company’s consolidated financial statements. Recently Issued FASB Accounting Standard Codification Updates Not Yet Adopted In December 2019, the FASB issued ASU No. 2019-12, “Income Taxes (Topic 740): Simplifying the accounting for income taxes” (“ASU 2019-12”). The purpose of ASU 2019-12 is to simplify the accounting for income taxes. For public business entities, the amendments in ASU 2019-12 are effective for fiscal years, and interim periods within those fiscal years, beginning after December 15, 2020. The Company is currently assessing the impact of ASU 2019-12 on its consolidated financial statements. In November 2019, the FASB issued ASU No. 2019-11, “Codification Improvements to Topic 326, Financial Instruments—Credit Losses” (“ASU 2019-11”). The purpose of ASU 2019-11 is to clarify or address stakeholders’ specific issues about certain aspects of the amendments in ASU 2016-13. As the Company has not yet adopted ASU 2016-13, the effective date and transition requirements for the amendments in ASU 2019-11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solidated financial statements. In May 2019, the FASB issued ASU No. 2019-05, “Financial Instruments – Credit Losses (Topic 326)” (“ASU 2019-05”). The purpose of ASU 2019-05 is to provide the option to irrevocably elect the fair value option applied on an instrument-by-instrument basis for certain financial assets upon adoption of ASU 2016-13. Adoption of ASU 2019-05 coincides with the adoption of ASU 2016-13 and will therefore be effective for interim and annual reporting periods beginning after December 15, 2019. The Company’s Accounts receivable, Financing receivables, Variable consideration receivable from contracts and certain small loans receivable are within the scope of ASU 2019-05. The Company has concluded that historical data, adjusted for any current events and expected future economic factors, is the most appropriate modelling information to determine the Company’s expected credit losses. The Company is in the process of completing the necessary analysis for its adoption of ASU 2019-05 in the first quarter of 2020. In April 2019, the FASB issued ASU No. 2019-04, “Codification Improvements to Topic 326, Financial Instruments – Credit Losses, Topic 815, Derivatives and Hedging, and Topic 825, Financial Instruments” (“ASU 2019-04”). The purpose of ASU 2019-04 is to provide clarification and improve the guidance provided by ASU 2016-01, ASU 2016-13, and ASU 2017-12. Adoption of these amendments are required at the time of adopting ASU 2016-01, ASU 2016-13, and ASU 2017-12. As the Company has not yet adopted ASU 2016-13, the effective date and transition requirements for the amendments in ASU 2019-04 related to amendments in 2016-13, have the same effective date and transition requirements as ASU 2016-13. ASU 2016-13 is effective for interim and annual reporting periods beginning after December 15, 2019 (see below). The Company is currently assessing the impact of the codification improvements on its consolidated financial statements. The Company has previously adopted ASU 2016-01 and ASU 2017-12. As a result, the effective date for adoption of ASU 2019-04 as it pertains to ASU 2016-01 is the fiscal year beginning after December 15, 2019 and ASU 2017-12 is the beginning of the first annual period beginning after the issuance date. The Company is currently assessing the potential impacts of the codification improvements in ASU 2019-04 relating to ASU 2016-01 and 2017-12 on its consolidated financial statements. In March 2019, the FASB issued ASU No. 2019-02, “Entertainment—Films—Other Assets—Film Costs (Subtopic 926-20) and Entertainment—Broadcasters—Intangibles—Goodwill and Other (Subtopic 920-350)” (“ASU 2019-02”). The purpose of ASU 2019-02 is to align the accounting for production costs of an episodic television series with the accounting for production costs of films by removing the content distinction for capitalization, as well as requiring an entity to reassess estimates of the use of a film in a film group. In addition, ASU 2019-02 will require an entity to test for impairment at a film group level if it is predominantly monetized with other films. Amendments in this update would be applied prospectively, and for public entities, the amendments in ASU 2019-02 are effective for interim and annual reporting periods beginning after December 15, 2019. The Company is currently assessing the impact of ASU 2019-02 on its consolidated financial stat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solidated financial statements for the period ended December 31, 2019.</t>
  </si>
  <si>
    <t>Lessor Leases</t>
  </si>
  <si>
    <t>IMAX Corporation as a Lessor: 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 The customer’s rights under the Company’s lease arrangements are described in note 2(n) in the Company’s 2019 Form 10-K. The Company classifies its lease arrangements at inception of the arrangement and, if required, after a modification of the lease arrangement, to determine whether they are sales-type leases or operating leases. Under the Company’s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Except for those sales arrangements that are classified as sales-type leases, the Company’s leases generally do not contain an automatic transfer of title at the end of the lease term. The Company’s lease arrangements do not contain a guarantee of residual value at the end of the lease term. The customer is required to pay for executory costs such as insurance and taxes and is required to pay the Company for maintenance and extended warranty generally after the first year of the lease until the end of the lease term. The customer is responsible for obtaining insurance coverage for the theater systems commencing on the date specified in the arrangement’s shipping terms and ending on the date the theater systems are delivered back to the Company. The Company has assessed the nature of its joint revenue sharing arrangements and concluded that, based on the guidance in the Revenue Recognition Topic of the ASC, the arrangements contain a leas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monitors the performance of the theaters to which it has leased theater systems. When facts and circumstances indicate that there is a potential impairment in the net investment in lease, the Company will evaluate the potential outcome of either a renegotiation involving changes in the terms of the receivable or defaults on the existing lease. The Company will record a provision if it is considered probable that the Company will be unable to collect all amounts due under the contractual terms of the arrangement or a renegotiated lease amount will cause a reclassification of the sales-type lease to an operating lease. See additional details regarding the Company’s traditional and hybrid joint revenue sharing arrangements as described in note 2 (n) in the Company’s 2019 Form 10-K.</t>
  </si>
  <si>
    <t>Commitments and Contingencies</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t>
  </si>
  <si>
    <t>Segment Reporting</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 The Company is presenting information at a disaggregated level to provide more relevant information to readers, as permitted by the standard. The accounting policies of the segments are the same as those described in note 2.
Transactions between the film production and IMAX DMR segment and the film post-production segment are valued at exchange value. Inter-segment profits are eliminated upon consolidation, as well as for the disclosures below.</t>
  </si>
  <si>
    <t>Costs Associated With Exit or Disposal Activities or Restructurings</t>
  </si>
  <si>
    <t>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solidated statement of operations in the period in which the liability is incurred. When estimating the value of facility restructuring activities, assumptions are applied regarding estimated sub-lease payments to be received, which can differ from actual results.</t>
  </si>
  <si>
    <t>Summary of Significant Accounting Policies (Tables)</t>
  </si>
  <si>
    <t>VIEs Total Assets and Liabilities</t>
  </si>
  <si>
    <t>Total assets and liabilities of the Company's consolidated VIEs are as follows:
December 31,
December 31,
2019
2018
Total assets
$
9,677
$
12,203
Total liabilities
$
15,528
$
11,573
Total assets and liabilities of the VIE entities which the Company does not consolidate are as follows:
December 31,
December 31,
2019
2018
Total assets
$
448
$
447
Total liabilities
$
372
$
362</t>
  </si>
  <si>
    <t>Summary of Estimated Useful Lives</t>
  </si>
  <si>
    <t>Property, plant and equipment are recorded at cost and are depreciated on a straight-line basis over their estimated useful lives as follows:
Theater system components (1)
—
over the equipment’s anticipated useful life (7 to 20 years)
Camera equipment
—
5 to 10 years
Buildings
—
20 to 25 years
Office and product equipment
—
3 to 5 years
Leasehold improvements
—
over the shorter of the initial term of the underlying leases plus any
reasonably assured renewal terms, and the useful life of the asset
(1)
Includes equipment under joint revenue sharing arrangements.</t>
  </si>
  <si>
    <t>Adoption of ASC Topic 842, Leases, Effective January 1, 2019 (Tables)</t>
  </si>
  <si>
    <t>Impacts of Adoption of Standard Related to Leases</t>
  </si>
  <si>
    <t>The following table presents the impact from the adoption of ASC Topic 842 on the Company’s assets and liabilities in the consolidated balance sheet:
Balance at
Balance at
December 31,
ASC Topic 842
January 1,
2018
Adjustments
2019
Assets
Property, plant and equipment
$
280,658
$
17,462
$
298,120
Prepaid expenses
10,294
(36
)
10,258
Liabilities
Accrued and other liabilities
97,724
17,426
115,150</t>
  </si>
  <si>
    <t>Lease Arrangements And Financing Receivables (Tables)</t>
  </si>
  <si>
    <t>Financing Receivables Consisting Of Net Investment In Sales Type Leases And Receivables From Financed Sales</t>
  </si>
  <si>
    <t xml:space="preserve">Financing receivables, consisting of net investment in sales-type leases and receivables from financed sales of theater systems are as follows:
As at December 31,
2019
2018
Gross minimum lease payments receivable
$
16,766
$
10,499
Unearned finance income
(1,005
)
(902
)
Minimum lease payments receivable
15,761
9,597
Accumulated allowance for uncollectible amounts
(155
)
(155
)
Net investment in leases
15,606
9,442
Gross financed sales receivables
146,660
155,044
Unearned finance income
(33,313
)
(36,215
)
Financed sales receivables
113,347
118,829
Accumulated allowance for uncollectible amounts
(915
)
(839
)
Net financed sales receivables
112,432
117,990
Total financing receivables
$
128,038
$
127,432
Net financed sales receivables due within one year
$
27,595
$
26,911
Net financed sales receivables due after one year
$
84,837
$
91,079
As at December 31,
2019
2018
Weighted-average remaining lease term (years)
Sales-type lease arrangements
8.1
7.3
Weighted-average interest rate
Sales-type lease arrangements
6.68
%
8.00
%
Financed sales receivables
9.00
%
9.10
% </t>
  </si>
  <si>
    <t>Components of Lease Expense</t>
  </si>
  <si>
    <t>The components of lease expense are as follows:
Years Ended December 31,
2019
2018
2017
Operating lease cost (1)
Selling, general and administrative expenses
$
850
$
4,863
$
6,059
Amortization of lease assets
Selling, general and administrative expenses
2,370
—
—
Interest on lease liabilities
Selling, general and administrative expenses
1,102
—
—
Total lease cost
$
4,322
$
4,863
$
6,059
(1) Includes short-term leases and variable lease costs, which are not significant for the December 31, 2019</t>
  </si>
  <si>
    <t>Supplemental Cash Flow Information Related to Leases</t>
  </si>
  <si>
    <t>Supplemental cash flow information related to leases are as follows:
Year Ended December 31, 2019
Cash paid for amounts included in the measurement of lease liabilities
$
3,607
Right-of-use assets obtained in exchange for lease obligations
$
17,147</t>
  </si>
  <si>
    <t>Lessee Operating Lease Balance Sheet Amounts and Lines</t>
  </si>
  <si>
    <t>Supplemental balance sheet information related to leases are as follows:
As at December 31,
January 1,
2019
2019
Assets
Operating Leases
Property, plant and equipment
$
16,262
$
17,462
Liabilities
Operating Leases (1)
Accrued and other liabilities
$
18,677
$
19,960
(1)
The Company recorded lease liabilities of approximately $20.0 million as at January 1, 2019 upon initial adoption of ASC Topic 842. In addition, unamortized lease inducements and other accruals of $2.5 million were reclassified from accrued liabilities to offset against the applicable right-of-use asset.</t>
  </si>
  <si>
    <t>Lessee Operating Lease Weighted Averages Table</t>
  </si>
  <si>
    <t>As at December 31,
January 1,
2019
2019
Weighted-average remaining lease term (years)
Operating Leases
8.1
8.3
Weighted-average discount rate
Operating Leases
5.90
%
5.80
%</t>
  </si>
  <si>
    <t>Lessee Operating Lease, Maturity</t>
  </si>
  <si>
    <t>Maturities of lease liabilities are as follows:
Operating Leases
2020
$
3,732
2021
3,308
2022
2,387
2023
2,268
2024
2,220
Thereafter
10,060
Total lease payments
$
23,975
Less: interest expense
(5,298
)
Present value of lease liabilities
$
18,677</t>
  </si>
  <si>
    <t>Schedule of Future Minimum Lease Payments under Non-cancelable Operating Leases</t>
  </si>
  <si>
    <t>As of December 31, 2018, under ASC Topic 840, minimum lease payments under non-cancelable operating leases by period were expected to be as follows:
Operating Leases
2019
$
3,847
2020
2,790
2021
2,491
2022
1,843
2023
1,759
Thereafter
9,657
Total lease payments
$
22,387</t>
  </si>
  <si>
    <t>Variable Consideration Receivable from Contracts (Tables)</t>
  </si>
  <si>
    <t>Summary of Variable Consideration Receivable From Contracts</t>
  </si>
  <si>
    <t>The following table sets forth a summary of activities in variable consideration receivable from contracts for the year ended December 31:
Variable Consideration Receivable from Contracts
Balance as at December 31, 2018
$
35,985
Recognition of variable consideration
9,948
Accretion to finance income
1,936
True-up of variable consideration receivable
979
Payments received
(8,808
)
Balance as at December 31, 2019
$
40,040</t>
  </si>
  <si>
    <t>Inventories (Tables)</t>
  </si>
  <si>
    <t>As at December 31,
2019
2018
Raw materials
$
26,538
$
29,705
Work-in-process
4,608
4,733
Finished goods
11,843
10,122
$
42,989
$
44,560</t>
  </si>
  <si>
    <t>Film Assets (Tables)</t>
  </si>
  <si>
    <t>As at December 31,
2019
2018
Completed and released films, net of accumulated amortization of
$
7,193
$
5,958
$192,999 (2018 ― $173,812)
Films in production
4,250
4,500
Films in development
6,478
5,909
$
17,921
$
16,367</t>
  </si>
  <si>
    <t>Property, Plant and Equipment (Tables)</t>
  </si>
  <si>
    <t>As at December 31, 2019
Accumulated
Net Book
Cost
Depreciation
Value
Equipment leased or held for use
Theater system components (1)(2)(3)
$
322,492
$
133,739
$
188,753
Camera equipment
5,192
4,239
953
327,684
137,978
189,706
Assets under construction (4)
14,483
—
14,483
Right-of-use assets (5)
17,147
885
16,262
Other property, plant and equipment
Land
8,203
—
8,203
Buildings
80,850
22,931
57,919
Office and production equipment (6)
41,673
25,654
16,019
Leasehold improvements
7,614
3,357
4,257
138,340
51,942
86,398
$
497,654
$
190,805
$
306,849
As at December 31, 2018
Accumulated
Net Book
Cost
Depreciation
Value
Equipment leased or held for use
Theater system components (1)(2)(3)
$
287,066
$
120,273
$
166,793
Camera equipment
5,080
3,839
1,241
292,146
124,112
168,034
Assets under construction (4)
24,327
—
24,327
Other property, plant and equipment
Land
8,203
—
8,203
Buildings
77,468
20,012
57,456
Office and production equipment (6)
42,252
24,295
17,957
Leasehold improvements
7,583
2,902
4,681
135,506
47,209
88,297
$
451,979
$
171,321
$
280,658
(1)
Included in theater system components are assets with costs of $7.6 million (2018 — $8.5 million) and accumulated depreciation of $6.7 million (2018 — $7.4 million) that are leased to customers under operating leases.
(2)
Included in theater system components are assets with costs of $297.4 million (2018 —$269.8 million) and accumulated depreciation of $121.3 million (2018 — $108.4 million) that are used in joint revenue sharing arrangements.
(3)
In 2019, the Company recorded a charge of $2.2 million (2018 — $0.6 million ) in cost of sales applicable to Rentals upon the upgrade of xenon-based digital systems under joint revenue sharing arrangements to laser-based digital systems.
(4)
Included in assets under construction are components with costs of $13.2 million (2018 — $15.3 million) that will be utilized to construct assets to be used in joint revenue sharing arrangements.
(5)
The right-of-use assets mainly include operating leases for office and warehouse storage space. See note 4 for further discussion of the adoption impact of ASC Topic 842 on the Company’s consolidated financial statements.
(6)
Fully amortized office and production equipment is still in use by the Company. In 2019, the Company identified and wrote off $4.9 million (2018 — $1.3 million) of office and production equipment that is no longer in use and fully amortized.</t>
  </si>
  <si>
    <t>Other Assets (Tables)</t>
  </si>
  <si>
    <t>Schedule of Other Assets</t>
  </si>
  <si>
    <t>As at December 31,
2019
2018
Lease incentives provided to theaters
19,125
10,550
Commissions and other deferred selling expenses
1,501
2,796
Other investments
2,500
2,500
Investment in content
955
1,073
Foreign currency derivatives
602
649
Other
351
429
$
25,034
$
17,997</t>
  </si>
  <si>
    <t>Income Taxes (Tables)</t>
  </si>
  <si>
    <t>Schedule of Income (Loss) From Continuing Operations Before Income Taxes By Tax Jurisdiction</t>
  </si>
  <si>
    <t>(a)
Income (loss) before income taxes by tax jurisdiction are comprised of the following:
Years Ended December 31,
2019
2018
2017
Canada
$
884
$
(14,749
)
$
(17,261
)
United States
(234
)
(6,079
)
(11,895
)
China
51,809
50,446
50,410
Ireland
17,630
8,071
3,632
Other
5,247
5,916
5,125
$
75,336
$
43,605
$
30,011</t>
  </si>
  <si>
    <t>Schedule of Components of (Provision) Recovery for Income Taxes Related to Income from Continuing Operations</t>
  </si>
  <si>
    <t>(b)
The (provision) recovery of income taxes is comprised of the following:
Years Ended December 31,
2019
2018
2017
Current:
Canada
$
2,369
$
(4,893
)
$
(6,898
)
United States
595
1,300
267
China
(11,789
)
(11,259
)
(12,724
)
Ireland
(762
)
(1,095
)
(735
)
Other
(419
)
(494
)
(717
)
(10,006
)
(16,441
)
(20,807
)
Deferred: (1)
Canada
(3,913
)
5,993
8,748
United States
(949
)
2,386
(7,109
)
China
(18
)
(6
)
1,405
Ireland
(1,923
)
(1,423
)
1,085
Other
41
(27
)
(112
)
(6,762
)
6,923
4,017
Provision for income taxes
$
(16,768
)
$
(9,518
)
$
(16,790
) (1) For the year ended December 31, 2019, the Company has not adjusted the valuation allowance from the prior year (2018 — $nil) relating to the future utilization of deductible temporary differences, tax credits, and certain net operating loss carryforwards. Included in the provision for income taxes is the deferred tax related to amounts recorded in and reclassified from other comprehensive income in the year of $0.4 million (2018 — $0.3 million).</t>
  </si>
  <si>
    <t>Schedule of Effective Income Tax Rate Reconciliation</t>
  </si>
  <si>
    <t>(c) The provision for income taxes from operations differs from the amount that would have resulted by applying the combined Canadian federal and provincial statutory income tax rates to earnings due to the following:
Years Ended December 31,
2019
2018
2017
Income tax provision at combined statutory rates
$
(19,964
)
$
(11,555
)
$
(7,954
)
Adjustments resulting from:
Non-deductible stock based compensation
(276
)
(363
)
(295
)
Other non-deductible/non-includable items
93
202
(717
)
Changes to tax reserves
1,418
(204
)
(1,435
)
U.S. federal and state taxes
(300
)
30
(373
)
Withholding taxes
(1,071
)
(1,418
)
(1,217
)
Income tax at different rates in foreign and other provincial jurisdictions
5,019
3,477
4,147
Investment and other tax credits (non-refundable)
701
783
1,570
Changes to deferred tax assets and liabilities resulting from audit and other tax return adjustments
(1,998
)
768
(532
)
(Reduction of) excess tax benefit from realized stock-based compensation awards
(374
)
(1,232
)
(591
)
Impact of changes due to U.S. Tax Act
—
—
(9,323
)
Other
(16
)
(6
)
(70
)
Provision for income taxes
$
(16,768
)
$
(9,518
)
$
(16,790
)</t>
  </si>
  <si>
    <t>Schedule of Components of Net Deferred Income Tax Assets</t>
  </si>
  <si>
    <t>(d)
The net deferred income tax asset is comprised of the following:
As at December 31,
2019
2018
Net operating loss carryforwards
$
888
$
3,389
Investment tax credit and other tax credit carryforwards
3,650
4,829
Write-downs of other assets
1,220
1,218
Excess of tax accounting basis in property, plant and equipment, inventories and other assets
6,257
8,243
Accrued pension liability
6,393
6,125
Accrued stock-based compensation
5,360
2,054
Other accrued reserves
4,617
11,423
Total deferred income tax assets
28,385
37,281
Income recognition on net investment in leases
(4,283
)
(5,820
)
24,102
31,461
Valuation allowance
(197
)
(197
)
Net deferred income tax asset
$
23,905
$
31,264</t>
  </si>
  <si>
    <t>Schedule of Income Tax Contingencies</t>
  </si>
  <si>
    <t>A reconciliation of the beginning and ending amount of tax reserves (excluding interest and penalties) for the years ended December 31 is as follows:
Years Ended December 31,
2019
2018
2017
Balance at beginning of the year
$
16,136
$
15,927
$
12,593
Additions based on tax positions related to the current year
812
4,329
3,639
Reductions for tax positions of prior years
(2,230
)
(170
)
(195
)
Reductions resulting from lapse of applicable statute of limitations and administrative practices
—
(3,950
)
(110
)
Balance at the end of the year
$
14,718
$
16,136
$
15,927</t>
  </si>
  <si>
    <t>Income Tax Benefit (Expense) Included in the Other Comprehensive Income (Loss)</t>
  </si>
  <si>
    <t>The income tax benefit (expense) related to the following items included in other comprehensive income (loss) are:
Years Ended December, 31
2019
2018
2017
Unrecognized actuarial gain (loss) on defined benefit plan
$
(42
)
$
(379
)
$
(262
)
Unrecognized actuarial gain or loss on postretirement benefit plans
—
(23
)
(32
)
Prior service cost arising during the period
145
—
—
Amortization of prior service cost included in net income
(26
)
—
—
Unrealized change in cash flow hedging instruments
(145
)
581
(667
)
Realized change in cash flow hedging instruments upon settlement
(310
)
107
215
$
(378
)
$
286
$
(746
)</t>
  </si>
  <si>
    <t>Other Intangible Assets (Tables)</t>
  </si>
  <si>
    <t>Summary of Other Intangible Assets</t>
  </si>
  <si>
    <t>As at December 31, 2019
Accumulated
Net Book
Cost
Amortization
Value
Patents and trademarks
$
12,779
$
8,587
$
4,192
Licenses and intellectual property
26,168
10,747
15,421
Internal use software
23,791
13,239
10,552
Other
576
394
182
$
63,314
$
32,967
$
30,347
As at December 31, 2018
Accumulated
Net Book
Cost
Amortization
Value
Patents and trademarks
$
12,266
$
7,871
$
4,395
Licenses and intellectual property
26,168
8,972
17,196
Internal use software
21,528
9,264
12,264
Other
548
308
240
$
60,510
$
26,415
$
34,095</t>
  </si>
  <si>
    <t>Summary of Estimated Amortization Expenses</t>
  </si>
  <si>
    <t>The estimated amortization expense for each of the years ended December 31, are as follows:
2020
$
6,553
2021
6,553
2022
6,553
2023
6,553
2024
6,553</t>
  </si>
  <si>
    <t>Credit Facility and Other Financing Arrangements (Tables)</t>
  </si>
  <si>
    <t>Bank Indebtedness</t>
  </si>
  <si>
    <t>Bank indebtedness includes the following:
December 31,
December 31,
2019
2018
Credit Facility
$
20,000
$
40,000
Deferred charges on debt financing
(1,771
)
(2,247
)
$
18,229
$
37,753</t>
  </si>
  <si>
    <t>Commitments (Tables)</t>
  </si>
  <si>
    <t>Summary of Company's Contractual Obligations and Commitments</t>
  </si>
  <si>
    <t>The following table presents a summary of the Company’s contractual obligations and commitments as at December 31, 2019:
Payments Due by Fiscal Year
Total
Obligations
2020
2021
2022
2023
2024
Thereafter
Purchase obligations
$
41,779
$
41,440
$
339
$
—
$
—
$
—
$
—
Pension obligations
20,298
—
—
—
20,298
—
—
Operating lease obligations
22,170
4,215
3,260
2,318
2,203
2,158
8,016
Credit Facility
20,000
—
—
—
20,000
—
—
Postretirement benefits obligations
2,246
108
114
113
123
123
1,665
$
106,493
$
45,763
$
3,713
$
2,431
$
42,624
$
2,281
$
9,681</t>
  </si>
  <si>
    <t>Summary of Information About Total Rental Expenses Under Operating Leases</t>
  </si>
  <si>
    <t>The following table summarizes information about the Company’s total rental expenses under operating leases:
Years Ended December 31,
2019
2018
2017
Total rent expense
$
3,753
$
4,303
$
5,685</t>
  </si>
  <si>
    <t>Capital Stock (Tables)</t>
  </si>
  <si>
    <t>Changes during the year</t>
  </si>
  <si>
    <t>The following table summarizes the settlement of stock option and RSU transactions:
Years Ended December 31,
2019
2018
2017
Stock options
Issued from treasury
19,088
12,750
405,229
Plan trustee purchases
67,840
—
263,112
Total stock options exercised
86,928
12,750
668,341
Cash proceeds on stock option exercises
$
1,752
$
218
$
14,652
RSUs
Issued from treasury
—
—
7,127
Plan trustee purchases
404,719
462,137
422,022
Shares withheld for tax withholdings
29,577
72,056
27,630
Total RSUs vested
434,296
534,193
456,779</t>
  </si>
  <si>
    <t>Stock compensation</t>
  </si>
  <si>
    <t>The following reflects the stock-based compensation expense recorded to the respective financial statement line items:
Years Ended December 31,
2019
2018
2017
Cost and expenses applicable to revenues
$
1,709
$
1,657
$
1,704
Selling, general and administrative expenses
20,750
20,102
20,393
Research and development
371
452
556
Executive transition costs
—
320
—
Exit costs, restructuring charges and associated impairments
—
54
357
$
22,830
$
22,585
$
23,010</t>
  </si>
  <si>
    <t>Stock option plan</t>
  </si>
  <si>
    <t>The Company recorded the following expenses related to stock option grants issued to employees and directors in the IMAX LTIP and SOP plans.
Years Ended December 31,
2019
2018
2017
Stock option expense
$
8,329
$
5,950
$
4,462</t>
  </si>
  <si>
    <t>Non vested stock options</t>
  </si>
  <si>
    <t>Total stock-based compensation expense related to non-vested employee stock options not yet recognized at December 31 are as follows:
Years Ended December 31,
2019
2018
2017
Expense related to non-vested employee stock options not yet recognized
$
4,073
$
8,482
$
7,441
The weighted average period over which the awards are expected to be recognized are as follows:
Years Ended December 31,
2019
2018
2017
Weighted average period awards are expected to be recognized (in years)
2.7
1.9
2.3</t>
  </si>
  <si>
    <t>Options to Employees</t>
  </si>
  <si>
    <t>The weighted average fair value of all stock options granted to employees and directors at the measurement date and the assumptions used to estimate the average fair value of the stock option are as follows:
Years Ended December 31,
2019
2018
2017
Weighted average fair value per share
$
6.65
$
6.74
$
8.31
Average risk-free interest rate
2.64%
2.67%
2.34%
Expected option life (in years)
6.73 - 10.00
5.06 - 7.00
4.71 - 5.83
Expected volatility
31%
30%
30%
Dividend yield
0%
0%
0%</t>
  </si>
  <si>
    <t>China LTIP Activity</t>
  </si>
  <si>
    <t>The following table summarizes the expense related to China Options, China RSUs, CSSBPs and any accrued liability related to CSSBPs:
Years Ended December 31,
2019
2018
2017
Expense
China Options
$
320
$
217
$
1,034
China RSUs
1,664
1,229
1,124
CSSBPs
—
—
353
CSSBPs liability
$
—
$
—
$
—</t>
  </si>
  <si>
    <t>Schedule of Share-based Compensation, Stock Options, Activity</t>
  </si>
  <si>
    <t>The following table summarizes certain information in respect of option activity under the SOP and IMAX LTIP:
Weighted Average Exercise
Number of Shares
Price Per Share
2019
2018
2017
2019
2018
2017
Options outstanding, beginning of year
5,465,046
5,082,100
5,190,542
$
27.63
$
29.31
$
28.35
Granted
1,016,882
1,082,123
854,764
20.66
21.95
30.07
Exercised
(86,928
)
(12,750
)
(668,341
)
20.16
17.08
21.92
Forfeited
(336,493
)
(69,332
)
(108,551
)
23.63
29.99
32.42
Expired
(299,134
)
(507,977
)
(89,958
)
25.82
31.69
32.29
Cancelled
(27,164
)
(109,118
)
(96,356
)
31.13
30.44
29.28
Options outstanding, end of year
5,732,209
5,465,046
5,082,100
26.82
27.63
29.31
Options exercisable, end of year
4,801,272
3,990,970
3,913,088
27.40
28.48
28.96</t>
  </si>
  <si>
    <t>RSU expenses</t>
  </si>
  <si>
    <t>The Company recorded the following expenses related to RSU grants issued to employees and directors in the plan:
Years Ended December 31,
2019
2018
2017
RSU expenses
$
12,394
$
15,189
$
16,033</t>
  </si>
  <si>
    <t>RSU unrecognized expenses</t>
  </si>
  <si>
    <t>Total stock-based compensation expense related to non-vested RSUs not yet recognized and the weighted average period over which the awards are expected to be recognized are as follows:
Years Ended December 31,
2019
2018
2017
Expense related to non-vested RSUs not yet recognized
$
23,548
$
18,597
$
22,440
Weighted average period awards are expected to be recognized (in years)
2.7
2.2
2.1</t>
  </si>
  <si>
    <t>Restricted Stock Units activity under the IMAX LTIP</t>
  </si>
  <si>
    <t>The following table summarizes certain information in respect of RSU activity under the IMAX LTIP:
Number of Awards
Weighted Average Grant Date Fair Value Per Share
2019
2018
2017
2019
2018
2017
RSUs outstanding, beginning of year
1,033,871
995,329
1,124,180
$
25.70
$
32.68
$
33.01
Granted
687,475
659,282
463,010
22.30
20.99
30.47
Vested and settled
(434,296
)
(534,193
)
(456,779
)
27.54
32.33
31.66
Forfeited
(221,703
)
(86,547
)
(135,082
)
23.68
29.19
32.03
RSUs outstanding, end of year
1,065,347
1,033,871
995,329
23.17
25.70
32.68</t>
  </si>
  <si>
    <t>RSU carve out balance</t>
  </si>
  <si>
    <t>The following table summarizes the number of RSUs issued from the carve-out balance:
Outstanding, December 31, 2017
213,661
Issued during 2018
(65,838
)
Outstanding, December 31, 2018
147,823
Issued during 2019
(64,053
)
Outstanding, December 31, 2019
83,770</t>
  </si>
  <si>
    <t>Basic and diluted per-share computations</t>
  </si>
  <si>
    <t>Reconciliations of the numerator and denominator of the basic and diluted per-share computations are comprised of the following:
Years Ended December 31,
2019
2018
2017
Net income attributable to common shareholders
$
46,866
$
22,844
$
2,344
Weighted average number of common shares (000's):
Issued and outstanding, beginning of period
61,434
64,696
66,160
Weighted average number of shares repurchased during the period, net
(124
)
(1,621
)
(780
)
Weighted average number of shares used in computing basic earnings per share
61,310
63,075
65,380
Assumed exercise of stock options and RSUs, net of shares assumed repurchased
179
132
160
Weighted average number of shares used in computing diluted earnings per share
61,489
63,207
65,540</t>
  </si>
  <si>
    <t>Receivable Provisions, Net of Recoveries (Table)</t>
  </si>
  <si>
    <t>The following table reflects the Company’s receivable provisions net of recoveries recorded in the consolidated statements of operations:
Years Ended December 31,
2019
2018
2017
Accounts receivable provisions, net of recoveries
$
2,354
$
3,030
$
1,967
Financing receivable provisions, net of recoveries
76
100
680
Receivable provisions, net of recoveries
$
2,430
$
3,130
$
2,647</t>
  </si>
  <si>
    <t>Consolidated Statements of Cash Flows Supplemental Information (Tables)</t>
  </si>
  <si>
    <t>Changes in Other Non-cash Operating Assets and Liabilities</t>
  </si>
  <si>
    <t>Years Ended December 31,
2019
2018
2017
Decrease (increase) in:
Accounts receivable
$
(8,621
)
$
33,942
$
(37,807
)
Financing receivables
(320
)
1,325
(7,253
)
Inventories
1,942
(14,022
)
10,832
Prepaid expenses
(290
)
(3,703
)
(924
)
Variable consideration receivable
(4,056
)
—
—
Other assets
(2,063
)
(3,084
)
(457
)
Increase (decrease) in:
Accounts payable
(11,774
)
7,749
4,204
Accrued and other liabilities (1)
(8,505
)
(3,266
)
(642
)
Deferred revenue
(12,242
)
(6,494
)
22,906
$
(45,929
)
$
12,447
$
(9,141
)
(1)
Excluded the $17.4 million non-cash impact of adopting ASC Topic 842 in 2019</t>
  </si>
  <si>
    <t>Cash Payments</t>
  </si>
  <si>
    <t>Years Ended December 31,
2019
2018
2017
Income taxes
$
17,298
$
12,684
$
22,829
Interest
$
1,231
$
502
$
826</t>
  </si>
  <si>
    <t>Summary of Depreciation and Amortization</t>
  </si>
  <si>
    <t>Years Ended December 31,
2019
2018
2017
Film assets (1)
$
19,176
$
15,679
$
31,031
Property, plant and equipment
Joint revenue sharing arrangements
23,153
20,739
18,112
Other property, plant and equipment
12,477
13,164
11,803
Other intangible assets
6,290
5,507
4,319
Other assets
1,882
1,242
980
Deferred financing costs
509
1,106
562
$
63,487
$
57,437
$
66,807
(1)
Included in film asset amortization is a charge of $nil (2018 — $nil; 2017 — $1.5 million) relating to changes in estimates based on the ultimate recoverability of future films.</t>
  </si>
  <si>
    <t>Write Downs, Net of Recoveries</t>
  </si>
  <si>
    <t xml:space="preserve">Years Ended December 31,
2019
2018
2017
Asset impairments
Property, plant and equipment
$
96
3,725
$
3,966
Other assets
—
2,565
2,533
Prepaid expenses
—
121
—
Other intangible assets
—
66
—
Impairment of investments
—
—
1,225
Film assets
1,379
—
17,363
Other charges
Accounts receivable (net of recoveries)
2,354
3,030
1,967
Financing receivables
76
100
680
Inventories
446
250
500
Property, plant and equipment (1)
2,360
1,762
1,224
Other intangible assets
95
151
63
Other assets
—
—
47
$
6,806
$
11,770
$
29,568
Inventory charges
Recorded in costs and expenses applicable to revenues - product &amp; equipment sales
$
276
$
250
$
500
Recorded in costs and expenses applicable to revenues - services
170
—
—
$
446
$
250
$
500
(1)
In 2019, the Company recorded a charge of $0.2 million (2018 — $0.8 million; 2017 — $1.2 million) reflecting property, plant and equipment that were no longer in use. In 2019, the Company recorded a charge of $2.2 million in cost of sales applicable to Rentals upon the upgrade of xenon-based digital systems under joint revenue sharing arrangements to laser-based digital systems. In 2018, the Company also recorded a charge of $0.6 million in cost of sales applicable to Rentals, and $0.4 million in revenue applicable to Rentals upon the upgrade of xenon-based digital systems under operating lease arrangements to laser-based digital systems under sales or sales-type lease arrangements. No such charge was recorded in the year ended December 31, 2017. </t>
  </si>
  <si>
    <t>Significant Non-cash Investing and Financing Activities</t>
  </si>
  <si>
    <t>Years Ended December 31,
2019
2018
Net accruals related to:
Purchases of property, plant and equipment
$
496
$
227
Investment in joint revenue sharing arrangements
(2,013
)
(61
)
Acquisition of other intangible assets
(51
)
89
$
(1,568
)
$
255</t>
  </si>
  <si>
    <t>Revenue from Contracts with Customers (Tables)</t>
  </si>
  <si>
    <t>Disaggregation of Revenue by Segment</t>
  </si>
  <si>
    <t>The following tables present a breakdown of the Company’s revenues between fixed and variable consideration and lease arrangements:
Years Ended December 31, 2019
Subject to the Revenue
Subject to the
Recognition Standard
Lease Standard
Fixed consideration
Variable consideration
Lease arrangements
Total
Network business
IMAX DMR
$
—
$
120,765
$
—
$
120,765
Joint revenue sharing arrangements – contingent rent
—
—
75,932
75,932
IMAX systems – contingent rent
—
—
139
139
—
120,765
76,071
196,836
Theater business
IMAX systems
Sales and sales-type leases
86,202
10,108
—
96,310
Ongoing fees and finance income
11,613
—
—
11,613
Joint revenue sharing arrangements – fixed fees
—
—
11,014
11,014
Theater system maintenance
53,151
—
—
53,151
Other theater
8,390
—
—
8,390
159,356
10,108
11,014
180,478
New business
2,754
—
—
2,754
Other
Film post-production
7,392
—
—
7,392
Film distribution
—
4,818
—
4,818
Other
—
2,123
1,263
3,386
7,392
6,941
1,263
15,596
Total
$
169,502
$
137,814
$
88,348
$
395,664
Year Ended December 31, 2018
Subject to the Revenue
Subject to the
Recognition Standard
Lease Standard
Fixed consideration
Variable consideration
Lease arrangements
Total
Network business
IMAX DMR
$
—
$
110,793
$
—
$
110,793
Joint revenue sharing arrangements – contingent rent
—
—
73,371
73,371
IMAX systems – contingent rent
—
—
—
—
—
110,793
73,371
184,164
Theater business
IMAX systems
Sales and sales-type leases
82,128
6,304
—
88,432
Ongoing fees and finance income
12,224
—
—
12,224
Joint revenue sharing arrangements – fixed fees
9,706
—
—
9,706
Theater system maintenance
49,684
—
—
49,684
Other theater
8,358
—
—
8,358
162,100
6,304
—
168,404
New business
4,050
1,719
—
5,769
Other
Film post-production
9,516
—
—
9,516
Film distribution
—
3,446
—
3,446
Other
50
3,052
—
3,102
9,566
6,498
—
16,064
Total
$
175,716
$
125,314
$
73,371
$
374,401</t>
  </si>
  <si>
    <t>Segmented Information (Tables)</t>
  </si>
  <si>
    <t>Inter-Segment Revenue</t>
  </si>
  <si>
    <t>Transactions between the film production and IMAX DMR segment and the film post-production segment are valued at exchange value. Inter-segment profits are eliminated upon consolidation, as well as for the disclosures below.
(a)
The Company has the following eight reportable segments: IMAX DMR, joint revenue sharing arrangements, IMAX systems, theater system maintenance, other theater, new business, film distribution and film post-production. The Company organizes its reportable segments into the following four primary groups: Network Business, Theater Business, New Business and Other.
Years Ended December 31,
2019
2018
2017
Revenue (1)
Network business
IMAX DMR
$
120,765
$
110,793
$
108,853
Joint revenue sharing arrangements – contingent rent
75,932
73,371
70,444
IMAX systems – contingent rent
139
—
3,890
196,836
184,164
183,187
Theater business
IMAX systems
107,923
100,656
90,347
Joint revenue sharing arrangements – fixed fees
11,014
9,706
10,118
Theater system maintenance
53,151
49,684
45,383
Other theater
8,390
8,358
9,145
180,478
168,404
154,993
New business
2,754
5,769
24,522
Other
Film post-production
7,392
9,516
10,382
Film distribution
4,818
3,446
2,790
Other
3,386
3,102
4,893
15,596
16,064
18,065
Total revenues
$
395,664
$
374,401
$
380,767
Gross Margin
Network business
IMAX DMR (2)
$
78,592
$
72,773
$
71,789
Joint revenue sharing arrangements – contingent rent (2)
47,935
48,856
47,337
IMAX systems – contingent rent
139
—
3,890
126,666
121,629
123,016
Theater business
IMAX systems (2)(3)
58,540
60,019
57,734
Joint revenue sharing arrangements – fixed fees (2)
2,613
1,982
2,349
Theater system maintenance (3)
23,010
21,991
18,275
Other theater
2,624
1,806
1,965
86,787
85,798
80,323
New business
2,106
(350
)
(16,176
)
Other
Film post-production
1,680
3,107
4,791
Film distribution (2)
(2,942
)
(1,344
)
(5,797
)
Other
(125
)
(911
)
(911
)
(1,387
)
852
(1,917
)
Total segment margin
$
214,172
$
207,929
$
185,246
Years Ended December 31,
2019
2018
2017
Depreciation and amortization
Network business
IMAX DMR
$
16,117
$
13,602
$
15,779
Joint revenue sharing arrangements - contingent rent
25,036
21,970
19,092
Theater business
IMAX systems
3,878
3,615
3,551
Theater system maintenance
299
164
173
New business
58
2,519
15,365
Other
Film post-production
1,301
1,500
1,845
Film distribution
3,894
2,225
2,128
Other
747
790
911
Corporate and other non-segment specific assets
12,157
11,052
7,963
Total
$
63,487
$
57,437
$
66,807
Years Ended December 31,
2019
2018
2017
Asset impairments and write-downs, net of recoveries
Network business
IMAX DMR
—
$
15
$
—
Joint revenue sharing arrangements - contingent rent
2,207
1,193
944
Theater business
IMAX systems
276
250
2,930
Theater system maintenance
170
—
—
New business
96
7,399
16,400
Other
Film post-production
—
—
—
Film distribution
1,379
—
5,865
Corporate and other non-segment specific assets
2,678
2,913
3,429
Total
$
6,806
$
11,770
$
29,568
Years Ended December 31,
2019
2018
2017
Purchase of property, plant and equipment
Network business
IMAX DMR
$
99
$
55
$
518
Joint revenue sharing arrangements - contingent rent
40,489
34,810
42,634
Theater business
IMAX systems
452
2,813
4,537
Theater system maintenance
311
527
206
New business
—
342
4,487
Other
Film post-production
1,210
1,067
810
Other
504
193
367
Corporate and other non-segment specific assets
4,845
8,371
13,218
Total
$
47,910
$
48,178
$
66,777
As at December 31
2019
2018
Assets
Network business
IMAX DMR
$
46,417
$
38,117
Joint revenue sharing arrangements - contingent rent
231,626
223,799
IMAX systems - contingent rent
—
—
Theater business
IMAX systems
277,720
266,290
Joint revenue sharing arrangements - fixed fees
27,189
18,044
Theater system maintenance
22,869
26,225
Other theater
2,042
2,197
New business
—
1,677
Other
Film post-production
36,562
36,998
Film distribution
14,831
15,601
Other
23,809
26,519
Corporate and other non-segment specific assets
206,004
218,133
Total
$
889,069
$
873,600
(1)
The Company’s largest customer represents 16.5% of total revenues as at December 31, 2019, (2018 —17.1%; 2017 —16.4%).
(2)
IMAX DMR segment margins include marketing costs of $22.5 million, $16.5 million and $15.4 million in 2019, 2018 and 2017, respectively. Joint revenue sharing arrangements segment margins include advertising, marketing, and commission costs of $4.5 million, $3.6 million and $4.5 million in 2019, 2018 and 2017, respectively. IMAX systems segment margins include marketing and commission costs of $2.0 million, $2.4 million and $2.9 million in 2019, 2018 and 2017, respectively. Film distribution segment margins includes marketing expense of $0.4 million, expense of $2.2 million and recovery of $0.7 million in 2019, 2018 and 2017, respectively.
(3)
In 2019, the Company recorded a charge of $0.4 million (2018 — $0.3 million; 2017 — $0.5 million, respectively) in costs and expenses applicable to revenues, primarily for its film-based projector inventories. Specifically, IMAX systems include an inventory charge of $0.3 million (2018 — $0.3 million; 2017 — $0.5 million). Theater system maintenance includes inventory write-downs of $0.2 million (2018 — $nil; 2017 — $nil).
(4)
Goodwill is allocated on a relative fair market value basis to the IMAX systems segment, theater system maintenance segment and joint revenue sharing segment. There has been no change in the allocation of goodwill from the prior year.</t>
  </si>
  <si>
    <t>Geographic Information</t>
  </si>
  <si>
    <t>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Years Ended December 31,
2019
2018
2017
Revenue
Greater China
$
124,294
$
117,520
$
126,474
United States
121,264
118,495
135,153
Canada
9,220
10,507
12,812
Asia (excluding Greater China)
48,386
46,858
35,896
Western Europe
46,911
40,497
32,765
Russia &amp; the CIS
16,124
10,133
11,054
Latin America
9,438
12,952
10,963
Rest of the World
20,027
17,439
15,650
Total
$
395,664
$
374,401
$
380,767</t>
  </si>
  <si>
    <t>Schedule of Property Plant and Equipment By Geographic Areas</t>
  </si>
  <si>
    <t>As at December 31
2019
2018
Property, plant and equipment
United States
$
109,240
$
97,843
Greater China
105,312
93,494
Canada
47,837
48,275
Western Europe
27,748
26,566
Asia (excluding Greater China)
9,948
8,084
Rest of the World
6,764
6,396
Total
$
306,849
$
280,658</t>
  </si>
  <si>
    <t>Financial Instruments (Tables)</t>
  </si>
  <si>
    <t>Fair Value of Financial Instruments</t>
  </si>
  <si>
    <t>The carrying values of the Company’s cash and cash equivalents, accounts receivable, accounts payable and accrued liabilities due within one-year approximate fair values due to the short-term maturity of these instruments. The Company’s other financial instruments at December 31, are comprised of the following:
As at December 31, 2019
As at December 31, 2018
Carrying Amount
Estimated Fair Value
Carrying Amount
Estimated Fair Value
Level 1
Cash and cash equivalents (1)
$
109,484
109,484
$
141,590
$
141,590
Equity securities (3)
15,685
15,685
1,022
1,022
Level 2
Net financed sales receivables (2)
$
112,432
$
111,441
$
117,990
$
117,428
Net investment in sales-type leases (2)
15,606
15,309
9,442
9,529
Convertible loan receivable (2)
1,500
1,500
1,500
1,500
Equity securities (1)
1,000
1,000
1,000
1,000
Foreign exchange contracts — (3)
530
530
(1,202
)
(1,202
)
Borrowings under the Credit Facility (1)
(20,000
)
(20,000
)
(40,000
)
(40,000
)
(1)
Recorded at cost, which approximates fair value.
(2)
Estimated based on discounting future cash flows at currently available interest rates with comparable terms.
(3)
Value determined using quoted prices in active markets.</t>
  </si>
  <si>
    <t>Recorded Investment in Financing Receivables</t>
  </si>
  <si>
    <t>The following table discloses the recorded investment in financing receivables by credit quality indicator:
As at December 31, 2019
As at December 31, 2018
Minimum Lease Payments
Financed Sales Receivables
Total
Minimum Lease Payments
Financed Sales Receivables
Total
In good standing
$
15,094
$
102,450
$
117,544
$
8,701
$
108,574
$
117,275
Credit Watch
667
9,279
9,946
574
8,723
9,297
Pre-approved transactions
—
830
830
322
565
887
Transactions suspended
—
788
788
—
967
967
$
15,761
$
113,347
$
129,108
$
9,597
$
118,829
$
128,426</t>
  </si>
  <si>
    <t>Investment In Financing Receivables On Nonaccrual Status</t>
  </si>
  <si>
    <t>The Company’s investment in financing receivables on nonaccrual status is as follows:
As at December 31, 2019
As at December 31, 2018
Recorded Investment
Related Allowance
Recorded Investment
Related Allowance
Net investment in leases
$
—
$
—
$
—
$
—
Net financed sales receivables
788
(732
)
967
(739
)
Total
$
788
$
(732
)
$
967
$
(739
)</t>
  </si>
  <si>
    <t>Aging of Financing Receivables</t>
  </si>
  <si>
    <t>The Company’s aged financing receivables are as follows:
As at December 31, 2019
Accrued and Current
30-89 Days
90+ Days
Billed Financing Receivables
Related Unbilled Recorded Investment
Total Recorded Investment
Related Allowances
Recorded Investment Net of Allowances
Net investment in leases
$
30
$
68
$
251
$
349
$
15,412
$
15,761
$
(155
)
$
15,606
Net financed sales receivables
1,678
2,772
5,446
9,896
103,451
113,347
(915
)
112,432
Total
$
1,708
$
2,840
$
5,697
$
10,245
$
118,863
$
129,108
$
(1,070
)
$
128,038
As at December 31, 2018
Accrued and Current
30-89 Days
90+ Days
Billed Financing Receivables
Related Unbilled Recorded Investment
Total Recorded Investment
Related Allowances
Recorded Investment Net of Allowances
Net investment in leases
$
52
$
18
$
253
$
323
$
9,274
$
9,597
$
(155
)
$
9,442
Net financed sales receivables
1,442
2,066
5,241
8,749
110,080
118,829
(839
)
117,990
Total
$
1,494
$
2,084
$
5,494
$
9,072
$
119,354
$
128,426
$
(994
)
$
127,432</t>
  </si>
  <si>
    <t>Financing Receivables Continues to Accrue Finance Income</t>
  </si>
  <si>
    <t>The Company’s recorded investment in financing receivables with billed amounts past due for which the Company continues to accrue finance income is as follows:
As at December 31, 2019
Accrued and Current
30-89 Days
90+ Days
Billed Financing Receivables
Related Unbilled Recorded Investment
Related Allowance
Recorded Investment Past Due and Accruing
Net investment in leases
$
9
$
19
$
251
$
279
$
578
$
—
$
857
Net financed sales receivables
1,146
1,290
5,523
7,959
29,173
—
37,132
Total
$
1,155
$
1,309
$
5,774
$
8,238
$
29,751
$
—
$
37,989
As at December 31, 2018
Accrued and Current
30-89 Days
90+ Days
Billed Financing Receivables
Related Unbilled Recorded Investment
Related Allowance
Recorded Investment Past Due and Accruing
Net investment in leases
$
28
$
9
$
246
$
283
$
1,523
$
—
$
1,806
Net financed sales receivables
558
1,472
5,860
7,890
31,507
—
39,397
Total
$
586
$
1,481
$
6,106
$
8,173
$
33,030
$
—
$
41,203</t>
  </si>
  <si>
    <t>Impaired Financing Receivables</t>
  </si>
  <si>
    <t>The following table discloses information regarding the Company’s impaired financing receivables:
As at December 31, 2019
Recorded Investment
Unpaid Principal
Related Allowance
Average Recorded Investment
Interest Income Recognized
Recorded investment for which there is a related allowance:
Net investment in leases
$
—
$
—
$
—
$
—
$
—
Net financed sales receivables
708
80
(732
)
818
—
Recorded investment for which there is no related allowance:
Net investment in leases
—
—
—
—
—
Net financed sales receivables
—
—
—
—
—
Total recorded investment in impaired loans
Net investment in leases
$
—
$
—
$
—
$
—
$
—
Net financed sales receivables
$
708
$
80
$
(732
)
$
818
$
—
As at December 31, 2018
Recorded Investment
Unpaid Principal
Related Allowance
Average Recorded Investment
Interest Income Recognized
Recorded investment for which there is a related allowance:
Net investment in leases
$
—
$
—
$
—
$
—
$
—
Net financed sales receivables
869
98
(739
)
930
—
Recorded investment for which there is no related allowance:
Net investment in leases
—
—
—
—
—
Net financed sales receivables
—
—
—
—
—
Total recorded investment in impaired loans
Net investment in leases
$
—
$
—
$
—
$
—
$
—
Net financed sales receivables
$
869
$
98
$
(739
)
$
930
$
—</t>
  </si>
  <si>
    <t>Allowance for Credit Losses and Investment in Financing Receivables</t>
  </si>
  <si>
    <t>The Company’s activity in the allowance for credit losses for the period and the Company’s recorded investment in financing receivables is as follows:
Year Ended December 31, 2019
Net Investment
Net Financed
in Leases
Sales Receivables
Allowance for credit losses
Beginning balance
$
155
$
839
Charge-offs
—
—
Recoveries
—
—
Provision
—
76
Ending balance
$
155
$
915
Ending balance: individually evaluated for impairment
$
155
$
915
Financing receivables
Ending balance: individually evaluated for impairment
$
15,761
$
113,347
Year Ended December 31, 2018
Net Investment
Net Financed
in Leases
Sales Receivables
Allowance for credit losses
Beginning balance
$
155
$
922
Charge-offs
—
(183
)
Recoveries
—
—
Provision
—
100
Ending balance
$
155
$
839
Ending balance: individually evaluated for impairment
$
155
$
839
Financing receivables
Ending balance: individually evaluated for impairment
$
9,597
$
118,829</t>
  </si>
  <si>
    <t>Notional Amount of Derivative</t>
  </si>
  <si>
    <t>The following tabular disclosures reflect the impact that derivative instruments and hedging activities have on the Company’s consolidated financial statements: Notional value of foreign exchange contracts:
As at December 31,
2019
2018
Derivatives designated as hedging instruments:
Foreign exchange contracts — Forwards
$
36,052
$
50,828</t>
  </si>
  <si>
    <t>Fair Value of Foreign Exchange Contracts</t>
  </si>
  <si>
    <t>Fair value of derivatives in foreign exchange contracts:
As at December 31,
Balance Sheet Location
2019
2018
Derivatives designated as hedging instruments:
Foreign exchange contracts — Forwards
Other assets
$
602
$
649
Accrued and other liabilities
$
(72
)
(1,851
)
$
530
$
(1,202
)</t>
  </si>
  <si>
    <t>Derivatives in Foreign Currency Hedging Relationships</t>
  </si>
  <si>
    <t>Derivatives in Foreign Currency Hedging relationships are as follows:
Years Ended December 31,
2019
2018
2017
Foreign exchange contracts - Forwards
Derivative Gain (Loss) Recognized in OCI (Effective Portion)
$
552
$
(2,219
)
$
2,545
$
552
$
(2,219
)
$
2,545
Location of Derivative (Loss) Gain
Reclassified from AOCI
Years Ended December 31,
into Income (Effective Portion)
2019
2018
2017
Foreign exchange contracts - Forwards
Selling, general and administrative expenses
$
(1,109
)
$
408
$
824
Inventory
(42
)
—
—
Property, plant and equipment
(32
)
—
—
$
(1,183
)
$
408
$
824
Years Ended December 31,
2019
2018
2017
Foreign exchange contracts - Forwards
Derivative (Loss) Gain Recognized In and Out of OCI (Effective Portion)
$
(22
)
$
21
$
—</t>
  </si>
  <si>
    <t>Employees Pension and Postretirement Benefits (Tables)</t>
  </si>
  <si>
    <t>SERP Benefits [Member]</t>
  </si>
  <si>
    <t>Defined Benefit Plans And Other Postretirement Benefit Plans Table Text Block [Line Items]</t>
  </si>
  <si>
    <t>Summary of Weighted Average Assumptions Used to Determine the Benefit Obligation and Expense</t>
  </si>
  <si>
    <t>The following assumptions were used to determine the obligation and cost of the Company’s SERP at the plan measurement dates:
As at December 31,
2019
2018
2017
Discount rate
2.00
%
3.14
%
2.22
%
Lump sum interest rate:
First 25 years
2.12
%
—
—
First 20 years
—
3.09
%
2.39
%
Thereafter
2.26
%
2.84
%
2.60
%
Cost of living adjustment on benefits
1.20
%
1.20
%
1.20
%</t>
  </si>
  <si>
    <t>Summary of Amounts Accrued for the SERP</t>
  </si>
  <si>
    <t>The amounts accrued for the SERP are determined as follows:
Years Ended December 31,
2019
2018
Obligation, beginning of period
$
17,977
$
19,003
Prior service cost
456
—
Interest cost
564
422
Actuarial gain
(157
)
(1,448
)
Obligation, end of period and unfunded status
$
18,840
$
17,977
The following table provides disclosure of the pension benefit obligation recorded in the consolidated balance sheets:
As at December 31,
2019
2018
Accrued benefits cost
$
(18,840
)
$
(17,977
)
Accumulated other comprehensive gain
(988
)
(1,287
)
Net amount recognized in the consolidated balance sheets
$
(19,828
)
$
(19,264
)</t>
  </si>
  <si>
    <t>Summary of Disclosure of Pension Expense</t>
  </si>
  <si>
    <t>The following table provides disclosure of pension expense for the SERP for the years ended December 31:
Years ended December 31,
2019
2018
2017
Interest cost
$
564
$
422
$
427
Pension expense
$
564
$
422
$
427</t>
  </si>
  <si>
    <t>Summary of Accumulated Other Comprehensive Income and Components of Net Periodic Benefit Cost in Future Periods</t>
  </si>
  <si>
    <t>The following amounts were included in accumulated other comprehensive income and will be recognized as components of net periodic benefit cost in future periods:
As at December 31,
2019
2018
2017
Unrealized actuarial (gain) loss
$
(1,444
)
$
(1,287
)
$
161
Unamortized prior service cost
456
—
—
Net periodic benefit costs to be recognized in future periods
$
(988
)
$
(1,287
)
$
161</t>
  </si>
  <si>
    <t>Summary of Benefit Payment are Expected in Next Five Year</t>
  </si>
  <si>
    <t>The following benefit payments are expected to be made as per the current SERP assumptions and the terms of the SERP in each of the next five years, and in the aggregate:
2020
$
—
2021
—
2022
—
2023
20,298
2024
—
Thereafter
—
$
20,298</t>
  </si>
  <si>
    <t>Postretirement Benefits Executives [Member]</t>
  </si>
  <si>
    <t>Weighted average assumptions used to determine the benefit obligation are:
As at December 31,
2019
2018
2017
Discount rate
3.13
%
4.15
%
3.55
% Weighted average assumption used to determine the net postretirement benefit expense are:
Years Ended December 31,
2019
2018
2017
Discount rate
4.15
%
3.55
%
4.10
%</t>
  </si>
  <si>
    <t>The amounts accrued for the plan are determined as follows:
As at December 31,
2019
2018
Obligation, beginning of year
$
639
$
698
Interest cost
26
24
Benefits paid
—
(24
)
Actuarial gain
—
(59
)
Obligation, end of year
$
665
$
639</t>
  </si>
  <si>
    <t>The following details the net cost components, all related to continuing operations, and underlying assumptions of postretirement benefits other than pensions:
Years Ended December 31,
2019
2018
2017
Interest cost
$
26
$
24
$
26
Pension expense
$
26
$
24
$
26</t>
  </si>
  <si>
    <t>The following amounts were included in accumulated other comprehensive income and will be recognized as components of net periodic benefit cost in future periods:
As at December 31,
2019
2018
2017
Unrealized actuarial (gain) loss
$
(50
)
$
(50
)
$
9</t>
  </si>
  <si>
    <t>The following benefit payments are expected to be made as per the current plan assumptions in each of the next five years:
2020
$
8
2021
9
2022
9
2023
19
2024
20
Thereafter
600
Total
$
665</t>
  </si>
  <si>
    <t>Postretirement Benefits Canadian Employees [Member]</t>
  </si>
  <si>
    <t>Weighted average assumptions used to determine the benefit obligation are:
As at December 31,
2019
2018
2017
Discount rate
3.05
%
3.35
%
3.35
% Weighted average assumptions used to determine the net postretirement benefit expense are:
Years Ended December 31,
2019
2018
2017
Discount rate
3.80
%
3.35
%
3.65
%</t>
  </si>
  <si>
    <t>The amounts accrued for the plan are determined as follows:
As at December 31,
2019
2018
Obligation, beginning of year
$
1,487
$
1,678
Interest cost
49
53
Benefits paid
(108
)
(104
)
Actuarial loss (gain)
153
(26
)
Unrealized foreign exchange (gain) loss
0
(114
)
Obligation, end of year
$
1,581
$
1,487</t>
  </si>
  <si>
    <t>The following details the net cost components, all related to continuing operations, and underlying assumptions of postretirement benefits other than pensions:
Years Ended December 31,
2019
2018
2017
Interest cost
$
49
$
53
$
65
Pension expense
$
49
$
53
$
65</t>
  </si>
  <si>
    <t>The following amounts were included in accumulated other comprehensive income and will be recognized as components of net periodic benefit cost in future periods:
As at December 31,
2019
2018
2017
Unrealized actuarial loss
$
309
$
156
$
182</t>
  </si>
  <si>
    <t>The following benefit payments are expected to be made as per the current plan assumptions in each of the next five years:
2020
$
100
2021
105
2022
104
2023
104
2024
103
Thereafter
1,065
Total
$
1,581</t>
  </si>
  <si>
    <t>Non-Controlling Interests (Tables)</t>
  </si>
  <si>
    <t>Other Noncontrolling Interest [Member]</t>
  </si>
  <si>
    <t>Non-controlling Interests</t>
  </si>
  <si>
    <t>Summary of Movement of the Non-controlling Interest in Temporary Equity in Company's Subsidiary</t>
  </si>
  <si>
    <t>The following summarizes the movement of the non-controlling interest in temporary equity, in the Company’s subsidiary for the years ended December 31, 2019, 2018 and 2017.
Balance as at January 1, 2017
$
4,980
Net loss
(3,627
)
Balance as at December 31, 2017
$
1,353
Issuance of subsidiary shares to non-controlling interests
7,796
Net loss
(2,710
)
Balance as at December 31, 2018
$
6,439
Return of capital to non-controlling interests
(243
)
Share issuance costs from the issuance of subsidiary shares to a non-controlling interest
1,350
Net loss
(1,638
)
Balance as at December 31, 2019
$
5,908</t>
  </si>
  <si>
    <t>Exit Costs, Restructuring Charges and Associated Impairments (Tables)</t>
  </si>
  <si>
    <t>Exit Costs Restructuring Charges and Associated Impairment</t>
  </si>
  <si>
    <t>2019
2018
2017
Restructuring charges
$
628
$
2,405
$
9,895
Asset impairments
—
6,432
5,553
Costs to exit lease and restore facilities
222
619
726
Other
—
86
—
$
850
$
9,542
$
16,174</t>
  </si>
  <si>
    <t>Restructuring and Related Costs</t>
  </si>
  <si>
    <t>2019
2018
2017
Corporate
$
628
$
1,529
$
5,369
New business
—
611
1,699
Other
—
215
930
IMAX DMR
—
50
662
Theater system maintenance
—
—
546
IMAX systems
—
—
120
Joint revenue sharing arrangements
—
—
21
Film post-production
—
—
548
$
628
$
2,405
$
9,895</t>
  </si>
  <si>
    <t>Restructuring and Accrual Activities</t>
  </si>
  <si>
    <t>The following table sets forth a summary of restructuring accrual activities for the year ended December 31:
Employee Severance and Benefits
Balance as at December 31, 2017
$
2,221
Restructuring charges
2,405
Cash payments
(2,690
)
Balance as at December 31, 2018
$
1,936
Restructuring charges
628
Cash payments
(2,211
)
Balance as at December 31, 2019
$
353</t>
  </si>
  <si>
    <t>Associated Impairments</t>
  </si>
  <si>
    <t>2019
2018
2017
Property, plant and equipment
$
—
$
3,680
$
3,696
Other assets
—
2,565
1,522
Prepaid expenses
—
121
—
Intangible assets
—
66
—
Film assets
—
—
335
$
—
$
6,432
$
5,553</t>
  </si>
  <si>
    <t>Selected Quarterly Financial Information (Unaudited) (Tables)</t>
  </si>
  <si>
    <t>Selected Quarterly Financial Information</t>
  </si>
  <si>
    <t>(in thousands of U.S. dollars, except per share amounts)
2019
Q1
Q2
Q3
Q4
Revenues
$
80,198
$
104,797
$
86,390
$
124,279
Costs and expenses applicable to revenues
35,058
45,244
39,270
61,920
Gross margin
$
45,140
$
59,553
$
47,120
$
62,359
Net income
$
12,487
$
13,836
$
10,896
$
21,352
Net income attributable to common shareholders
$
8,265
$
11,397
$
9,033
$
18,171
Net income per share attributable to common shareholders:
Net income per share - basic &amp; diluted
$
0.13
$
0.19
$
0.15
$
0.29
2018
Q1
Q2
Q3
Q4
Revenues
$
84,984
$
98,345
$
82,108
$
108,964
Costs and expenses applicable to revenues
34,292
37,941
39,917
54,322
Gross margin
$
50,692
$
60,404
$
42,191
$
54,642
Net income
$
12,067
$
10,255
$
7,502
$
3,771
Net income attributable to common shareholders
$
8,505
$
7,625
$
5,020
$
1,694
Net income per share attributable to common shareholders:
Net income per share - basic &amp; diluted
$
0.13
$
0.12
$
0.08
$
0.03</t>
  </si>
  <si>
    <t>Description of the Business - Additional Information (Details)</t>
  </si>
  <si>
    <t>Dec. 31, 2019Country</t>
  </si>
  <si>
    <t>Description of Business (Textuals) [Abstract]</t>
  </si>
  <si>
    <t>Number of Countries and Territories in which Entity Operates</t>
  </si>
  <si>
    <t>Summary of Significant Accounting Policies - Additional Information (Details) $ in Millions</t>
  </si>
  <si>
    <t>Dec. 31, 2019USD ($)Lease</t>
  </si>
  <si>
    <t>Dec. 31, 2018USD ($)</t>
  </si>
  <si>
    <t>Dec. 31, 2017USD ($)</t>
  </si>
  <si>
    <t>Significant Accounting Policies [Line Items]</t>
  </si>
  <si>
    <t>Number of variable interest entities</t>
  </si>
  <si>
    <t>ten</t>
  </si>
  <si>
    <t>Period of revenue estimation from initial film release</t>
  </si>
  <si>
    <t>10 years</t>
  </si>
  <si>
    <t>Commission recognized as cost and expenses</t>
  </si>
  <si>
    <t>Cost of equipment and product sales prior to direct selling costs</t>
  </si>
  <si>
    <t>Deferred direct selling costs and direct advertising and marketing included in costs and expenses applicable to revenues-rentals</t>
  </si>
  <si>
    <t>Direct advertising and marketing costs included in costs and expenses applicable to revenues-rentals</t>
  </si>
  <si>
    <t>Film exploitation costs, including advertising and marketing included in costs and expenses applicable to revenues-services</t>
  </si>
  <si>
    <t>Lessee, operating lease, existence of option to extend term</t>
  </si>
  <si>
    <t>Lessee, operating lease, existence of option to extend description</t>
  </si>
  <si>
    <t>The Company determined that it was reasonably certain that the renewal options on its warehouse leases would be exercised based on previous history and knowledge, current understanding of future business needs and level of investment in leasehold improvements, among other considerations.</t>
  </si>
  <si>
    <t>Lessee, operating lease, assumptions for discount rate</t>
  </si>
  <si>
    <t>The incremental borrowing rate used in the calculation of the lease liability is based on the location of each leased property.</t>
  </si>
  <si>
    <t>Leases include options to purchase leased property | Lease</t>
  </si>
  <si>
    <t>Lessee, operating lease, existence of residual value</t>
  </si>
  <si>
    <t>Lessee, operating lease, sublease options</t>
  </si>
  <si>
    <t>The Company rents or subleases certain office space to third parties, which have a remaining term of less than 12 months and are not expected to be renewed.</t>
  </si>
  <si>
    <t>Pension policy details</t>
  </si>
  <si>
    <t>10.00%</t>
  </si>
  <si>
    <t>Remaining weighted average service life of employee</t>
  </si>
  <si>
    <t>3.0 year</t>
  </si>
  <si>
    <t>IMAX DMR [Member]</t>
  </si>
  <si>
    <t>Film Distribution [Member]</t>
  </si>
  <si>
    <t>Rental [Member]</t>
  </si>
  <si>
    <t>Minimum [Member]</t>
  </si>
  <si>
    <t>Finite-Lived Intangible Assets, Useful Life</t>
  </si>
  <si>
    <t>4 years</t>
  </si>
  <si>
    <t>Lessee, operating lease, renewal term</t>
  </si>
  <si>
    <t>1 year</t>
  </si>
  <si>
    <t>Maximum [Member]</t>
  </si>
  <si>
    <t>5 years</t>
  </si>
  <si>
    <t>Variable Interest Entity, Primary Beneficiary [Member]</t>
  </si>
  <si>
    <t>Number of variable interest entities not a primary beneficiary</t>
  </si>
  <si>
    <t>five</t>
  </si>
  <si>
    <t>Variable Interest Entity, Not Primary Beneficiary [Member]</t>
  </si>
  <si>
    <t>Number of variable interest entities primary beneficiary</t>
  </si>
  <si>
    <t>Summary of Significant Accounting Policies - VIEs Total Assets and Liabilities (Details) - USD ($) $ in Thousands</t>
  </si>
  <si>
    <t>Variable Interest Entity [Line Items]</t>
  </si>
  <si>
    <t>Variable Interest Entity, Consolidated, Carrying Amount, Total Assets</t>
  </si>
  <si>
    <t>Variable Interest Entity, Consolidated, Carrying Amount, Total Liabilities</t>
  </si>
  <si>
    <t>Variable Interest Entity, Non-consolidated, Carrying Amount, Total Assets</t>
  </si>
  <si>
    <t>Variable Interest Entity, Non-consolidated, Carrying Amount, Total Liabilities</t>
  </si>
  <si>
    <t>Summary of Significant Accounting Policies - Summary of Estimated Useful Lives (Details)</t>
  </si>
  <si>
    <t>Leasehold Improvements [Member]</t>
  </si>
  <si>
    <t>Property Plant And Equipment [Line Items]</t>
  </si>
  <si>
    <t>Property, Plant And Equipment, Useful Life, Maximum</t>
  </si>
  <si>
    <t>over the shorter of the initial term of the underlying leases plus any reasonably assured renewal terms, and the useful life of the asset</t>
  </si>
  <si>
    <t>Minimum [Member] | Theater System Components [Member]</t>
  </si>
  <si>
    <t>Property, Plant and Equipment, Useful Life</t>
  </si>
  <si>
    <t>7 years</t>
  </si>
  <si>
    <t>Minimum [Member] | Camera Equipment [Member]</t>
  </si>
  <si>
    <t>Minimum [Member] | Buildings [Member]</t>
  </si>
  <si>
    <t>20 years</t>
  </si>
  <si>
    <t>Minimum [Member] | Office and Production Equipment [Member]</t>
  </si>
  <si>
    <t>3 years</t>
  </si>
  <si>
    <t>Maximum [Member] | Theater System Components [Member]</t>
  </si>
  <si>
    <t>Maximum [Member] | Camera Equipment [Member]</t>
  </si>
  <si>
    <t>Maximum [Member] | Buildings [Member]</t>
  </si>
  <si>
    <t>25 years</t>
  </si>
  <si>
    <t>Maximum [Member] | Office and Production Equipment [Member]</t>
  </si>
  <si>
    <t>Includes equipment under joint revenue sharing arrangements.</t>
  </si>
  <si>
    <t>Adoption of ASC Topic 842, Leases, Effective January 1, 2019 - Additional Information (Details) - USD ($) $ in Thousands</t>
  </si>
  <si>
    <t>Jan. 01, 2019</t>
  </si>
  <si>
    <t>New Accounting Pronouncements or Change in Accounting Principle [Line Items]</t>
  </si>
  <si>
    <t>Net lease assets</t>
  </si>
  <si>
    <t>Accrued and other liabilities</t>
  </si>
  <si>
    <t>Operating Lease liability</t>
  </si>
  <si>
    <t>Lease, Practical Expedients, Package [true false]</t>
  </si>
  <si>
    <t>Lease, Practical Expedient, Land Easement [true false]</t>
  </si>
  <si>
    <t>Lease, Practical Expedient, Use of Hindsight [true false]</t>
  </si>
  <si>
    <t>Lease, Practical Expedient, Lessor Single Lease Component [true false]</t>
  </si>
  <si>
    <t>Lease, Practical Expedient, Short-term Lease Recognition Exemption [true false]</t>
  </si>
  <si>
    <t>ASC Topic 842 Leases [Member]</t>
  </si>
  <si>
    <t>ASC Topic 842 Leases [Member] | As Adjusted [Member]</t>
  </si>
  <si>
    <t>Operating lease asset</t>
  </si>
  <si>
    <t>Unamortized lease inducements and other accruals</t>
  </si>
  <si>
    <t>ASC Topic 842 Leases [Member] | As Adjusted [Member] | Maximum [Member]</t>
  </si>
  <si>
    <t>Adoption of ASC Topic 842, Leases, Effective January 1, 2019 - Impacts of Adoption of Standard Related to Leases (Details) - USD ($) $ in Thousands</t>
  </si>
  <si>
    <t>Property, plant and equipment</t>
  </si>
  <si>
    <t>ASC Topic 842 Leases [Member] | Previously Reported [Member]</t>
  </si>
  <si>
    <t>Lease Arrangements And Financing Receivables - Additional Information (Details) $ in Thousands</t>
  </si>
  <si>
    <t>Jan. 01, 2019USD ($)</t>
  </si>
  <si>
    <t>Leases [Line Items]</t>
  </si>
  <si>
    <t>Lessor, sales-type lease description</t>
  </si>
  <si>
    <t>Several of the Company’s leases are classified as sales-type leases for transactions related to the lease of IMAX theater systems. Certain arrangements that are legal sales are also classified as sales-type leases as certain clauses within the arrangements limit transfer of title or provide the Company with conditional rights to the system.</t>
  </si>
  <si>
    <t>Sales-type lease, option to purchase asset description</t>
  </si>
  <si>
    <t>the Company’s leases generally do not contain an automatic transfer of title at the end of the lease term</t>
  </si>
  <si>
    <t>Lessee, operating lease description</t>
  </si>
  <si>
    <t>The Company mainly leases office and warehouse storage space and office equipment is generally purchased outright. Leases with an initial term of less than 12 months are not recorded on the balance sheet; the Company recognizes lease expense for these leases on a straight-line basis over the lease term.</t>
  </si>
  <si>
    <t>Sales-type lease, lease term</t>
  </si>
  <si>
    <t>Non-cancellable term of joint revenue sharing arrangements</t>
  </si>
  <si>
    <t>or longer</t>
  </si>
  <si>
    <t>Lease Arrangements And Financing Receivables - Financing Receivables, Consisting of Net Investment in Sales-Type Leases and Receivables from Financed Sales (Details) - USD ($) $ in Thousands</t>
  </si>
  <si>
    <t>Financing receivables, consisting of net investment in sales-type leases and receivables from financed sale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Weighted-average remaining lease term (years)</t>
  </si>
  <si>
    <t>Sales-type lease arrangements</t>
  </si>
  <si>
    <t>8 years 1 month 6 days</t>
  </si>
  <si>
    <t>7 years 3 months 18 days</t>
  </si>
  <si>
    <t>Weighted-average interest rate</t>
  </si>
  <si>
    <t>6.68%</t>
  </si>
  <si>
    <t>8.00%</t>
  </si>
  <si>
    <t>9.00%</t>
  </si>
  <si>
    <t>9.10%</t>
  </si>
  <si>
    <t>Lease Arrangements And Financing Receivables - Components of Lease Expense (Details) - Selling, general and administrative expenses [Member] - USD ($) $ in Thousands</t>
  </si>
  <si>
    <t>Operating lease cost</t>
  </si>
  <si>
    <t>Amortization of lease assets</t>
  </si>
  <si>
    <t>Interest on lease liabilities</t>
  </si>
  <si>
    <t>Total lease cost</t>
  </si>
  <si>
    <t>Includes short-term leases and variable lease costs, which are not significant for the December 31, 2019</t>
  </si>
  <si>
    <t>Lease Arrangements And Financing Receivables - Supplemental Cash Flow Information Related to Leases (Details) $ in Thousands</t>
  </si>
  <si>
    <t>Dec. 31, 2019USD ($)</t>
  </si>
  <si>
    <t>Cash paid for amounts included in the measurement of lease liabilities</t>
  </si>
  <si>
    <t>Right-of-use assets obtained in exchange for lease obligations</t>
  </si>
  <si>
    <t>Lease Arrangements And Financing Receivables - Lessee Operating Lease Balance Sheet Amounts and Lines (Details) - USD ($) $ in Thousands</t>
  </si>
  <si>
    <t>Property, plant and equipment [Member]</t>
  </si>
  <si>
    <t>Accrued and other liabilities [Member]</t>
  </si>
  <si>
    <t>The Company recorded lease liabilities of approximately $20.0 million as at January 1, 2019 upon initial adoption of ASC Topic 842. In addition, unamortized lease inducements and other accruals of $2.5 million were reclassified from accrued liabilities to offset against the applicable right-of-use asset.</t>
  </si>
  <si>
    <t>Lease Arrangements And Financing Receivables - Lessee Operating Lease Weighted Averages Table (Details)</t>
  </si>
  <si>
    <t>Lease Cost [Abstract]</t>
  </si>
  <si>
    <t>8 years 3 months 18 days</t>
  </si>
  <si>
    <t>Weighted-average discount rate</t>
  </si>
  <si>
    <t>5.90%</t>
  </si>
  <si>
    <t>5.80%</t>
  </si>
  <si>
    <t>Lease Arrangements And Financing Receivables - Lessee Operating Lease, Maturity (Details) - USD ($) $ in Thousands</t>
  </si>
  <si>
    <t>Operating Lease Liabilities Payments Due [Abstract]</t>
  </si>
  <si>
    <t>2020</t>
  </si>
  <si>
    <t>2021</t>
  </si>
  <si>
    <t>2022</t>
  </si>
  <si>
    <t>2023</t>
  </si>
  <si>
    <t>2024</t>
  </si>
  <si>
    <t>Thereafter</t>
  </si>
  <si>
    <t>Total lease payments</t>
  </si>
  <si>
    <t>Less: interest expense</t>
  </si>
  <si>
    <t>Present value of lease liabilities</t>
  </si>
  <si>
    <t>Lease Arrangements And Financing Receivables - Schedule of Future Minimum Lease Payments under Non-cancelable Operating Leases (Details) - USD ($) $ in Thousands</t>
  </si>
  <si>
    <t>Variable Consideration Receivable from Contracts - Summary of Variable Consideration Receivable from Contracts (Details) $ in Thousands</t>
  </si>
  <si>
    <t>Balance as at December 31, 2018</t>
  </si>
  <si>
    <t>Recognition of variable consideration</t>
  </si>
  <si>
    <t>Accretion to finance income</t>
  </si>
  <si>
    <t>True-up of variable consideration receivable</t>
  </si>
  <si>
    <t>Payments received</t>
  </si>
  <si>
    <t>Balance as at December 31, 2019</t>
  </si>
  <si>
    <t>Inventories - Inventories (Details) - USD ($) $ in Thousands</t>
  </si>
  <si>
    <t>Raw materials</t>
  </si>
  <si>
    <t>Work-in-process</t>
  </si>
  <si>
    <t>Finished goods</t>
  </si>
  <si>
    <t>Inventories - Additional Information (Details) - USD ($) $ in Millions</t>
  </si>
  <si>
    <t>Inventories (Textuals) [Abstract]</t>
  </si>
  <si>
    <t>Finished goods inventory with title passed to customer</t>
  </si>
  <si>
    <t>Impairments and write-downs for excess and obsolete inventory</t>
  </si>
  <si>
    <t>Film Assets - Film Assets (Details) - USD ($) $ in Thousands</t>
  </si>
  <si>
    <t>Completed and released films, net of accumulated amortization of $192,999 (2018 - $173,812)</t>
  </si>
  <si>
    <t>Films in production</t>
  </si>
  <si>
    <t>Films in development</t>
  </si>
  <si>
    <t>Film Costs, Total</t>
  </si>
  <si>
    <t>Film Assets - Additional Information (Details) - USD ($)</t>
  </si>
  <si>
    <t>Dec. 31, 2020</t>
  </si>
  <si>
    <t>Film Assets [Line Items]</t>
  </si>
  <si>
    <t>Accumulated amortization, completed and released films</t>
  </si>
  <si>
    <t>Film costs expected to be amortized within three years from balance sheet date</t>
  </si>
  <si>
    <t>Film costs, amortized in next operating cycle</t>
  </si>
  <si>
    <t>Amount of participation payments expected to be made to third parties in the next operating cycle</t>
  </si>
  <si>
    <t>Documentary film asset impairments</t>
  </si>
  <si>
    <t>Forecast [Member]</t>
  </si>
  <si>
    <t>Property, Plant and Equipment - Property, Plant and Equipment (Details) - USD ($) $ in Thousands</t>
  </si>
  <si>
    <t>Cost</t>
  </si>
  <si>
    <t>Accumulated Depreciation</t>
  </si>
  <si>
    <t>Net Book Value</t>
  </si>
  <si>
    <t>Theater System Components [Member]</t>
  </si>
  <si>
    <t>[1],[2],[3]</t>
  </si>
  <si>
    <t>Camera Equipment [Member]</t>
  </si>
  <si>
    <t>Equipment leased or held for use [Member]</t>
  </si>
  <si>
    <t>Asset under Construction [Member]</t>
  </si>
  <si>
    <t>[4]</t>
  </si>
  <si>
    <t>Right Of Use Assets</t>
  </si>
  <si>
    <t>[5]</t>
  </si>
  <si>
    <t>Land [Member]</t>
  </si>
  <si>
    <t>Buildings [Member]</t>
  </si>
  <si>
    <t>Office and Production Equipment [Member]</t>
  </si>
  <si>
    <t>[6]</t>
  </si>
  <si>
    <t>Other property, plant and equipment [Member]</t>
  </si>
  <si>
    <t>In 2019, the Company recorded a charge of $2.2 million (2018 — $0.6 million ) in cost of sales applicable to Rentals upon the upgrade of xenon-based digital systems under joint revenue sharing arrangements to laser-based digital systems.</t>
  </si>
  <si>
    <t>[2]</t>
  </si>
  <si>
    <t>Included in theater system components are assets with costs of $297.4 million (2018 —$269.8 million) and accumulated depreciation of $121.3 million (2018 — $108.4 million) that are used in joint revenue sharing arrangements.</t>
  </si>
  <si>
    <t>[3]</t>
  </si>
  <si>
    <t>Included in theater system components are assets with costs of $7.6 million (2018 — $8.5 million) and accumulated depreciation of $6.7 million (2018 — $7.4 million) that are leased to customers under operating leases.</t>
  </si>
  <si>
    <t>Included in assets under construction are components with costs of $13.2 million (2018 — $15.3 million) that will be utilized to construct assets to be used in joint revenue sharing arrangements.</t>
  </si>
  <si>
    <t>The right-of-use assets mainly include operating leases for office and warehouse storage space. See note 4 for further discussion of the adoption impact of ASC Topic 842 on the Company’s consolidated financial statements.</t>
  </si>
  <si>
    <t>Fully amortized office and production equipment is still in use by the Company. In 2019, the Company identified and wrote off $4.9 million (2018 — $1.3 million) of office and production equipment that is no longer in use and fully amortized.</t>
  </si>
  <si>
    <t>Property, Plant and Equipment - Property, Plant and Equipment (Parenthetical) (Details) - USD ($) $ in Millions</t>
  </si>
  <si>
    <t>Written off in cost of sales upon the upgrade of theater systems under joint revenue sharing arrangement</t>
  </si>
  <si>
    <t>Assets leased to customers under operating lease, Gross</t>
  </si>
  <si>
    <t>Accumulated Depreciation, assets leased to customers under operating lease</t>
  </si>
  <si>
    <t>Assets under joint revenue sharing arrangements included in Theater system components</t>
  </si>
  <si>
    <t>Accumulated Depreciation , Assets under joint revenue sharing arrangements included in Theater system components</t>
  </si>
  <si>
    <t>Assets under joint revenue sharing arrangements included in Assets under construction</t>
  </si>
  <si>
    <t>Fully amortized office and production equipment written off in the period</t>
  </si>
  <si>
    <t>Property, Plant and Equipment - Additional Information (Details) - USD ($)</t>
  </si>
  <si>
    <t>Property plant and equipment write downs no longer in use</t>
  </si>
  <si>
    <t>Impairment charges against property, plant and equipment</t>
  </si>
  <si>
    <t>Restructuring Charges [Member]</t>
  </si>
  <si>
    <t>Property, plant and equipment associated impairment charges relating to restructuring activities</t>
  </si>
  <si>
    <t>Other property, plant and equipment [Member] | Maximum [Member]</t>
  </si>
  <si>
    <t>Other Assets - Schedule of Other Assets (Details) - USD ($) $ in Thousands</t>
  </si>
  <si>
    <t>Lease incentives provided to theaters</t>
  </si>
  <si>
    <t>Commissions and other deferred selling expenses</t>
  </si>
  <si>
    <t>Other investments</t>
  </si>
  <si>
    <t>Investment in content</t>
  </si>
  <si>
    <t>Foreign currency derivatives</t>
  </si>
  <si>
    <t>Other</t>
  </si>
  <si>
    <t>Other assets, total</t>
  </si>
  <si>
    <t>Income Taxes - Schedule of Income (Loss) Before Income Taxes by Jurisdiction (Details) - USD ($) $ in Thousands</t>
  </si>
  <si>
    <t>Income Taxes Disclosure [Line Items]</t>
  </si>
  <si>
    <t>Income (loss) before income taxes</t>
  </si>
  <si>
    <t>Canada [Member]</t>
  </si>
  <si>
    <t>United States [Member]</t>
  </si>
  <si>
    <t>China [Member]</t>
  </si>
  <si>
    <t>Ireland [Member]</t>
  </si>
  <si>
    <t>Other [Member]</t>
  </si>
  <si>
    <t>Income Taxes - Schedule of (Provision) Recovery of Income Taxes (Details) - USD ($) $ in Thousands</t>
  </si>
  <si>
    <t>Current income tax (provision) recovery [Abstract]</t>
  </si>
  <si>
    <t>Current income tax provision, Total</t>
  </si>
  <si>
    <t>Deferred income tax (provision) recovery [Abstract]</t>
  </si>
  <si>
    <t>Change in deferred income taxes</t>
  </si>
  <si>
    <t>Provision for income taxes</t>
  </si>
  <si>
    <t>Income Taxes - Schedule of (Provision) Recovery of Income Taxes (Parenthetical) (Details) - USD ($)</t>
  </si>
  <si>
    <t>Income Tax Expense Benefit Continuing Operations [Abstract]</t>
  </si>
  <si>
    <t>Change in valuation allowance relating to the future utilization of deductible temporary differences, tax credits, and certain net operating loss carryforwards</t>
  </si>
  <si>
    <t>Other comprehensive income (loss), deferred income tax reclassified</t>
  </si>
  <si>
    <t>Income Taxes - Schedule of Provision for Income Tax from Operations (Details) - USD ($) $ in Thousands</t>
  </si>
  <si>
    <t>Income Tax Expense Benefit Continuing Operations Income Tax Reconciliation [Abstract]</t>
  </si>
  <si>
    <t>Income tax provision at combined statutory rates</t>
  </si>
  <si>
    <t>Non-deductible stock based compensation</t>
  </si>
  <si>
    <t>Other non-deductible/non-includable items</t>
  </si>
  <si>
    <t>Changes to tax reserves</t>
  </si>
  <si>
    <t>U.S. federal and state taxes</t>
  </si>
  <si>
    <t>Withholding taxes</t>
  </si>
  <si>
    <t>Income tax at different rates in foreign and other provincial jurisdictions</t>
  </si>
  <si>
    <t>Investment and other tax credits (non-refundable)</t>
  </si>
  <si>
    <t>Changes to deferred tax assets and liabilities resulting from audit and other tax return adjustments</t>
  </si>
  <si>
    <t>(Reduction of) excess tax benefit from realized stock-based compensation awards</t>
  </si>
  <si>
    <t>Impact of changes due to U.S. Tax Act</t>
  </si>
  <si>
    <t>Income Taxes - Net Deferred Income Tax Assets (Details) - USD ($) $ in Thousands</t>
  </si>
  <si>
    <t>Deferred Tax Assets Net [Abstract]</t>
  </si>
  <si>
    <t>Net operating loss carryforwards</t>
  </si>
  <si>
    <t>Investment tax credit and other tax credit carryforwards</t>
  </si>
  <si>
    <t>Write-downs of other assets</t>
  </si>
  <si>
    <t>Excess of tax accounting basis in property, plant and equipment, inventories and other assets</t>
  </si>
  <si>
    <t>Accrued pension liability</t>
  </si>
  <si>
    <t>Accrued stock-based compensation</t>
  </si>
  <si>
    <t>Other accrued reserves</t>
  </si>
  <si>
    <t>Total deferred income tax assets</t>
  </si>
  <si>
    <t>Income recognition on net investment in leases</t>
  </si>
  <si>
    <t>Total deferred income tax assets, before valuation allowance</t>
  </si>
  <si>
    <t>Valuation allowance</t>
  </si>
  <si>
    <t>Net deferred income tax asset</t>
  </si>
  <si>
    <t>Income Taxes - Additional Information (Details)</t>
  </si>
  <si>
    <t>Income Tax Contingency [Line Items]</t>
  </si>
  <si>
    <t>Deferred tax assets, Other</t>
  </si>
  <si>
    <t>Statutory effective rate</t>
  </si>
  <si>
    <t>Combined federal and provincial rate</t>
  </si>
  <si>
    <t>26.22%</t>
  </si>
  <si>
    <t>Tax reform changes</t>
  </si>
  <si>
    <t xml:space="preserve">The effective tax rate for the year ended December 31, 2018 was significantly lower than the effective tax rate for December 31, 2017 of 55.9% due to the impact of the Tax Cuts and Jobs Act (the “Tax Act”), which was enacted on December 22, 2017 by the U.S. government. The Tax Act made broad and complex changes to the U.S. tax code including, but not limited to reducing the U.S. federal corporate tax rate from 35% to 21%, imposing other limitations and changes that limit or eliminate various deductions, including interest expense, performance-based compensation for certain executives, and other deductions and required the re-measurement of deferred tax assets and liabilities. U.S. GAAP requires that the impact of changes to tax legislation be recognized in the period in which the law was enacted. As a result, the Company recorded a discrete tax provision charge of $9.3 million for the year ended December 31, 2017 increasing the effective tax rate for 2017 by 31.1%. 
The Tax Act also includes a number of other changes including: (a) the imposition of a one-time deemed repatriation tax on accumulated foreign earnings (the “Transition Tax”), (b) a 100% dividends received deduction on dividends from foreign affiliates, (c) a current inclusion in U.S. federal taxable income of earnings of foreign affiliates that are determined to be global intangible low taxed income or “GILTI”, (d) creation of the base erosion anti-abuse tax, or “BEAT”, (e) provision for an effective tax rate of 13.125% for certain income derived from outside of the U.S. (referred to as foreign derived intangible income or “FDII”) and (f) 100% expensing of qualifying fixed assets acquired after September 27, 2017.
Given that the Company is a Canadian based multinational with subsidiary operations in the US and other foreign jurisdictions a number of these changes did not impact the Company. The Company is not expecting to be subject to the BEAT, Transition Tax or GILTI given its current legal and tax structures. The Company is eligible to expense qualifying fixed assets acquired after September 27, 2017, and was subject to the additional limitations imposed on the deductibility of executive compensation. The Company is not adversely impacted by the limitations placed on the deductibility of interest expense. </t>
  </si>
  <si>
    <t>Income taxes provided for undistributed foreign earnings</t>
  </si>
  <si>
    <t>Original tax rate</t>
  </si>
  <si>
    <t>35.00%</t>
  </si>
  <si>
    <t>Revised tax rate</t>
  </si>
  <si>
    <t>21.00%</t>
  </si>
  <si>
    <t>Impact of changes due to U.S. tax Act</t>
  </si>
  <si>
    <t>Increase in effective tax rate due to new reform</t>
  </si>
  <si>
    <t>31.10%</t>
  </si>
  <si>
    <t>Dividends received deduction</t>
  </si>
  <si>
    <t>100.00%</t>
  </si>
  <si>
    <t>Effective tax rate for FDII</t>
  </si>
  <si>
    <t>13.125%</t>
  </si>
  <si>
    <t>Qualifying fixed asset deductible portion</t>
  </si>
  <si>
    <t>Investment tax credits and other tax credit carryforward, expiration period</t>
  </si>
  <si>
    <t>2039</t>
  </si>
  <si>
    <t>Net Operating Loss Carryforwards, Limitations on Use</t>
  </si>
  <si>
    <t>Estimated U.S. and Canadian net operating loss carryforwards of $13.7 million can be carried forward to reduce taxable income through to 2037 and the remaining $2.9 million can be carried forward indefinitely. Investment tax credits and other tax credits can be carried forward to reduce income taxes payable through to 2039.</t>
  </si>
  <si>
    <t>Change in valuation allowance recorded to deferred income tax expense</t>
  </si>
  <si>
    <t>Provision for uncertain tax positions recorded to income tax provision</t>
  </si>
  <si>
    <t>Provision for uncertain tax positions recorded to shareholders' equity</t>
  </si>
  <si>
    <t>Total tax reserves (including interest and penalties)</t>
  </si>
  <si>
    <t>Interest and penalty associated with tax reserves</t>
  </si>
  <si>
    <t>Cash held outside of North America</t>
  </si>
  <si>
    <t>Withholding tax estimate on repatriation of funds</t>
  </si>
  <si>
    <t>Republic of China [Member]</t>
  </si>
  <si>
    <t>Cash held/undistributed earnings intended to be permanently reinvested</t>
  </si>
  <si>
    <t>Maximum [Member] | Internal Revenue Service (IRS) [Member]</t>
  </si>
  <si>
    <t>Open Tax Years by Major Tax Jurisdiction</t>
  </si>
  <si>
    <t>Maximum [Member] | Canada Revenue Agency [Member]</t>
  </si>
  <si>
    <t>Minimum [Member] | Internal Revenue Service (IRS) [Member]</t>
  </si>
  <si>
    <t>2015</t>
  </si>
  <si>
    <t>Minimum [Member] | Canada Revenue Agency [Member]</t>
  </si>
  <si>
    <t>U.S. and Canada [Member]</t>
  </si>
  <si>
    <t>Net operating loss carryforwards, expiration period</t>
  </si>
  <si>
    <t>2037</t>
  </si>
  <si>
    <t>Net Operating Loss Carryforwards</t>
  </si>
  <si>
    <t>Remaining net operating loss carryforwards</t>
  </si>
  <si>
    <t>Income Taxes - Reconciliation of Beginning and Ending Amount of Tax Reserves (excluding interest and penalties) (Details) - USD ($) $ in Thousands</t>
  </si>
  <si>
    <t>Reconciliation of beginning and ending amount of tax reserves (excluding interest and penalties)</t>
  </si>
  <si>
    <t>Balance at beginning of the year</t>
  </si>
  <si>
    <t>Additions based on tax positions related to the current year</t>
  </si>
  <si>
    <t>Reductions for tax positions of prior years</t>
  </si>
  <si>
    <t>Reductions resulting from lapse of applicable statute of limitations and administrative practices</t>
  </si>
  <si>
    <t>Balance at the end of the year</t>
  </si>
  <si>
    <t>Income Taxes - Income Tax Benefit (Expense) Included in the Other Comprehensive Income (Loss) (Details) - USD ($) $ in Thousands</t>
  </si>
  <si>
    <t>Unrecognized actuarial gain (loss) on defined benefit plan</t>
  </si>
  <si>
    <t>Unrecognized actuarial gain or loss on postretirement benefit plans</t>
  </si>
  <si>
    <t>Prior service cost arising during the period</t>
  </si>
  <si>
    <t>Amortization of prior service cost included in net income</t>
  </si>
  <si>
    <t>Unrealized change in cash flow hedging instruments</t>
  </si>
  <si>
    <t>Realized change in cash flow hedging instruments upon settlement</t>
  </si>
  <si>
    <t>Income tax effect on comprehensive income (loss)</t>
  </si>
  <si>
    <t>Other Intangible Assets - Summary of Other Intangible Assets (Details) - USD ($) $ in Thousands</t>
  </si>
  <si>
    <t>Other Intangible Assets, Cost</t>
  </si>
  <si>
    <t>Other Intangible Assets, Accumulated Amortization</t>
  </si>
  <si>
    <t>Other Intangible Assets, Net Book Value</t>
  </si>
  <si>
    <t>Patents and Trademarks [Member]</t>
  </si>
  <si>
    <t>Licenses and Intellectual Property [Member]</t>
  </si>
  <si>
    <t>Internal Use Software [Member]</t>
  </si>
  <si>
    <t>Other Intangible Assets - Additional Information (Details) - USD ($) $ in Millions</t>
  </si>
  <si>
    <t>Finite-Lived Intangible Assets [Line Items]</t>
  </si>
  <si>
    <t>Net book value of patents and trademarks disposed of in the year</t>
  </si>
  <si>
    <t>Weighted average amortization period for additions to other intangible assets</t>
  </si>
  <si>
    <t>4 years 8 months 12 days</t>
  </si>
  <si>
    <t>Costs incurred to renew or extend the term of acquired patents and trademarks</t>
  </si>
  <si>
    <t>Acquisition of other intangible assets, cost</t>
  </si>
  <si>
    <t>Acquisition of other intangible assets, net book value</t>
  </si>
  <si>
    <t>Other Intangible Assets - Summary of Estimated Amortization Expenses (Details) $ in Thousands</t>
  </si>
  <si>
    <t>Other Intangible Assets Additional Textuals [Abstract]</t>
  </si>
  <si>
    <t>Credit Facility and Other Financing Arrangements - Additional Information (Details) ¥ in Thousands</t>
  </si>
  <si>
    <t>Dec. 31, 2019CNY (¥)</t>
  </si>
  <si>
    <t>Oct. 28, 2019USD ($)</t>
  </si>
  <si>
    <t>Sep. 29, 2019USD ($)</t>
  </si>
  <si>
    <t>Dec. 31, 2018CNY (¥)</t>
  </si>
  <si>
    <t>Jul. 05, 2018USD ($)</t>
  </si>
  <si>
    <t>Jul. 05, 2018CNY (¥)</t>
  </si>
  <si>
    <t>Jun. 28, 2018USD ($)</t>
  </si>
  <si>
    <t>Credit Facility and Other Financing Arrangements (Textual) [Abstract]</t>
  </si>
  <si>
    <t>Credit Facility Description</t>
  </si>
  <si>
    <t>On June 28, 2018, the Company entered into a Fifth Amended and Restated Credit Agreement (the “Credit Agreement”) with Wells Fargo Bank, National Association (“Wells Fargo”), as agent, and a syndicate of lenders party thereto. The Credit Agreement expands the Company’s revolving borrowing capacity from $200.0 million to $300.0 million, and also contains an uncommitted accordion feature allowing the Company to further expand its borrowing capacity to $440.0 million or greater, depending on the mix of revolving and term loans comprising the incremental facility. The facility (the “Credit Facility”) matures on June 28, 2023.</t>
  </si>
  <si>
    <t>Credit Facility Maturity Date</t>
  </si>
  <si>
    <t>Jun. 28,
		2023</t>
  </si>
  <si>
    <t>Line of credit facility covenant terms</t>
  </si>
  <si>
    <t>The Credit Agreement provides that the Company is required to maintain a Senior Secured Net Leverage Ratio (as defined in the Credit Agreement) as of the last day of any fiscal quarter (as defined in the Credit Agreement) of no greater than 3.25:1.00.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t>
  </si>
  <si>
    <t>Remaining Borrowing Capacity</t>
  </si>
  <si>
    <t>Effective interest rate</t>
  </si>
  <si>
    <t>3.43%</t>
  </si>
  <si>
    <t>3.41%</t>
  </si>
  <si>
    <t>Working Capital Loan [Member]</t>
  </si>
  <si>
    <t>Current borrowing capacity</t>
  </si>
  <si>
    <t>On July 5, 2018, IMAX (Shanghai) Multimedia Technology Co., Ltd. (“IMAX Shanghai”), one of the Company’s majority-owned subsidiaries in China, entered into an unsecured revolving facility for up to 200.0 million Renminbi (approximately $30.0 million U.S. Dollars) to fund ongoing working capital requirements.</t>
  </si>
  <si>
    <t>Amounts Drawn</t>
  </si>
  <si>
    <t>Borrowing capacity under uncommitted accordion feature</t>
  </si>
  <si>
    <t>Prior Credit Facility [Member] | Minimum [Member]</t>
  </si>
  <si>
    <t>Credit Facility [Member]</t>
  </si>
  <si>
    <t>Interest rate description</t>
  </si>
  <si>
    <t>Loans under the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t>
  </si>
  <si>
    <t>Compliance with covenants</t>
  </si>
  <si>
    <t>The Company was in compliance with all of its requirements at December 31, 2019.</t>
  </si>
  <si>
    <t>Letters of credit and advance payment guarantees</t>
  </si>
  <si>
    <t>Credit Facility [Member] | Minimum [Member] | London Interbank Offered Rate (LIBOR) [Member]</t>
  </si>
  <si>
    <t>Interest rate margin percentage</t>
  </si>
  <si>
    <t>1.00%</t>
  </si>
  <si>
    <t>Credit Facility [Member] | Minimum [Member] | Base Rate [Member]</t>
  </si>
  <si>
    <t>0.25%</t>
  </si>
  <si>
    <t>Credit Facility [Member] | Maximum [Member]</t>
  </si>
  <si>
    <t>Debt instrument net leverage ratio</t>
  </si>
  <si>
    <t>Credit Facility [Member] | Maximum [Member] | London Interbank Offered Rate (LIBOR) [Member]</t>
  </si>
  <si>
    <t>1.75%</t>
  </si>
  <si>
    <t>Credit Facility [Member] | Maximum [Member] | Base Rate [Member]</t>
  </si>
  <si>
    <t>Wells Fargo Foreign Exchange Facility [Member]</t>
  </si>
  <si>
    <t>Settlement gain on its foreign currency forward contracts</t>
  </si>
  <si>
    <t>Notional Amount of arrangements entered into</t>
  </si>
  <si>
    <t>Bank of Montreal Facility [Member]</t>
  </si>
  <si>
    <t>Sep. 30,
		2019</t>
  </si>
  <si>
    <t>NBC Facility [Member]</t>
  </si>
  <si>
    <t>Credit Facility and Other Financing Arrangements - Bank Indebtedness (Details) - USD ($) $ in Thousands</t>
  </si>
  <si>
    <t>Credit Facility</t>
  </si>
  <si>
    <t>Deferred charges on debt financing</t>
  </si>
  <si>
    <t>Total bank indebtedness</t>
  </si>
  <si>
    <t>Commitments - Summary of Company's Contractual Obligations and Commitments (Details) - USD ($) $ in Thousands</t>
  </si>
  <si>
    <t>Purchase obligations</t>
  </si>
  <si>
    <t>Purchase obligations, Total</t>
  </si>
  <si>
    <t>2020, Purchase obligations</t>
  </si>
  <si>
    <t>2021, Purchase obligations</t>
  </si>
  <si>
    <t>2022, Purchase obligations</t>
  </si>
  <si>
    <t>2023, Purchase obligations</t>
  </si>
  <si>
    <t>2024, Purchase obligations</t>
  </si>
  <si>
    <t>Thereafter, Purchase obligations</t>
  </si>
  <si>
    <t>Operating lease obligations</t>
  </si>
  <si>
    <t>2020, Operating Leases</t>
  </si>
  <si>
    <t>2021, Operating Leases</t>
  </si>
  <si>
    <t>2022, Operating Leases</t>
  </si>
  <si>
    <t>2023, Operating Leases</t>
  </si>
  <si>
    <t>2024, Operating Leases</t>
  </si>
  <si>
    <t>Thereafter, Operating Leases</t>
  </si>
  <si>
    <t>Credit Facility, Total</t>
  </si>
  <si>
    <t>2020, Credit Facility</t>
  </si>
  <si>
    <t>2021, Credit Facility</t>
  </si>
  <si>
    <t>2022, Credit Facility</t>
  </si>
  <si>
    <t>2023, Credit Facility</t>
  </si>
  <si>
    <t>2024, Credit Facility</t>
  </si>
  <si>
    <t>Thereafter, Credit Facility</t>
  </si>
  <si>
    <t>Total contractual obligations and commitments</t>
  </si>
  <si>
    <t>Total contractual obligations and commitments, Total</t>
  </si>
  <si>
    <t>2020, Total contractual obligations and commitments</t>
  </si>
  <si>
    <t>2021, Total contractual obligations and commitments</t>
  </si>
  <si>
    <t>2022, Total contractual obligations and commitments</t>
  </si>
  <si>
    <t>2023, Total contractual obligations and commitments</t>
  </si>
  <si>
    <t>2024, Total contractual obligations and commitments</t>
  </si>
  <si>
    <t>Thereafter, Total contractual obligations and commitments</t>
  </si>
  <si>
    <t>Pension Obligations [Member]</t>
  </si>
  <si>
    <t>Pension and Postretirement benefits obligations</t>
  </si>
  <si>
    <t>Total expected future benefit payment</t>
  </si>
  <si>
    <t>Postretirement Benefits Obligations [Member]</t>
  </si>
  <si>
    <t>Commitments - Summary of Information About Total Rental Expenses Under Operating Leases (Details) - USD ($) $ in Thousands</t>
  </si>
  <si>
    <t>Total rent expense</t>
  </si>
  <si>
    <t>Commitments - Additional Information (Details) - USD ($)</t>
  </si>
  <si>
    <t>Line Of Credit Facility [Line Items]</t>
  </si>
  <si>
    <t>Accrued rent and lease inducements recognized as an offset to rent expense included in accrued liabilities</t>
  </si>
  <si>
    <t>Accrued commission on sale or lease of the theater systems payable in future periods</t>
  </si>
  <si>
    <t>Contingencies and Guarantees - Additional Information (Details) - USD ($)</t>
  </si>
  <si>
    <t>25 Months Ended</t>
  </si>
  <si>
    <t>51 Months Ended</t>
  </si>
  <si>
    <t>95 Months Ended</t>
  </si>
  <si>
    <t>Dec. 14, 2015</t>
  </si>
  <si>
    <t>Mar. 27, 2008</t>
  </si>
  <si>
    <t>Dec. 02, 2011</t>
  </si>
  <si>
    <t>Loss Contingencies [Line Items]</t>
  </si>
  <si>
    <t>Final Award in favor of company</t>
  </si>
  <si>
    <t>amount of $11.3 million, consisting of past and future rents owed to the Company, plus interest and costs, as well as an additional $2,512 each day in interest from October 1, 2007 until the date the award is paid</t>
  </si>
  <si>
    <t>$30,000 to cover the costs of the application</t>
  </si>
  <si>
    <t>Final Award amount issued</t>
  </si>
  <si>
    <t>Final Award additional interest</t>
  </si>
  <si>
    <t>Final Award settlement cost</t>
  </si>
  <si>
    <t>Damages sought</t>
  </si>
  <si>
    <t>Financial Guarantees</t>
  </si>
  <si>
    <t>Product Warranty Accrual</t>
  </si>
  <si>
    <t>Indemnification of its directors/officers</t>
  </si>
  <si>
    <t>Other Indemnification</t>
  </si>
  <si>
    <t>Counterclaim sought</t>
  </si>
  <si>
    <t>Capital Stock - Summary of Settlement of Stock Option and RSU Transactions (Details) - USD ($) $ in Thousands</t>
  </si>
  <si>
    <t>Share-based Compensation Arrangement by Share-based Payment Award [Line Items]</t>
  </si>
  <si>
    <t>Plan trustee purchases</t>
  </si>
  <si>
    <t>Cash proceeds on stock option exercises</t>
  </si>
  <si>
    <t>Stock Option [Member]</t>
  </si>
  <si>
    <t>Issued from treasury</t>
  </si>
  <si>
    <t>Total stock options exercised</t>
  </si>
  <si>
    <t>Restricted Share Units [Member]</t>
  </si>
  <si>
    <t>Shares withheld for tax withholdings</t>
  </si>
  <si>
    <t>Total RSUs vested</t>
  </si>
  <si>
    <t>Capital Stock - Additional Information (Details)</t>
  </si>
  <si>
    <t>May 03, 2018shares</t>
  </si>
  <si>
    <t>Dec. 31, 2019USD ($)$ / sharesshares</t>
  </si>
  <si>
    <t>Dec. 31, 2019USD ($)$ / shares$ / sharesshares</t>
  </si>
  <si>
    <t>Dec. 31, 2018USD ($)$ / sharesshares</t>
  </si>
  <si>
    <t>Dec. 31, 2017USD ($)shares</t>
  </si>
  <si>
    <t>Jun. 06, 2019shares</t>
  </si>
  <si>
    <t>Dec. 31, 2016shares</t>
  </si>
  <si>
    <t>Jun. 06, 2016shares</t>
  </si>
  <si>
    <t>Share-based compensation costs recorded for the period | $</t>
  </si>
  <si>
    <t>Stock-based compensation expense | $</t>
  </si>
  <si>
    <t>Common shares purchased in open market by trustee in connection with RSUs</t>
  </si>
  <si>
    <t>Weighted average price of common shares purchased in open market by trustee in connection with RSUs | $ / shares</t>
  </si>
  <si>
    <t>Value of treasury shares held in trust for future settlement of share based awards | $</t>
  </si>
  <si>
    <t>Antidilutive shares issuable upon exercise of stock options and restricted share units</t>
  </si>
  <si>
    <t>Parent [Member]</t>
  </si>
  <si>
    <t>Details of the share repurchase program</t>
  </si>
  <si>
    <t>In 2017, the Company’s Board of Directors approved a $200.0 million share repurchase program for shares of the Company’s common stock. The share 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t>
  </si>
  <si>
    <t>Stock Repurchase Program, Authorized Amount | $</t>
  </si>
  <si>
    <t>Stock Repurchase Program Expiration Date</t>
  </si>
  <si>
    <t>Jun. 30,
		2020</t>
  </si>
  <si>
    <t>Stock Acquired, Average Cost per Share | $ / shares</t>
  </si>
  <si>
    <t>In 2018, IMAX China announced that its shareholders granted its Board of Directors a general mandate authorizing the Board, subject to applicable laws, to buy back shares of IMAX China in an amount not to exceed 10% of the total number of issued shares of IMAX China as at May 3, 2018 (35,818,112 shares). The share repurchase program expired on June 6, 2019. In 2019, IMAX China announced that its shareholders granted its Board of Directors a general mandate authorizing the Board, subject to applicable laws, to repurchase shares of IMAX China in an amount not to exceed 10% of the total number of issued shares of IMAX China as at June 6, 2019 (35,605,560 shares). The share purchase program expires on the date of the 2020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si>
  <si>
    <t>Jun. 6,
		2019</t>
  </si>
  <si>
    <t>Stock Acquired, Average Cost per Share | (per share)</t>
  </si>
  <si>
    <t>Stock Repurchase Program, maximum percentage of shares to be repurchased</t>
  </si>
  <si>
    <t>Stock Repurchase Program, Authorized number of shares</t>
  </si>
  <si>
    <t>Employee Stock Option [Member]</t>
  </si>
  <si>
    <t>Reserved common shares for future issuance</t>
  </si>
  <si>
    <t>Options outstanding</t>
  </si>
  <si>
    <t>Options common shares were vested and exercisable</t>
  </si>
  <si>
    <t>Income tax benefit from stock based compensation | $</t>
  </si>
  <si>
    <t>Options fully vested and unvested, weighted average exercise price | $ / shares</t>
  </si>
  <si>
    <t>Aggregate intrinsic value of vested stock options | $</t>
  </si>
  <si>
    <t>Options fully vested and unvested, weighted average remaining contractual life</t>
  </si>
  <si>
    <t>4 years 6 months</t>
  </si>
  <si>
    <t>Options exercisable intrinsic value | $</t>
  </si>
  <si>
    <t>Weighted average remaining contractual life of exercisable option</t>
  </si>
  <si>
    <t>4 years 3 months 18 days</t>
  </si>
  <si>
    <t>Intrinsic value of options exercised | $</t>
  </si>
  <si>
    <t>Employee Stock Option [Member] | Maximum [Member]</t>
  </si>
  <si>
    <t>Stock based awards vesting period</t>
  </si>
  <si>
    <t>Stock based awards expiration period or remaining contractual life</t>
  </si>
  <si>
    <t>Number RSUs outstanding</t>
  </si>
  <si>
    <t>Accrued liabilities | $</t>
  </si>
  <si>
    <t>Restricted Stock Unit Contingent Right</t>
  </si>
  <si>
    <t>Restricted Stock Unit Economic Equivalent</t>
  </si>
  <si>
    <t>Tax benefits realized | $</t>
  </si>
  <si>
    <t>RSU that may vest on a shorter period</t>
  </si>
  <si>
    <t>RSU awards, Granted</t>
  </si>
  <si>
    <t>RSU awards, Vested and settled</t>
  </si>
  <si>
    <t>Restricted Share Units [Member] | Certain Advisor [Member]</t>
  </si>
  <si>
    <t>Restricted Share Units [Member] | Maximum [Member]</t>
  </si>
  <si>
    <t>Restricted Share Units [Member] | Minimum [Member]</t>
  </si>
  <si>
    <t>Options Non Employees [Member]</t>
  </si>
  <si>
    <t>Share-based compensation costs charged for the period | $</t>
  </si>
  <si>
    <t>CSSBPs [Member]</t>
  </si>
  <si>
    <t>Cash paid in settlement | $</t>
  </si>
  <si>
    <t>Capital Stock - Stock Compensation (Details) - USD ($) $ in Thousands</t>
  </si>
  <si>
    <t>Employee Service Share Based Compensation Allocation Of Recognized Period Costs [Line Items]</t>
  </si>
  <si>
    <t>Stock-based compensation expense</t>
  </si>
  <si>
    <t>Cost and Expenses Applicable to Revenues [Member]</t>
  </si>
  <si>
    <t>Selling, general and administrative expenses [Member]</t>
  </si>
  <si>
    <t>Research and Development [Member]</t>
  </si>
  <si>
    <t>Executive Transition Costs [Member]</t>
  </si>
  <si>
    <t>Exit Costs, Restructuring Charges and Associated Impairments [Member]</t>
  </si>
  <si>
    <t>Capital Stock - Expenses Related to Stock Option Grants Issued to Employees and Directors (Details) - USD ($) $ in Thousands</t>
  </si>
  <si>
    <t>Stock option expense</t>
  </si>
  <si>
    <t>Capital Stock - Total Stock-Based Compensation Expense Related to Non-Vested Employee Stock Options not yet Recognized (Details) - USD ($) $ in Thousands</t>
  </si>
  <si>
    <t>Expense related to non-vested employee stock options not yet recognized</t>
  </si>
  <si>
    <t>Capital Stock - Weighted Average Period over Which Awards Expected to be Recognized (Details)</t>
  </si>
  <si>
    <t>Weighted average period awards are expected to be recognized (in years)</t>
  </si>
  <si>
    <t>2 years 8 months 12 days</t>
  </si>
  <si>
    <t>1 year 10 months 24 days</t>
  </si>
  <si>
    <t>2 years 3 months 18 days</t>
  </si>
  <si>
    <t>Capital Stock - Weighted Average Fair Value of all Stock Options Granted to Employees and Directors and Assumptions used to Estimate Average Fair Value of Stock Option (Details) - Employee Stock Option [Member] - $ / shares</t>
  </si>
  <si>
    <t>Stock options valuation assumptions</t>
  </si>
  <si>
    <t>Weighted average fair value per share</t>
  </si>
  <si>
    <t>Average risk-free interest rate</t>
  </si>
  <si>
    <t>2.64%</t>
  </si>
  <si>
    <t>2.67%</t>
  </si>
  <si>
    <t>2.34%</t>
  </si>
  <si>
    <t>Expected volatility</t>
  </si>
  <si>
    <t>31.00%</t>
  </si>
  <si>
    <t>30.00%</t>
  </si>
  <si>
    <t>Dividend yield</t>
  </si>
  <si>
    <t>0.00%</t>
  </si>
  <si>
    <t>Expected option life (in years)</t>
  </si>
  <si>
    <t>6 years 8 months 23 days</t>
  </si>
  <si>
    <t>5 years 21 days</t>
  </si>
  <si>
    <t>4 years 8 months 15 days</t>
  </si>
  <si>
    <t>5 years 9 months 29 days</t>
  </si>
  <si>
    <t>Capital Stock - Summary of Expense and Accrued Liability Related to Award Type (Details) - USD ($) $ in Thousands</t>
  </si>
  <si>
    <t>Expense</t>
  </si>
  <si>
    <t>China Options [Member]</t>
  </si>
  <si>
    <t>China RSUs [Member]</t>
  </si>
  <si>
    <t>Capital Stock - Schedule of Share-based Compensation, Stock Options, Activity (Details) - Employee Stock Option [Member] - $ / shares</t>
  </si>
  <si>
    <t>Options outstanding, beginning of year</t>
  </si>
  <si>
    <t>Granted</t>
  </si>
  <si>
    <t>Exercised</t>
  </si>
  <si>
    <t>Forfeited</t>
  </si>
  <si>
    <t>Expired</t>
  </si>
  <si>
    <t>Cancelled</t>
  </si>
  <si>
    <t>Options outstanding, end of year</t>
  </si>
  <si>
    <t>Options exercisable, end of year</t>
  </si>
  <si>
    <t>Options outstanding, weighted average exercise price per share, beginning of period</t>
  </si>
  <si>
    <t>Granted, weighted average exercise price per share</t>
  </si>
  <si>
    <t>Exercised, weighted average exercise price per share</t>
  </si>
  <si>
    <t>Forfeited, weighted average exercise price per share</t>
  </si>
  <si>
    <t>Expired, weighted average exercise price per share</t>
  </si>
  <si>
    <t>Cancelled, weighted average exercise price per share</t>
  </si>
  <si>
    <t>Options outstanding, weighted average exercise price per share, end of period</t>
  </si>
  <si>
    <t>Options exercisable, weighted average exercise price per share, end of period</t>
  </si>
  <si>
    <t>Capital Stock - Expenses Related to RSU Grants Issued to Employees and Directors in Plan (Details) - USD ($) $ in Thousands</t>
  </si>
  <si>
    <t>Capital Stock -Total Stock-Based Compensation Expense Related to Non-Vested RSUs not Yet Recognized and Weighted Average Period (Details) - Restricted Share Units [Member] - USD ($) $ in Thousands</t>
  </si>
  <si>
    <t>Expense related to non-vested RSUs not yet recognized</t>
  </si>
  <si>
    <t>2 years 2 months 12 days</t>
  </si>
  <si>
    <t>2 years 1 month 6 days</t>
  </si>
  <si>
    <t>Capital Stock - Restricted Stock Units Activity under the IMAX LTIP (Details) - Restricted Share Units [Member] - $ / shares</t>
  </si>
  <si>
    <t>RSUs outstanding, beginning of year</t>
  </si>
  <si>
    <t>Vested and settled</t>
  </si>
  <si>
    <t>RSUs outstanding, end of year</t>
  </si>
  <si>
    <t>RSUs outstanding, weighted average grant date fair value per share, beginning of period</t>
  </si>
  <si>
    <t>Granted, weighted average grant date fair value per share</t>
  </si>
  <si>
    <t>Vested and settled, weighted average grant date fair value per share</t>
  </si>
  <si>
    <t>Forfeited, weighted average grant date fair value per share</t>
  </si>
  <si>
    <t>RSUs outstanding, weighted average grant date fair value per share, end of period</t>
  </si>
  <si>
    <t>Capital Stock - Summary of Number of RSUs Issued From Carve-Out Balance (Details) - Restricted Share Units [Member] - shares</t>
  </si>
  <si>
    <t>RSU carve out, balance beginning of period</t>
  </si>
  <si>
    <t>RSUs issued from carve-out</t>
  </si>
  <si>
    <t>RSU carve out, balance end of period</t>
  </si>
  <si>
    <t>Capital Stock - Basic and Diluted Per-share Computations (Details) - USD ($) $ in Thousands</t>
  </si>
  <si>
    <t>Dec. 31, 2016</t>
  </si>
  <si>
    <t>Weighted average number of common shares (000's):</t>
  </si>
  <si>
    <t>Issued and outstanding, beginning of period</t>
  </si>
  <si>
    <t>Weighted average number of shares repurchased during the period, net</t>
  </si>
  <si>
    <t>Weighted average number of shares used in computing basic earnings per share</t>
  </si>
  <si>
    <t>Assumed exercise of stock options and RSUs, net of shares assumed repurchased</t>
  </si>
  <si>
    <t>Weighted average number of shares used in computing diluted earnings per share</t>
  </si>
  <si>
    <t>Consolidated Statements of Operations Supplemental Information - Additional Information (Details) $ in Thousands</t>
  </si>
  <si>
    <t>Dec. 31, 2019USD ($)exhibitorTheaterFilm</t>
  </si>
  <si>
    <t>Dec. 31, 2018USD ($)exhibitorTheaterFilm</t>
  </si>
  <si>
    <t>Dec. 31, 2017USD ($)Film</t>
  </si>
  <si>
    <t>Selling Expenses</t>
  </si>
  <si>
    <t>Deferred direct selling costs and direct advertising and marketing included in costs and expenses applicable to revenues-equipment and product sales</t>
  </si>
  <si>
    <t>Foreign Exchange</t>
  </si>
  <si>
    <t>Foreign exchange translation gain (Ioss)</t>
  </si>
  <si>
    <t>Collaborative Arrangements</t>
  </si>
  <si>
    <t>Total number of exhibitors under joint revenue sharing agreements | exhibitor</t>
  </si>
  <si>
    <t>Total number of theater systems under joint revenue sharing agreements | Theater</t>
  </si>
  <si>
    <t>Total number of operating theaters under joint revenue sharing agreement | Theater</t>
  </si>
  <si>
    <t>Average percentage of the box-office receipts of the film for recovering digital re-mastering cost</t>
  </si>
  <si>
    <t>12.50%</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Co-produced television collaborative arrangement revenue</t>
  </si>
  <si>
    <t>Co-produced television collaborative arrangement costs and expenses</t>
  </si>
  <si>
    <t>Co-produced television collaborative arrangement net revenue recorded</t>
  </si>
  <si>
    <t>Retrospective adoption of ASC Topic 606, Revenue from Contracts with Customers [Member]</t>
  </si>
  <si>
    <t>Amounts attributable to transactions arising between the company and its customers under joint revenue sharing arrangements</t>
  </si>
  <si>
    <t>Receivable Provisions, Net of Recoveries - Receivable Provisions, Net of Recoveries (Details) - USD ($) $ in Thousands</t>
  </si>
  <si>
    <t>Accounts receivable provisions, net of recoveries</t>
  </si>
  <si>
    <t>Financing receivable provisions, net of recoveries</t>
  </si>
  <si>
    <t>Receivable provisions, net of recoveries</t>
  </si>
  <si>
    <t>Consolidated Statements of Cash Flows Supplemental Information - Summary of Changes in Other Non-cash Operating Assets and Liabilities (Details) - USD ($) $ in Thousands</t>
  </si>
  <si>
    <t>Decrease (increase) in:</t>
  </si>
  <si>
    <t>Accounts receivable</t>
  </si>
  <si>
    <t>Financing receivables</t>
  </si>
  <si>
    <t>Variable consideration receivable</t>
  </si>
  <si>
    <t>Other assets</t>
  </si>
  <si>
    <t>Increase (decrease) in:</t>
  </si>
  <si>
    <t>Changes in other non-cash operating assets and liabilities</t>
  </si>
  <si>
    <t>Cash payments made on account of:</t>
  </si>
  <si>
    <t>Income taxes</t>
  </si>
  <si>
    <t>Interest</t>
  </si>
  <si>
    <t>Excluded the $17.4 million non-cash impact of adopting ASC Topic 842 in 2019</t>
  </si>
  <si>
    <t>Consolidated Statements of Cash Flows Supplemental Information - Summary of Changes in Other Non-cash Operating Assets and Liabilities (Parenthetical) (Details) - USD ($) $ in Thousands</t>
  </si>
  <si>
    <t>Supplemental Cash Flow Elements [Line Items]</t>
  </si>
  <si>
    <t>Consolidated Statements of Cash Flows Supplemental Information - Summary of Depreciation and Amortization (Details) - USD ($) $ in Thousands</t>
  </si>
  <si>
    <t>Summary of Depreciation and amortization</t>
  </si>
  <si>
    <t>Film assets</t>
  </si>
  <si>
    <t>Joint revenue sharing arrangements</t>
  </si>
  <si>
    <t>Other property, plant and equipment</t>
  </si>
  <si>
    <t>Other intangible assets</t>
  </si>
  <si>
    <t>Deferred financing costs</t>
  </si>
  <si>
    <t>Depreciation and amortization</t>
  </si>
  <si>
    <t>Included in film asset amortization is a charge of $nil (2018 — $nil; 2017 — $1.5 million) relating to changes in estimates based on the ultimate recoverability of future films.</t>
  </si>
  <si>
    <t>Consolidated Statements of Cash Flows Supplemental Information - Summary of Depreciation and Amortization (Parenthetical) (Details) - USD ($) $ in Thousands</t>
  </si>
  <si>
    <t>Charge recorded in film asset amortization relating to changes in estimates based on ultimate recoverability of future films</t>
  </si>
  <si>
    <t>Consolidated Statements of Cash Flows Supplemental Information - Write-downs, Net of Recoveries (Details) - USD ($)</t>
  </si>
  <si>
    <t>Asset impairments</t>
  </si>
  <si>
    <t>Impairment of investments</t>
  </si>
  <si>
    <t>Other charges</t>
  </si>
  <si>
    <t>Accounts receivable (net of recoveries)</t>
  </si>
  <si>
    <t>Write-downs, net of recoveries</t>
  </si>
  <si>
    <t>Inventory charges</t>
  </si>
  <si>
    <t>Recorded in costs and expenses applicable to revenues - product &amp; equipment sales</t>
  </si>
  <si>
    <t>Recorded in costs and expenses applicable to revenues - services</t>
  </si>
  <si>
    <t>In 2019, the Company recorded a charge of $0.2 million (2018 — $0.8 million; 2017 — $1.2 million) reflecting property, plant and equipment that were no longer in use. In 2019, the Company recorded a charge of $2.2 million in cost of sales applicable to Rentals upon the upgrade of xenon-based digital systems under joint revenue sharing arrangements to laser-based digital systems. In 2018, the Company also recorded a charge of $0.6 million in cost of sales applicable to Rentals, and $0.4 million in revenue applicable to Rentals upon the upgrade of xenon-based digital systems under operating lease arrangements to laser-based digital systems under sales or sales-type lease arrangements. No such charge was recorded in the year ended December 31, 2017.</t>
  </si>
  <si>
    <t>Consolidated Statements of Cash Flows Supplemental Information - Write-downs, Net of Recoveries (Parenthetical) (Details) - USD ($) $ in Millions</t>
  </si>
  <si>
    <t>Theater system components written off in Cost of Sales</t>
  </si>
  <si>
    <t>Theater system components written off in Revenue</t>
  </si>
  <si>
    <t>Consolidated Statements of Cash Flows Supplemental Information - Significant Non-cash Investing and Financing Activities (Details) - USD ($) $ in Thousands</t>
  </si>
  <si>
    <t>Net accruals related to:</t>
  </si>
  <si>
    <t>Purchases of property, plant and equipment</t>
  </si>
  <si>
    <t>Investment in joint revenue sharing arrangements</t>
  </si>
  <si>
    <t>Net accruals</t>
  </si>
  <si>
    <t>Revenue from Contracts with Customers - Disaggregation of Revenue by Segment (Details) - USD ($) $ in Thousands</t>
  </si>
  <si>
    <t>3 Months Ended</t>
  </si>
  <si>
    <t>Sep. 30, 2019</t>
  </si>
  <si>
    <t>Mar. 31, 2019</t>
  </si>
  <si>
    <t>Sep. 30, 2018</t>
  </si>
  <si>
    <t>Jun. 30, 2018</t>
  </si>
  <si>
    <t>Mar. 31, 2018</t>
  </si>
  <si>
    <t>Revenue from Contracts with Customers [Line Items]</t>
  </si>
  <si>
    <t>Lease Arrangements [Member]</t>
  </si>
  <si>
    <t>Network Business [Member]</t>
  </si>
  <si>
    <t>Network Business [Member] | Lease Arrangements [Member]</t>
  </si>
  <si>
    <t>Network Business [Member] | IMAX DMR [Member]</t>
  </si>
  <si>
    <t>Network Business [Member] | IMAX DMR [Member] | Lease Arrangements [Member]</t>
  </si>
  <si>
    <t>Network Business [Member] | Joint Revenue Sharing Arrangements – Contingent Rent [Member]</t>
  </si>
  <si>
    <t>Network Business [Member] | Joint Revenue Sharing Arrangements – Contingent Rent [Member] | Lease Arrangements [Member]</t>
  </si>
  <si>
    <t>Network Business [Member] | IMAX systems – Contingent Rent [Member]</t>
  </si>
  <si>
    <t>Network Business [Member] | IMAX systems – Contingent Rent [Member] | Lease Arrangements [Member]</t>
  </si>
  <si>
    <t>Theater Business [Member]</t>
  </si>
  <si>
    <t>Theater Business [Member] | Lease Arrangements [Member]</t>
  </si>
  <si>
    <t>Theater Business [Member] | Sales and Sales-type Leases [Member]</t>
  </si>
  <si>
    <t>Theater Business [Member] | Sales and Sales-type Leases [Member] | Lease Arrangements [Member]</t>
  </si>
  <si>
    <t>Theater Business [Member] | Ongoing Fees and Finance Income [Member]</t>
  </si>
  <si>
    <t>Theater Business [Member] | Ongoing Fees and Finance Income [Member] | Lease Arrangements [Member]</t>
  </si>
  <si>
    <t>Theater Business [Member] | Joint Revenue Sharing Arrangements – Fixed Fees [Member]</t>
  </si>
  <si>
    <t>Theater Business [Member] | Joint Revenue Sharing Arrangements – Fixed Fees [Member] | Lease Arrangements [Member]</t>
  </si>
  <si>
    <t>Theater Business [Member] | Theater System Maintenance [Member]</t>
  </si>
  <si>
    <t>Theater Business [Member] | Theater System Maintenance [Member] | Lease Arrangements [Member]</t>
  </si>
  <si>
    <t>Theater Business [Member] | Other Theater [Member]</t>
  </si>
  <si>
    <t>Theater Business [Member] | Other Theater [Member] | Lease Arrangements [Member]</t>
  </si>
  <si>
    <t>New Business [Member]</t>
  </si>
  <si>
    <t>New Business [Member] | Lease Arrangements [Member]</t>
  </si>
  <si>
    <t>Other [Member] | Lease Arrangements [Member]</t>
  </si>
  <si>
    <t>Other [Member] | Film Post-production [Member]</t>
  </si>
  <si>
    <t>Other [Member] | Film Post-production [Member] | Lease Arrangements [Member]</t>
  </si>
  <si>
    <t>Other [Member] | Film Distribution [Member]</t>
  </si>
  <si>
    <t>Other [Member] | Film Distribution [Member] | Lease Arrangements [Member]</t>
  </si>
  <si>
    <t>Other [Member] | Other [Member]</t>
  </si>
  <si>
    <t>Other [Member] | Other [Member] | Lease Arrangements [Member]</t>
  </si>
  <si>
    <t>Fixed Consideration [Member]</t>
  </si>
  <si>
    <t>Fixed Consideration [Member] | Network Business [Member]</t>
  </si>
  <si>
    <t>Fixed Consideration [Member] | Network Business [Member] | IMAX DMR [Member]</t>
  </si>
  <si>
    <t>Fixed Consideration [Member] | Network Business [Member] | Joint Revenue Sharing Arrangements – Contingent Rent [Member]</t>
  </si>
  <si>
    <t>Fixed Consideration [Member] | Network Business [Member] | IMAX systems – Contingent Rent [Member]</t>
  </si>
  <si>
    <t>Fixed Consideration [Member] | Theater Business [Member]</t>
  </si>
  <si>
    <t>Fixed Consideration [Member] | Theater Business [Member] | Sales and Sales-type Leases [Member]</t>
  </si>
  <si>
    <t>Fixed Consideration [Member] | Theater Business [Member] | Ongoing Fees and Finance Income [Member]</t>
  </si>
  <si>
    <t>Fixed Consideration [Member] | Theater Business [Member] | Joint Revenue Sharing Arrangements – Fixed Fees [Member]</t>
  </si>
  <si>
    <t>Fixed Consideration [Member] | Theater Business [Member] | Theater System Maintenance [Member]</t>
  </si>
  <si>
    <t>Fixed Consideration [Member] | Theater Business [Member] | Other Theater [Member]</t>
  </si>
  <si>
    <t>Fixed Consideration [Member] | New Business [Member]</t>
  </si>
  <si>
    <t>Fixed Consideration [Member] | Other [Member]</t>
  </si>
  <si>
    <t>Fixed Consideration [Member] | Other [Member] | Film Post-production [Member]</t>
  </si>
  <si>
    <t>Fixed Consideration [Member] | Other [Member] | Film Distribution [Member]</t>
  </si>
  <si>
    <t>Fixed Consideration [Member] | Other [Member] | Other [Member]</t>
  </si>
  <si>
    <t>Variable Consideration [Member]</t>
  </si>
  <si>
    <t>Variable Consideration [Member] | Network Business [Member]</t>
  </si>
  <si>
    <t>Variable Consideration [Member] | Network Business [Member] | IMAX DMR [Member]</t>
  </si>
  <si>
    <t>Variable Consideration [Member] | Network Business [Member] | Joint Revenue Sharing Arrangements – Contingent Rent [Member]</t>
  </si>
  <si>
    <t>Variable Consideration [Member] | Network Business [Member] | IMAX systems – Contingent Rent [Member]</t>
  </si>
  <si>
    <t>Variable Consideration [Member] | Theater Business [Member]</t>
  </si>
  <si>
    <t>Variable Consideration [Member] | Theater Business [Member] | Sales and Sales-type Leases [Member]</t>
  </si>
  <si>
    <t>Variable Consideration [Member] | Theater Business [Member] | Ongoing Fees and Finance Income [Member]</t>
  </si>
  <si>
    <t>Variable Consideration [Member] | Theater Business [Member] | Joint Revenue Sharing Arrangements – Fixed Fees [Member]</t>
  </si>
  <si>
    <t>Variable Consideration [Member] | Theater Business [Member] | Theater System Maintenance [Member]</t>
  </si>
  <si>
    <t>Variable Consideration [Member] | Theater Business [Member] | Other Theater [Member]</t>
  </si>
  <si>
    <t>Variable Consideration [Member] | New Business [Member]</t>
  </si>
  <si>
    <t>Variable Consideration [Member] | Other [Member]</t>
  </si>
  <si>
    <t>Variable Consideration [Member] | Other [Member] | Film Post-production [Member]</t>
  </si>
  <si>
    <t>Variable Consideration [Member] | Other [Member] | Film Distribution [Member]</t>
  </si>
  <si>
    <t>Variable Consideration [Member] | Other [Member] | Other [Member]</t>
  </si>
  <si>
    <t>The Company’s largest customer represents 16.5% of total revenues as at December 31, 2019, (2018 —17.1%; 2017 —16.4%).</t>
  </si>
  <si>
    <t>Revenue from Contracts with Customers - Additional Information (Details) - USD ($) $ in Millions</t>
  </si>
  <si>
    <t>Revenue Remaining Performance Obligation</t>
  </si>
  <si>
    <t>Segmented Information - Additional Information (Details)</t>
  </si>
  <si>
    <t>Dec. 31, 2019USD ($)Segment</t>
  </si>
  <si>
    <t>Segment Reporting (Textual) [Abstract]</t>
  </si>
  <si>
    <t>Number of Primary Groups | Segment</t>
  </si>
  <si>
    <t>Description of products and services from which each reportable segment derives its revenues</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hybrid joint revenue sharing arrangements, which take the form of a sale are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which includes home entertainment, and other new business initiatives that are in the development, start-up and/or wind-up phases, and (4) Other; which includes the film post-production and distribution segments, certain IMAX theaters that the Company owns and operates, camera rentals and other miscellaneous items.</t>
  </si>
  <si>
    <t>Description of the basis of accounting for transactions between reportable segments</t>
  </si>
  <si>
    <t>The accounting policies of the segments are the same as those described in note 2.</t>
  </si>
  <si>
    <t>Number of Reportable Segments | Segment</t>
  </si>
  <si>
    <t>Percentage of total revenues represented by largest customer</t>
  </si>
  <si>
    <t>16.50%</t>
  </si>
  <si>
    <t>17.10%</t>
  </si>
  <si>
    <t>16.40%</t>
  </si>
  <si>
    <t>Marketing and commission costs</t>
  </si>
  <si>
    <t>Goodwill allocation method</t>
  </si>
  <si>
    <t>There has been no change in the allocation of goodwill from the prior year.</t>
  </si>
  <si>
    <t>Disclosure on Geographic Areas, Description of Revenue from External Customers</t>
  </si>
  <si>
    <t>No single country in the Rest of the World, Western Europe, Latin America and Asia (excluding Greater China) classifications comprise more than 10% of total revenue.</t>
  </si>
  <si>
    <t>Marketing costs (recovery)</t>
  </si>
  <si>
    <t>Joint revenue sharing arrangements [Member]</t>
  </si>
  <si>
    <t>Advertising, marketing and commission costs (recovery)</t>
  </si>
  <si>
    <t>IMAX systems [Member]</t>
  </si>
  <si>
    <t>Segmented Information - Inter-Segment Revenue (Details) - USD ($) $ in Thousands</t>
  </si>
  <si>
    <t>Gross margins</t>
  </si>
  <si>
    <t>Asset impairments and write-downs, net of recoveries</t>
  </si>
  <si>
    <t>Joint Revenue Sharing Arrangements – Contingent Rent [Member]</t>
  </si>
  <si>
    <t>IMAX systems – Contingent Rent [Member]</t>
  </si>
  <si>
    <t>Network Business Total [Member]</t>
  </si>
  <si>
    <t>IMAX Systems [Member]</t>
  </si>
  <si>
    <t>[2],[3]</t>
  </si>
  <si>
    <t>Joint Revenue Sharing Arrangements – Fixed Fees [Member]</t>
  </si>
  <si>
    <t>Theater System Maintenance [Member]</t>
  </si>
  <si>
    <t>Other Theater [Member]</t>
  </si>
  <si>
    <t>Theater Network Total [Member]</t>
  </si>
  <si>
    <t>Film Post-production [Member]</t>
  </si>
  <si>
    <t>Others Total [Member]</t>
  </si>
  <si>
    <t>Corporate and other non-segment specific assets [Member]</t>
  </si>
  <si>
    <t>IMAX DMR segment margins include marketing costs of $22.5 million, $16.5 million and $15.4 million in 2019, 2018 and 2017, respectively. Joint revenue sharing arrangements segment margins include advertising, marketing, and commission costs of $4.5 million, $3.6 million and $4.5 million in 2019, 2018 and 2017, respectively. IMAX systems segment margins include marketing and commission costs of $2.0 million, $2.4 million and $2.9 million in 2019, 2018 and 2017, respectively. Film distribution segment margins includes marketing expense of $0.4 million, expense of $2.2 million and recovery of $0.7 million in 2019, 2018 and 2017, respectively.</t>
  </si>
  <si>
    <t>In 2019, the Company recorded a charge of $0.4 million (2018 — $0.3 million; 2017 — $0.5 million, respectively) in costs and expenses applicable to revenues, primarily for its film-based projector inventories. Specifically, IMAX systems include an inventory charge of $0.3 million (2018 — $0.3 million; 2017 — $0.5 million). Theater system maintenance includes inventory write-downs of $0.2 million (2018 — $nil; 2017 — $nil).</t>
  </si>
  <si>
    <t>Segmented Information - Geographic Information (Details) - USD ($) $ in Thousands</t>
  </si>
  <si>
    <t>Geographical Information - Revenue</t>
  </si>
  <si>
    <t>Greater China [Member]</t>
  </si>
  <si>
    <t>Western Europe [Member]</t>
  </si>
  <si>
    <t>Asia (excluding Greater China) [Member]</t>
  </si>
  <si>
    <t>Russia &amp; the CIS [Member]</t>
  </si>
  <si>
    <t>Latin America [Member]</t>
  </si>
  <si>
    <t>Rest of the World [Member]</t>
  </si>
  <si>
    <t>Segmented Information - Schedule of Property Plant and Equipment By Geographic Areas (Details) - USD ($) $ in Thousands</t>
  </si>
  <si>
    <t>Geographical Information - Property, plant and equipment</t>
  </si>
  <si>
    <t>Financial Instruments - Fair Value of Financial Instruments (Details) - USD ($) $ in Thousands</t>
  </si>
  <si>
    <t>Other Financial Instrument</t>
  </si>
  <si>
    <t>Investment in equity securities</t>
  </si>
  <si>
    <t>Net investment in sales-type leases</t>
  </si>
  <si>
    <t>Convertible loan receivable</t>
  </si>
  <si>
    <t>Foreign exchange contracts — designated forwards</t>
  </si>
  <si>
    <t>Borrowings under the Credit Facility</t>
  </si>
  <si>
    <t>Carrying (Reported) Amount, Fair Value Disclosure [Member] | Fair Value, Inputs, Level 1 [Member]</t>
  </si>
  <si>
    <t>Carrying (Reported) Amount, Fair Value Disclosure [Member] | Fair Value, Inputs, Level 2 [Member]</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Recorded at cost, which approximates fair value.</t>
  </si>
  <si>
    <t>Value determined using quoted prices in active markets.</t>
  </si>
  <si>
    <t>Estimated based on discounting future cash flows at currently available interest rates with comparable terms.</t>
  </si>
  <si>
    <t>Financial Instruments - Additional Information (Details)</t>
  </si>
  <si>
    <t>Dec. 31, 2019USD ($)Country</t>
  </si>
  <si>
    <t>Financial Instruments (Textual) [Abstract]</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ability on the theater’s past due accounts.</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Number of countries that generate box office | Country</t>
  </si>
  <si>
    <t>Foreign Exchange contract settlement date range</t>
  </si>
  <si>
    <t>settlement dates throughout 2020 and 2021</t>
  </si>
  <si>
    <t>Gain (loss) on derivatives not designated hedging instruments</t>
  </si>
  <si>
    <t>Estimated gains to be reclassified to earnings within the next twelve months</t>
  </si>
  <si>
    <t>Financial Instruments Additional (Textual) [Abstract]</t>
  </si>
  <si>
    <t>Convertible loan receivable, term</t>
  </si>
  <si>
    <t>Convertible loan effective interest rate</t>
  </si>
  <si>
    <t>5.00%</t>
  </si>
  <si>
    <t>Total carrying value of investments in new business ventures</t>
  </si>
  <si>
    <t>Investment classified as equity security - cost</t>
  </si>
  <si>
    <t>Investment classified as equity security - fair value</t>
  </si>
  <si>
    <t>Equity securities restrictions</t>
  </si>
  <si>
    <t>lock-up period of six months</t>
  </si>
  <si>
    <t>Movements in fair value of financial instruments</t>
  </si>
  <si>
    <t>Equity securities percentage ownership</t>
  </si>
  <si>
    <t>Fixed Income Securities [Member]</t>
  </si>
  <si>
    <t>Equity Investment, Debt Securities</t>
  </si>
  <si>
    <t>Preferred Stock [Member]</t>
  </si>
  <si>
    <t>Preferred Stock of Business Venture [Member]</t>
  </si>
  <si>
    <t>Variable Interest Entity, Not Primary Beneficiary [Member] | Equity Accounted Investment [Member]</t>
  </si>
  <si>
    <t>Carrying value of investments accounted for under the equity method of accounting</t>
  </si>
  <si>
    <t>Equity method investment, difference between carrying amount and underlying equity</t>
  </si>
  <si>
    <t>Gross revenues of investment new business ventures</t>
  </si>
  <si>
    <t>Cost of revenue of investment new business ventures</t>
  </si>
  <si>
    <t>Net loss on equity-accounted investments</t>
  </si>
  <si>
    <t>Financial Instruments - Recorded Investment in Financing Receivables (Details) - USD ($) $ in Thousands</t>
  </si>
  <si>
    <t>Recorded investment in financing receivables by credit quality indicator</t>
  </si>
  <si>
    <t>Minimum Lease Payments</t>
  </si>
  <si>
    <t>Financed Sales Receivables</t>
  </si>
  <si>
    <t>Total Recorded Investment</t>
  </si>
  <si>
    <t>In Good Standing [Member]</t>
  </si>
  <si>
    <t>Credit Watch [Member]</t>
  </si>
  <si>
    <t>Pre-Approved Transactions [Member]</t>
  </si>
  <si>
    <t>Transactions Suspended [Member]</t>
  </si>
  <si>
    <t>Financial Instruments - Investment In Financing Receivables On Nonaccrual Status (Details) - USD ($) $ in Thousands</t>
  </si>
  <si>
    <t>Net investment in leases recorded investment</t>
  </si>
  <si>
    <t>Net financed sales receivables recorded investment</t>
  </si>
  <si>
    <t>Total recorded investment</t>
  </si>
  <si>
    <t>Net investment in leases related allowance</t>
  </si>
  <si>
    <t>Net financed sales receivables related allowance</t>
  </si>
  <si>
    <t>Total related allowance</t>
  </si>
  <si>
    <t>Financial Instruments - Aging of Financing Receivables (Details) - USD ($) $ in Thousands</t>
  </si>
  <si>
    <t>Financing Receivable, Recorded Investment, Past Due [Line Items]</t>
  </si>
  <si>
    <t>Billed Financing Receivables</t>
  </si>
  <si>
    <t>Related Unbilled Recorded Investment</t>
  </si>
  <si>
    <t>Related Allowances</t>
  </si>
  <si>
    <t>Recorded Investment Net of Allowances</t>
  </si>
  <si>
    <t>Financing Receivables Accrued and Current [Member]</t>
  </si>
  <si>
    <t>Financing Receivables 30 to 89 Days Past Due [Member]</t>
  </si>
  <si>
    <t>Financing Receivables Equal To Greater Than 90 Days Past Due [Member]</t>
  </si>
  <si>
    <t>Net Investment in Leases [Member]</t>
  </si>
  <si>
    <t>Net Investment in Leases [Member] | Financing Receivables Accrued and Current [Member]</t>
  </si>
  <si>
    <t>Net Investment in Leases [Member] | Financing Receivables 30 to 89 Days Past Due [Member]</t>
  </si>
  <si>
    <t>Net Investment in Leases [Member] | Financing Receivables Equal To Greater Than 90 Days Past Due [Member]</t>
  </si>
  <si>
    <t>Net Financed Sales Receivables [Member]</t>
  </si>
  <si>
    <t>Net Financed Sales Receivables [Member] | Financing Receivables Accrued and Current [Member]</t>
  </si>
  <si>
    <t>Net Financed Sales Receivables [Member] | Financing Receivables 30 to 89 Days Past Due [Member]</t>
  </si>
  <si>
    <t>Net Financed Sales Receivables [Member] | Financing Receivables Equal To Greater Than 90 Days Past Due [Member]</t>
  </si>
  <si>
    <t>Financial Instruments - Financing Receivables Continues to Accrue Finance Income (Details) - USD ($) $ in Thousands</t>
  </si>
  <si>
    <t>Financing Receivables Continue To Accrue Finance Income [Member]</t>
  </si>
  <si>
    <t>Financing Receivables Continue To Accrue Finance Income [Member] | Financing Receivables Accrued and Current [Member]</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Investment in Leases [Member]</t>
  </si>
  <si>
    <t>Financing Receivables Continue To Accrue Finance Income [Member] | Net Investment in Leases [Member] | Financing Receivables Accrued and Current [Member]</t>
  </si>
  <si>
    <t>Financing Receivables Continue To Accrue Finance Income [Member] | Net Investment in Leases [Member] | Financing Receivables 30 to 89 Days Past Due [Member]</t>
  </si>
  <si>
    <t>Financing Receivables Continue To Accrue Finance Income [Member] | Net Investment in Leases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Accrued and Current [Member]</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al Instruments - Impaired Financing Receivables (Details) - USD ($) $ in Thousands</t>
  </si>
  <si>
    <t>Financing Receivable, Impaired [Line Items]</t>
  </si>
  <si>
    <t>Recorded Investment</t>
  </si>
  <si>
    <t>Unpaid Principal</t>
  </si>
  <si>
    <t>Related Allowance</t>
  </si>
  <si>
    <t>Average Recorded Investment</t>
  </si>
  <si>
    <t>Interest Income Recognized</t>
  </si>
  <si>
    <t>With an allowance recorded [Member] | Net Investment in Leases [Member]</t>
  </si>
  <si>
    <t>With an allowance recorded [Member] | Net Financed Sales Receivables [Member]</t>
  </si>
  <si>
    <t>With no related allowance recorded [Member] | Net Investment in Leases [Member]</t>
  </si>
  <si>
    <t>With no related allowance recorded [Member] | Net Financed Sales Receivables [Member]</t>
  </si>
  <si>
    <t>Financial Instruments - Allowance for Credit Losses and Investment in Financing Receivables (Details)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 Notional Amount of Derivative (Details) - USD ($) $ in Thousands</t>
  </si>
  <si>
    <t>Foreign Exchange Contract [Member] | Designated as Hedging Instrument [Member]</t>
  </si>
  <si>
    <t>Derivatives Fair Value [Line Items]</t>
  </si>
  <si>
    <t>Foreign exchange contracts — Forwards</t>
  </si>
  <si>
    <t>Financial Instruments - Fair Value of Foreign Exchange Contracts (Details) - USD ($) $ in Thousands</t>
  </si>
  <si>
    <t>Foreign exchange contracts - designated forwards</t>
  </si>
  <si>
    <t>Other Assets [Member] | Designated as Hedging Instrument [Member]</t>
  </si>
  <si>
    <t>Accrued and other liabilities [Member] | Designated as Hedging Instrument [Member]</t>
  </si>
  <si>
    <t>Derivative Liability, Fair Value</t>
  </si>
  <si>
    <t>Financial Instruments - Derivatives in Foreign Currency Hedging Relationships (Details) - USD ($) $ in Thousands</t>
  </si>
  <si>
    <t>Derivative Instruments Gain Loss [Line Items]</t>
  </si>
  <si>
    <t>Derivative Gain (Loss)Recognized in OCI (Effective Portion)</t>
  </si>
  <si>
    <t>Location of Derivative (Loss) Gain Reclassified from AOCI into Income (Effective Portion)</t>
  </si>
  <si>
    <t>Derivative (Loss) Gain Recognized In and Out of OCI (Effective Portion)</t>
  </si>
  <si>
    <t>Fair Value Hedging [Member]</t>
  </si>
  <si>
    <t>Inventory [Member]</t>
  </si>
  <si>
    <t>Employee's Pension and Postretirement Benefits - Additional Information (Details) - USD ($)</t>
  </si>
  <si>
    <t>Nov. 01, 2019</t>
  </si>
  <si>
    <t>Pension and Other Postretirement Benefit Expense (Textual) [Abstract]</t>
  </si>
  <si>
    <t>Expenses recorded in executive transition costs</t>
  </si>
  <si>
    <t>Deferred Compensation Plan [Member]</t>
  </si>
  <si>
    <t>Companies contribution and expenses</t>
  </si>
  <si>
    <t>Deferred compensation plan description</t>
  </si>
  <si>
    <t>The Company maintained a nonqualified deferred compensation benefit plan (the “Retirement Plan”) covering the former CEO of IMAX Entertainment and Senior Executive Vice President of the Company. Under the terms of his agreement with the Company, the plan will vest in full if he incurs a separation of service (as defined therein).</t>
  </si>
  <si>
    <t>Unfunded benefit obligation recorded</t>
  </si>
  <si>
    <t>Expenses recorded to selling, general and administrative expenses</t>
  </si>
  <si>
    <t>Pension And Other Postretirement Benefit Expense Textual [Abstract]</t>
  </si>
  <si>
    <t>Richard L. Gelfond</t>
  </si>
  <si>
    <t>Defined Benefit Plan Disclosure [Line Items]</t>
  </si>
  <si>
    <t>Benefit payable</t>
  </si>
  <si>
    <t>Remaining employment agreement term</t>
  </si>
  <si>
    <t>36 months</t>
  </si>
  <si>
    <t>Defined benefit pension plan</t>
  </si>
  <si>
    <t>The Company has an unfunded U.S. defined benefit pension plan, the SERP, covering Richard L. Gelfond, Chief Executive Officer (“CEO”) of the Company. The SERP provides for a lifetime retirement benefit from age 55 determined as 75% of Mr. Gelfond’s best average 60 consecutive months of earnings over his employment history. The benefits were 50% vested as at July 2000, the SERP initiation date. The vesting percentage increased on a straight-line basis from inception until age 55. The benefits of Mr. Gelfond are 100% vested. Upon a termination for cause, prior to a change of control, Mr. Gelfond shall forfeit any and all benefits to which he may have been entitled, whether or not vested.</t>
  </si>
  <si>
    <t>Benefit Obligation</t>
  </si>
  <si>
    <t>Expected interest costs in the remainder of the year</t>
  </si>
  <si>
    <t>Defined Contribution Plan [Member]</t>
  </si>
  <si>
    <t>Defined contribution pension plans for employee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Canadian Plan [Member]</t>
  </si>
  <si>
    <t>Us Internal Revenue Code [Member]</t>
  </si>
  <si>
    <t>Employee's Pension and Postretirement Benefits - Summary of Assumptions to Determine the Obligation and Cost of SERP at the Plan Measurement Dates (Details) - SERP Benefits [Member]</t>
  </si>
  <si>
    <t>Assumptions used to determine obligation and cost status</t>
  </si>
  <si>
    <t>Discount rate</t>
  </si>
  <si>
    <t>2.00%</t>
  </si>
  <si>
    <t>3.14%</t>
  </si>
  <si>
    <t>2.22%</t>
  </si>
  <si>
    <t>First 25 years</t>
  </si>
  <si>
    <t>2.12%</t>
  </si>
  <si>
    <t>First 20 years</t>
  </si>
  <si>
    <t>3.09%</t>
  </si>
  <si>
    <t>2.39%</t>
  </si>
  <si>
    <t>Lump sum interest rate - thereafter</t>
  </si>
  <si>
    <t>2.26%</t>
  </si>
  <si>
    <t>2.84%</t>
  </si>
  <si>
    <t>2.60%</t>
  </si>
  <si>
    <t>Cost of living adjustment on benefits</t>
  </si>
  <si>
    <t>1.20%</t>
  </si>
  <si>
    <t>Employee's Pension and Postretirement Benefits - Summary of Amounts Accrued for the SERP (Details) - SERP Benefits [Member] - USD ($) $ in Thousands</t>
  </si>
  <si>
    <t>Amounts Accrued</t>
  </si>
  <si>
    <t>Obligation, beginning of period</t>
  </si>
  <si>
    <t>Prior service cost</t>
  </si>
  <si>
    <t>Interest cost</t>
  </si>
  <si>
    <t>Actuarial gain</t>
  </si>
  <si>
    <t>Obligation, end of period and unfunded status</t>
  </si>
  <si>
    <t>Employee's Pension and Postretirement Benefits - Summary of Disclosure of Pension Benefit Obligation (Details) - SERP Benefits [Member] - USD ($) $ in Thousands</t>
  </si>
  <si>
    <t>Amounts recorded in the consolidated balance sheet</t>
  </si>
  <si>
    <t>Accrued benefits cost</t>
  </si>
  <si>
    <t>Accumulated other comprehensive gain</t>
  </si>
  <si>
    <t>Net amount recognized in the consolidated balance sheets</t>
  </si>
  <si>
    <t>Employee's Pension and Postretirement Benefits - Summary of Disclosure of Pension Expense (Details) - SERP Benefits [Member] - USD ($) $ in Thousands</t>
  </si>
  <si>
    <t>Net periodic benefit cost</t>
  </si>
  <si>
    <t>Pension expense</t>
  </si>
  <si>
    <t>Employee's Pension and Postretirement Benefits - Summary of Accumulated Other Comprehensive Income and Components of Net Periodic Benefit Cost in Future Periods (Details) - USD ($) $ in Thousands</t>
  </si>
  <si>
    <t>Components of net periodic benefit cost in future periods</t>
  </si>
  <si>
    <t>Unrealized actuarial (gain) loss</t>
  </si>
  <si>
    <t>Unamortized prior service cost</t>
  </si>
  <si>
    <t>Net periodic benefit costs to be recognized in future periods</t>
  </si>
  <si>
    <t>Employee's Pension and Postretirement Benefits - Summary of Benefit Payment are Expected in Next Five Year (Details) $ in Thousands</t>
  </si>
  <si>
    <t>Employee's Pension and Postretirement Benefits - Summary of Amounts Accrued for the Plan are Determined (Details) - USD ($) $ in Thousands</t>
  </si>
  <si>
    <t>Benefits paid</t>
  </si>
  <si>
    <t>Unrealized foreign exchange (gain) loss</t>
  </si>
  <si>
    <t>Employee's Pension and Postretirement Benefits - Summary of Net Cost Components Related to Continuing Operation of Post Retirement Benefits Other than Pension (Details) - USD ($) $ in Thousands</t>
  </si>
  <si>
    <t>Employee's Pension and Postretirement Benefits - Summary of Weighted Average Assumptions Used to Determine the Benefit Obligation (Details)</t>
  </si>
  <si>
    <t>3.13%</t>
  </si>
  <si>
    <t>4.15%</t>
  </si>
  <si>
    <t>3.55%</t>
  </si>
  <si>
    <t>3.05%</t>
  </si>
  <si>
    <t>3.35%</t>
  </si>
  <si>
    <t>Employee's Pension and Postretirement Benefits - Summary of Weighted Average Assumptions Used to Determine the net postretirement Benefit Expense (Details)</t>
  </si>
  <si>
    <t>Discount rate used in calculating net periodic benefit cost</t>
  </si>
  <si>
    <t>4.10%</t>
  </si>
  <si>
    <t>3.80%</t>
  </si>
  <si>
    <t>3.65%</t>
  </si>
  <si>
    <t>Non-Controlling Interests - Additional Information (Details) $ in Thousands</t>
  </si>
  <si>
    <t>Dec. 31, 2014USD ($)Film</t>
  </si>
  <si>
    <t>Non-controlling interest</t>
  </si>
  <si>
    <t>IMAX China Noncontrolling Interest</t>
  </si>
  <si>
    <t>Minority Interest Ownership Percentage By Company</t>
  </si>
  <si>
    <t>69.74%</t>
  </si>
  <si>
    <t>Non-controlling interest description</t>
  </si>
  <si>
    <t>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has contributed $9.0 million to the Original Film Fund since 2014, and has reached its maximum contribution. The Company sees the Original Film Fund as a vehicle designed to generate a continuous, steady flow of high-quality documentary content.</t>
  </si>
  <si>
    <t>Number Of Expected Original Films | Film</t>
  </si>
  <si>
    <t>Other Noncontrolling Interest [Member] | Third Party [Member]</t>
  </si>
  <si>
    <t>Film Fund Expected Capital Contribution</t>
  </si>
  <si>
    <t>Other Noncontrolling Interest [Member] | IMAX [Member]</t>
  </si>
  <si>
    <t>Film fund contributions paid</t>
  </si>
  <si>
    <t>Non-Controlling Interests - Summary of Movement of the Non-controlling Interest in Temporary Equity in Company's Subsidiary (Details) - USD ($) $ in Thousands</t>
  </si>
  <si>
    <t>Issuance of subsidiary shares to non-controlling interests</t>
  </si>
  <si>
    <t>Net income (loss)</t>
  </si>
  <si>
    <t>Beginning Balance</t>
  </si>
  <si>
    <t>Return of capital to non-controlling interests</t>
  </si>
  <si>
    <t>Share issuance costs from the issuance of subsidiary shares to a non-controlling interest</t>
  </si>
  <si>
    <t>Ending Balance</t>
  </si>
  <si>
    <t>Executive Transition Costs - Additional Information (Details) - USD ($)</t>
  </si>
  <si>
    <t>Executive transition costs</t>
  </si>
  <si>
    <t>Accelerated post retirement plan costs</t>
  </si>
  <si>
    <t>Additional compensation expense executives</t>
  </si>
  <si>
    <t>Exit Costs, Restructuring Charges and Associated Impairments - Exit Costs Restructuring Charges and Associated Impairment (Details) - USD ($) $ in Thousands</t>
  </si>
  <si>
    <t>Restructuring charges</t>
  </si>
  <si>
    <t>Costs to exit lease and restore facilities</t>
  </si>
  <si>
    <t>Total exit costs, restructuring charges and associated impairments</t>
  </si>
  <si>
    <t>Exit Costs, Restructuring Charges and Associated Impairments - Additional Information (Details) - USD ($) $ in Thousands</t>
  </si>
  <si>
    <t>Costs to exit an operating lease</t>
  </si>
  <si>
    <t>Restructuring charges incurred</t>
  </si>
  <si>
    <t>Exit Costs, Restructuring Charges and Associated Impairments - Restructuring and Related Costs (Details) - USD ($) $ in Thousands</t>
  </si>
  <si>
    <t>Restructuring costs and reserves [Line Items]</t>
  </si>
  <si>
    <t>Corporate [Member]</t>
  </si>
  <si>
    <t>Exit Costs, Restructuring Charges and Associated Impairments - Restructuring and Accrual Activities (Details) - USD ($) $ in Thousands</t>
  </si>
  <si>
    <t>Balance, beginning of period</t>
  </si>
  <si>
    <t>Cash payments</t>
  </si>
  <si>
    <t>Balance, end of period</t>
  </si>
  <si>
    <t>Exit Costs, Restructuring Charges and Associated Impairments - Associated Impairments (Details) - USD ($)</t>
  </si>
  <si>
    <t>Intangible assets</t>
  </si>
  <si>
    <t>Selected Quarterly Financial Information (Unaudited) - Selected Quarterly Financial Information (Details) - USD ($) $ / shares in Units, $ in Thousands</t>
  </si>
  <si>
    <t>Costs and expenses applicable to revenues</t>
  </si>
  <si>
    <t>Net income per share attributable to common shareholders:</t>
  </si>
  <si>
    <t>Net income per share - basic &amp; diluted</t>
  </si>
  <si>
    <t>Subsequent Event - Additional Information (Details) - Subsequent Event [Member]</t>
  </si>
  <si>
    <t>Jan. 01, 2020TheaterFilm</t>
  </si>
  <si>
    <t>Subsequent Event [Line Items]</t>
  </si>
  <si>
    <t>Number of films scheduled to be released in IMAX theaters | Film</t>
  </si>
  <si>
    <t>Aggregate number of temporarily closed movie theaters</t>
  </si>
  <si>
    <t>Mainland China [Member]</t>
  </si>
  <si>
    <t>Number of temporarily closed movie theaters</t>
  </si>
  <si>
    <t>Schedule II - Valuation and Qualifying Accounts (Details) - USD ($) $ in Thousands</t>
  </si>
  <si>
    <t>Allowance for Net Investment in Leases [Member]</t>
  </si>
  <si>
    <t>Valuation And Qualifying Accounts Disclosure [Line Items]</t>
  </si>
  <si>
    <t>Balance at beginning of year</t>
  </si>
  <si>
    <t>Additions/ (recoveries) charged to expenses</t>
  </si>
  <si>
    <t>Balance at end of year</t>
  </si>
  <si>
    <t>Allowance for Financed Sale Receivables [Member]</t>
  </si>
  <si>
    <t>Allowance for Doubtful Accounts Receivable [Member]</t>
  </si>
  <si>
    <t>Other additions/ (deductions)</t>
  </si>
  <si>
    <t>Inventories Valuation Allowance [Member]</t>
  </si>
  <si>
    <t>Deferred Income Tax Valuation Allowanc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1045.9</v>
      </c>
    </row>
    <row r="18" spans="1:4">
      <c r="A18" s="4" t="s">
        <v>31</v>
      </c>
      <c r="C18" s="6" t="n">
        <v>61362872</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row r="38" spans="1:4">
      <c r="A38" s="4" t="s">
        <v>66</v>
      </c>
    </row>
    <row r="39" spans="1:4">
      <c r="A39" s="3" t="s">
        <v>5</v>
      </c>
    </row>
    <row r="40" spans="1:4">
      <c r="A40" s="4" t="s">
        <v>47</v>
      </c>
      <c r="B40" s="4" t="s">
        <v>67</v>
      </c>
    </row>
    <row r="41" spans="1:4">
      <c r="A41" s="4" t="s">
        <v>49</v>
      </c>
      <c r="B41" s="4" t="s">
        <v>68</v>
      </c>
    </row>
    <row r="42" spans="1:4">
      <c r="A42" s="4" t="s">
        <v>51</v>
      </c>
      <c r="B42" s="4" t="s">
        <v>69</v>
      </c>
    </row>
    <row r="43" spans="1:4">
      <c r="A43" s="4" t="s">
        <v>53</v>
      </c>
      <c r="B43" s="4" t="s">
        <v>70</v>
      </c>
    </row>
    <row r="44" spans="1:4">
      <c r="A44" s="4" t="s">
        <v>55</v>
      </c>
      <c r="B44" s="4" t="s">
        <v>71</v>
      </c>
    </row>
    <row r="45" spans="1:4">
      <c r="A45" s="4" t="s">
        <v>57</v>
      </c>
      <c r="B45" s="4" t="s">
        <v>72</v>
      </c>
    </row>
    <row r="46" spans="1:4">
      <c r="A46" s="4" t="s">
        <v>59</v>
      </c>
      <c r="B46"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80"/>
    <col customWidth="1" max="5" min="5" width="46"/>
    <col customWidth="1" max="6" min="6" width="14"/>
  </cols>
  <sheetData>
    <row r="1" spans="1:6">
      <c r="A1" s="1" t="s">
        <v>1007</v>
      </c>
      <c r="B1" s="2" t="s">
        <v>1</v>
      </c>
      <c r="C1" s="2" t="s">
        <v>1008</v>
      </c>
      <c r="D1" s="2" t="s">
        <v>1009</v>
      </c>
      <c r="E1" s="2" t="s">
        <v>1010</v>
      </c>
    </row>
    <row r="2" spans="1:6">
      <c r="B2" s="2" t="s">
        <v>2</v>
      </c>
      <c r="C2" s="2" t="s">
        <v>1011</v>
      </c>
      <c r="D2" s="2" t="s">
        <v>1012</v>
      </c>
      <c r="E2" s="2" t="s">
        <v>1013</v>
      </c>
      <c r="F2" s="2" t="s">
        <v>75</v>
      </c>
    </row>
    <row r="3" spans="1:6">
      <c r="A3" s="3" t="s">
        <v>1014</v>
      </c>
    </row>
    <row r="4" spans="1:6">
      <c r="A4" s="4" t="s">
        <v>1015</v>
      </c>
      <c r="D4" s="4" t="s">
        <v>1016</v>
      </c>
      <c r="E4" s="4" t="s">
        <v>1017</v>
      </c>
    </row>
    <row r="5" spans="1:6">
      <c r="A5" s="4" t="s">
        <v>1018</v>
      </c>
      <c r="D5" s="7" t="n">
        <v>11300000</v>
      </c>
    </row>
    <row r="6" spans="1:6">
      <c r="A6" s="4" t="s">
        <v>1019</v>
      </c>
      <c r="D6" s="7" t="n">
        <v>2512</v>
      </c>
    </row>
    <row r="7" spans="1:6">
      <c r="A7" s="4" t="s">
        <v>1020</v>
      </c>
      <c r="E7" s="7" t="n">
        <v>30000</v>
      </c>
    </row>
    <row r="8" spans="1:6">
      <c r="A8" s="4" t="s">
        <v>1021</v>
      </c>
      <c r="C8" s="7" t="n">
        <v>10400000</v>
      </c>
    </row>
    <row r="9" spans="1:6">
      <c r="A9" s="4" t="s">
        <v>1022</v>
      </c>
      <c r="B9" s="7" t="n">
        <v>0</v>
      </c>
    </row>
    <row r="10" spans="1:6">
      <c r="A10" s="4" t="s">
        <v>1023</v>
      </c>
      <c r="B10" s="6" t="n">
        <v>200000</v>
      </c>
      <c r="F10" s="7" t="n">
        <v>200000</v>
      </c>
    </row>
    <row r="11" spans="1:6">
      <c r="A11" s="4" t="s">
        <v>1024</v>
      </c>
      <c r="B11" s="6" t="n">
        <v>0</v>
      </c>
      <c r="F11" s="7" t="n">
        <v>0</v>
      </c>
    </row>
    <row r="12" spans="1:6">
      <c r="A12" s="4" t="s">
        <v>1025</v>
      </c>
      <c r="B12" s="7" t="n">
        <v>0</v>
      </c>
    </row>
    <row r="13" spans="1:6">
      <c r="A13" s="4" t="s">
        <v>595</v>
      </c>
    </row>
    <row r="14" spans="1:6">
      <c r="A14" s="3" t="s">
        <v>1014</v>
      </c>
    </row>
    <row r="15" spans="1:6">
      <c r="A15" s="4" t="s">
        <v>1026</v>
      </c>
      <c r="C15" s="7" t="n">
        <v>24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75</v>
      </c>
      <c r="D2" s="2" t="s">
        <v>118</v>
      </c>
    </row>
    <row r="3" spans="1:4">
      <c r="A3" s="3" t="s">
        <v>1028</v>
      </c>
    </row>
    <row r="4" spans="1:4">
      <c r="A4" s="4" t="s">
        <v>1029</v>
      </c>
      <c r="B4" s="6" t="n">
        <v>615000</v>
      </c>
      <c r="C4" s="6" t="n">
        <v>300000</v>
      </c>
    </row>
    <row r="5" spans="1:4">
      <c r="A5" s="4" t="s">
        <v>1030</v>
      </c>
      <c r="B5" s="7" t="n">
        <v>2404</v>
      </c>
      <c r="C5" s="7" t="n">
        <v>1017</v>
      </c>
      <c r="D5" s="7" t="n">
        <v>16668</v>
      </c>
    </row>
    <row r="6" spans="1:4">
      <c r="A6" s="4" t="s">
        <v>1031</v>
      </c>
    </row>
    <row r="7" spans="1:4">
      <c r="A7" s="3" t="s">
        <v>1028</v>
      </c>
    </row>
    <row r="8" spans="1:4">
      <c r="A8" s="4" t="s">
        <v>1032</v>
      </c>
      <c r="B8" s="6" t="n">
        <v>19088</v>
      </c>
      <c r="C8" s="6" t="n">
        <v>12750</v>
      </c>
      <c r="D8" s="6" t="n">
        <v>405229</v>
      </c>
    </row>
    <row r="9" spans="1:4">
      <c r="A9" s="4" t="s">
        <v>1029</v>
      </c>
      <c r="B9" s="6" t="n">
        <v>67840</v>
      </c>
      <c r="D9" s="6" t="n">
        <v>263112</v>
      </c>
    </row>
    <row r="10" spans="1:4">
      <c r="A10" s="4" t="s">
        <v>1033</v>
      </c>
      <c r="B10" s="6" t="n">
        <v>86928</v>
      </c>
      <c r="C10" s="6" t="n">
        <v>12750</v>
      </c>
      <c r="D10" s="6" t="n">
        <v>668341</v>
      </c>
    </row>
    <row r="11" spans="1:4">
      <c r="A11" s="4" t="s">
        <v>1030</v>
      </c>
      <c r="B11" s="7" t="n">
        <v>1752</v>
      </c>
      <c r="C11" s="7" t="n">
        <v>218</v>
      </c>
      <c r="D11" s="7" t="n">
        <v>14652</v>
      </c>
    </row>
    <row r="12" spans="1:4">
      <c r="A12" s="4" t="s">
        <v>1034</v>
      </c>
    </row>
    <row r="13" spans="1:4">
      <c r="A13" s="3" t="s">
        <v>1028</v>
      </c>
    </row>
    <row r="14" spans="1:4">
      <c r="A14" s="4" t="s">
        <v>1032</v>
      </c>
      <c r="D14" s="6" t="n">
        <v>7127</v>
      </c>
    </row>
    <row r="15" spans="1:4">
      <c r="A15" s="4" t="s">
        <v>1029</v>
      </c>
      <c r="B15" s="6" t="n">
        <v>404719</v>
      </c>
      <c r="C15" s="6" t="n">
        <v>462137</v>
      </c>
      <c r="D15" s="6" t="n">
        <v>422022</v>
      </c>
    </row>
    <row r="16" spans="1:4">
      <c r="A16" s="4" t="s">
        <v>1035</v>
      </c>
      <c r="B16" s="6" t="n">
        <v>29577</v>
      </c>
      <c r="C16" s="6" t="n">
        <v>72056</v>
      </c>
      <c r="D16" s="6" t="n">
        <v>27630</v>
      </c>
    </row>
    <row r="17" spans="1:4">
      <c r="A17" s="4" t="s">
        <v>1036</v>
      </c>
      <c r="B17" s="6" t="n">
        <v>434296</v>
      </c>
      <c r="C17" s="6" t="n">
        <v>534193</v>
      </c>
      <c r="D17" s="6" t="n">
        <v>4567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47"/>
    <col customWidth="1" max="5" min="5" width="37"/>
    <col customWidth="1" max="6" min="6" width="27"/>
    <col customWidth="1" max="7" min="7" width="37"/>
    <col customWidth="1" max="8" min="8" width="20"/>
    <col customWidth="1" max="9" min="9" width="20"/>
    <col customWidth="1" max="10" min="10" width="20"/>
  </cols>
  <sheetData>
    <row r="1" spans="1:10">
      <c r="A1" s="1" t="s">
        <v>1037</v>
      </c>
      <c r="B1" s="2" t="s">
        <v>1038</v>
      </c>
      <c r="C1" s="2" t="s">
        <v>1039</v>
      </c>
      <c r="D1" s="2" t="s">
        <v>1040</v>
      </c>
      <c r="E1" s="2" t="s">
        <v>1041</v>
      </c>
      <c r="F1" s="2" t="s">
        <v>1042</v>
      </c>
      <c r="G1" s="2" t="s">
        <v>1039</v>
      </c>
      <c r="H1" s="2" t="s">
        <v>1043</v>
      </c>
      <c r="I1" s="2" t="s">
        <v>1044</v>
      </c>
      <c r="J1" s="2" t="s">
        <v>1045</v>
      </c>
    </row>
    <row r="2" spans="1:10">
      <c r="A2" s="3" t="s">
        <v>1028</v>
      </c>
    </row>
    <row r="3" spans="1:10">
      <c r="A3" s="4" t="s">
        <v>1046</v>
      </c>
      <c r="C3" s="7" t="n">
        <v>22800000</v>
      </c>
      <c r="E3" s="7" t="n">
        <v>22600000</v>
      </c>
      <c r="F3" s="7" t="n">
        <v>23000000</v>
      </c>
    </row>
    <row r="4" spans="1:10">
      <c r="A4" s="4" t="s">
        <v>1047</v>
      </c>
      <c r="C4" s="7" t="n">
        <v>22830000</v>
      </c>
      <c r="E4" s="7" t="n">
        <v>22585000</v>
      </c>
      <c r="F4" s="7" t="n">
        <v>23010000</v>
      </c>
    </row>
    <row r="5" spans="1:10">
      <c r="A5" s="4" t="s">
        <v>1048</v>
      </c>
      <c r="C5" s="6" t="n">
        <v>615000</v>
      </c>
      <c r="E5" s="6" t="n">
        <v>300000</v>
      </c>
    </row>
    <row r="6" spans="1:10">
      <c r="A6" s="4" t="s">
        <v>1049</v>
      </c>
      <c r="C6" s="8" t="n">
        <v>22.49</v>
      </c>
      <c r="E6" s="8" t="n">
        <v>20.55</v>
      </c>
    </row>
    <row r="7" spans="1:10">
      <c r="A7" s="4" t="s">
        <v>116</v>
      </c>
      <c r="C7" s="6" t="n">
        <v>187020</v>
      </c>
      <c r="E7" s="6" t="n">
        <v>44579</v>
      </c>
    </row>
    <row r="8" spans="1:10">
      <c r="A8" s="4" t="s">
        <v>1050</v>
      </c>
      <c r="C8" s="7" t="n">
        <v>4038000</v>
      </c>
      <c r="D8" s="7" t="n">
        <v>4038000</v>
      </c>
      <c r="E8" s="7" t="n">
        <v>916000</v>
      </c>
      <c r="G8" s="7" t="n">
        <v>4038000</v>
      </c>
    </row>
    <row r="9" spans="1:10">
      <c r="A9" s="4" t="s">
        <v>1051</v>
      </c>
      <c r="C9" s="6" t="n">
        <v>5809468</v>
      </c>
      <c r="E9" s="6" t="n">
        <v>5666976</v>
      </c>
      <c r="F9" s="6" t="n">
        <v>4993014</v>
      </c>
    </row>
    <row r="10" spans="1:10">
      <c r="A10" s="4" t="s">
        <v>1052</v>
      </c>
    </row>
    <row r="11" spans="1:10">
      <c r="A11" s="3" t="s">
        <v>1028</v>
      </c>
    </row>
    <row r="12" spans="1:10">
      <c r="A12" s="4" t="s">
        <v>1053</v>
      </c>
      <c r="C12" s="4" t="s">
        <v>1054</v>
      </c>
    </row>
    <row r="13" spans="1:10">
      <c r="A13" s="4" t="s">
        <v>1055</v>
      </c>
      <c r="C13" s="7" t="n">
        <v>200000000</v>
      </c>
      <c r="D13" s="7" t="n">
        <v>200000000</v>
      </c>
      <c r="G13" s="7" t="n">
        <v>200000000</v>
      </c>
    </row>
    <row r="14" spans="1:10">
      <c r="A14" s="4" t="s">
        <v>1056</v>
      </c>
      <c r="C14" s="4" t="s">
        <v>1057</v>
      </c>
    </row>
    <row r="15" spans="1:10">
      <c r="A15" s="4" t="s">
        <v>187</v>
      </c>
      <c r="C15" s="6" t="n">
        <v>134384</v>
      </c>
      <c r="E15" s="6" t="n">
        <v>3436783</v>
      </c>
    </row>
    <row r="16" spans="1:10">
      <c r="A16" s="4" t="s">
        <v>1058</v>
      </c>
      <c r="C16" s="8" t="n">
        <v>19.76</v>
      </c>
      <c r="E16" s="8" t="n">
        <v>20.78</v>
      </c>
    </row>
    <row r="17" spans="1:10">
      <c r="A17" s="4" t="s">
        <v>206</v>
      </c>
    </row>
    <row r="18" spans="1:10">
      <c r="A18" s="3" t="s">
        <v>1028</v>
      </c>
    </row>
    <row r="19" spans="1:10">
      <c r="A19" s="4" t="s">
        <v>1053</v>
      </c>
      <c r="C19" s="4" t="s">
        <v>1059</v>
      </c>
    </row>
    <row r="20" spans="1:10">
      <c r="A20" s="4" t="s">
        <v>1056</v>
      </c>
      <c r="B20" s="4" t="s">
        <v>1060</v>
      </c>
    </row>
    <row r="21" spans="1:10">
      <c r="A21" s="4" t="s">
        <v>187</v>
      </c>
      <c r="C21" s="6" t="n">
        <v>8051500</v>
      </c>
    </row>
    <row r="22" spans="1:10">
      <c r="A22" s="4" t="s">
        <v>1061</v>
      </c>
      <c r="D22" s="8" t="n">
        <v>18.63</v>
      </c>
      <c r="E22" s="8" t="n">
        <v>2.38</v>
      </c>
    </row>
    <row r="23" spans="1:10">
      <c r="A23" s="4" t="s">
        <v>1062</v>
      </c>
      <c r="B23" s="4" t="s">
        <v>589</v>
      </c>
      <c r="H23" s="4" t="s">
        <v>589</v>
      </c>
    </row>
    <row r="24" spans="1:10">
      <c r="A24" s="4" t="s">
        <v>1063</v>
      </c>
      <c r="B24" s="6" t="n">
        <v>35818112</v>
      </c>
      <c r="H24" s="6" t="n">
        <v>35605560</v>
      </c>
    </row>
    <row r="25" spans="1:10">
      <c r="A25" s="4" t="s">
        <v>1064</v>
      </c>
    </row>
    <row r="26" spans="1:10">
      <c r="A26" s="3" t="s">
        <v>1028</v>
      </c>
    </row>
    <row r="27" spans="1:10">
      <c r="A27" s="4" t="s">
        <v>1046</v>
      </c>
      <c r="C27" s="7" t="n">
        <v>8329000</v>
      </c>
      <c r="E27" s="7" t="n">
        <v>5950000</v>
      </c>
      <c r="F27" s="7" t="n">
        <v>4462000</v>
      </c>
    </row>
    <row r="28" spans="1:10">
      <c r="A28" s="4" t="s">
        <v>1065</v>
      </c>
      <c r="C28" s="6" t="n">
        <v>8944999</v>
      </c>
      <c r="D28" s="6" t="n">
        <v>8944999</v>
      </c>
      <c r="E28" s="6" t="n">
        <v>9767307</v>
      </c>
      <c r="G28" s="6" t="n">
        <v>8944999</v>
      </c>
    </row>
    <row r="29" spans="1:10">
      <c r="A29" s="4" t="s">
        <v>1066</v>
      </c>
      <c r="C29" s="6" t="n">
        <v>5732209</v>
      </c>
      <c r="D29" s="6" t="n">
        <v>5732209</v>
      </c>
      <c r="E29" s="6" t="n">
        <v>5465046</v>
      </c>
      <c r="F29" s="6" t="n">
        <v>5082100</v>
      </c>
      <c r="G29" s="6" t="n">
        <v>5732209</v>
      </c>
      <c r="I29" s="6" t="n">
        <v>5190542</v>
      </c>
    </row>
    <row r="30" spans="1:10">
      <c r="A30" s="4" t="s">
        <v>1067</v>
      </c>
      <c r="C30" s="6" t="n">
        <v>4801272</v>
      </c>
      <c r="D30" s="6" t="n">
        <v>4801272</v>
      </c>
      <c r="E30" s="6" t="n">
        <v>3990970</v>
      </c>
      <c r="G30" s="6" t="n">
        <v>4801272</v>
      </c>
    </row>
    <row r="31" spans="1:10">
      <c r="A31" s="4" t="s">
        <v>1068</v>
      </c>
      <c r="C31" s="7" t="n">
        <v>1900000</v>
      </c>
      <c r="E31" s="7" t="n">
        <v>1200000</v>
      </c>
      <c r="F31" s="7" t="n">
        <v>1000000</v>
      </c>
    </row>
    <row r="32" spans="1:10">
      <c r="A32" s="4" t="s">
        <v>1069</v>
      </c>
      <c r="C32" s="8" t="n">
        <v>26.82</v>
      </c>
      <c r="D32" s="8" t="n">
        <v>26.82</v>
      </c>
      <c r="G32" s="8" t="n">
        <v>26.82</v>
      </c>
    </row>
    <row r="33" spans="1:10">
      <c r="A33" s="4" t="s">
        <v>1070</v>
      </c>
      <c r="C33" s="7" t="n">
        <v>900000</v>
      </c>
      <c r="D33" s="7" t="n">
        <v>900000</v>
      </c>
      <c r="G33" s="7" t="n">
        <v>900000</v>
      </c>
    </row>
    <row r="34" spans="1:10">
      <c r="A34" s="4" t="s">
        <v>1071</v>
      </c>
      <c r="C34" s="4" t="s">
        <v>1072</v>
      </c>
    </row>
    <row r="35" spans="1:10">
      <c r="A35" s="4" t="s">
        <v>1073</v>
      </c>
      <c r="C35" s="7" t="n">
        <v>900000</v>
      </c>
      <c r="D35" s="7" t="n">
        <v>900000</v>
      </c>
      <c r="G35" s="7" t="n">
        <v>900000</v>
      </c>
    </row>
    <row r="36" spans="1:10">
      <c r="A36" s="4" t="s">
        <v>1074</v>
      </c>
      <c r="C36" s="4" t="s">
        <v>1075</v>
      </c>
    </row>
    <row r="37" spans="1:10">
      <c r="A37" s="4" t="s">
        <v>1076</v>
      </c>
      <c r="C37" s="7" t="n">
        <v>200000</v>
      </c>
      <c r="E37" s="7" t="n">
        <v>100000</v>
      </c>
      <c r="F37" s="7" t="n">
        <v>6800000</v>
      </c>
    </row>
    <row r="38" spans="1:10">
      <c r="A38" s="4" t="s">
        <v>1051</v>
      </c>
      <c r="C38" s="6" t="n">
        <v>5732209</v>
      </c>
      <c r="E38" s="6" t="n">
        <v>5389433</v>
      </c>
      <c r="F38" s="6" t="n">
        <v>4413206</v>
      </c>
    </row>
    <row r="39" spans="1:10">
      <c r="A39" s="4" t="s">
        <v>1077</v>
      </c>
    </row>
    <row r="40" spans="1:10">
      <c r="A40" s="3" t="s">
        <v>1028</v>
      </c>
    </row>
    <row r="41" spans="1:10">
      <c r="A41" s="4" t="s">
        <v>1078</v>
      </c>
      <c r="C41" s="4" t="s">
        <v>597</v>
      </c>
    </row>
    <row r="42" spans="1:10">
      <c r="A42" s="4" t="s">
        <v>1079</v>
      </c>
      <c r="C42" s="4" t="s">
        <v>573</v>
      </c>
    </row>
    <row r="43" spans="1:10">
      <c r="A43" s="4" t="s">
        <v>1034</v>
      </c>
    </row>
    <row r="44" spans="1:10">
      <c r="A44" s="3" t="s">
        <v>1028</v>
      </c>
    </row>
    <row r="45" spans="1:10">
      <c r="A45" s="4" t="s">
        <v>1046</v>
      </c>
      <c r="C45" s="7" t="n">
        <v>12394000</v>
      </c>
      <c r="E45" s="7" t="n">
        <v>15189000</v>
      </c>
      <c r="F45" s="7" t="n">
        <v>16033000</v>
      </c>
    </row>
    <row r="46" spans="1:10">
      <c r="A46" s="4" t="s">
        <v>1080</v>
      </c>
      <c r="C46" s="6" t="n">
        <v>1065347</v>
      </c>
      <c r="D46" s="6" t="n">
        <v>1065347</v>
      </c>
      <c r="E46" s="6" t="n">
        <v>1033871</v>
      </c>
      <c r="F46" s="6" t="n">
        <v>995329</v>
      </c>
      <c r="G46" s="6" t="n">
        <v>1065347</v>
      </c>
      <c r="I46" s="6" t="n">
        <v>1124180</v>
      </c>
    </row>
    <row r="47" spans="1:10">
      <c r="A47" s="4" t="s">
        <v>1081</v>
      </c>
      <c r="C47" s="7" t="n">
        <v>400000</v>
      </c>
      <c r="D47" s="7" t="n">
        <v>400000</v>
      </c>
      <c r="G47" s="7" t="n">
        <v>400000</v>
      </c>
    </row>
    <row r="48" spans="1:10">
      <c r="A48" s="4" t="s">
        <v>1082</v>
      </c>
      <c r="C48" s="6" t="n">
        <v>1</v>
      </c>
    </row>
    <row r="49" spans="1:10">
      <c r="A49" s="4" t="s">
        <v>1083</v>
      </c>
      <c r="C49" s="6" t="n">
        <v>1</v>
      </c>
    </row>
    <row r="50" spans="1:10">
      <c r="A50" s="4" t="s">
        <v>1084</v>
      </c>
      <c r="C50" s="7" t="n">
        <v>1600000</v>
      </c>
      <c r="E50" s="7" t="n">
        <v>1400000</v>
      </c>
      <c r="F50" s="7" t="n">
        <v>3600000</v>
      </c>
    </row>
    <row r="51" spans="1:10">
      <c r="A51" s="4" t="s">
        <v>1085</v>
      </c>
      <c r="C51" s="6" t="n">
        <v>83770</v>
      </c>
      <c r="D51" s="6" t="n">
        <v>83770</v>
      </c>
      <c r="E51" s="6" t="n">
        <v>147823</v>
      </c>
      <c r="F51" s="6" t="n">
        <v>213661</v>
      </c>
      <c r="G51" s="6" t="n">
        <v>83770</v>
      </c>
      <c r="J51" s="6" t="n">
        <v>300000</v>
      </c>
    </row>
    <row r="52" spans="1:10">
      <c r="A52" s="4" t="s">
        <v>1086</v>
      </c>
      <c r="C52" s="6" t="n">
        <v>687475</v>
      </c>
      <c r="E52" s="6" t="n">
        <v>659282</v>
      </c>
      <c r="F52" s="6" t="n">
        <v>463010</v>
      </c>
    </row>
    <row r="53" spans="1:10">
      <c r="A53" s="4" t="s">
        <v>1087</v>
      </c>
      <c r="C53" s="6" t="n">
        <v>434296</v>
      </c>
      <c r="E53" s="6" t="n">
        <v>534193</v>
      </c>
      <c r="F53" s="6" t="n">
        <v>456779</v>
      </c>
    </row>
    <row r="54" spans="1:10">
      <c r="A54" s="4" t="s">
        <v>1048</v>
      </c>
      <c r="C54" s="6" t="n">
        <v>404719</v>
      </c>
      <c r="E54" s="6" t="n">
        <v>462137</v>
      </c>
      <c r="F54" s="6" t="n">
        <v>422022</v>
      </c>
    </row>
    <row r="55" spans="1:10">
      <c r="A55" s="4" t="s">
        <v>1051</v>
      </c>
      <c r="C55" s="6" t="n">
        <v>77259</v>
      </c>
      <c r="E55" s="6" t="n">
        <v>277543</v>
      </c>
      <c r="F55" s="6" t="n">
        <v>579808</v>
      </c>
    </row>
    <row r="56" spans="1:10">
      <c r="A56" s="4" t="s">
        <v>1088</v>
      </c>
    </row>
    <row r="57" spans="1:10">
      <c r="A57" s="3" t="s">
        <v>1028</v>
      </c>
    </row>
    <row r="58" spans="1:10">
      <c r="A58" s="4" t="s">
        <v>1086</v>
      </c>
      <c r="C58" s="6" t="n">
        <v>12580</v>
      </c>
      <c r="E58" s="6" t="n">
        <v>0</v>
      </c>
      <c r="F58" s="6" t="n">
        <v>0</v>
      </c>
    </row>
    <row r="59" spans="1:10">
      <c r="A59" s="4" t="s">
        <v>1087</v>
      </c>
      <c r="C59" s="6" t="n">
        <v>12580</v>
      </c>
      <c r="E59" s="6" t="n">
        <v>0</v>
      </c>
      <c r="F59" s="6" t="n">
        <v>0</v>
      </c>
    </row>
    <row r="60" spans="1:10">
      <c r="A60" s="4" t="s">
        <v>1047</v>
      </c>
      <c r="C60" s="7" t="n">
        <v>100000</v>
      </c>
      <c r="E60" s="7" t="n">
        <v>0</v>
      </c>
      <c r="F60" s="7" t="n">
        <v>0</v>
      </c>
    </row>
    <row r="61" spans="1:10">
      <c r="A61" s="4" t="s">
        <v>1089</v>
      </c>
    </row>
    <row r="62" spans="1:10">
      <c r="A62" s="3" t="s">
        <v>1028</v>
      </c>
    </row>
    <row r="63" spans="1:10">
      <c r="A63" s="4" t="s">
        <v>1078</v>
      </c>
      <c r="C63" s="4" t="s">
        <v>597</v>
      </c>
    </row>
    <row r="64" spans="1:10">
      <c r="A64" s="4" t="s">
        <v>1090</v>
      </c>
    </row>
    <row r="65" spans="1:10">
      <c r="A65" s="3" t="s">
        <v>1028</v>
      </c>
    </row>
    <row r="66" spans="1:10">
      <c r="A66" s="4" t="s">
        <v>1078</v>
      </c>
      <c r="G66" s="4" t="s">
        <v>599</v>
      </c>
    </row>
    <row r="67" spans="1:10">
      <c r="A67" s="4" t="s">
        <v>1091</v>
      </c>
    </row>
    <row r="68" spans="1:10">
      <c r="A68" s="3" t="s">
        <v>1028</v>
      </c>
    </row>
    <row r="69" spans="1:10">
      <c r="A69" s="4" t="s">
        <v>1092</v>
      </c>
      <c r="C69" s="7" t="n">
        <v>0</v>
      </c>
      <c r="F69" s="6" t="n">
        <v>100000</v>
      </c>
    </row>
    <row r="70" spans="1:10">
      <c r="A70" s="4" t="s">
        <v>1081</v>
      </c>
      <c r="C70" s="7" t="n">
        <v>0</v>
      </c>
      <c r="D70" s="7" t="n">
        <v>0</v>
      </c>
      <c r="G70" s="7" t="n">
        <v>0</v>
      </c>
    </row>
    <row r="71" spans="1:10">
      <c r="A71" s="4" t="s">
        <v>1093</v>
      </c>
    </row>
    <row r="72" spans="1:10">
      <c r="A72" s="3" t="s">
        <v>1028</v>
      </c>
    </row>
    <row r="73" spans="1:10">
      <c r="A73" s="4" t="s">
        <v>1046</v>
      </c>
      <c r="F73" s="6" t="n">
        <v>353000</v>
      </c>
    </row>
    <row r="74" spans="1:10">
      <c r="A74" s="4" t="s">
        <v>1094</v>
      </c>
      <c r="F74" s="7" t="n">
        <v>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75</v>
      </c>
      <c r="D2" s="2" t="s">
        <v>118</v>
      </c>
    </row>
    <row r="3" spans="1:4">
      <c r="A3" s="3" t="s">
        <v>1096</v>
      </c>
    </row>
    <row r="4" spans="1:4">
      <c r="A4" s="4" t="s">
        <v>1097</v>
      </c>
      <c r="B4" s="7" t="n">
        <v>22830</v>
      </c>
      <c r="C4" s="7" t="n">
        <v>22585</v>
      </c>
      <c r="D4" s="7" t="n">
        <v>23010</v>
      </c>
    </row>
    <row r="5" spans="1:4">
      <c r="A5" s="4" t="s">
        <v>1098</v>
      </c>
    </row>
    <row r="6" spans="1:4">
      <c r="A6" s="3" t="s">
        <v>1096</v>
      </c>
    </row>
    <row r="7" spans="1:4">
      <c r="A7" s="4" t="s">
        <v>1097</v>
      </c>
      <c r="B7" s="6" t="n">
        <v>1709</v>
      </c>
      <c r="C7" s="6" t="n">
        <v>1657</v>
      </c>
      <c r="D7" s="6" t="n">
        <v>1704</v>
      </c>
    </row>
    <row r="8" spans="1:4">
      <c r="A8" s="4" t="s">
        <v>1099</v>
      </c>
    </row>
    <row r="9" spans="1:4">
      <c r="A9" s="3" t="s">
        <v>1096</v>
      </c>
    </row>
    <row r="10" spans="1:4">
      <c r="A10" s="4" t="s">
        <v>1097</v>
      </c>
      <c r="B10" s="6" t="n">
        <v>20750</v>
      </c>
      <c r="C10" s="6" t="n">
        <v>20102</v>
      </c>
      <c r="D10" s="6" t="n">
        <v>20393</v>
      </c>
    </row>
    <row r="11" spans="1:4">
      <c r="A11" s="4" t="s">
        <v>1100</v>
      </c>
    </row>
    <row r="12" spans="1:4">
      <c r="A12" s="3" t="s">
        <v>1096</v>
      </c>
    </row>
    <row r="13" spans="1:4">
      <c r="A13" s="4" t="s">
        <v>1097</v>
      </c>
      <c r="B13" s="7" t="n">
        <v>371</v>
      </c>
      <c r="C13" s="6" t="n">
        <v>452</v>
      </c>
      <c r="D13" s="6" t="n">
        <v>556</v>
      </c>
    </row>
    <row r="14" spans="1:4">
      <c r="A14" s="4" t="s">
        <v>1101</v>
      </c>
    </row>
    <row r="15" spans="1:4">
      <c r="A15" s="3" t="s">
        <v>1096</v>
      </c>
    </row>
    <row r="16" spans="1:4">
      <c r="A16" s="4" t="s">
        <v>1097</v>
      </c>
      <c r="C16" s="6" t="n">
        <v>320</v>
      </c>
    </row>
    <row r="17" spans="1:4">
      <c r="A17" s="4" t="s">
        <v>1102</v>
      </c>
    </row>
    <row r="18" spans="1:4">
      <c r="A18" s="3" t="s">
        <v>1096</v>
      </c>
    </row>
    <row r="19" spans="1:4">
      <c r="A19" s="4" t="s">
        <v>1097</v>
      </c>
      <c r="C19" s="7" t="n">
        <v>54</v>
      </c>
      <c r="D19" s="7" t="n">
        <v>3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75</v>
      </c>
      <c r="D2" s="2" t="s">
        <v>118</v>
      </c>
    </row>
    <row r="3" spans="1:4">
      <c r="A3" s="3" t="s">
        <v>1028</v>
      </c>
    </row>
    <row r="4" spans="1:4">
      <c r="A4" s="4" t="s">
        <v>1104</v>
      </c>
      <c r="B4" s="7" t="n">
        <v>22800</v>
      </c>
      <c r="C4" s="7" t="n">
        <v>22600</v>
      </c>
      <c r="D4" s="7" t="n">
        <v>23000</v>
      </c>
    </row>
    <row r="5" spans="1:4">
      <c r="A5" s="4" t="s">
        <v>1064</v>
      </c>
    </row>
    <row r="6" spans="1:4">
      <c r="A6" s="3" t="s">
        <v>1028</v>
      </c>
    </row>
    <row r="7" spans="1:4">
      <c r="A7" s="4" t="s">
        <v>1104</v>
      </c>
      <c r="B7" s="7" t="n">
        <v>8329</v>
      </c>
      <c r="C7" s="7" t="n">
        <v>5950</v>
      </c>
      <c r="D7" s="7" t="n">
        <v>44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75</v>
      </c>
      <c r="D1" s="2" t="s">
        <v>118</v>
      </c>
    </row>
    <row r="2" spans="1:4">
      <c r="A2" s="4" t="s">
        <v>1064</v>
      </c>
    </row>
    <row r="3" spans="1:4">
      <c r="A3" s="3" t="s">
        <v>1028</v>
      </c>
    </row>
    <row r="4" spans="1:4">
      <c r="A4" s="4" t="s">
        <v>1106</v>
      </c>
      <c r="B4" s="7" t="n">
        <v>4073</v>
      </c>
      <c r="C4" s="7" t="n">
        <v>8482</v>
      </c>
      <c r="D4" s="7" t="n">
        <v>74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07</v>
      </c>
      <c r="B1" s="2" t="s">
        <v>1</v>
      </c>
    </row>
    <row r="2" spans="1:4">
      <c r="B2" s="2" t="s">
        <v>2</v>
      </c>
      <c r="C2" s="2" t="s">
        <v>75</v>
      </c>
      <c r="D2" s="2" t="s">
        <v>118</v>
      </c>
    </row>
    <row r="3" spans="1:4">
      <c r="A3" s="4" t="s">
        <v>1064</v>
      </c>
    </row>
    <row r="4" spans="1:4">
      <c r="A4" s="3" t="s">
        <v>1028</v>
      </c>
    </row>
    <row r="5" spans="1:4">
      <c r="A5" s="4" t="s">
        <v>1108</v>
      </c>
      <c r="B5" s="4" t="s">
        <v>1109</v>
      </c>
      <c r="C5" s="4" t="s">
        <v>1110</v>
      </c>
      <c r="D5" s="4" t="s">
        <v>11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1112</v>
      </c>
      <c r="B1" s="2" t="s">
        <v>1</v>
      </c>
    </row>
    <row r="2" spans="1:4">
      <c r="B2" s="2" t="s">
        <v>2</v>
      </c>
      <c r="C2" s="2" t="s">
        <v>75</v>
      </c>
      <c r="D2" s="2" t="s">
        <v>118</v>
      </c>
    </row>
    <row r="3" spans="1:4">
      <c r="A3" s="3" t="s">
        <v>1113</v>
      </c>
    </row>
    <row r="4" spans="1:4">
      <c r="A4" s="4" t="s">
        <v>1114</v>
      </c>
      <c r="B4" s="8" t="n">
        <v>6.65</v>
      </c>
      <c r="C4" s="8" t="n">
        <v>6.74</v>
      </c>
      <c r="D4" s="8" t="n">
        <v>8.31</v>
      </c>
    </row>
    <row r="5" spans="1:4">
      <c r="A5" s="4" t="s">
        <v>1115</v>
      </c>
      <c r="B5" s="4" t="s">
        <v>1116</v>
      </c>
      <c r="C5" s="4" t="s">
        <v>1117</v>
      </c>
      <c r="D5" s="4" t="s">
        <v>1118</v>
      </c>
    </row>
    <row r="6" spans="1:4">
      <c r="A6" s="4" t="s">
        <v>1119</v>
      </c>
      <c r="B6" s="4" t="s">
        <v>1120</v>
      </c>
      <c r="C6" s="4" t="s">
        <v>1121</v>
      </c>
      <c r="D6" s="4" t="s">
        <v>1121</v>
      </c>
    </row>
    <row r="7" spans="1:4">
      <c r="A7" s="4" t="s">
        <v>1122</v>
      </c>
      <c r="B7" s="4" t="s">
        <v>1123</v>
      </c>
      <c r="C7" s="4" t="s">
        <v>1123</v>
      </c>
      <c r="D7" s="4" t="s">
        <v>1123</v>
      </c>
    </row>
    <row r="8" spans="1:4">
      <c r="A8" s="4" t="s">
        <v>595</v>
      </c>
    </row>
    <row r="9" spans="1:4">
      <c r="A9" s="3" t="s">
        <v>1113</v>
      </c>
    </row>
    <row r="10" spans="1:4">
      <c r="A10" s="4" t="s">
        <v>1124</v>
      </c>
      <c r="B10" s="4" t="s">
        <v>1125</v>
      </c>
      <c r="C10" s="4" t="s">
        <v>1126</v>
      </c>
      <c r="D10" s="4" t="s">
        <v>1127</v>
      </c>
    </row>
    <row r="11" spans="1:4">
      <c r="A11" s="4" t="s">
        <v>600</v>
      </c>
    </row>
    <row r="12" spans="1:4">
      <c r="A12" s="3" t="s">
        <v>1113</v>
      </c>
    </row>
    <row r="13" spans="1:4">
      <c r="A13" s="4" t="s">
        <v>1124</v>
      </c>
      <c r="B13" s="4" t="s">
        <v>573</v>
      </c>
      <c r="C13" s="4" t="s">
        <v>620</v>
      </c>
      <c r="D13" s="4" t="s">
        <v>11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75</v>
      </c>
      <c r="D2" s="2" t="s">
        <v>118</v>
      </c>
    </row>
    <row r="3" spans="1:4">
      <c r="A3" s="3" t="s">
        <v>1028</v>
      </c>
    </row>
    <row r="4" spans="1:4">
      <c r="A4" s="4" t="s">
        <v>1130</v>
      </c>
      <c r="B4" s="7" t="n">
        <v>22800</v>
      </c>
      <c r="C4" s="7" t="n">
        <v>22600</v>
      </c>
      <c r="D4" s="7" t="n">
        <v>23000</v>
      </c>
    </row>
    <row r="5" spans="1:4">
      <c r="A5" s="4" t="s">
        <v>1131</v>
      </c>
    </row>
    <row r="6" spans="1:4">
      <c r="A6" s="3" t="s">
        <v>1028</v>
      </c>
    </row>
    <row r="7" spans="1:4">
      <c r="A7" s="4" t="s">
        <v>1130</v>
      </c>
      <c r="B7" s="6" t="n">
        <v>320</v>
      </c>
      <c r="C7" s="6" t="n">
        <v>217</v>
      </c>
      <c r="D7" s="6" t="n">
        <v>1034</v>
      </c>
    </row>
    <row r="8" spans="1:4">
      <c r="A8" s="4" t="s">
        <v>1132</v>
      </c>
    </row>
    <row r="9" spans="1:4">
      <c r="A9" s="3" t="s">
        <v>1028</v>
      </c>
    </row>
    <row r="10" spans="1:4">
      <c r="A10" s="4" t="s">
        <v>1130</v>
      </c>
      <c r="B10" s="7" t="n">
        <v>1664</v>
      </c>
      <c r="C10" s="7" t="n">
        <v>1229</v>
      </c>
      <c r="D10" s="6" t="n">
        <v>1124</v>
      </c>
    </row>
    <row r="11" spans="1:4">
      <c r="A11" s="4" t="s">
        <v>1093</v>
      </c>
    </row>
    <row r="12" spans="1:4">
      <c r="A12" s="3" t="s">
        <v>1028</v>
      </c>
    </row>
    <row r="13" spans="1:4">
      <c r="A13" s="4" t="s">
        <v>1130</v>
      </c>
      <c r="D13" s="7" t="n">
        <v>3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75</v>
      </c>
      <c r="D2" s="2" t="s">
        <v>118</v>
      </c>
    </row>
    <row r="3" spans="1:4">
      <c r="A3" s="3" t="s">
        <v>1028</v>
      </c>
    </row>
    <row r="4" spans="1:4">
      <c r="A4" s="4" t="s">
        <v>1134</v>
      </c>
      <c r="B4" s="6" t="n">
        <v>5465046</v>
      </c>
      <c r="C4" s="6" t="n">
        <v>5082100</v>
      </c>
      <c r="D4" s="6" t="n">
        <v>5190542</v>
      </c>
    </row>
    <row r="5" spans="1:4">
      <c r="A5" s="4" t="s">
        <v>1135</v>
      </c>
      <c r="B5" s="6" t="n">
        <v>1016882</v>
      </c>
      <c r="C5" s="6" t="n">
        <v>1082123</v>
      </c>
      <c r="D5" s="6" t="n">
        <v>854764</v>
      </c>
    </row>
    <row r="6" spans="1:4">
      <c r="A6" s="4" t="s">
        <v>1136</v>
      </c>
      <c r="B6" s="6" t="n">
        <v>-86928</v>
      </c>
      <c r="C6" s="6" t="n">
        <v>-12750</v>
      </c>
      <c r="D6" s="6" t="n">
        <v>-668341</v>
      </c>
    </row>
    <row r="7" spans="1:4">
      <c r="A7" s="4" t="s">
        <v>1137</v>
      </c>
      <c r="B7" s="6" t="n">
        <v>-336493</v>
      </c>
      <c r="C7" s="6" t="n">
        <v>-69332</v>
      </c>
      <c r="D7" s="6" t="n">
        <v>-108551</v>
      </c>
    </row>
    <row r="8" spans="1:4">
      <c r="A8" s="4" t="s">
        <v>1138</v>
      </c>
      <c r="B8" s="6" t="n">
        <v>-299134</v>
      </c>
      <c r="C8" s="6" t="n">
        <v>-507977</v>
      </c>
      <c r="D8" s="6" t="n">
        <v>-89958</v>
      </c>
    </row>
    <row r="9" spans="1:4">
      <c r="A9" s="4" t="s">
        <v>1139</v>
      </c>
      <c r="B9" s="6" t="n">
        <v>-27164</v>
      </c>
      <c r="C9" s="6" t="n">
        <v>-109118</v>
      </c>
      <c r="D9" s="6" t="n">
        <v>-96356</v>
      </c>
    </row>
    <row r="10" spans="1:4">
      <c r="A10" s="4" t="s">
        <v>1140</v>
      </c>
      <c r="B10" s="6" t="n">
        <v>5732209</v>
      </c>
      <c r="C10" s="6" t="n">
        <v>5465046</v>
      </c>
      <c r="D10" s="6" t="n">
        <v>5082100</v>
      </c>
    </row>
    <row r="11" spans="1:4">
      <c r="A11" s="4" t="s">
        <v>1141</v>
      </c>
      <c r="B11" s="6" t="n">
        <v>4801272</v>
      </c>
      <c r="C11" s="6" t="n">
        <v>3990970</v>
      </c>
      <c r="D11" s="6" t="n">
        <v>3913088</v>
      </c>
    </row>
    <row r="12" spans="1:4">
      <c r="A12" s="4" t="s">
        <v>1142</v>
      </c>
      <c r="B12" s="8" t="n">
        <v>27.63</v>
      </c>
      <c r="C12" s="8" t="n">
        <v>29.31</v>
      </c>
      <c r="D12" s="8" t="n">
        <v>28.35</v>
      </c>
    </row>
    <row r="13" spans="1:4">
      <c r="A13" s="4" t="s">
        <v>1143</v>
      </c>
      <c r="B13" s="12" t="n">
        <v>20.66</v>
      </c>
      <c r="C13" s="12" t="n">
        <v>21.95</v>
      </c>
      <c r="D13" s="12" t="n">
        <v>30.07</v>
      </c>
    </row>
    <row r="14" spans="1:4">
      <c r="A14" s="4" t="s">
        <v>1144</v>
      </c>
      <c r="B14" s="12" t="n">
        <v>20.16</v>
      </c>
      <c r="C14" s="12" t="n">
        <v>17.08</v>
      </c>
      <c r="D14" s="12" t="n">
        <v>21.92</v>
      </c>
    </row>
    <row r="15" spans="1:4">
      <c r="A15" s="4" t="s">
        <v>1145</v>
      </c>
      <c r="B15" s="12" t="n">
        <v>23.63</v>
      </c>
      <c r="C15" s="12" t="n">
        <v>29.99</v>
      </c>
      <c r="D15" s="12" t="n">
        <v>32.42</v>
      </c>
    </row>
    <row r="16" spans="1:4">
      <c r="A16" s="4" t="s">
        <v>1146</v>
      </c>
      <c r="B16" s="12" t="n">
        <v>25.82</v>
      </c>
      <c r="C16" s="12" t="n">
        <v>31.69</v>
      </c>
      <c r="D16" s="12" t="n">
        <v>32.29</v>
      </c>
    </row>
    <row r="17" spans="1:4">
      <c r="A17" s="4" t="s">
        <v>1147</v>
      </c>
      <c r="B17" s="12" t="n">
        <v>31.13</v>
      </c>
      <c r="C17" s="12" t="n">
        <v>30.44</v>
      </c>
      <c r="D17" s="12" t="n">
        <v>29.28</v>
      </c>
    </row>
    <row r="18" spans="1:4">
      <c r="A18" s="4" t="s">
        <v>1148</v>
      </c>
      <c r="B18" s="12" t="n">
        <v>26.82</v>
      </c>
      <c r="C18" s="12" t="n">
        <v>27.63</v>
      </c>
      <c r="D18" s="12" t="n">
        <v>29.31</v>
      </c>
    </row>
    <row r="19" spans="1:4">
      <c r="A19" s="4" t="s">
        <v>1149</v>
      </c>
      <c r="B19" s="8" t="n">
        <v>27.4</v>
      </c>
      <c r="C19" s="8" t="n">
        <v>28.48</v>
      </c>
      <c r="D19" s="8" t="n">
        <v>28.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75</v>
      </c>
      <c r="D2" s="2" t="s">
        <v>118</v>
      </c>
    </row>
    <row r="3" spans="1:4">
      <c r="A3" s="3" t="s">
        <v>1028</v>
      </c>
    </row>
    <row r="4" spans="1:4">
      <c r="A4" s="4" t="s">
        <v>465</v>
      </c>
      <c r="B4" s="7" t="n">
        <v>22800</v>
      </c>
      <c r="C4" s="7" t="n">
        <v>22600</v>
      </c>
      <c r="D4" s="7" t="n">
        <v>23000</v>
      </c>
    </row>
    <row r="5" spans="1:4">
      <c r="A5" s="4" t="s">
        <v>1034</v>
      </c>
    </row>
    <row r="6" spans="1:4">
      <c r="A6" s="3" t="s">
        <v>1028</v>
      </c>
    </row>
    <row r="7" spans="1:4">
      <c r="A7" s="4" t="s">
        <v>465</v>
      </c>
      <c r="B7" s="7" t="n">
        <v>12394</v>
      </c>
      <c r="C7" s="7" t="n">
        <v>15189</v>
      </c>
      <c r="D7" s="7" t="n">
        <v>160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151</v>
      </c>
      <c r="B1" s="2" t="s">
        <v>1</v>
      </c>
    </row>
    <row r="2" spans="1:4">
      <c r="B2" s="2" t="s">
        <v>2</v>
      </c>
      <c r="C2" s="2" t="s">
        <v>75</v>
      </c>
      <c r="D2" s="2" t="s">
        <v>118</v>
      </c>
    </row>
    <row r="3" spans="1:4">
      <c r="A3" s="3" t="s">
        <v>1028</v>
      </c>
    </row>
    <row r="4" spans="1:4">
      <c r="A4" s="4" t="s">
        <v>1152</v>
      </c>
      <c r="B4" s="7" t="n">
        <v>23548</v>
      </c>
      <c r="C4" s="7" t="n">
        <v>18597</v>
      </c>
      <c r="D4" s="7" t="n">
        <v>22440</v>
      </c>
    </row>
    <row r="5" spans="1:4">
      <c r="A5" s="4" t="s">
        <v>1108</v>
      </c>
      <c r="B5" s="4" t="s">
        <v>1109</v>
      </c>
      <c r="C5" s="4" t="s">
        <v>1153</v>
      </c>
      <c r="D5" s="4" t="s">
        <v>11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75</v>
      </c>
      <c r="D2" s="2" t="s">
        <v>118</v>
      </c>
    </row>
    <row r="3" spans="1:4">
      <c r="A3" s="3" t="s">
        <v>1028</v>
      </c>
    </row>
    <row r="4" spans="1:4">
      <c r="A4" s="4" t="s">
        <v>1156</v>
      </c>
      <c r="B4" s="6" t="n">
        <v>1033871</v>
      </c>
      <c r="C4" s="6" t="n">
        <v>995329</v>
      </c>
      <c r="D4" s="6" t="n">
        <v>1124180</v>
      </c>
    </row>
    <row r="5" spans="1:4">
      <c r="A5" s="4" t="s">
        <v>1135</v>
      </c>
      <c r="B5" s="6" t="n">
        <v>687475</v>
      </c>
      <c r="C5" s="6" t="n">
        <v>659282</v>
      </c>
      <c r="D5" s="6" t="n">
        <v>463010</v>
      </c>
    </row>
    <row r="6" spans="1:4">
      <c r="A6" s="4" t="s">
        <v>1157</v>
      </c>
      <c r="B6" s="6" t="n">
        <v>-434296</v>
      </c>
      <c r="C6" s="6" t="n">
        <v>-534193</v>
      </c>
      <c r="D6" s="6" t="n">
        <v>-456779</v>
      </c>
    </row>
    <row r="7" spans="1:4">
      <c r="A7" s="4" t="s">
        <v>1137</v>
      </c>
      <c r="B7" s="6" t="n">
        <v>-221703</v>
      </c>
      <c r="C7" s="6" t="n">
        <v>-86547</v>
      </c>
      <c r="D7" s="6" t="n">
        <v>-135082</v>
      </c>
    </row>
    <row r="8" spans="1:4">
      <c r="A8" s="4" t="s">
        <v>1158</v>
      </c>
      <c r="B8" s="6" t="n">
        <v>1065347</v>
      </c>
      <c r="C8" s="6" t="n">
        <v>1033871</v>
      </c>
      <c r="D8" s="6" t="n">
        <v>995329</v>
      </c>
    </row>
    <row r="9" spans="1:4">
      <c r="A9" s="4" t="s">
        <v>1159</v>
      </c>
      <c r="B9" s="8" t="n">
        <v>25.7</v>
      </c>
      <c r="C9" s="8" t="n">
        <v>32.68</v>
      </c>
      <c r="D9" s="8" t="n">
        <v>33.01</v>
      </c>
    </row>
    <row r="10" spans="1:4">
      <c r="A10" s="4" t="s">
        <v>1160</v>
      </c>
      <c r="B10" s="12" t="n">
        <v>22.3</v>
      </c>
      <c r="C10" s="12" t="n">
        <v>20.99</v>
      </c>
      <c r="D10" s="12" t="n">
        <v>30.47</v>
      </c>
    </row>
    <row r="11" spans="1:4">
      <c r="A11" s="4" t="s">
        <v>1161</v>
      </c>
      <c r="B11" s="12" t="n">
        <v>27.54</v>
      </c>
      <c r="C11" s="12" t="n">
        <v>32.33</v>
      </c>
      <c r="D11" s="12" t="n">
        <v>31.66</v>
      </c>
    </row>
    <row r="12" spans="1:4">
      <c r="A12" s="4" t="s">
        <v>1162</v>
      </c>
      <c r="B12" s="12" t="n">
        <v>23.68</v>
      </c>
      <c r="C12" s="12" t="n">
        <v>29.19</v>
      </c>
      <c r="D12" s="12" t="n">
        <v>32.03</v>
      </c>
    </row>
    <row r="13" spans="1:4">
      <c r="A13" s="4" t="s">
        <v>1163</v>
      </c>
      <c r="B13" s="8" t="n">
        <v>23.17</v>
      </c>
      <c r="C13" s="8" t="n">
        <v>25.7</v>
      </c>
      <c r="D13" s="8" t="n">
        <v>32.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75</v>
      </c>
    </row>
    <row r="3" spans="1:3">
      <c r="A3" s="3" t="s">
        <v>1028</v>
      </c>
    </row>
    <row r="4" spans="1:3">
      <c r="A4" s="4" t="s">
        <v>1165</v>
      </c>
      <c r="B4" s="6" t="n">
        <v>147823</v>
      </c>
      <c r="C4" s="6" t="n">
        <v>213661</v>
      </c>
    </row>
    <row r="5" spans="1:3">
      <c r="A5" s="4" t="s">
        <v>1166</v>
      </c>
      <c r="B5" s="6" t="n">
        <v>-64053</v>
      </c>
      <c r="C5" s="6" t="n">
        <v>-65838</v>
      </c>
    </row>
    <row r="6" spans="1:3">
      <c r="A6" s="4" t="s">
        <v>1167</v>
      </c>
      <c r="B6" s="6" t="n">
        <v>83770</v>
      </c>
      <c r="C6" s="6" t="n">
        <v>1478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8</v>
      </c>
      <c r="B1" s="2" t="s">
        <v>1</v>
      </c>
    </row>
    <row r="2" spans="1:5">
      <c r="B2" s="2" t="s">
        <v>2</v>
      </c>
      <c r="C2" s="2" t="s">
        <v>75</v>
      </c>
      <c r="D2" s="2" t="s">
        <v>118</v>
      </c>
      <c r="E2" s="2" t="s">
        <v>1169</v>
      </c>
    </row>
    <row r="3" spans="1:5">
      <c r="A3" s="3" t="s">
        <v>280</v>
      </c>
    </row>
    <row r="4" spans="1:5">
      <c r="A4" s="4" t="s">
        <v>142</v>
      </c>
      <c r="B4" s="7" t="n">
        <v>46866</v>
      </c>
      <c r="C4" s="7" t="n">
        <v>22844</v>
      </c>
      <c r="D4" s="7" t="n">
        <v>2344</v>
      </c>
    </row>
    <row r="5" spans="1:5">
      <c r="A5" s="3" t="s">
        <v>1170</v>
      </c>
    </row>
    <row r="6" spans="1:5">
      <c r="A6" s="4" t="s">
        <v>1171</v>
      </c>
      <c r="B6" s="6" t="n">
        <v>61175852</v>
      </c>
      <c r="C6" s="6" t="n">
        <v>61433589</v>
      </c>
      <c r="D6" s="6" t="n">
        <v>64696000</v>
      </c>
      <c r="E6" s="6" t="n">
        <v>66160000</v>
      </c>
    </row>
    <row r="7" spans="1:5">
      <c r="A7" s="4" t="s">
        <v>1172</v>
      </c>
      <c r="B7" s="6" t="n">
        <v>-124000</v>
      </c>
      <c r="C7" s="6" t="n">
        <v>-1621000</v>
      </c>
      <c r="D7" s="6" t="n">
        <v>-780000</v>
      </c>
    </row>
    <row r="8" spans="1:5">
      <c r="A8" s="4" t="s">
        <v>1173</v>
      </c>
      <c r="B8" s="6" t="n">
        <v>61310000</v>
      </c>
      <c r="C8" s="6" t="n">
        <v>63075000</v>
      </c>
      <c r="D8" s="6" t="n">
        <v>65380000</v>
      </c>
    </row>
    <row r="9" spans="1:5">
      <c r="A9" s="4" t="s">
        <v>1174</v>
      </c>
      <c r="B9" s="6" t="n">
        <v>179000</v>
      </c>
      <c r="C9" s="6" t="n">
        <v>132000</v>
      </c>
      <c r="D9" s="6" t="n">
        <v>160000</v>
      </c>
    </row>
    <row r="10" spans="1:5">
      <c r="A10" s="4" t="s">
        <v>1175</v>
      </c>
      <c r="B10" s="6" t="n">
        <v>61489000</v>
      </c>
      <c r="C10" s="6" t="n">
        <v>63207000</v>
      </c>
      <c r="D10" s="6" t="n">
        <v>6554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5"/>
  </cols>
  <sheetData>
    <row r="1" spans="1:4">
      <c r="A1" s="1" t="s">
        <v>1176</v>
      </c>
      <c r="B1" s="2" t="s">
        <v>1</v>
      </c>
    </row>
    <row r="2" spans="1:4">
      <c r="B2" s="2" t="s">
        <v>1177</v>
      </c>
      <c r="C2" s="2" t="s">
        <v>1178</v>
      </c>
      <c r="D2" s="2" t="s">
        <v>1179</v>
      </c>
    </row>
    <row r="3" spans="1:4">
      <c r="A3" s="3" t="s">
        <v>1180</v>
      </c>
    </row>
    <row r="4" spans="1:4">
      <c r="A4" s="4" t="s">
        <v>1181</v>
      </c>
      <c r="B4" s="7" t="n">
        <v>2000</v>
      </c>
      <c r="C4" s="7" t="n">
        <v>2400</v>
      </c>
      <c r="D4" s="7" t="n">
        <v>2900</v>
      </c>
    </row>
    <row r="5" spans="1:4">
      <c r="A5" s="4" t="s">
        <v>577</v>
      </c>
      <c r="B5" s="6" t="n">
        <v>3000</v>
      </c>
      <c r="C5" s="6" t="n">
        <v>2100</v>
      </c>
      <c r="D5" s="6" t="n">
        <v>2600</v>
      </c>
    </row>
    <row r="6" spans="1:4">
      <c r="A6" s="4" t="s">
        <v>578</v>
      </c>
      <c r="B6" s="6" t="n">
        <v>22900</v>
      </c>
      <c r="C6" s="6" t="n">
        <v>21200</v>
      </c>
      <c r="D6" s="6" t="n">
        <v>14700</v>
      </c>
    </row>
    <row r="7" spans="1:4">
      <c r="A7" s="3" t="s">
        <v>1182</v>
      </c>
    </row>
    <row r="8" spans="1:4">
      <c r="A8" s="4" t="s">
        <v>1183</v>
      </c>
      <c r="B8" s="7" t="n">
        <v>-900</v>
      </c>
      <c r="C8" s="7" t="n">
        <v>-1700</v>
      </c>
      <c r="D8" s="6" t="n">
        <v>1000</v>
      </c>
    </row>
    <row r="9" spans="1:4">
      <c r="A9" s="3" t="s">
        <v>1184</v>
      </c>
    </row>
    <row r="10" spans="1:4">
      <c r="A10" s="4" t="s">
        <v>1185</v>
      </c>
      <c r="B10" s="6" t="n">
        <v>39</v>
      </c>
      <c r="C10" s="6" t="n">
        <v>35</v>
      </c>
    </row>
    <row r="11" spans="1:4">
      <c r="A11" s="4" t="s">
        <v>1186</v>
      </c>
      <c r="B11" s="6" t="n">
        <v>1223</v>
      </c>
      <c r="C11" s="6" t="n">
        <v>1185</v>
      </c>
    </row>
    <row r="12" spans="1:4">
      <c r="A12" s="4" t="s">
        <v>1187</v>
      </c>
      <c r="B12" s="6" t="n">
        <v>870</v>
      </c>
      <c r="C12" s="6" t="n">
        <v>798</v>
      </c>
    </row>
    <row r="13" spans="1:4">
      <c r="A13" s="4" t="s">
        <v>1188</v>
      </c>
      <c r="B13" s="4" t="s">
        <v>1189</v>
      </c>
    </row>
    <row r="14" spans="1:4">
      <c r="A14" s="4" t="s">
        <v>1190</v>
      </c>
      <c r="B14" s="6" t="n">
        <v>72</v>
      </c>
      <c r="C14" s="6" t="n">
        <v>80</v>
      </c>
    </row>
    <row r="15" spans="1:4">
      <c r="A15" s="4" t="s">
        <v>1191</v>
      </c>
      <c r="B15" s="7" t="n">
        <v>120800</v>
      </c>
      <c r="C15" s="7" t="n">
        <v>110800</v>
      </c>
      <c r="D15" s="7" t="n">
        <v>108900</v>
      </c>
    </row>
    <row r="16" spans="1:4">
      <c r="A16" s="4" t="s">
        <v>1192</v>
      </c>
      <c r="B16" s="6" t="n">
        <v>2</v>
      </c>
      <c r="D16" s="6" t="n">
        <v>1</v>
      </c>
    </row>
    <row r="17" spans="1:4">
      <c r="A17" s="4" t="s">
        <v>1193</v>
      </c>
      <c r="B17" s="6" t="n">
        <v>3</v>
      </c>
    </row>
    <row r="18" spans="1:4">
      <c r="A18" s="4" t="s">
        <v>609</v>
      </c>
      <c r="B18" s="7" t="n">
        <v>889069</v>
      </c>
      <c r="C18" s="6" t="n">
        <v>873600</v>
      </c>
    </row>
    <row r="19" spans="1:4">
      <c r="A19" s="4" t="s">
        <v>610</v>
      </c>
      <c r="B19" s="6" t="n">
        <v>245974</v>
      </c>
      <c r="C19" s="6" t="n">
        <v>274243</v>
      </c>
    </row>
    <row r="20" spans="1:4">
      <c r="A20" s="4" t="s">
        <v>1194</v>
      </c>
      <c r="B20" s="6" t="n">
        <v>600</v>
      </c>
      <c r="C20" s="6" t="n">
        <v>500</v>
      </c>
      <c r="D20" s="7" t="n">
        <v>1200</v>
      </c>
    </row>
    <row r="21" spans="1:4">
      <c r="A21" s="4" t="s">
        <v>1195</v>
      </c>
      <c r="B21" s="6" t="n">
        <v>400</v>
      </c>
      <c r="C21" s="6" t="n">
        <v>300</v>
      </c>
      <c r="D21" s="6" t="n">
        <v>20400</v>
      </c>
    </row>
    <row r="22" spans="1:4">
      <c r="A22" s="4" t="s">
        <v>1196</v>
      </c>
      <c r="C22" s="6" t="n">
        <v>300</v>
      </c>
      <c r="D22" s="6" t="n">
        <v>33400</v>
      </c>
    </row>
    <row r="23" spans="1:4">
      <c r="A23" s="4" t="s">
        <v>1197</v>
      </c>
      <c r="D23" s="6" t="n">
        <v>20100</v>
      </c>
    </row>
    <row r="24" spans="1:4">
      <c r="A24" s="4" t="s">
        <v>602</v>
      </c>
    </row>
    <row r="25" spans="1:4">
      <c r="A25" s="3" t="s">
        <v>1184</v>
      </c>
    </row>
    <row r="26" spans="1:4">
      <c r="A26" s="4" t="s">
        <v>609</v>
      </c>
      <c r="B26" s="6" t="n">
        <v>9677</v>
      </c>
      <c r="C26" s="6" t="n">
        <v>12203</v>
      </c>
    </row>
    <row r="27" spans="1:4">
      <c r="A27" s="4" t="s">
        <v>610</v>
      </c>
      <c r="B27" s="6" t="n">
        <v>15528</v>
      </c>
      <c r="C27" s="6" t="n">
        <v>11573</v>
      </c>
    </row>
    <row r="28" spans="1:4">
      <c r="A28" s="4" t="s">
        <v>1198</v>
      </c>
    </row>
    <row r="29" spans="1:4">
      <c r="A29" s="3" t="s">
        <v>1184</v>
      </c>
    </row>
    <row r="30" spans="1:4">
      <c r="A30" s="4" t="s">
        <v>1199</v>
      </c>
      <c r="B30" s="7" t="n">
        <v>92000</v>
      </c>
      <c r="C30" s="6" t="n">
        <v>86600</v>
      </c>
      <c r="D30" s="6" t="n">
        <v>80600</v>
      </c>
    </row>
    <row r="31" spans="1:4">
      <c r="A31" s="4" t="s">
        <v>595</v>
      </c>
    </row>
    <row r="32" spans="1:4">
      <c r="A32" s="3" t="s">
        <v>1184</v>
      </c>
    </row>
    <row r="33" spans="1:4">
      <c r="A33" s="4" t="s">
        <v>661</v>
      </c>
      <c r="B33" s="4" t="s">
        <v>573</v>
      </c>
    </row>
    <row r="34" spans="1:4">
      <c r="A34" s="4" t="s">
        <v>600</v>
      </c>
    </row>
    <row r="35" spans="1:4">
      <c r="A35" s="3" t="s">
        <v>1184</v>
      </c>
    </row>
    <row r="36" spans="1:4">
      <c r="A36" s="4" t="s">
        <v>661</v>
      </c>
      <c r="B36" s="4" t="s">
        <v>662</v>
      </c>
    </row>
    <row r="37" spans="1:4">
      <c r="A37" s="4" t="s">
        <v>1196</v>
      </c>
      <c r="B37" s="7" t="n">
        <v>100</v>
      </c>
    </row>
    <row r="38" spans="1:4">
      <c r="A38" s="4" t="s">
        <v>145</v>
      </c>
    </row>
    <row r="39" spans="1:4">
      <c r="A39" s="3" t="s">
        <v>1180</v>
      </c>
    </row>
    <row r="40" spans="1:4">
      <c r="A40" s="4" t="s">
        <v>1181</v>
      </c>
      <c r="B40" s="6" t="n">
        <v>3100</v>
      </c>
      <c r="C40" s="6" t="n">
        <v>2900</v>
      </c>
      <c r="D40" s="6" t="n">
        <v>3600</v>
      </c>
    </row>
    <row r="41" spans="1:4">
      <c r="A41" s="4" t="s">
        <v>594</v>
      </c>
    </row>
    <row r="42" spans="1:4">
      <c r="A42" s="3" t="s">
        <v>1180</v>
      </c>
    </row>
    <row r="43" spans="1:4">
      <c r="A43" s="4" t="s">
        <v>1181</v>
      </c>
      <c r="B43" s="7" t="n">
        <v>400</v>
      </c>
      <c r="C43" s="7" t="n">
        <v>900</v>
      </c>
      <c r="D43" s="7" t="n">
        <v>16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75</v>
      </c>
      <c r="D2" s="2" t="s">
        <v>118</v>
      </c>
    </row>
    <row r="3" spans="1:4">
      <c r="A3" s="3" t="s">
        <v>285</v>
      </c>
    </row>
    <row r="4" spans="1:4">
      <c r="A4" s="4" t="s">
        <v>1201</v>
      </c>
      <c r="B4" s="7" t="n">
        <v>2354</v>
      </c>
      <c r="C4" s="7" t="n">
        <v>3030</v>
      </c>
      <c r="D4" s="7" t="n">
        <v>1967</v>
      </c>
    </row>
    <row r="5" spans="1:4">
      <c r="A5" s="4" t="s">
        <v>1202</v>
      </c>
      <c r="B5" s="6" t="n">
        <v>76</v>
      </c>
      <c r="C5" s="6" t="n">
        <v>100</v>
      </c>
      <c r="D5" s="6" t="n">
        <v>680</v>
      </c>
    </row>
    <row r="6" spans="1:4">
      <c r="A6" s="4" t="s">
        <v>1203</v>
      </c>
      <c r="B6" s="7" t="n">
        <v>2430</v>
      </c>
      <c r="C6" s="7" t="n">
        <v>3130</v>
      </c>
      <c r="D6" s="7" t="n">
        <v>26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204</v>
      </c>
      <c r="C1" s="2" t="s">
        <v>1</v>
      </c>
    </row>
    <row r="2" spans="1:5">
      <c r="C2" s="2" t="s">
        <v>2</v>
      </c>
      <c r="D2" s="2" t="s">
        <v>75</v>
      </c>
      <c r="E2" s="2" t="s">
        <v>118</v>
      </c>
    </row>
    <row r="3" spans="1:5">
      <c r="A3" s="3" t="s">
        <v>1205</v>
      </c>
    </row>
    <row r="4" spans="1:5">
      <c r="A4" s="4" t="s">
        <v>1206</v>
      </c>
      <c r="C4" s="7" t="n">
        <v>-8621</v>
      </c>
      <c r="D4" s="7" t="n">
        <v>33942</v>
      </c>
      <c r="E4" s="7" t="n">
        <v>-37807</v>
      </c>
    </row>
    <row r="5" spans="1:5">
      <c r="A5" s="4" t="s">
        <v>1207</v>
      </c>
      <c r="C5" s="6" t="n">
        <v>-320</v>
      </c>
      <c r="D5" s="6" t="n">
        <v>1325</v>
      </c>
      <c r="E5" s="6" t="n">
        <v>-7253</v>
      </c>
    </row>
    <row r="6" spans="1:5">
      <c r="A6" s="4" t="s">
        <v>253</v>
      </c>
      <c r="C6" s="6" t="n">
        <v>1942</v>
      </c>
      <c r="D6" s="6" t="n">
        <v>-14022</v>
      </c>
      <c r="E6" s="6" t="n">
        <v>10832</v>
      </c>
    </row>
    <row r="7" spans="1:5">
      <c r="A7" s="4" t="s">
        <v>82</v>
      </c>
      <c r="C7" s="6" t="n">
        <v>-290</v>
      </c>
      <c r="D7" s="6" t="n">
        <v>-3703</v>
      </c>
      <c r="E7" s="6" t="n">
        <v>-924</v>
      </c>
    </row>
    <row r="8" spans="1:5">
      <c r="A8" s="4" t="s">
        <v>1208</v>
      </c>
      <c r="C8" s="6" t="n">
        <v>-4056</v>
      </c>
      <c r="D8" s="6" t="n">
        <v>0</v>
      </c>
      <c r="E8" s="6" t="n">
        <v>0</v>
      </c>
    </row>
    <row r="9" spans="1:5">
      <c r="A9" s="4" t="s">
        <v>1209</v>
      </c>
      <c r="C9" s="6" t="n">
        <v>-2063</v>
      </c>
      <c r="D9" s="6" t="n">
        <v>-3084</v>
      </c>
      <c r="E9" s="6" t="n">
        <v>-457</v>
      </c>
    </row>
    <row r="10" spans="1:5">
      <c r="A10" s="3" t="s">
        <v>1210</v>
      </c>
    </row>
    <row r="11" spans="1:5">
      <c r="A11" s="4" t="s">
        <v>93</v>
      </c>
      <c r="C11" s="6" t="n">
        <v>-11774</v>
      </c>
      <c r="D11" s="6" t="n">
        <v>7749</v>
      </c>
      <c r="E11" s="6" t="n">
        <v>4204</v>
      </c>
    </row>
    <row r="12" spans="1:5">
      <c r="A12" s="4" t="s">
        <v>636</v>
      </c>
      <c r="B12" s="4" t="s">
        <v>169</v>
      </c>
      <c r="C12" s="6" t="n">
        <v>-8505</v>
      </c>
      <c r="D12" s="6" t="n">
        <v>-3266</v>
      </c>
      <c r="E12" s="6" t="n">
        <v>-642</v>
      </c>
    </row>
    <row r="13" spans="1:5">
      <c r="A13" s="4" t="s">
        <v>95</v>
      </c>
      <c r="C13" s="6" t="n">
        <v>-12242</v>
      </c>
      <c r="D13" s="6" t="n">
        <v>-6494</v>
      </c>
      <c r="E13" s="6" t="n">
        <v>22906</v>
      </c>
    </row>
    <row r="14" spans="1:5">
      <c r="A14" s="4" t="s">
        <v>1211</v>
      </c>
      <c r="C14" s="6" t="n">
        <v>-45929</v>
      </c>
      <c r="D14" s="6" t="n">
        <v>12447</v>
      </c>
      <c r="E14" s="6" t="n">
        <v>-9141</v>
      </c>
    </row>
    <row r="15" spans="1:5">
      <c r="A15" s="3" t="s">
        <v>1212</v>
      </c>
    </row>
    <row r="16" spans="1:5">
      <c r="A16" s="4" t="s">
        <v>1213</v>
      </c>
      <c r="C16" s="6" t="n">
        <v>17298</v>
      </c>
      <c r="D16" s="6" t="n">
        <v>12684</v>
      </c>
      <c r="E16" s="6" t="n">
        <v>22829</v>
      </c>
    </row>
    <row r="17" spans="1:5">
      <c r="A17" s="4" t="s">
        <v>1214</v>
      </c>
      <c r="C17" s="7" t="n">
        <v>1231</v>
      </c>
      <c r="D17" s="7" t="n">
        <v>502</v>
      </c>
      <c r="E17" s="7" t="n">
        <v>826</v>
      </c>
    </row>
    <row r="18" spans="1:5"/>
    <row r="19" spans="1:5">
      <c r="A19" s="4" t="s">
        <v>169</v>
      </c>
      <c r="B19" s="4" t="s">
        <v>1215</v>
      </c>
    </row>
  </sheetData>
  <mergeCells count="4">
    <mergeCell ref="A1:B2"/>
    <mergeCell ref="C1:E1"/>
    <mergeCell ref="A18:D18"/>
    <mergeCell ref="B19:D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633</v>
      </c>
      <c r="D1" s="2" t="s">
        <v>75</v>
      </c>
    </row>
    <row r="2" spans="1:4">
      <c r="A2" s="3" t="s">
        <v>1217</v>
      </c>
    </row>
    <row r="3" spans="1:4">
      <c r="A3" s="4" t="s">
        <v>636</v>
      </c>
      <c r="B3" s="7" t="n">
        <v>112779</v>
      </c>
      <c r="D3" s="7" t="n">
        <v>97724</v>
      </c>
    </row>
    <row r="4" spans="1:4">
      <c r="A4" s="4" t="s">
        <v>643</v>
      </c>
    </row>
    <row r="5" spans="1:4">
      <c r="A5" s="3" t="s">
        <v>1217</v>
      </c>
    </row>
    <row r="6" spans="1:4">
      <c r="A6" s="4" t="s">
        <v>636</v>
      </c>
      <c r="B6" s="7" t="n">
        <v>17400</v>
      </c>
      <c r="C6" s="7" t="n">
        <v>1151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v>
      </c>
      <c r="D2" s="2" t="s">
        <v>75</v>
      </c>
      <c r="E2" s="2" t="s">
        <v>118</v>
      </c>
    </row>
    <row r="3" spans="1:5">
      <c r="A3" s="3" t="s">
        <v>1219</v>
      </c>
    </row>
    <row r="4" spans="1:5">
      <c r="A4" s="4" t="s">
        <v>1220</v>
      </c>
      <c r="B4" s="4" t="s">
        <v>169</v>
      </c>
      <c r="C4" s="7" t="n">
        <v>19176</v>
      </c>
      <c r="D4" s="7" t="n">
        <v>15679</v>
      </c>
      <c r="E4" s="7" t="n">
        <v>31031</v>
      </c>
    </row>
    <row r="5" spans="1:5">
      <c r="A5" s="3" t="s">
        <v>649</v>
      </c>
    </row>
    <row r="6" spans="1:5">
      <c r="A6" s="4" t="s">
        <v>1221</v>
      </c>
      <c r="C6" s="6" t="n">
        <v>23153</v>
      </c>
      <c r="D6" s="6" t="n">
        <v>20739</v>
      </c>
      <c r="E6" s="6" t="n">
        <v>18112</v>
      </c>
    </row>
    <row r="7" spans="1:5">
      <c r="A7" s="4" t="s">
        <v>1222</v>
      </c>
      <c r="C7" s="6" t="n">
        <v>12477</v>
      </c>
      <c r="D7" s="6" t="n">
        <v>13164</v>
      </c>
      <c r="E7" s="6" t="n">
        <v>11803</v>
      </c>
    </row>
    <row r="8" spans="1:5">
      <c r="A8" s="4" t="s">
        <v>1223</v>
      </c>
      <c r="C8" s="6" t="n">
        <v>6290</v>
      </c>
      <c r="D8" s="6" t="n">
        <v>5507</v>
      </c>
      <c r="E8" s="6" t="n">
        <v>4319</v>
      </c>
    </row>
    <row r="9" spans="1:5">
      <c r="A9" s="4" t="s">
        <v>1209</v>
      </c>
      <c r="C9" s="6" t="n">
        <v>1882</v>
      </c>
      <c r="D9" s="6" t="n">
        <v>1242</v>
      </c>
      <c r="E9" s="6" t="n">
        <v>980</v>
      </c>
    </row>
    <row r="10" spans="1:5">
      <c r="A10" s="4" t="s">
        <v>1224</v>
      </c>
      <c r="C10" s="6" t="n">
        <v>509</v>
      </c>
      <c r="D10" s="6" t="n">
        <v>1106</v>
      </c>
      <c r="E10" s="6" t="n">
        <v>562</v>
      </c>
    </row>
    <row r="11" spans="1:5">
      <c r="A11" s="4" t="s">
        <v>1225</v>
      </c>
      <c r="C11" s="7" t="n">
        <v>63487</v>
      </c>
      <c r="D11" s="7" t="n">
        <v>57437</v>
      </c>
      <c r="E11" s="7" t="n">
        <v>66807</v>
      </c>
    </row>
    <row r="12" spans="1:5"/>
    <row r="13" spans="1:5">
      <c r="A13" s="4" t="s">
        <v>169</v>
      </c>
      <c r="B13" s="4" t="s">
        <v>1226</v>
      </c>
    </row>
  </sheetData>
  <mergeCells count="4">
    <mergeCell ref="A1:B2"/>
    <mergeCell ref="C1:E1"/>
    <mergeCell ref="A12:D12"/>
    <mergeCell ref="B13:D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75</v>
      </c>
      <c r="D2" s="2" t="s">
        <v>118</v>
      </c>
    </row>
    <row r="3" spans="1:4">
      <c r="A3" s="3" t="s">
        <v>288</v>
      </c>
    </row>
    <row r="4" spans="1:4">
      <c r="A4" s="4" t="s">
        <v>1228</v>
      </c>
      <c r="B4" s="7" t="n">
        <v>0</v>
      </c>
      <c r="C4" s="7" t="n">
        <v>0</v>
      </c>
      <c r="D4" s="7" t="n">
        <v>15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9</v>
      </c>
      <c r="C1" s="2" t="s">
        <v>1</v>
      </c>
    </row>
    <row r="2" spans="1:5">
      <c r="C2" s="2" t="s">
        <v>2</v>
      </c>
      <c r="D2" s="2" t="s">
        <v>75</v>
      </c>
      <c r="E2" s="2" t="s">
        <v>118</v>
      </c>
    </row>
    <row r="3" spans="1:5">
      <c r="A3" s="3" t="s">
        <v>1230</v>
      </c>
    </row>
    <row r="4" spans="1:5">
      <c r="A4" s="4" t="s">
        <v>649</v>
      </c>
      <c r="C4" s="7" t="n">
        <v>96000</v>
      </c>
      <c r="D4" s="7" t="n">
        <v>3725000</v>
      </c>
      <c r="E4" s="7" t="n">
        <v>3966000</v>
      </c>
    </row>
    <row r="5" spans="1:5">
      <c r="A5" s="4" t="s">
        <v>1209</v>
      </c>
      <c r="D5" s="6" t="n">
        <v>2565000</v>
      </c>
      <c r="E5" s="6" t="n">
        <v>2533000</v>
      </c>
    </row>
    <row r="6" spans="1:5">
      <c r="A6" s="4" t="s">
        <v>82</v>
      </c>
      <c r="D6" s="6" t="n">
        <v>121000</v>
      </c>
      <c r="E6" s="6" t="n">
        <v>0</v>
      </c>
    </row>
    <row r="7" spans="1:5">
      <c r="A7" s="4" t="s">
        <v>1223</v>
      </c>
      <c r="D7" s="6" t="n">
        <v>66000</v>
      </c>
      <c r="E7" s="6" t="n">
        <v>0</v>
      </c>
    </row>
    <row r="8" spans="1:5">
      <c r="A8" s="4" t="s">
        <v>1231</v>
      </c>
      <c r="D8" s="6" t="n">
        <v>0</v>
      </c>
      <c r="E8" s="6" t="n">
        <v>1225000</v>
      </c>
    </row>
    <row r="9" spans="1:5">
      <c r="A9" s="4" t="s">
        <v>1220</v>
      </c>
      <c r="C9" s="6" t="n">
        <v>1379000</v>
      </c>
      <c r="D9" s="6" t="n">
        <v>0</v>
      </c>
      <c r="E9" s="6" t="n">
        <v>17363000</v>
      </c>
    </row>
    <row r="10" spans="1:5">
      <c r="A10" s="3" t="s">
        <v>1232</v>
      </c>
    </row>
    <row r="11" spans="1:5">
      <c r="A11" s="4" t="s">
        <v>1233</v>
      </c>
      <c r="C11" s="6" t="n">
        <v>2354000</v>
      </c>
      <c r="D11" s="6" t="n">
        <v>3030000</v>
      </c>
      <c r="E11" s="6" t="n">
        <v>1967000</v>
      </c>
    </row>
    <row r="12" spans="1:5">
      <c r="A12" s="4" t="s">
        <v>1207</v>
      </c>
      <c r="C12" s="6" t="n">
        <v>76000</v>
      </c>
      <c r="D12" s="6" t="n">
        <v>100000</v>
      </c>
      <c r="E12" s="6" t="n">
        <v>680000</v>
      </c>
    </row>
    <row r="13" spans="1:5">
      <c r="A13" s="4" t="s">
        <v>253</v>
      </c>
      <c r="C13" s="6" t="n">
        <v>446000</v>
      </c>
      <c r="D13" s="6" t="n">
        <v>250000</v>
      </c>
      <c r="E13" s="6" t="n">
        <v>500000</v>
      </c>
    </row>
    <row r="14" spans="1:5">
      <c r="A14" s="4" t="s">
        <v>649</v>
      </c>
      <c r="B14" s="4" t="s">
        <v>169</v>
      </c>
      <c r="C14" s="6" t="n">
        <v>2360000</v>
      </c>
      <c r="D14" s="6" t="n">
        <v>1762000</v>
      </c>
      <c r="E14" s="6" t="n">
        <v>1224000</v>
      </c>
    </row>
    <row r="15" spans="1:5">
      <c r="A15" s="4" t="s">
        <v>1223</v>
      </c>
      <c r="C15" s="6" t="n">
        <v>95000</v>
      </c>
      <c r="D15" s="6" t="n">
        <v>151000</v>
      </c>
      <c r="E15" s="6" t="n">
        <v>63000</v>
      </c>
    </row>
    <row r="16" spans="1:5">
      <c r="A16" s="4" t="s">
        <v>1209</v>
      </c>
      <c r="D16" s="6" t="n">
        <v>0</v>
      </c>
      <c r="E16" s="6" t="n">
        <v>47000</v>
      </c>
    </row>
    <row r="17" spans="1:5">
      <c r="A17" s="4" t="s">
        <v>1234</v>
      </c>
      <c r="C17" s="6" t="n">
        <v>6806000</v>
      </c>
      <c r="D17" s="6" t="n">
        <v>11770000</v>
      </c>
      <c r="E17" s="6" t="n">
        <v>29568000</v>
      </c>
    </row>
    <row r="18" spans="1:5">
      <c r="A18" s="3" t="s">
        <v>1235</v>
      </c>
    </row>
    <row r="19" spans="1:5">
      <c r="A19" s="4" t="s">
        <v>1236</v>
      </c>
      <c r="C19" s="6" t="n">
        <v>276000</v>
      </c>
      <c r="D19" s="6" t="n">
        <v>250000</v>
      </c>
      <c r="E19" s="6" t="n">
        <v>500000</v>
      </c>
    </row>
    <row r="20" spans="1:5">
      <c r="A20" s="4" t="s">
        <v>1237</v>
      </c>
      <c r="C20" s="6" t="n">
        <v>170000</v>
      </c>
      <c r="D20" s="6" t="n">
        <v>0</v>
      </c>
      <c r="E20" s="6" t="n">
        <v>0</v>
      </c>
    </row>
    <row r="21" spans="1:5">
      <c r="A21" s="4" t="s">
        <v>1235</v>
      </c>
      <c r="C21" s="7" t="n">
        <v>446000</v>
      </c>
      <c r="D21" s="7" t="n">
        <v>250000</v>
      </c>
      <c r="E21" s="7" t="n">
        <v>500000</v>
      </c>
    </row>
    <row r="22" spans="1:5"/>
    <row r="23" spans="1:5">
      <c r="A23" s="4" t="s">
        <v>169</v>
      </c>
      <c r="B23" s="4" t="s">
        <v>1238</v>
      </c>
    </row>
  </sheetData>
  <mergeCells count="4">
    <mergeCell ref="A1:B2"/>
    <mergeCell ref="C1:E1"/>
    <mergeCell ref="A22:D22"/>
    <mergeCell ref="B23:D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75</v>
      </c>
      <c r="D2" s="2" t="s">
        <v>118</v>
      </c>
    </row>
    <row r="3" spans="1:4">
      <c r="A3" s="3" t="s">
        <v>288</v>
      </c>
    </row>
    <row r="4" spans="1:4">
      <c r="A4" s="4" t="s">
        <v>780</v>
      </c>
      <c r="B4" s="5" t="n">
        <v>0.2</v>
      </c>
      <c r="C4" s="5" t="n">
        <v>0.8</v>
      </c>
      <c r="D4" s="5" t="n">
        <v>1.2</v>
      </c>
    </row>
    <row r="5" spans="1:4">
      <c r="A5" s="4" t="s">
        <v>1240</v>
      </c>
      <c r="B5" s="5" t="n">
        <v>2.2</v>
      </c>
      <c r="C5" s="9" t="n">
        <v>0.6</v>
      </c>
      <c r="D5" s="6" t="n">
        <v>0</v>
      </c>
    </row>
    <row r="6" spans="1:4">
      <c r="A6" s="4" t="s">
        <v>1241</v>
      </c>
      <c r="C6" s="5" t="n">
        <v>0.4</v>
      </c>
      <c r="D6"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75</v>
      </c>
    </row>
    <row r="3" spans="1:3">
      <c r="A3" s="3" t="s">
        <v>1243</v>
      </c>
    </row>
    <row r="4" spans="1:3">
      <c r="A4" s="4" t="s">
        <v>1244</v>
      </c>
      <c r="B4" s="7" t="n">
        <v>496</v>
      </c>
      <c r="C4" s="7" t="n">
        <v>227</v>
      </c>
    </row>
    <row r="5" spans="1:3">
      <c r="A5" s="4" t="s">
        <v>1245</v>
      </c>
      <c r="B5" s="6" t="n">
        <v>-2013</v>
      </c>
      <c r="C5" s="6" t="n">
        <v>-61</v>
      </c>
    </row>
    <row r="6" spans="1:3">
      <c r="A6" s="4" t="s">
        <v>180</v>
      </c>
      <c r="B6" s="6" t="n">
        <v>-51</v>
      </c>
      <c r="C6" s="6" t="n">
        <v>89</v>
      </c>
    </row>
    <row r="7" spans="1:3">
      <c r="A7" s="4" t="s">
        <v>1246</v>
      </c>
      <c r="B7" s="7" t="n">
        <v>-1568</v>
      </c>
      <c r="C7" s="7" t="n">
        <v>25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47</v>
      </c>
      <c r="C1" s="2" t="s">
        <v>1248</v>
      </c>
      <c r="K1" s="2" t="s">
        <v>1</v>
      </c>
    </row>
    <row r="2" spans="1:16">
      <c r="C2" s="2" t="s">
        <v>2</v>
      </c>
      <c r="D2" s="2" t="s">
        <v>1249</v>
      </c>
      <c r="E2" s="2" t="s">
        <v>4</v>
      </c>
      <c r="F2" s="2" t="s">
        <v>1250</v>
      </c>
      <c r="G2" s="2" t="s">
        <v>75</v>
      </c>
      <c r="H2" s="2" t="s">
        <v>1251</v>
      </c>
      <c r="I2" s="2" t="s">
        <v>1252</v>
      </c>
      <c r="J2" s="2" t="s">
        <v>1253</v>
      </c>
      <c r="K2" s="2" t="s">
        <v>2</v>
      </c>
      <c r="M2" s="2" t="s">
        <v>75</v>
      </c>
      <c r="O2" s="2" t="s">
        <v>118</v>
      </c>
    </row>
    <row r="3" spans="1:16">
      <c r="A3" s="3" t="s">
        <v>1254</v>
      </c>
    </row>
    <row r="4" spans="1:16">
      <c r="A4" s="4" t="s">
        <v>119</v>
      </c>
      <c r="C4" s="7" t="n">
        <v>124279</v>
      </c>
      <c r="D4" s="7" t="n">
        <v>86390</v>
      </c>
      <c r="E4" s="7" t="n">
        <v>104797</v>
      </c>
      <c r="F4" s="7" t="n">
        <v>80198</v>
      </c>
      <c r="G4" s="7" t="n">
        <v>108964</v>
      </c>
      <c r="H4" s="7" t="n">
        <v>82108</v>
      </c>
      <c r="I4" s="7" t="n">
        <v>98345</v>
      </c>
      <c r="J4" s="7" t="n">
        <v>84984</v>
      </c>
      <c r="K4" s="7" t="n">
        <v>395664</v>
      </c>
      <c r="L4" s="4" t="s">
        <v>169</v>
      </c>
      <c r="M4" s="7" t="n">
        <v>374401</v>
      </c>
      <c r="N4" s="4" t="s">
        <v>169</v>
      </c>
      <c r="O4" s="7" t="n">
        <v>380767</v>
      </c>
      <c r="P4" s="4" t="s">
        <v>169</v>
      </c>
    </row>
    <row r="5" spans="1:16">
      <c r="A5" s="4" t="s">
        <v>1255</v>
      </c>
    </row>
    <row r="6" spans="1:16">
      <c r="A6" s="3" t="s">
        <v>1254</v>
      </c>
    </row>
    <row r="7" spans="1:16">
      <c r="A7" s="4" t="s">
        <v>119</v>
      </c>
      <c r="K7" s="6" t="n">
        <v>88348</v>
      </c>
      <c r="M7" s="6" t="n">
        <v>73371</v>
      </c>
    </row>
    <row r="8" spans="1:16">
      <c r="A8" s="4" t="s">
        <v>1256</v>
      </c>
    </row>
    <row r="9" spans="1:16">
      <c r="A9" s="3" t="s">
        <v>1254</v>
      </c>
    </row>
    <row r="10" spans="1:16">
      <c r="A10" s="4" t="s">
        <v>119</v>
      </c>
      <c r="K10" s="6" t="n">
        <v>196836</v>
      </c>
      <c r="M10" s="6" t="n">
        <v>184164</v>
      </c>
    </row>
    <row r="11" spans="1:16">
      <c r="A11" s="4" t="s">
        <v>1257</v>
      </c>
    </row>
    <row r="12" spans="1:16">
      <c r="A12" s="3" t="s">
        <v>1254</v>
      </c>
    </row>
    <row r="13" spans="1:16">
      <c r="A13" s="4" t="s">
        <v>119</v>
      </c>
      <c r="K13" s="6" t="n">
        <v>76071</v>
      </c>
      <c r="M13" s="6" t="n">
        <v>73371</v>
      </c>
    </row>
    <row r="14" spans="1:16">
      <c r="A14" s="4" t="s">
        <v>1258</v>
      </c>
    </row>
    <row r="15" spans="1:16">
      <c r="A15" s="3" t="s">
        <v>1254</v>
      </c>
    </row>
    <row r="16" spans="1:16">
      <c r="A16" s="4" t="s">
        <v>119</v>
      </c>
      <c r="K16" s="6" t="n">
        <v>120765</v>
      </c>
      <c r="M16" s="6" t="n">
        <v>110793</v>
      </c>
    </row>
    <row r="17" spans="1:16">
      <c r="A17" s="4" t="s">
        <v>1259</v>
      </c>
    </row>
    <row r="18" spans="1:16">
      <c r="A18" s="3" t="s">
        <v>1254</v>
      </c>
    </row>
    <row r="19" spans="1:16">
      <c r="A19" s="4" t="s">
        <v>119</v>
      </c>
      <c r="K19" s="6" t="n">
        <v>0</v>
      </c>
      <c r="M19" s="6" t="n">
        <v>0</v>
      </c>
    </row>
    <row r="20" spans="1:16">
      <c r="A20" s="4" t="s">
        <v>1260</v>
      </c>
    </row>
    <row r="21" spans="1:16">
      <c r="A21" s="3" t="s">
        <v>1254</v>
      </c>
    </row>
    <row r="22" spans="1:16">
      <c r="A22" s="4" t="s">
        <v>119</v>
      </c>
      <c r="K22" s="6" t="n">
        <v>75932</v>
      </c>
      <c r="M22" s="6" t="n">
        <v>73371</v>
      </c>
    </row>
    <row r="23" spans="1:16">
      <c r="A23" s="4" t="s">
        <v>1261</v>
      </c>
    </row>
    <row r="24" spans="1:16">
      <c r="A24" s="3" t="s">
        <v>1254</v>
      </c>
    </row>
    <row r="25" spans="1:16">
      <c r="A25" s="4" t="s">
        <v>119</v>
      </c>
      <c r="K25" s="6" t="n">
        <v>75932</v>
      </c>
      <c r="M25" s="6" t="n">
        <v>73371</v>
      </c>
    </row>
    <row r="26" spans="1:16">
      <c r="A26" s="4" t="s">
        <v>1262</v>
      </c>
    </row>
    <row r="27" spans="1:16">
      <c r="A27" s="3" t="s">
        <v>1254</v>
      </c>
    </row>
    <row r="28" spans="1:16">
      <c r="A28" s="4" t="s">
        <v>119</v>
      </c>
      <c r="K28" s="6" t="n">
        <v>139</v>
      </c>
      <c r="M28" s="6" t="n">
        <v>0</v>
      </c>
    </row>
    <row r="29" spans="1:16">
      <c r="A29" s="4" t="s">
        <v>1263</v>
      </c>
    </row>
    <row r="30" spans="1:16">
      <c r="A30" s="3" t="s">
        <v>1254</v>
      </c>
    </row>
    <row r="31" spans="1:16">
      <c r="A31" s="4" t="s">
        <v>119</v>
      </c>
      <c r="K31" s="6" t="n">
        <v>139</v>
      </c>
      <c r="M31" s="6" t="n">
        <v>0</v>
      </c>
    </row>
    <row r="32" spans="1:16">
      <c r="A32" s="4" t="s">
        <v>1264</v>
      </c>
    </row>
    <row r="33" spans="1:16">
      <c r="A33" s="3" t="s">
        <v>1254</v>
      </c>
    </row>
    <row r="34" spans="1:16">
      <c r="A34" s="4" t="s">
        <v>119</v>
      </c>
      <c r="K34" s="6" t="n">
        <v>180478</v>
      </c>
      <c r="M34" s="6" t="n">
        <v>168404</v>
      </c>
    </row>
    <row r="35" spans="1:16">
      <c r="A35" s="4" t="s">
        <v>1265</v>
      </c>
    </row>
    <row r="36" spans="1:16">
      <c r="A36" s="3" t="s">
        <v>1254</v>
      </c>
    </row>
    <row r="37" spans="1:16">
      <c r="A37" s="4" t="s">
        <v>119</v>
      </c>
      <c r="K37" s="6" t="n">
        <v>11014</v>
      </c>
      <c r="M37" s="6" t="n">
        <v>0</v>
      </c>
    </row>
    <row r="38" spans="1:16">
      <c r="A38" s="4" t="s">
        <v>1266</v>
      </c>
    </row>
    <row r="39" spans="1:16">
      <c r="A39" s="3" t="s">
        <v>1254</v>
      </c>
    </row>
    <row r="40" spans="1:16">
      <c r="A40" s="4" t="s">
        <v>119</v>
      </c>
      <c r="K40" s="6" t="n">
        <v>96310</v>
      </c>
      <c r="M40" s="6" t="n">
        <v>88432</v>
      </c>
    </row>
    <row r="41" spans="1:16">
      <c r="A41" s="4" t="s">
        <v>1267</v>
      </c>
    </row>
    <row r="42" spans="1:16">
      <c r="A42" s="3" t="s">
        <v>1254</v>
      </c>
    </row>
    <row r="43" spans="1:16">
      <c r="A43" s="4" t="s">
        <v>119</v>
      </c>
      <c r="K43" s="6" t="n">
        <v>0</v>
      </c>
      <c r="M43" s="6" t="n">
        <v>0</v>
      </c>
    </row>
    <row r="44" spans="1:16">
      <c r="A44" s="4" t="s">
        <v>1268</v>
      </c>
    </row>
    <row r="45" spans="1:16">
      <c r="A45" s="3" t="s">
        <v>1254</v>
      </c>
    </row>
    <row r="46" spans="1:16">
      <c r="A46" s="4" t="s">
        <v>119</v>
      </c>
      <c r="K46" s="6" t="n">
        <v>11613</v>
      </c>
      <c r="M46" s="6" t="n">
        <v>12224</v>
      </c>
    </row>
    <row r="47" spans="1:16">
      <c r="A47" s="4" t="s">
        <v>1269</v>
      </c>
    </row>
    <row r="48" spans="1:16">
      <c r="A48" s="3" t="s">
        <v>1254</v>
      </c>
    </row>
    <row r="49" spans="1:16">
      <c r="A49" s="4" t="s">
        <v>119</v>
      </c>
      <c r="K49" s="6" t="n">
        <v>0</v>
      </c>
      <c r="M49" s="6" t="n">
        <v>0</v>
      </c>
    </row>
    <row r="50" spans="1:16">
      <c r="A50" s="4" t="s">
        <v>1270</v>
      </c>
    </row>
    <row r="51" spans="1:16">
      <c r="A51" s="3" t="s">
        <v>1254</v>
      </c>
    </row>
    <row r="52" spans="1:16">
      <c r="A52" s="4" t="s">
        <v>119</v>
      </c>
      <c r="K52" s="6" t="n">
        <v>11014</v>
      </c>
      <c r="M52" s="6" t="n">
        <v>9706</v>
      </c>
    </row>
    <row r="53" spans="1:16">
      <c r="A53" s="4" t="s">
        <v>1271</v>
      </c>
    </row>
    <row r="54" spans="1:16">
      <c r="A54" s="3" t="s">
        <v>1254</v>
      </c>
    </row>
    <row r="55" spans="1:16">
      <c r="A55" s="4" t="s">
        <v>119</v>
      </c>
      <c r="K55" s="6" t="n">
        <v>11014</v>
      </c>
      <c r="M55" s="6" t="n">
        <v>0</v>
      </c>
    </row>
    <row r="56" spans="1:16">
      <c r="A56" s="4" t="s">
        <v>1272</v>
      </c>
    </row>
    <row r="57" spans="1:16">
      <c r="A57" s="3" t="s">
        <v>1254</v>
      </c>
    </row>
    <row r="58" spans="1:16">
      <c r="A58" s="4" t="s">
        <v>119</v>
      </c>
      <c r="K58" s="6" t="n">
        <v>53151</v>
      </c>
      <c r="M58" s="6" t="n">
        <v>49684</v>
      </c>
    </row>
    <row r="59" spans="1:16">
      <c r="A59" s="4" t="s">
        <v>1273</v>
      </c>
    </row>
    <row r="60" spans="1:16">
      <c r="A60" s="3" t="s">
        <v>1254</v>
      </c>
    </row>
    <row r="61" spans="1:16">
      <c r="A61" s="4" t="s">
        <v>119</v>
      </c>
      <c r="K61" s="6" t="n">
        <v>0</v>
      </c>
      <c r="M61" s="6" t="n">
        <v>0</v>
      </c>
    </row>
    <row r="62" spans="1:16">
      <c r="A62" s="4" t="s">
        <v>1274</v>
      </c>
    </row>
    <row r="63" spans="1:16">
      <c r="A63" s="3" t="s">
        <v>1254</v>
      </c>
    </row>
    <row r="64" spans="1:16">
      <c r="A64" s="4" t="s">
        <v>119</v>
      </c>
      <c r="K64" s="6" t="n">
        <v>8390</v>
      </c>
      <c r="M64" s="6" t="n">
        <v>8358</v>
      </c>
    </row>
    <row r="65" spans="1:16">
      <c r="A65" s="4" t="s">
        <v>1275</v>
      </c>
    </row>
    <row r="66" spans="1:16">
      <c r="A66" s="3" t="s">
        <v>1254</v>
      </c>
    </row>
    <row r="67" spans="1:16">
      <c r="A67" s="4" t="s">
        <v>119</v>
      </c>
      <c r="K67" s="6" t="n">
        <v>0</v>
      </c>
      <c r="M67" s="6" t="n">
        <v>0</v>
      </c>
    </row>
    <row r="68" spans="1:16">
      <c r="A68" s="4" t="s">
        <v>1276</v>
      </c>
    </row>
    <row r="69" spans="1:16">
      <c r="A69" s="3" t="s">
        <v>1254</v>
      </c>
    </row>
    <row r="70" spans="1:16">
      <c r="A70" s="4" t="s">
        <v>119</v>
      </c>
      <c r="B70" s="4" t="s">
        <v>169</v>
      </c>
      <c r="K70" s="6" t="n">
        <v>2754</v>
      </c>
      <c r="M70" s="6" t="n">
        <v>5769</v>
      </c>
      <c r="O70" s="7" t="n">
        <v>24522</v>
      </c>
    </row>
    <row r="71" spans="1:16">
      <c r="A71" s="4" t="s">
        <v>1277</v>
      </c>
    </row>
    <row r="72" spans="1:16">
      <c r="A72" s="3" t="s">
        <v>1254</v>
      </c>
    </row>
    <row r="73" spans="1:16">
      <c r="A73" s="4" t="s">
        <v>119</v>
      </c>
      <c r="K73" s="6" t="n">
        <v>0</v>
      </c>
      <c r="M73" s="6" t="n">
        <v>0</v>
      </c>
    </row>
    <row r="74" spans="1:16">
      <c r="A74" s="4" t="s">
        <v>800</v>
      </c>
    </row>
    <row r="75" spans="1:16">
      <c r="A75" s="3" t="s">
        <v>1254</v>
      </c>
    </row>
    <row r="76" spans="1:16">
      <c r="A76" s="4" t="s">
        <v>119</v>
      </c>
      <c r="K76" s="6" t="n">
        <v>15596</v>
      </c>
      <c r="M76" s="6" t="n">
        <v>16064</v>
      </c>
    </row>
    <row r="77" spans="1:16">
      <c r="A77" s="4" t="s">
        <v>1278</v>
      </c>
    </row>
    <row r="78" spans="1:16">
      <c r="A78" s="3" t="s">
        <v>1254</v>
      </c>
    </row>
    <row r="79" spans="1:16">
      <c r="A79" s="4" t="s">
        <v>119</v>
      </c>
      <c r="K79" s="6" t="n">
        <v>1263</v>
      </c>
      <c r="M79" s="6" t="n">
        <v>0</v>
      </c>
    </row>
    <row r="80" spans="1:16">
      <c r="A80" s="4" t="s">
        <v>1279</v>
      </c>
    </row>
    <row r="81" spans="1:16">
      <c r="A81" s="3" t="s">
        <v>1254</v>
      </c>
    </row>
    <row r="82" spans="1:16">
      <c r="A82" s="4" t="s">
        <v>119</v>
      </c>
      <c r="K82" s="6" t="n">
        <v>7392</v>
      </c>
      <c r="M82" s="6" t="n">
        <v>9516</v>
      </c>
    </row>
    <row r="83" spans="1:16">
      <c r="A83" s="4" t="s">
        <v>1280</v>
      </c>
    </row>
    <row r="84" spans="1:16">
      <c r="A84" s="3" t="s">
        <v>1254</v>
      </c>
    </row>
    <row r="85" spans="1:16">
      <c r="A85" s="4" t="s">
        <v>119</v>
      </c>
      <c r="K85" s="6" t="n">
        <v>0</v>
      </c>
      <c r="M85" s="6" t="n">
        <v>0</v>
      </c>
    </row>
    <row r="86" spans="1:16">
      <c r="A86" s="4" t="s">
        <v>1281</v>
      </c>
    </row>
    <row r="87" spans="1:16">
      <c r="A87" s="3" t="s">
        <v>1254</v>
      </c>
    </row>
    <row r="88" spans="1:16">
      <c r="A88" s="4" t="s">
        <v>119</v>
      </c>
      <c r="K88" s="6" t="n">
        <v>4818</v>
      </c>
      <c r="M88" s="6" t="n">
        <v>3446</v>
      </c>
    </row>
    <row r="89" spans="1:16">
      <c r="A89" s="4" t="s">
        <v>1282</v>
      </c>
    </row>
    <row r="90" spans="1:16">
      <c r="A90" s="3" t="s">
        <v>1254</v>
      </c>
    </row>
    <row r="91" spans="1:16">
      <c r="A91" s="4" t="s">
        <v>119</v>
      </c>
      <c r="K91" s="6" t="n">
        <v>0</v>
      </c>
      <c r="M91" s="6" t="n">
        <v>0</v>
      </c>
    </row>
    <row r="92" spans="1:16">
      <c r="A92" s="4" t="s">
        <v>1283</v>
      </c>
    </row>
    <row r="93" spans="1:16">
      <c r="A93" s="3" t="s">
        <v>1254</v>
      </c>
    </row>
    <row r="94" spans="1:16">
      <c r="A94" s="4" t="s">
        <v>119</v>
      </c>
      <c r="K94" s="6" t="n">
        <v>3386</v>
      </c>
      <c r="M94" s="6" t="n">
        <v>3102</v>
      </c>
    </row>
    <row r="95" spans="1:16">
      <c r="A95" s="4" t="s">
        <v>1284</v>
      </c>
    </row>
    <row r="96" spans="1:16">
      <c r="A96" s="3" t="s">
        <v>1254</v>
      </c>
    </row>
    <row r="97" spans="1:16">
      <c r="A97" s="4" t="s">
        <v>119</v>
      </c>
      <c r="K97" s="6" t="n">
        <v>1263</v>
      </c>
      <c r="M97" s="6" t="n">
        <v>0</v>
      </c>
    </row>
    <row r="98" spans="1:16">
      <c r="A98" s="4" t="s">
        <v>1285</v>
      </c>
    </row>
    <row r="99" spans="1:16">
      <c r="A99" s="3" t="s">
        <v>1254</v>
      </c>
    </row>
    <row r="100" spans="1:16">
      <c r="A100" s="4" t="s">
        <v>119</v>
      </c>
      <c r="K100" s="6" t="n">
        <v>169502</v>
      </c>
      <c r="M100" s="6" t="n">
        <v>175716</v>
      </c>
    </row>
    <row r="101" spans="1:16">
      <c r="A101" s="4" t="s">
        <v>1286</v>
      </c>
    </row>
    <row r="102" spans="1:16">
      <c r="A102" s="3" t="s">
        <v>1254</v>
      </c>
    </row>
    <row r="103" spans="1:16">
      <c r="A103" s="4" t="s">
        <v>119</v>
      </c>
      <c r="K103" s="6" t="n">
        <v>0</v>
      </c>
      <c r="M103" s="6" t="n">
        <v>0</v>
      </c>
    </row>
    <row r="104" spans="1:16">
      <c r="A104" s="4" t="s">
        <v>1287</v>
      </c>
    </row>
    <row r="105" spans="1:16">
      <c r="A105" s="3" t="s">
        <v>1254</v>
      </c>
    </row>
    <row r="106" spans="1:16">
      <c r="A106" s="4" t="s">
        <v>119</v>
      </c>
      <c r="K106" s="6" t="n">
        <v>0</v>
      </c>
      <c r="M106" s="6" t="n">
        <v>0</v>
      </c>
    </row>
    <row r="107" spans="1:16">
      <c r="A107" s="4" t="s">
        <v>1288</v>
      </c>
    </row>
    <row r="108" spans="1:16">
      <c r="A108" s="3" t="s">
        <v>1254</v>
      </c>
    </row>
    <row r="109" spans="1:16">
      <c r="A109" s="4" t="s">
        <v>119</v>
      </c>
      <c r="K109" s="6" t="n">
        <v>0</v>
      </c>
      <c r="M109" s="6" t="n">
        <v>0</v>
      </c>
    </row>
    <row r="110" spans="1:16">
      <c r="A110" s="4" t="s">
        <v>1289</v>
      </c>
    </row>
    <row r="111" spans="1:16">
      <c r="A111" s="3" t="s">
        <v>1254</v>
      </c>
    </row>
    <row r="112" spans="1:16">
      <c r="A112" s="4" t="s">
        <v>119</v>
      </c>
      <c r="K112" s="6" t="n">
        <v>0</v>
      </c>
      <c r="M112" s="6" t="n">
        <v>0</v>
      </c>
    </row>
    <row r="113" spans="1:16">
      <c r="A113" s="4" t="s">
        <v>1290</v>
      </c>
    </row>
    <row r="114" spans="1:16">
      <c r="A114" s="3" t="s">
        <v>1254</v>
      </c>
    </row>
    <row r="115" spans="1:16">
      <c r="A115" s="4" t="s">
        <v>119</v>
      </c>
      <c r="K115" s="6" t="n">
        <v>159356</v>
      </c>
      <c r="M115" s="6" t="n">
        <v>162100</v>
      </c>
    </row>
    <row r="116" spans="1:16">
      <c r="A116" s="4" t="s">
        <v>1291</v>
      </c>
    </row>
    <row r="117" spans="1:16">
      <c r="A117" s="3" t="s">
        <v>1254</v>
      </c>
    </row>
    <row r="118" spans="1:16">
      <c r="A118" s="4" t="s">
        <v>119</v>
      </c>
      <c r="K118" s="6" t="n">
        <v>86202</v>
      </c>
      <c r="M118" s="6" t="n">
        <v>82128</v>
      </c>
    </row>
    <row r="119" spans="1:16">
      <c r="A119" s="4" t="s">
        <v>1292</v>
      </c>
    </row>
    <row r="120" spans="1:16">
      <c r="A120" s="3" t="s">
        <v>1254</v>
      </c>
    </row>
    <row r="121" spans="1:16">
      <c r="A121" s="4" t="s">
        <v>119</v>
      </c>
      <c r="K121" s="6" t="n">
        <v>11613</v>
      </c>
      <c r="M121" s="6" t="n">
        <v>12224</v>
      </c>
    </row>
    <row r="122" spans="1:16">
      <c r="A122" s="4" t="s">
        <v>1293</v>
      </c>
    </row>
    <row r="123" spans="1:16">
      <c r="A123" s="3" t="s">
        <v>1254</v>
      </c>
    </row>
    <row r="124" spans="1:16">
      <c r="A124" s="4" t="s">
        <v>119</v>
      </c>
      <c r="K124" s="6" t="n">
        <v>0</v>
      </c>
      <c r="M124" s="6" t="n">
        <v>9706</v>
      </c>
    </row>
    <row r="125" spans="1:16">
      <c r="A125" s="4" t="s">
        <v>1294</v>
      </c>
    </row>
    <row r="126" spans="1:16">
      <c r="A126" s="3" t="s">
        <v>1254</v>
      </c>
    </row>
    <row r="127" spans="1:16">
      <c r="A127" s="4" t="s">
        <v>119</v>
      </c>
      <c r="K127" s="6" t="n">
        <v>53151</v>
      </c>
      <c r="M127" s="6" t="n">
        <v>49684</v>
      </c>
    </row>
    <row r="128" spans="1:16">
      <c r="A128" s="4" t="s">
        <v>1295</v>
      </c>
    </row>
    <row r="129" spans="1:16">
      <c r="A129" s="3" t="s">
        <v>1254</v>
      </c>
    </row>
    <row r="130" spans="1:16">
      <c r="A130" s="4" t="s">
        <v>119</v>
      </c>
      <c r="K130" s="6" t="n">
        <v>8390</v>
      </c>
      <c r="M130" s="6" t="n">
        <v>8358</v>
      </c>
    </row>
    <row r="131" spans="1:16">
      <c r="A131" s="4" t="s">
        <v>1296</v>
      </c>
    </row>
    <row r="132" spans="1:16">
      <c r="A132" s="3" t="s">
        <v>1254</v>
      </c>
    </row>
    <row r="133" spans="1:16">
      <c r="A133" s="4" t="s">
        <v>119</v>
      </c>
      <c r="K133" s="6" t="n">
        <v>2754</v>
      </c>
      <c r="M133" s="6" t="n">
        <v>4050</v>
      </c>
    </row>
    <row r="134" spans="1:16">
      <c r="A134" s="4" t="s">
        <v>1297</v>
      </c>
    </row>
    <row r="135" spans="1:16">
      <c r="A135" s="3" t="s">
        <v>1254</v>
      </c>
    </row>
    <row r="136" spans="1:16">
      <c r="A136" s="4" t="s">
        <v>119</v>
      </c>
      <c r="K136" s="6" t="n">
        <v>7392</v>
      </c>
      <c r="M136" s="6" t="n">
        <v>9566</v>
      </c>
    </row>
    <row r="137" spans="1:16">
      <c r="A137" s="4" t="s">
        <v>1298</v>
      </c>
    </row>
    <row r="138" spans="1:16">
      <c r="A138" s="3" t="s">
        <v>1254</v>
      </c>
    </row>
    <row r="139" spans="1:16">
      <c r="A139" s="4" t="s">
        <v>119</v>
      </c>
      <c r="K139" s="6" t="n">
        <v>7392</v>
      </c>
      <c r="M139" s="6" t="n">
        <v>9516</v>
      </c>
    </row>
    <row r="140" spans="1:16">
      <c r="A140" s="4" t="s">
        <v>1299</v>
      </c>
    </row>
    <row r="141" spans="1:16">
      <c r="A141" s="3" t="s">
        <v>1254</v>
      </c>
    </row>
    <row r="142" spans="1:16">
      <c r="A142" s="4" t="s">
        <v>119</v>
      </c>
      <c r="K142" s="6" t="n">
        <v>0</v>
      </c>
      <c r="M142" s="6" t="n">
        <v>0</v>
      </c>
    </row>
    <row r="143" spans="1:16">
      <c r="A143" s="4" t="s">
        <v>1300</v>
      </c>
    </row>
    <row r="144" spans="1:16">
      <c r="A144" s="3" t="s">
        <v>1254</v>
      </c>
    </row>
    <row r="145" spans="1:16">
      <c r="A145" s="4" t="s">
        <v>119</v>
      </c>
      <c r="K145" s="6" t="n">
        <v>0</v>
      </c>
      <c r="M145" s="6" t="n">
        <v>50</v>
      </c>
    </row>
    <row r="146" spans="1:16">
      <c r="A146" s="4" t="s">
        <v>1301</v>
      </c>
    </row>
    <row r="147" spans="1:16">
      <c r="A147" s="3" t="s">
        <v>1254</v>
      </c>
    </row>
    <row r="148" spans="1:16">
      <c r="A148" s="4" t="s">
        <v>119</v>
      </c>
      <c r="K148" s="6" t="n">
        <v>137814</v>
      </c>
      <c r="M148" s="6" t="n">
        <v>125314</v>
      </c>
    </row>
    <row r="149" spans="1:16">
      <c r="A149" s="4" t="s">
        <v>1302</v>
      </c>
    </row>
    <row r="150" spans="1:16">
      <c r="A150" s="3" t="s">
        <v>1254</v>
      </c>
    </row>
    <row r="151" spans="1:16">
      <c r="A151" s="4" t="s">
        <v>119</v>
      </c>
      <c r="K151" s="6" t="n">
        <v>120765</v>
      </c>
      <c r="M151" s="6" t="n">
        <v>110793</v>
      </c>
    </row>
    <row r="152" spans="1:16">
      <c r="A152" s="4" t="s">
        <v>1303</v>
      </c>
    </row>
    <row r="153" spans="1:16">
      <c r="A153" s="3" t="s">
        <v>1254</v>
      </c>
    </row>
    <row r="154" spans="1:16">
      <c r="A154" s="4" t="s">
        <v>119</v>
      </c>
      <c r="K154" s="6" t="n">
        <v>120765</v>
      </c>
      <c r="M154" s="6" t="n">
        <v>110793</v>
      </c>
    </row>
    <row r="155" spans="1:16">
      <c r="A155" s="4" t="s">
        <v>1304</v>
      </c>
    </row>
    <row r="156" spans="1:16">
      <c r="A156" s="3" t="s">
        <v>1254</v>
      </c>
    </row>
    <row r="157" spans="1:16">
      <c r="A157" s="4" t="s">
        <v>119</v>
      </c>
      <c r="K157" s="6" t="n">
        <v>0</v>
      </c>
      <c r="M157" s="6" t="n">
        <v>0</v>
      </c>
    </row>
    <row r="158" spans="1:16">
      <c r="A158" s="4" t="s">
        <v>1305</v>
      </c>
    </row>
    <row r="159" spans="1:16">
      <c r="A159" s="3" t="s">
        <v>1254</v>
      </c>
    </row>
    <row r="160" spans="1:16">
      <c r="A160" s="4" t="s">
        <v>119</v>
      </c>
      <c r="K160" s="6" t="n">
        <v>0</v>
      </c>
      <c r="M160" s="6" t="n">
        <v>0</v>
      </c>
    </row>
    <row r="161" spans="1:16">
      <c r="A161" s="4" t="s">
        <v>1306</v>
      </c>
    </row>
    <row r="162" spans="1:16">
      <c r="A162" s="3" t="s">
        <v>1254</v>
      </c>
    </row>
    <row r="163" spans="1:16">
      <c r="A163" s="4" t="s">
        <v>119</v>
      </c>
      <c r="K163" s="6" t="n">
        <v>10108</v>
      </c>
      <c r="M163" s="6" t="n">
        <v>6304</v>
      </c>
    </row>
    <row r="164" spans="1:16">
      <c r="A164" s="4" t="s">
        <v>1307</v>
      </c>
    </row>
    <row r="165" spans="1:16">
      <c r="A165" s="3" t="s">
        <v>1254</v>
      </c>
    </row>
    <row r="166" spans="1:16">
      <c r="A166" s="4" t="s">
        <v>119</v>
      </c>
      <c r="K166" s="6" t="n">
        <v>10108</v>
      </c>
      <c r="M166" s="6" t="n">
        <v>6304</v>
      </c>
    </row>
    <row r="167" spans="1:16">
      <c r="A167" s="4" t="s">
        <v>1308</v>
      </c>
    </row>
    <row r="168" spans="1:16">
      <c r="A168" s="3" t="s">
        <v>1254</v>
      </c>
    </row>
    <row r="169" spans="1:16">
      <c r="A169" s="4" t="s">
        <v>119</v>
      </c>
      <c r="K169" s="6" t="n">
        <v>0</v>
      </c>
      <c r="M169" s="6" t="n">
        <v>0</v>
      </c>
    </row>
    <row r="170" spans="1:16">
      <c r="A170" s="4" t="s">
        <v>1309</v>
      </c>
    </row>
    <row r="171" spans="1:16">
      <c r="A171" s="3" t="s">
        <v>1254</v>
      </c>
    </row>
    <row r="172" spans="1:16">
      <c r="A172" s="4" t="s">
        <v>119</v>
      </c>
      <c r="K172" s="6" t="n">
        <v>0</v>
      </c>
      <c r="M172" s="6" t="n">
        <v>0</v>
      </c>
    </row>
    <row r="173" spans="1:16">
      <c r="A173" s="4" t="s">
        <v>1310</v>
      </c>
    </row>
    <row r="174" spans="1:16">
      <c r="A174" s="3" t="s">
        <v>1254</v>
      </c>
    </row>
    <row r="175" spans="1:16">
      <c r="A175" s="4" t="s">
        <v>119</v>
      </c>
      <c r="K175" s="6" t="n">
        <v>0</v>
      </c>
      <c r="M175" s="6" t="n">
        <v>0</v>
      </c>
    </row>
    <row r="176" spans="1:16">
      <c r="A176" s="4" t="s">
        <v>1311</v>
      </c>
    </row>
    <row r="177" spans="1:16">
      <c r="A177" s="3" t="s">
        <v>1254</v>
      </c>
    </row>
    <row r="178" spans="1:16">
      <c r="A178" s="4" t="s">
        <v>119</v>
      </c>
      <c r="K178" s="6" t="n">
        <v>0</v>
      </c>
      <c r="M178" s="6" t="n">
        <v>0</v>
      </c>
    </row>
    <row r="179" spans="1:16">
      <c r="A179" s="4" t="s">
        <v>1312</v>
      </c>
    </row>
    <row r="180" spans="1:16">
      <c r="A180" s="3" t="s">
        <v>1254</v>
      </c>
    </row>
    <row r="181" spans="1:16">
      <c r="A181" s="4" t="s">
        <v>119</v>
      </c>
      <c r="K181" s="6" t="n">
        <v>0</v>
      </c>
      <c r="M181" s="6" t="n">
        <v>1719</v>
      </c>
    </row>
    <row r="182" spans="1:16">
      <c r="A182" s="4" t="s">
        <v>1313</v>
      </c>
    </row>
    <row r="183" spans="1:16">
      <c r="A183" s="3" t="s">
        <v>1254</v>
      </c>
    </row>
    <row r="184" spans="1:16">
      <c r="A184" s="4" t="s">
        <v>119</v>
      </c>
      <c r="K184" s="6" t="n">
        <v>6941</v>
      </c>
      <c r="M184" s="6" t="n">
        <v>6498</v>
      </c>
    </row>
    <row r="185" spans="1:16">
      <c r="A185" s="4" t="s">
        <v>1314</v>
      </c>
    </row>
    <row r="186" spans="1:16">
      <c r="A186" s="3" t="s">
        <v>1254</v>
      </c>
    </row>
    <row r="187" spans="1:16">
      <c r="A187" s="4" t="s">
        <v>119</v>
      </c>
      <c r="K187" s="6" t="n">
        <v>0</v>
      </c>
      <c r="M187" s="6" t="n">
        <v>0</v>
      </c>
    </row>
    <row r="188" spans="1:16">
      <c r="A188" s="4" t="s">
        <v>1315</v>
      </c>
    </row>
    <row r="189" spans="1:16">
      <c r="A189" s="3" t="s">
        <v>1254</v>
      </c>
    </row>
    <row r="190" spans="1:16">
      <c r="A190" s="4" t="s">
        <v>119</v>
      </c>
      <c r="K190" s="6" t="n">
        <v>4818</v>
      </c>
      <c r="M190" s="6" t="n">
        <v>3446</v>
      </c>
    </row>
    <row r="191" spans="1:16">
      <c r="A191" s="4" t="s">
        <v>1316</v>
      </c>
    </row>
    <row r="192" spans="1:16">
      <c r="A192" s="3" t="s">
        <v>1254</v>
      </c>
    </row>
    <row r="193" spans="1:16">
      <c r="A193" s="4" t="s">
        <v>119</v>
      </c>
      <c r="K193" s="7" t="n">
        <v>2123</v>
      </c>
      <c r="M193" s="7" t="n">
        <v>3052</v>
      </c>
    </row>
    <row r="194" spans="1:16"/>
    <row r="195" spans="1:16">
      <c r="A195" s="4" t="s">
        <v>169</v>
      </c>
      <c r="B195" s="4" t="s">
        <v>1317</v>
      </c>
    </row>
  </sheetData>
  <mergeCells count="8">
    <mergeCell ref="A1:B2"/>
    <mergeCell ref="C1:J1"/>
    <mergeCell ref="K1:P1"/>
    <mergeCell ref="K2:L2"/>
    <mergeCell ref="M2:N2"/>
    <mergeCell ref="O2:P2"/>
    <mergeCell ref="A194:O194"/>
    <mergeCell ref="B195:O19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75</v>
      </c>
    </row>
    <row r="2" spans="1:3">
      <c r="A2" s="3" t="s">
        <v>291</v>
      </c>
    </row>
    <row r="3" spans="1:3">
      <c r="A3" s="4" t="s">
        <v>1319</v>
      </c>
      <c r="B3" s="5" t="n">
        <v>17.7</v>
      </c>
      <c r="C3" s="5" t="n">
        <v>2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20</v>
      </c>
      <c r="B1" s="2" t="s">
        <v>1</v>
      </c>
    </row>
    <row r="2" spans="1:4">
      <c r="B2" s="2" t="s">
        <v>1321</v>
      </c>
      <c r="C2" s="2" t="s">
        <v>567</v>
      </c>
      <c r="D2" s="2" t="s">
        <v>568</v>
      </c>
    </row>
    <row r="3" spans="1:4">
      <c r="A3" s="3" t="s">
        <v>1322</v>
      </c>
    </row>
    <row r="4" spans="1:4">
      <c r="A4" s="4" t="s">
        <v>1323</v>
      </c>
      <c r="B4" s="6" t="n">
        <v>4</v>
      </c>
    </row>
    <row r="5" spans="1:4">
      <c r="A5" s="4" t="s">
        <v>1324</v>
      </c>
      <c r="B5" s="4" t="s">
        <v>1325</v>
      </c>
    </row>
    <row r="6" spans="1:4">
      <c r="A6" s="4" t="s">
        <v>1326</v>
      </c>
      <c r="B6" s="4" t="s">
        <v>1327</v>
      </c>
    </row>
    <row r="7" spans="1:4">
      <c r="A7" s="4" t="s">
        <v>1328</v>
      </c>
      <c r="B7" s="6" t="n">
        <v>8</v>
      </c>
    </row>
    <row r="8" spans="1:4">
      <c r="A8" s="4" t="s">
        <v>1329</v>
      </c>
      <c r="B8" s="4" t="s">
        <v>1330</v>
      </c>
      <c r="C8" s="4" t="s">
        <v>1331</v>
      </c>
      <c r="D8" s="4" t="s">
        <v>1332</v>
      </c>
    </row>
    <row r="9" spans="1:4">
      <c r="A9" s="4" t="s">
        <v>1333</v>
      </c>
      <c r="B9" s="7" t="n">
        <v>2000000</v>
      </c>
      <c r="C9" s="7" t="n">
        <v>2400000</v>
      </c>
      <c r="D9" s="7" t="n">
        <v>2900000</v>
      </c>
    </row>
    <row r="10" spans="1:4">
      <c r="A10" s="4" t="s">
        <v>253</v>
      </c>
      <c r="B10" s="6" t="n">
        <v>446000</v>
      </c>
      <c r="C10" s="6" t="n">
        <v>250000</v>
      </c>
      <c r="D10" s="6" t="n">
        <v>500000</v>
      </c>
    </row>
    <row r="11" spans="1:4">
      <c r="A11" s="4" t="s">
        <v>1236</v>
      </c>
      <c r="B11" s="6" t="n">
        <v>276000</v>
      </c>
      <c r="C11" s="6" t="n">
        <v>250000</v>
      </c>
      <c r="D11" s="6" t="n">
        <v>500000</v>
      </c>
    </row>
    <row r="12" spans="1:4">
      <c r="A12" s="4" t="s">
        <v>1237</v>
      </c>
      <c r="B12" s="7" t="n">
        <v>170000</v>
      </c>
      <c r="C12" s="6" t="n">
        <v>0</v>
      </c>
      <c r="D12" s="6" t="n">
        <v>0</v>
      </c>
    </row>
    <row r="13" spans="1:4">
      <c r="A13" s="4" t="s">
        <v>1334</v>
      </c>
      <c r="B13" s="4" t="s">
        <v>1335</v>
      </c>
    </row>
    <row r="14" spans="1:4">
      <c r="A14" s="4" t="s">
        <v>1336</v>
      </c>
      <c r="B14" s="4" t="s">
        <v>1337</v>
      </c>
    </row>
    <row r="15" spans="1:4">
      <c r="A15" s="4" t="s">
        <v>592</v>
      </c>
    </row>
    <row r="16" spans="1:4">
      <c r="A16" s="3" t="s">
        <v>1322</v>
      </c>
    </row>
    <row r="17" spans="1:4">
      <c r="A17" s="4" t="s">
        <v>1338</v>
      </c>
      <c r="B17" s="7" t="n">
        <v>22500000</v>
      </c>
      <c r="C17" s="6" t="n">
        <v>16500000</v>
      </c>
      <c r="D17" s="6" t="n">
        <v>15400000</v>
      </c>
    </row>
    <row r="18" spans="1:4">
      <c r="A18" s="4" t="s">
        <v>1339</v>
      </c>
    </row>
    <row r="19" spans="1:4">
      <c r="A19" s="3" t="s">
        <v>1322</v>
      </c>
    </row>
    <row r="20" spans="1:4">
      <c r="A20" s="4" t="s">
        <v>1340</v>
      </c>
      <c r="B20" s="6" t="n">
        <v>4500000</v>
      </c>
      <c r="C20" s="6" t="n">
        <v>3600000</v>
      </c>
      <c r="D20" s="6" t="n">
        <v>4500000</v>
      </c>
    </row>
    <row r="21" spans="1:4">
      <c r="A21" s="4" t="s">
        <v>1341</v>
      </c>
    </row>
    <row r="22" spans="1:4">
      <c r="A22" s="3" t="s">
        <v>1322</v>
      </c>
    </row>
    <row r="23" spans="1:4">
      <c r="A23" s="4" t="s">
        <v>1340</v>
      </c>
      <c r="B23" s="6" t="n">
        <v>2000000</v>
      </c>
      <c r="C23" s="6" t="n">
        <v>2400000</v>
      </c>
      <c r="D23" s="6" t="n">
        <v>2900000</v>
      </c>
    </row>
    <row r="24" spans="1:4">
      <c r="A24" s="4" t="s">
        <v>593</v>
      </c>
    </row>
    <row r="25" spans="1:4">
      <c r="A25" s="3" t="s">
        <v>1322</v>
      </c>
    </row>
    <row r="26" spans="1:4">
      <c r="A26" s="4" t="s">
        <v>1338</v>
      </c>
      <c r="B26" s="7" t="n">
        <v>400000</v>
      </c>
      <c r="C26" s="7" t="n">
        <v>2200000</v>
      </c>
      <c r="D26" s="7" t="n">
        <v>7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42</v>
      </c>
      <c r="C1" s="2" t="s">
        <v>1248</v>
      </c>
      <c r="K1" s="2" t="s">
        <v>1</v>
      </c>
    </row>
    <row r="2" spans="1:16">
      <c r="C2" s="2" t="s">
        <v>2</v>
      </c>
      <c r="D2" s="2" t="s">
        <v>1249</v>
      </c>
      <c r="E2" s="2" t="s">
        <v>4</v>
      </c>
      <c r="F2" s="2" t="s">
        <v>1250</v>
      </c>
      <c r="G2" s="2" t="s">
        <v>75</v>
      </c>
      <c r="H2" s="2" t="s">
        <v>1251</v>
      </c>
      <c r="I2" s="2" t="s">
        <v>1252</v>
      </c>
      <c r="J2" s="2" t="s">
        <v>1253</v>
      </c>
      <c r="K2" s="2" t="s">
        <v>2</v>
      </c>
      <c r="M2" s="2" t="s">
        <v>75</v>
      </c>
      <c r="O2" s="2" t="s">
        <v>118</v>
      </c>
    </row>
    <row r="3" spans="1:16">
      <c r="A3" s="3" t="s">
        <v>119</v>
      </c>
    </row>
    <row r="4" spans="1:16">
      <c r="A4" s="4" t="s">
        <v>119</v>
      </c>
      <c r="C4" s="7" t="n">
        <v>124279</v>
      </c>
      <c r="D4" s="7" t="n">
        <v>86390</v>
      </c>
      <c r="E4" s="7" t="n">
        <v>104797</v>
      </c>
      <c r="F4" s="7" t="n">
        <v>80198</v>
      </c>
      <c r="G4" s="7" t="n">
        <v>108964</v>
      </c>
      <c r="H4" s="7" t="n">
        <v>82108</v>
      </c>
      <c r="I4" s="7" t="n">
        <v>98345</v>
      </c>
      <c r="J4" s="7" t="n">
        <v>84984</v>
      </c>
      <c r="K4" s="7" t="n">
        <v>395664</v>
      </c>
      <c r="L4" s="4" t="s">
        <v>169</v>
      </c>
      <c r="M4" s="7" t="n">
        <v>374401</v>
      </c>
      <c r="N4" s="4" t="s">
        <v>169</v>
      </c>
      <c r="O4" s="7" t="n">
        <v>380767</v>
      </c>
      <c r="P4" s="4" t="s">
        <v>169</v>
      </c>
    </row>
    <row r="5" spans="1:16">
      <c r="A5" s="3" t="s">
        <v>1343</v>
      </c>
    </row>
    <row r="6" spans="1:16">
      <c r="A6" s="4" t="s">
        <v>1343</v>
      </c>
      <c r="C6" s="6" t="n">
        <v>62359</v>
      </c>
      <c r="D6" s="7" t="n">
        <v>47120</v>
      </c>
      <c r="E6" s="7" t="n">
        <v>59553</v>
      </c>
      <c r="F6" s="7" t="n">
        <v>45140</v>
      </c>
      <c r="G6" s="6" t="n">
        <v>54642</v>
      </c>
      <c r="H6" s="7" t="n">
        <v>42191</v>
      </c>
      <c r="I6" s="7" t="n">
        <v>60404</v>
      </c>
      <c r="J6" s="7" t="n">
        <v>50692</v>
      </c>
      <c r="K6" s="6" t="n">
        <v>214172</v>
      </c>
      <c r="M6" s="6" t="n">
        <v>207929</v>
      </c>
      <c r="O6" s="6" t="n">
        <v>185246</v>
      </c>
    </row>
    <row r="7" spans="1:16">
      <c r="A7" s="3" t="s">
        <v>1225</v>
      </c>
    </row>
    <row r="8" spans="1:16">
      <c r="A8" s="4" t="s">
        <v>1225</v>
      </c>
      <c r="K8" s="6" t="n">
        <v>63487</v>
      </c>
      <c r="M8" s="6" t="n">
        <v>57437</v>
      </c>
      <c r="O8" s="6" t="n">
        <v>66807</v>
      </c>
    </row>
    <row r="9" spans="1:16">
      <c r="A9" s="3" t="s">
        <v>1344</v>
      </c>
    </row>
    <row r="10" spans="1:16">
      <c r="A10" s="4" t="s">
        <v>1344</v>
      </c>
      <c r="K10" s="6" t="n">
        <v>6806</v>
      </c>
      <c r="M10" s="6" t="n">
        <v>11770</v>
      </c>
      <c r="O10" s="6" t="n">
        <v>29568</v>
      </c>
    </row>
    <row r="11" spans="1:16">
      <c r="A11" s="3" t="s">
        <v>178</v>
      </c>
    </row>
    <row r="12" spans="1:16">
      <c r="A12" s="4" t="s">
        <v>178</v>
      </c>
      <c r="K12" s="6" t="n">
        <v>47910</v>
      </c>
      <c r="M12" s="6" t="n">
        <v>48178</v>
      </c>
      <c r="O12" s="6" t="n">
        <v>66777</v>
      </c>
    </row>
    <row r="13" spans="1:16">
      <c r="A13" s="3" t="s">
        <v>76</v>
      </c>
    </row>
    <row r="14" spans="1:16">
      <c r="A14" s="4" t="s">
        <v>76</v>
      </c>
      <c r="C14" s="6" t="n">
        <v>889069</v>
      </c>
      <c r="G14" s="6" t="n">
        <v>873600</v>
      </c>
      <c r="K14" s="6" t="n">
        <v>889069</v>
      </c>
      <c r="M14" s="6" t="n">
        <v>873600</v>
      </c>
    </row>
    <row r="15" spans="1:16">
      <c r="A15" s="4" t="s">
        <v>592</v>
      </c>
    </row>
    <row r="16" spans="1:16">
      <c r="A16" s="3" t="s">
        <v>119</v>
      </c>
    </row>
    <row r="17" spans="1:16">
      <c r="A17" s="4" t="s">
        <v>119</v>
      </c>
      <c r="B17" s="4" t="s">
        <v>169</v>
      </c>
      <c r="K17" s="6" t="n">
        <v>120765</v>
      </c>
      <c r="M17" s="6" t="n">
        <v>110793</v>
      </c>
      <c r="O17" s="6" t="n">
        <v>108853</v>
      </c>
    </row>
    <row r="18" spans="1:16">
      <c r="A18" s="3" t="s">
        <v>1343</v>
      </c>
    </row>
    <row r="19" spans="1:16">
      <c r="A19" s="4" t="s">
        <v>1343</v>
      </c>
      <c r="B19" s="4" t="s">
        <v>764</v>
      </c>
      <c r="K19" s="6" t="n">
        <v>78592</v>
      </c>
      <c r="M19" s="6" t="n">
        <v>72773</v>
      </c>
      <c r="O19" s="6" t="n">
        <v>71789</v>
      </c>
    </row>
    <row r="20" spans="1:16">
      <c r="A20" s="3" t="s">
        <v>1225</v>
      </c>
    </row>
    <row r="21" spans="1:16">
      <c r="A21" s="4" t="s">
        <v>1225</v>
      </c>
      <c r="K21" s="6" t="n">
        <v>16117</v>
      </c>
      <c r="M21" s="6" t="n">
        <v>13602</v>
      </c>
      <c r="O21" s="6" t="n">
        <v>15779</v>
      </c>
    </row>
    <row r="22" spans="1:16">
      <c r="A22" s="3" t="s">
        <v>1344</v>
      </c>
    </row>
    <row r="23" spans="1:16">
      <c r="A23" s="4" t="s">
        <v>1344</v>
      </c>
      <c r="M23" s="6" t="n">
        <v>15</v>
      </c>
    </row>
    <row r="24" spans="1:16">
      <c r="A24" s="3" t="s">
        <v>178</v>
      </c>
    </row>
    <row r="25" spans="1:16">
      <c r="A25" s="4" t="s">
        <v>178</v>
      </c>
      <c r="K25" s="6" t="n">
        <v>99</v>
      </c>
      <c r="M25" s="6" t="n">
        <v>55</v>
      </c>
      <c r="O25" s="6" t="n">
        <v>518</v>
      </c>
    </row>
    <row r="26" spans="1:16">
      <c r="A26" s="3" t="s">
        <v>76</v>
      </c>
    </row>
    <row r="27" spans="1:16">
      <c r="A27" s="4" t="s">
        <v>76</v>
      </c>
      <c r="C27" s="6" t="n">
        <v>46417</v>
      </c>
      <c r="G27" s="6" t="n">
        <v>38117</v>
      </c>
      <c r="K27" s="6" t="n">
        <v>46417</v>
      </c>
      <c r="M27" s="6" t="n">
        <v>38117</v>
      </c>
    </row>
    <row r="28" spans="1:16">
      <c r="A28" s="4" t="s">
        <v>1345</v>
      </c>
    </row>
    <row r="29" spans="1:16">
      <c r="A29" s="3" t="s">
        <v>119</v>
      </c>
    </row>
    <row r="30" spans="1:16">
      <c r="A30" s="4" t="s">
        <v>119</v>
      </c>
      <c r="B30" s="4" t="s">
        <v>169</v>
      </c>
      <c r="K30" s="6" t="n">
        <v>75932</v>
      </c>
      <c r="M30" s="6" t="n">
        <v>73371</v>
      </c>
      <c r="O30" s="6" t="n">
        <v>70444</v>
      </c>
    </row>
    <row r="31" spans="1:16">
      <c r="A31" s="3" t="s">
        <v>1343</v>
      </c>
    </row>
    <row r="32" spans="1:16">
      <c r="A32" s="4" t="s">
        <v>1343</v>
      </c>
      <c r="B32" s="4" t="s">
        <v>764</v>
      </c>
      <c r="K32" s="6" t="n">
        <v>47935</v>
      </c>
      <c r="M32" s="6" t="n">
        <v>48856</v>
      </c>
      <c r="O32" s="6" t="n">
        <v>47337</v>
      </c>
    </row>
    <row r="33" spans="1:16">
      <c r="A33" s="3" t="s">
        <v>1225</v>
      </c>
    </row>
    <row r="34" spans="1:16">
      <c r="A34" s="4" t="s">
        <v>1225</v>
      </c>
      <c r="K34" s="6" t="n">
        <v>25036</v>
      </c>
      <c r="M34" s="6" t="n">
        <v>21970</v>
      </c>
      <c r="O34" s="6" t="n">
        <v>19092</v>
      </c>
    </row>
    <row r="35" spans="1:16">
      <c r="A35" s="3" t="s">
        <v>1344</v>
      </c>
    </row>
    <row r="36" spans="1:16">
      <c r="A36" s="4" t="s">
        <v>1344</v>
      </c>
      <c r="K36" s="6" t="n">
        <v>2207</v>
      </c>
      <c r="M36" s="6" t="n">
        <v>1193</v>
      </c>
      <c r="O36" s="6" t="n">
        <v>944</v>
      </c>
    </row>
    <row r="37" spans="1:16">
      <c r="A37" s="3" t="s">
        <v>178</v>
      </c>
    </row>
    <row r="38" spans="1:16">
      <c r="A38" s="4" t="s">
        <v>178</v>
      </c>
      <c r="K38" s="6" t="n">
        <v>40489</v>
      </c>
      <c r="M38" s="6" t="n">
        <v>34810</v>
      </c>
      <c r="O38" s="6" t="n">
        <v>42634</v>
      </c>
    </row>
    <row r="39" spans="1:16">
      <c r="A39" s="3" t="s">
        <v>76</v>
      </c>
    </row>
    <row r="40" spans="1:16">
      <c r="A40" s="4" t="s">
        <v>76</v>
      </c>
      <c r="C40" s="6" t="n">
        <v>231626</v>
      </c>
      <c r="G40" s="6" t="n">
        <v>223799</v>
      </c>
      <c r="K40" s="6" t="n">
        <v>231626</v>
      </c>
      <c r="M40" s="6" t="n">
        <v>223799</v>
      </c>
    </row>
    <row r="41" spans="1:16">
      <c r="A41" s="4" t="s">
        <v>1346</v>
      </c>
    </row>
    <row r="42" spans="1:16">
      <c r="A42" s="3" t="s">
        <v>119</v>
      </c>
    </row>
    <row r="43" spans="1:16">
      <c r="A43" s="4" t="s">
        <v>119</v>
      </c>
      <c r="B43" s="4" t="s">
        <v>169</v>
      </c>
      <c r="K43" s="6" t="n">
        <v>139</v>
      </c>
      <c r="M43" s="6" t="n">
        <v>0</v>
      </c>
      <c r="O43" s="6" t="n">
        <v>3890</v>
      </c>
    </row>
    <row r="44" spans="1:16">
      <c r="A44" s="3" t="s">
        <v>1343</v>
      </c>
    </row>
    <row r="45" spans="1:16">
      <c r="A45" s="4" t="s">
        <v>1343</v>
      </c>
      <c r="K45" s="6" t="n">
        <v>139</v>
      </c>
      <c r="M45" s="6" t="n">
        <v>0</v>
      </c>
      <c r="O45" s="6" t="n">
        <v>3890</v>
      </c>
    </row>
    <row r="46" spans="1:16">
      <c r="A46" s="4" t="s">
        <v>1347</v>
      </c>
    </row>
    <row r="47" spans="1:16">
      <c r="A47" s="3" t="s">
        <v>119</v>
      </c>
    </row>
    <row r="48" spans="1:16">
      <c r="A48" s="4" t="s">
        <v>119</v>
      </c>
      <c r="B48" s="4" t="s">
        <v>169</v>
      </c>
      <c r="K48" s="6" t="n">
        <v>196836</v>
      </c>
      <c r="M48" s="6" t="n">
        <v>184164</v>
      </c>
      <c r="O48" s="6" t="n">
        <v>183187</v>
      </c>
    </row>
    <row r="49" spans="1:16">
      <c r="A49" s="3" t="s">
        <v>1343</v>
      </c>
    </row>
    <row r="50" spans="1:16">
      <c r="A50" s="4" t="s">
        <v>1343</v>
      </c>
      <c r="K50" s="6" t="n">
        <v>126666</v>
      </c>
      <c r="M50" s="6" t="n">
        <v>121629</v>
      </c>
      <c r="O50" s="6" t="n">
        <v>123016</v>
      </c>
    </row>
    <row r="51" spans="1:16">
      <c r="A51" s="4" t="s">
        <v>1348</v>
      </c>
    </row>
    <row r="52" spans="1:16">
      <c r="A52" s="3" t="s">
        <v>119</v>
      </c>
    </row>
    <row r="53" spans="1:16">
      <c r="A53" s="4" t="s">
        <v>119</v>
      </c>
      <c r="B53" s="4" t="s">
        <v>169</v>
      </c>
      <c r="K53" s="6" t="n">
        <v>107923</v>
      </c>
      <c r="M53" s="6" t="n">
        <v>100656</v>
      </c>
      <c r="O53" s="6" t="n">
        <v>90347</v>
      </c>
    </row>
    <row r="54" spans="1:16">
      <c r="A54" s="3" t="s">
        <v>1343</v>
      </c>
    </row>
    <row r="55" spans="1:16">
      <c r="A55" s="4" t="s">
        <v>1343</v>
      </c>
      <c r="B55" s="4" t="s">
        <v>1349</v>
      </c>
      <c r="K55" s="6" t="n">
        <v>58540</v>
      </c>
      <c r="M55" s="6" t="n">
        <v>60019</v>
      </c>
      <c r="O55" s="6" t="n">
        <v>57734</v>
      </c>
    </row>
    <row r="56" spans="1:16">
      <c r="A56" s="3" t="s">
        <v>1225</v>
      </c>
    </row>
    <row r="57" spans="1:16">
      <c r="A57" s="4" t="s">
        <v>1225</v>
      </c>
      <c r="K57" s="6" t="n">
        <v>3878</v>
      </c>
      <c r="M57" s="6" t="n">
        <v>3615</v>
      </c>
      <c r="O57" s="6" t="n">
        <v>3551</v>
      </c>
    </row>
    <row r="58" spans="1:16">
      <c r="A58" s="3" t="s">
        <v>1344</v>
      </c>
    </row>
    <row r="59" spans="1:16">
      <c r="A59" s="4" t="s">
        <v>1344</v>
      </c>
      <c r="K59" s="6" t="n">
        <v>276</v>
      </c>
      <c r="M59" s="6" t="n">
        <v>250</v>
      </c>
      <c r="O59" s="6" t="n">
        <v>2930</v>
      </c>
    </row>
    <row r="60" spans="1:16">
      <c r="A60" s="3" t="s">
        <v>178</v>
      </c>
    </row>
    <row r="61" spans="1:16">
      <c r="A61" s="4" t="s">
        <v>178</v>
      </c>
      <c r="K61" s="6" t="n">
        <v>452</v>
      </c>
      <c r="M61" s="6" t="n">
        <v>2813</v>
      </c>
      <c r="O61" s="6" t="n">
        <v>4537</v>
      </c>
    </row>
    <row r="62" spans="1:16">
      <c r="A62" s="3" t="s">
        <v>76</v>
      </c>
    </row>
    <row r="63" spans="1:16">
      <c r="A63" s="4" t="s">
        <v>76</v>
      </c>
      <c r="C63" s="6" t="n">
        <v>277720</v>
      </c>
      <c r="G63" s="6" t="n">
        <v>266290</v>
      </c>
      <c r="K63" s="6" t="n">
        <v>277720</v>
      </c>
      <c r="M63" s="6" t="n">
        <v>266290</v>
      </c>
    </row>
    <row r="64" spans="1:16">
      <c r="A64" s="4" t="s">
        <v>1350</v>
      </c>
    </row>
    <row r="65" spans="1:16">
      <c r="A65" s="3" t="s">
        <v>119</v>
      </c>
    </row>
    <row r="66" spans="1:16">
      <c r="A66" s="4" t="s">
        <v>119</v>
      </c>
      <c r="B66" s="4" t="s">
        <v>169</v>
      </c>
      <c r="K66" s="6" t="n">
        <v>11014</v>
      </c>
      <c r="M66" s="6" t="n">
        <v>9706</v>
      </c>
      <c r="O66" s="6" t="n">
        <v>10118</v>
      </c>
    </row>
    <row r="67" spans="1:16">
      <c r="A67" s="3" t="s">
        <v>1343</v>
      </c>
    </row>
    <row r="68" spans="1:16">
      <c r="A68" s="4" t="s">
        <v>1343</v>
      </c>
      <c r="B68" s="4" t="s">
        <v>764</v>
      </c>
      <c r="K68" s="6" t="n">
        <v>2613</v>
      </c>
      <c r="M68" s="6" t="n">
        <v>1982</v>
      </c>
      <c r="O68" s="6" t="n">
        <v>2349</v>
      </c>
    </row>
    <row r="69" spans="1:16">
      <c r="A69" s="3" t="s">
        <v>76</v>
      </c>
    </row>
    <row r="70" spans="1:16">
      <c r="A70" s="4" t="s">
        <v>76</v>
      </c>
      <c r="C70" s="6" t="n">
        <v>27189</v>
      </c>
      <c r="G70" s="6" t="n">
        <v>18044</v>
      </c>
      <c r="K70" s="6" t="n">
        <v>27189</v>
      </c>
      <c r="M70" s="6" t="n">
        <v>18044</v>
      </c>
    </row>
    <row r="71" spans="1:16">
      <c r="A71" s="4" t="s">
        <v>1351</v>
      </c>
    </row>
    <row r="72" spans="1:16">
      <c r="A72" s="3" t="s">
        <v>119</v>
      </c>
    </row>
    <row r="73" spans="1:16">
      <c r="A73" s="4" t="s">
        <v>119</v>
      </c>
      <c r="B73" s="4" t="s">
        <v>169</v>
      </c>
      <c r="K73" s="6" t="n">
        <v>53151</v>
      </c>
      <c r="M73" s="6" t="n">
        <v>49684</v>
      </c>
      <c r="O73" s="6" t="n">
        <v>45383</v>
      </c>
    </row>
    <row r="74" spans="1:16">
      <c r="A74" s="3" t="s">
        <v>1343</v>
      </c>
    </row>
    <row r="75" spans="1:16">
      <c r="A75" s="4" t="s">
        <v>1343</v>
      </c>
      <c r="B75" s="4" t="s">
        <v>766</v>
      </c>
      <c r="K75" s="6" t="n">
        <v>23010</v>
      </c>
      <c r="M75" s="6" t="n">
        <v>21991</v>
      </c>
      <c r="O75" s="6" t="n">
        <v>18275</v>
      </c>
    </row>
    <row r="76" spans="1:16">
      <c r="A76" s="3" t="s">
        <v>1225</v>
      </c>
    </row>
    <row r="77" spans="1:16">
      <c r="A77" s="4" t="s">
        <v>1225</v>
      </c>
      <c r="K77" s="6" t="n">
        <v>299</v>
      </c>
      <c r="M77" s="6" t="n">
        <v>164</v>
      </c>
      <c r="O77" s="6" t="n">
        <v>173</v>
      </c>
    </row>
    <row r="78" spans="1:16">
      <c r="A78" s="3" t="s">
        <v>1344</v>
      </c>
    </row>
    <row r="79" spans="1:16">
      <c r="A79" s="4" t="s">
        <v>1344</v>
      </c>
      <c r="K79" s="6" t="n">
        <v>170</v>
      </c>
    </row>
    <row r="80" spans="1:16">
      <c r="A80" s="3" t="s">
        <v>178</v>
      </c>
    </row>
    <row r="81" spans="1:16">
      <c r="A81" s="4" t="s">
        <v>178</v>
      </c>
      <c r="K81" s="6" t="n">
        <v>311</v>
      </c>
      <c r="M81" s="6" t="n">
        <v>527</v>
      </c>
      <c r="O81" s="6" t="n">
        <v>206</v>
      </c>
    </row>
    <row r="82" spans="1:16">
      <c r="A82" s="3" t="s">
        <v>76</v>
      </c>
    </row>
    <row r="83" spans="1:16">
      <c r="A83" s="4" t="s">
        <v>76</v>
      </c>
      <c r="C83" s="6" t="n">
        <v>22869</v>
      </c>
      <c r="G83" s="6" t="n">
        <v>26225</v>
      </c>
      <c r="K83" s="6" t="n">
        <v>22869</v>
      </c>
      <c r="M83" s="6" t="n">
        <v>26225</v>
      </c>
    </row>
    <row r="84" spans="1:16">
      <c r="A84" s="4" t="s">
        <v>1352</v>
      </c>
    </row>
    <row r="85" spans="1:16">
      <c r="A85" s="3" t="s">
        <v>119</v>
      </c>
    </row>
    <row r="86" spans="1:16">
      <c r="A86" s="4" t="s">
        <v>119</v>
      </c>
      <c r="B86" s="4" t="s">
        <v>169</v>
      </c>
      <c r="K86" s="6" t="n">
        <v>8390</v>
      </c>
      <c r="M86" s="6" t="n">
        <v>8358</v>
      </c>
      <c r="O86" s="6" t="n">
        <v>9145</v>
      </c>
    </row>
    <row r="87" spans="1:16">
      <c r="A87" s="3" t="s">
        <v>1343</v>
      </c>
    </row>
    <row r="88" spans="1:16">
      <c r="A88" s="4" t="s">
        <v>1343</v>
      </c>
      <c r="K88" s="6" t="n">
        <v>2624</v>
      </c>
      <c r="M88" s="6" t="n">
        <v>1806</v>
      </c>
      <c r="O88" s="6" t="n">
        <v>1965</v>
      </c>
    </row>
    <row r="89" spans="1:16">
      <c r="A89" s="3" t="s">
        <v>76</v>
      </c>
    </row>
    <row r="90" spans="1:16">
      <c r="A90" s="4" t="s">
        <v>76</v>
      </c>
      <c r="C90" s="6" t="n">
        <v>2042</v>
      </c>
      <c r="G90" s="6" t="n">
        <v>2197</v>
      </c>
      <c r="K90" s="6" t="n">
        <v>2042</v>
      </c>
      <c r="M90" s="6" t="n">
        <v>2197</v>
      </c>
    </row>
    <row r="91" spans="1:16">
      <c r="A91" s="4" t="s">
        <v>1353</v>
      </c>
    </row>
    <row r="92" spans="1:16">
      <c r="A92" s="3" t="s">
        <v>119</v>
      </c>
    </row>
    <row r="93" spans="1:16">
      <c r="A93" s="4" t="s">
        <v>119</v>
      </c>
      <c r="B93" s="4" t="s">
        <v>169</v>
      </c>
      <c r="K93" s="6" t="n">
        <v>180478</v>
      </c>
      <c r="M93" s="6" t="n">
        <v>168404</v>
      </c>
      <c r="O93" s="6" t="n">
        <v>154993</v>
      </c>
    </row>
    <row r="94" spans="1:16">
      <c r="A94" s="3" t="s">
        <v>1343</v>
      </c>
    </row>
    <row r="95" spans="1:16">
      <c r="A95" s="4" t="s">
        <v>1343</v>
      </c>
      <c r="K95" s="6" t="n">
        <v>86787</v>
      </c>
      <c r="M95" s="6" t="n">
        <v>85798</v>
      </c>
      <c r="O95" s="6" t="n">
        <v>80323</v>
      </c>
    </row>
    <row r="96" spans="1:16">
      <c r="A96" s="4" t="s">
        <v>1276</v>
      </c>
    </row>
    <row r="97" spans="1:16">
      <c r="A97" s="3" t="s">
        <v>119</v>
      </c>
    </row>
    <row r="98" spans="1:16">
      <c r="A98" s="4" t="s">
        <v>119</v>
      </c>
      <c r="B98" s="4" t="s">
        <v>169</v>
      </c>
      <c r="K98" s="6" t="n">
        <v>2754</v>
      </c>
      <c r="M98" s="6" t="n">
        <v>5769</v>
      </c>
      <c r="O98" s="6" t="n">
        <v>24522</v>
      </c>
    </row>
    <row r="99" spans="1:16">
      <c r="A99" s="3" t="s">
        <v>1343</v>
      </c>
    </row>
    <row r="100" spans="1:16">
      <c r="A100" s="4" t="s">
        <v>1343</v>
      </c>
      <c r="K100" s="6" t="n">
        <v>2106</v>
      </c>
      <c r="M100" s="6" t="n">
        <v>-350</v>
      </c>
      <c r="O100" s="6" t="n">
        <v>-16176</v>
      </c>
    </row>
    <row r="101" spans="1:16">
      <c r="A101" s="3" t="s">
        <v>1225</v>
      </c>
    </row>
    <row r="102" spans="1:16">
      <c r="A102" s="4" t="s">
        <v>1225</v>
      </c>
      <c r="K102" s="6" t="n">
        <v>58</v>
      </c>
      <c r="M102" s="6" t="n">
        <v>2519</v>
      </c>
      <c r="O102" s="6" t="n">
        <v>15365</v>
      </c>
    </row>
    <row r="103" spans="1:16">
      <c r="A103" s="3" t="s">
        <v>1344</v>
      </c>
    </row>
    <row r="104" spans="1:16">
      <c r="A104" s="4" t="s">
        <v>1344</v>
      </c>
      <c r="K104" s="6" t="n">
        <v>96</v>
      </c>
      <c r="M104" s="6" t="n">
        <v>7399</v>
      </c>
      <c r="O104" s="6" t="n">
        <v>16400</v>
      </c>
    </row>
    <row r="105" spans="1:16">
      <c r="A105" s="3" t="s">
        <v>178</v>
      </c>
    </row>
    <row r="106" spans="1:16">
      <c r="A106" s="4" t="s">
        <v>178</v>
      </c>
      <c r="M106" s="6" t="n">
        <v>342</v>
      </c>
      <c r="O106" s="6" t="n">
        <v>4487</v>
      </c>
    </row>
    <row r="107" spans="1:16">
      <c r="A107" s="3" t="s">
        <v>76</v>
      </c>
    </row>
    <row r="108" spans="1:16">
      <c r="A108" s="4" t="s">
        <v>76</v>
      </c>
      <c r="G108" s="6" t="n">
        <v>1677</v>
      </c>
      <c r="M108" s="6" t="n">
        <v>1677</v>
      </c>
    </row>
    <row r="109" spans="1:16">
      <c r="A109" s="4" t="s">
        <v>1354</v>
      </c>
    </row>
    <row r="110" spans="1:16">
      <c r="A110" s="3" t="s">
        <v>119</v>
      </c>
    </row>
    <row r="111" spans="1:16">
      <c r="A111" s="4" t="s">
        <v>119</v>
      </c>
      <c r="B111" s="4" t="s">
        <v>169</v>
      </c>
      <c r="K111" s="6" t="n">
        <v>7392</v>
      </c>
      <c r="M111" s="6" t="n">
        <v>9516</v>
      </c>
      <c r="O111" s="6" t="n">
        <v>10382</v>
      </c>
    </row>
    <row r="112" spans="1:16">
      <c r="A112" s="3" t="s">
        <v>1343</v>
      </c>
    </row>
    <row r="113" spans="1:16">
      <c r="A113" s="4" t="s">
        <v>1343</v>
      </c>
      <c r="K113" s="6" t="n">
        <v>1680</v>
      </c>
      <c r="M113" s="6" t="n">
        <v>3107</v>
      </c>
      <c r="O113" s="6" t="n">
        <v>4791</v>
      </c>
    </row>
    <row r="114" spans="1:16">
      <c r="A114" s="3" t="s">
        <v>1225</v>
      </c>
    </row>
    <row r="115" spans="1:16">
      <c r="A115" s="4" t="s">
        <v>1225</v>
      </c>
      <c r="K115" s="6" t="n">
        <v>1301</v>
      </c>
      <c r="M115" s="6" t="n">
        <v>1500</v>
      </c>
      <c r="O115" s="6" t="n">
        <v>1845</v>
      </c>
    </row>
    <row r="116" spans="1:16">
      <c r="A116" s="3" t="s">
        <v>178</v>
      </c>
    </row>
    <row r="117" spans="1:16">
      <c r="A117" s="4" t="s">
        <v>178</v>
      </c>
      <c r="K117" s="6" t="n">
        <v>1210</v>
      </c>
      <c r="M117" s="6" t="n">
        <v>1067</v>
      </c>
      <c r="O117" s="6" t="n">
        <v>810</v>
      </c>
    </row>
    <row r="118" spans="1:16">
      <c r="A118" s="3" t="s">
        <v>76</v>
      </c>
    </row>
    <row r="119" spans="1:16">
      <c r="A119" s="4" t="s">
        <v>76</v>
      </c>
      <c r="C119" s="6" t="n">
        <v>36562</v>
      </c>
      <c r="G119" s="6" t="n">
        <v>36998</v>
      </c>
      <c r="K119" s="6" t="n">
        <v>36562</v>
      </c>
      <c r="M119" s="6" t="n">
        <v>36998</v>
      </c>
    </row>
    <row r="120" spans="1:16">
      <c r="A120" s="4" t="s">
        <v>593</v>
      </c>
    </row>
    <row r="121" spans="1:16">
      <c r="A121" s="3" t="s">
        <v>119</v>
      </c>
    </row>
    <row r="122" spans="1:16">
      <c r="A122" s="4" t="s">
        <v>119</v>
      </c>
      <c r="B122" s="4" t="s">
        <v>169</v>
      </c>
      <c r="K122" s="6" t="n">
        <v>4818</v>
      </c>
      <c r="M122" s="6" t="n">
        <v>3446</v>
      </c>
      <c r="O122" s="6" t="n">
        <v>2790</v>
      </c>
    </row>
    <row r="123" spans="1:16">
      <c r="A123" s="3" t="s">
        <v>1343</v>
      </c>
    </row>
    <row r="124" spans="1:16">
      <c r="A124" s="4" t="s">
        <v>1343</v>
      </c>
      <c r="B124" s="4" t="s">
        <v>764</v>
      </c>
      <c r="K124" s="6" t="n">
        <v>-2942</v>
      </c>
      <c r="M124" s="6" t="n">
        <v>-1344</v>
      </c>
      <c r="O124" s="6" t="n">
        <v>-5797</v>
      </c>
    </row>
    <row r="125" spans="1:16">
      <c r="A125" s="3" t="s">
        <v>1225</v>
      </c>
    </row>
    <row r="126" spans="1:16">
      <c r="A126" s="4" t="s">
        <v>1225</v>
      </c>
      <c r="K126" s="6" t="n">
        <v>3894</v>
      </c>
      <c r="M126" s="6" t="n">
        <v>2225</v>
      </c>
      <c r="O126" s="6" t="n">
        <v>2128</v>
      </c>
    </row>
    <row r="127" spans="1:16">
      <c r="A127" s="3" t="s">
        <v>1344</v>
      </c>
    </row>
    <row r="128" spans="1:16">
      <c r="A128" s="4" t="s">
        <v>1344</v>
      </c>
      <c r="K128" s="6" t="n">
        <v>1379</v>
      </c>
      <c r="O128" s="6" t="n">
        <v>5865</v>
      </c>
    </row>
    <row r="129" spans="1:16">
      <c r="A129" s="3" t="s">
        <v>76</v>
      </c>
    </row>
    <row r="130" spans="1:16">
      <c r="A130" s="4" t="s">
        <v>76</v>
      </c>
      <c r="C130" s="6" t="n">
        <v>14831</v>
      </c>
      <c r="G130" s="6" t="n">
        <v>15601</v>
      </c>
      <c r="K130" s="6" t="n">
        <v>14831</v>
      </c>
      <c r="M130" s="6" t="n">
        <v>15601</v>
      </c>
    </row>
    <row r="131" spans="1:16">
      <c r="A131" s="4" t="s">
        <v>800</v>
      </c>
    </row>
    <row r="132" spans="1:16">
      <c r="A132" s="3" t="s">
        <v>119</v>
      </c>
    </row>
    <row r="133" spans="1:16">
      <c r="A133" s="4" t="s">
        <v>119</v>
      </c>
      <c r="B133" s="4" t="s">
        <v>169</v>
      </c>
      <c r="K133" s="6" t="n">
        <v>3386</v>
      </c>
      <c r="M133" s="6" t="n">
        <v>3102</v>
      </c>
      <c r="O133" s="6" t="n">
        <v>4893</v>
      </c>
    </row>
    <row r="134" spans="1:16">
      <c r="A134" s="3" t="s">
        <v>1343</v>
      </c>
    </row>
    <row r="135" spans="1:16">
      <c r="A135" s="4" t="s">
        <v>1343</v>
      </c>
      <c r="K135" s="6" t="n">
        <v>-125</v>
      </c>
      <c r="M135" s="6" t="n">
        <v>-911</v>
      </c>
      <c r="O135" s="6" t="n">
        <v>-911</v>
      </c>
    </row>
    <row r="136" spans="1:16">
      <c r="A136" s="3" t="s">
        <v>1225</v>
      </c>
    </row>
    <row r="137" spans="1:16">
      <c r="A137" s="4" t="s">
        <v>1225</v>
      </c>
      <c r="K137" s="6" t="n">
        <v>747</v>
      </c>
      <c r="M137" s="6" t="n">
        <v>790</v>
      </c>
      <c r="O137" s="6" t="n">
        <v>911</v>
      </c>
    </row>
    <row r="138" spans="1:16">
      <c r="A138" s="3" t="s">
        <v>178</v>
      </c>
    </row>
    <row r="139" spans="1:16">
      <c r="A139" s="4" t="s">
        <v>178</v>
      </c>
      <c r="K139" s="6" t="n">
        <v>504</v>
      </c>
      <c r="M139" s="6" t="n">
        <v>193</v>
      </c>
      <c r="O139" s="6" t="n">
        <v>367</v>
      </c>
    </row>
    <row r="140" spans="1:16">
      <c r="A140" s="3" t="s">
        <v>76</v>
      </c>
    </row>
    <row r="141" spans="1:16">
      <c r="A141" s="4" t="s">
        <v>76</v>
      </c>
      <c r="C141" s="6" t="n">
        <v>23809</v>
      </c>
      <c r="G141" s="6" t="n">
        <v>26519</v>
      </c>
      <c r="K141" s="6" t="n">
        <v>23809</v>
      </c>
      <c r="M141" s="6" t="n">
        <v>26519</v>
      </c>
    </row>
    <row r="142" spans="1:16">
      <c r="A142" s="4" t="s">
        <v>1355</v>
      </c>
    </row>
    <row r="143" spans="1:16">
      <c r="A143" s="3" t="s">
        <v>119</v>
      </c>
    </row>
    <row r="144" spans="1:16">
      <c r="A144" s="4" t="s">
        <v>119</v>
      </c>
      <c r="B144" s="4" t="s">
        <v>169</v>
      </c>
      <c r="K144" s="6" t="n">
        <v>15596</v>
      </c>
      <c r="M144" s="6" t="n">
        <v>16064</v>
      </c>
      <c r="O144" s="6" t="n">
        <v>18065</v>
      </c>
    </row>
    <row r="145" spans="1:16">
      <c r="A145" s="3" t="s">
        <v>1343</v>
      </c>
    </row>
    <row r="146" spans="1:16">
      <c r="A146" s="4" t="s">
        <v>1343</v>
      </c>
      <c r="K146" s="6" t="n">
        <v>-1387</v>
      </c>
      <c r="M146" s="6" t="n">
        <v>852</v>
      </c>
      <c r="O146" s="6" t="n">
        <v>-1917</v>
      </c>
    </row>
    <row r="147" spans="1:16">
      <c r="A147" s="4" t="s">
        <v>1356</v>
      </c>
    </row>
    <row r="148" spans="1:16">
      <c r="A148" s="3" t="s">
        <v>1225</v>
      </c>
    </row>
    <row r="149" spans="1:16">
      <c r="A149" s="4" t="s">
        <v>1225</v>
      </c>
      <c r="K149" s="6" t="n">
        <v>12157</v>
      </c>
      <c r="M149" s="6" t="n">
        <v>11052</v>
      </c>
      <c r="O149" s="6" t="n">
        <v>7963</v>
      </c>
    </row>
    <row r="150" spans="1:16">
      <c r="A150" s="3" t="s">
        <v>1344</v>
      </c>
    </row>
    <row r="151" spans="1:16">
      <c r="A151" s="4" t="s">
        <v>1344</v>
      </c>
      <c r="K151" s="6" t="n">
        <v>2678</v>
      </c>
      <c r="M151" s="6" t="n">
        <v>2913</v>
      </c>
      <c r="O151" s="6" t="n">
        <v>3429</v>
      </c>
    </row>
    <row r="152" spans="1:16">
      <c r="A152" s="3" t="s">
        <v>178</v>
      </c>
    </row>
    <row r="153" spans="1:16">
      <c r="A153" s="4" t="s">
        <v>178</v>
      </c>
      <c r="K153" s="6" t="n">
        <v>4845</v>
      </c>
      <c r="M153" s="6" t="n">
        <v>8371</v>
      </c>
      <c r="O153" s="7" t="n">
        <v>13218</v>
      </c>
    </row>
    <row r="154" spans="1:16">
      <c r="A154" s="3" t="s">
        <v>76</v>
      </c>
    </row>
    <row r="155" spans="1:16">
      <c r="A155" s="4" t="s">
        <v>76</v>
      </c>
      <c r="C155" s="7" t="n">
        <v>206004</v>
      </c>
      <c r="G155" s="7" t="n">
        <v>218133</v>
      </c>
      <c r="K155" s="7" t="n">
        <v>206004</v>
      </c>
      <c r="M155" s="7" t="n">
        <v>218133</v>
      </c>
    </row>
    <row r="156" spans="1:16"/>
    <row r="157" spans="1:16">
      <c r="A157" s="4" t="s">
        <v>169</v>
      </c>
      <c r="B157" s="4" t="s">
        <v>1317</v>
      </c>
    </row>
    <row r="158" spans="1:16">
      <c r="A158" s="4" t="s">
        <v>764</v>
      </c>
      <c r="B158" s="4" t="s">
        <v>1357</v>
      </c>
    </row>
    <row r="159" spans="1:16">
      <c r="A159" s="4" t="s">
        <v>766</v>
      </c>
      <c r="B159" s="4" t="s">
        <v>1358</v>
      </c>
    </row>
  </sheetData>
  <mergeCells count="10">
    <mergeCell ref="A1:B2"/>
    <mergeCell ref="C1:J1"/>
    <mergeCell ref="K1:P1"/>
    <mergeCell ref="K2:L2"/>
    <mergeCell ref="M2:N2"/>
    <mergeCell ref="O2:P2"/>
    <mergeCell ref="A156:O156"/>
    <mergeCell ref="B157:O157"/>
    <mergeCell ref="B158:O158"/>
    <mergeCell ref="B159:O15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59</v>
      </c>
      <c r="B1" s="2" t="s">
        <v>1248</v>
      </c>
      <c r="J1" s="2" t="s">
        <v>1</v>
      </c>
    </row>
    <row r="2" spans="1:15">
      <c r="B2" s="2" t="s">
        <v>2</v>
      </c>
      <c r="C2" s="2" t="s">
        <v>1249</v>
      </c>
      <c r="D2" s="2" t="s">
        <v>4</v>
      </c>
      <c r="E2" s="2" t="s">
        <v>1250</v>
      </c>
      <c r="F2" s="2" t="s">
        <v>75</v>
      </c>
      <c r="G2" s="2" t="s">
        <v>1251</v>
      </c>
      <c r="H2" s="2" t="s">
        <v>1252</v>
      </c>
      <c r="I2" s="2" t="s">
        <v>1253</v>
      </c>
      <c r="J2" s="2" t="s">
        <v>2</v>
      </c>
      <c r="L2" s="2" t="s">
        <v>75</v>
      </c>
      <c r="N2" s="2" t="s">
        <v>118</v>
      </c>
    </row>
    <row r="3" spans="1:15">
      <c r="A3" s="3" t="s">
        <v>1360</v>
      </c>
    </row>
    <row r="4" spans="1:15">
      <c r="A4" s="4" t="s">
        <v>120</v>
      </c>
      <c r="B4" s="7" t="n">
        <v>124279</v>
      </c>
      <c r="C4" s="7" t="n">
        <v>86390</v>
      </c>
      <c r="D4" s="7" t="n">
        <v>104797</v>
      </c>
      <c r="E4" s="7" t="n">
        <v>80198</v>
      </c>
      <c r="F4" s="7" t="n">
        <v>108964</v>
      </c>
      <c r="G4" s="7" t="n">
        <v>82108</v>
      </c>
      <c r="H4" s="7" t="n">
        <v>98345</v>
      </c>
      <c r="I4" s="7" t="n">
        <v>84984</v>
      </c>
      <c r="J4" s="7" t="n">
        <v>395664</v>
      </c>
      <c r="K4" s="4" t="s">
        <v>169</v>
      </c>
      <c r="L4" s="7" t="n">
        <v>374401</v>
      </c>
      <c r="M4" s="4" t="s">
        <v>169</v>
      </c>
      <c r="N4" s="7" t="n">
        <v>380767</v>
      </c>
      <c r="O4" s="4" t="s">
        <v>169</v>
      </c>
    </row>
    <row r="5" spans="1:15">
      <c r="A5" s="4" t="s">
        <v>797</v>
      </c>
    </row>
    <row r="6" spans="1:15">
      <c r="A6" s="3" t="s">
        <v>1360</v>
      </c>
    </row>
    <row r="7" spans="1:15">
      <c r="A7" s="4" t="s">
        <v>120</v>
      </c>
      <c r="J7" s="6" t="n">
        <v>121264</v>
      </c>
      <c r="L7" s="6" t="n">
        <v>118495</v>
      </c>
      <c r="N7" s="6" t="n">
        <v>135153</v>
      </c>
    </row>
    <row r="8" spans="1:15">
      <c r="A8" s="4" t="s">
        <v>1361</v>
      </c>
    </row>
    <row r="9" spans="1:15">
      <c r="A9" s="3" t="s">
        <v>1360</v>
      </c>
    </row>
    <row r="10" spans="1:15">
      <c r="A10" s="4" t="s">
        <v>120</v>
      </c>
      <c r="J10" s="6" t="n">
        <v>124294</v>
      </c>
      <c r="L10" s="6" t="n">
        <v>117520</v>
      </c>
      <c r="N10" s="6" t="n">
        <v>126474</v>
      </c>
    </row>
    <row r="11" spans="1:15">
      <c r="A11" s="4" t="s">
        <v>796</v>
      </c>
    </row>
    <row r="12" spans="1:15">
      <c r="A12" s="3" t="s">
        <v>1360</v>
      </c>
    </row>
    <row r="13" spans="1:15">
      <c r="A13" s="4" t="s">
        <v>120</v>
      </c>
      <c r="J13" s="6" t="n">
        <v>9220</v>
      </c>
      <c r="L13" s="6" t="n">
        <v>10507</v>
      </c>
      <c r="N13" s="6" t="n">
        <v>12812</v>
      </c>
    </row>
    <row r="14" spans="1:15">
      <c r="A14" s="4" t="s">
        <v>1362</v>
      </c>
    </row>
    <row r="15" spans="1:15">
      <c r="A15" s="3" t="s">
        <v>1360</v>
      </c>
    </row>
    <row r="16" spans="1:15">
      <c r="A16" s="4" t="s">
        <v>120</v>
      </c>
      <c r="J16" s="6" t="n">
        <v>46911</v>
      </c>
      <c r="L16" s="6" t="n">
        <v>40497</v>
      </c>
      <c r="N16" s="6" t="n">
        <v>32765</v>
      </c>
    </row>
    <row r="17" spans="1:15">
      <c r="A17" s="4" t="s">
        <v>1363</v>
      </c>
    </row>
    <row r="18" spans="1:15">
      <c r="A18" s="3" t="s">
        <v>1360</v>
      </c>
    </row>
    <row r="19" spans="1:15">
      <c r="A19" s="4" t="s">
        <v>120</v>
      </c>
      <c r="J19" s="6" t="n">
        <v>48386</v>
      </c>
      <c r="L19" s="6" t="n">
        <v>46858</v>
      </c>
      <c r="N19" s="6" t="n">
        <v>35896</v>
      </c>
    </row>
    <row r="20" spans="1:15">
      <c r="A20" s="4" t="s">
        <v>1364</v>
      </c>
    </row>
    <row r="21" spans="1:15">
      <c r="A21" s="3" t="s">
        <v>1360</v>
      </c>
    </row>
    <row r="22" spans="1:15">
      <c r="A22" s="4" t="s">
        <v>120</v>
      </c>
      <c r="J22" s="6" t="n">
        <v>16124</v>
      </c>
      <c r="L22" s="6" t="n">
        <v>10133</v>
      </c>
      <c r="N22" s="6" t="n">
        <v>11054</v>
      </c>
    </row>
    <row r="23" spans="1:15">
      <c r="A23" s="4" t="s">
        <v>1365</v>
      </c>
    </row>
    <row r="24" spans="1:15">
      <c r="A24" s="3" t="s">
        <v>1360</v>
      </c>
    </row>
    <row r="25" spans="1:15">
      <c r="A25" s="4" t="s">
        <v>120</v>
      </c>
      <c r="J25" s="6" t="n">
        <v>9438</v>
      </c>
      <c r="L25" s="6" t="n">
        <v>12952</v>
      </c>
      <c r="N25" s="6" t="n">
        <v>10963</v>
      </c>
    </row>
    <row r="26" spans="1:15">
      <c r="A26" s="4" t="s">
        <v>1366</v>
      </c>
    </row>
    <row r="27" spans="1:15">
      <c r="A27" s="3" t="s">
        <v>1360</v>
      </c>
    </row>
    <row r="28" spans="1:15">
      <c r="A28" s="4" t="s">
        <v>120</v>
      </c>
      <c r="J28" s="7" t="n">
        <v>20027</v>
      </c>
      <c r="L28" s="7" t="n">
        <v>17439</v>
      </c>
      <c r="N28" s="7" t="n">
        <v>15650</v>
      </c>
    </row>
    <row r="29" spans="1:15"/>
    <row r="30" spans="1:15">
      <c r="A30" s="4" t="s">
        <v>169</v>
      </c>
      <c r="B30" s="4" t="s">
        <v>1317</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75</v>
      </c>
    </row>
    <row r="2" spans="1:3">
      <c r="A2" s="3" t="s">
        <v>1368</v>
      </c>
    </row>
    <row r="3" spans="1:3">
      <c r="A3" s="4" t="s">
        <v>649</v>
      </c>
      <c r="B3" s="7" t="n">
        <v>306849</v>
      </c>
      <c r="C3" s="7" t="n">
        <v>280658</v>
      </c>
    </row>
    <row r="4" spans="1:3">
      <c r="A4" s="4" t="s">
        <v>797</v>
      </c>
    </row>
    <row r="5" spans="1:3">
      <c r="A5" s="3" t="s">
        <v>1368</v>
      </c>
    </row>
    <row r="6" spans="1:3">
      <c r="A6" s="4" t="s">
        <v>649</v>
      </c>
      <c r="B6" s="6" t="n">
        <v>109240</v>
      </c>
      <c r="C6" s="6" t="n">
        <v>97843</v>
      </c>
    </row>
    <row r="7" spans="1:3">
      <c r="A7" s="4" t="s">
        <v>1361</v>
      </c>
    </row>
    <row r="8" spans="1:3">
      <c r="A8" s="3" t="s">
        <v>1368</v>
      </c>
    </row>
    <row r="9" spans="1:3">
      <c r="A9" s="4" t="s">
        <v>649</v>
      </c>
      <c r="B9" s="6" t="n">
        <v>105312</v>
      </c>
      <c r="C9" s="6" t="n">
        <v>93494</v>
      </c>
    </row>
    <row r="10" spans="1:3">
      <c r="A10" s="4" t="s">
        <v>796</v>
      </c>
    </row>
    <row r="11" spans="1:3">
      <c r="A11" s="3" t="s">
        <v>1368</v>
      </c>
    </row>
    <row r="12" spans="1:3">
      <c r="A12" s="4" t="s">
        <v>649</v>
      </c>
      <c r="B12" s="6" t="n">
        <v>47837</v>
      </c>
      <c r="C12" s="6" t="n">
        <v>48275</v>
      </c>
    </row>
    <row r="13" spans="1:3">
      <c r="A13" s="4" t="s">
        <v>1362</v>
      </c>
    </row>
    <row r="14" spans="1:3">
      <c r="A14" s="3" t="s">
        <v>1368</v>
      </c>
    </row>
    <row r="15" spans="1:3">
      <c r="A15" s="4" t="s">
        <v>649</v>
      </c>
      <c r="B15" s="6" t="n">
        <v>27748</v>
      </c>
      <c r="C15" s="6" t="n">
        <v>26566</v>
      </c>
    </row>
    <row r="16" spans="1:3">
      <c r="A16" s="4" t="s">
        <v>1363</v>
      </c>
    </row>
    <row r="17" spans="1:3">
      <c r="A17" s="3" t="s">
        <v>1368</v>
      </c>
    </row>
    <row r="18" spans="1:3">
      <c r="A18" s="4" t="s">
        <v>649</v>
      </c>
      <c r="B18" s="6" t="n">
        <v>9948</v>
      </c>
      <c r="C18" s="6" t="n">
        <v>8084</v>
      </c>
    </row>
    <row r="19" spans="1:3">
      <c r="A19" s="4" t="s">
        <v>1366</v>
      </c>
    </row>
    <row r="20" spans="1:3">
      <c r="A20" s="3" t="s">
        <v>1368</v>
      </c>
    </row>
    <row r="21" spans="1:3">
      <c r="A21" s="4" t="s">
        <v>649</v>
      </c>
      <c r="B21" s="7" t="n">
        <v>6764</v>
      </c>
      <c r="C21" s="7" t="n">
        <v>63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9</v>
      </c>
      <c r="C1" s="2" t="s">
        <v>2</v>
      </c>
      <c r="D1" s="2" t="s">
        <v>75</v>
      </c>
    </row>
    <row r="2" spans="1:4">
      <c r="A2" s="3" t="s">
        <v>1370</v>
      </c>
    </row>
    <row r="3" spans="1:4">
      <c r="A3" s="4" t="s">
        <v>77</v>
      </c>
      <c r="C3" s="7" t="n">
        <v>109484</v>
      </c>
      <c r="D3" s="7" t="n">
        <v>141590</v>
      </c>
    </row>
    <row r="4" spans="1:4">
      <c r="A4" s="4" t="s">
        <v>1371</v>
      </c>
      <c r="C4" s="6" t="n">
        <v>15685</v>
      </c>
      <c r="D4" s="6" t="n">
        <v>1022</v>
      </c>
    </row>
    <row r="5" spans="1:4">
      <c r="A5" s="4" t="s">
        <v>672</v>
      </c>
      <c r="C5" s="6" t="n">
        <v>112432</v>
      </c>
      <c r="D5" s="6" t="n">
        <v>117990</v>
      </c>
    </row>
    <row r="6" spans="1:4">
      <c r="A6" s="4" t="s">
        <v>1372</v>
      </c>
      <c r="C6" s="6" t="n">
        <v>15606</v>
      </c>
      <c r="D6" s="6" t="n">
        <v>9442</v>
      </c>
    </row>
    <row r="7" spans="1:4">
      <c r="A7" s="4" t="s">
        <v>1373</v>
      </c>
      <c r="C7" s="6" t="n">
        <v>1500</v>
      </c>
    </row>
    <row r="8" spans="1:4">
      <c r="A8" s="4" t="s">
        <v>1374</v>
      </c>
      <c r="C8" s="6" t="n">
        <v>530</v>
      </c>
      <c r="D8" s="6" t="n">
        <v>-1202</v>
      </c>
    </row>
    <row r="9" spans="1:4">
      <c r="A9" s="4" t="s">
        <v>1375</v>
      </c>
      <c r="C9" s="6" t="n">
        <v>-20000</v>
      </c>
      <c r="D9" s="6" t="n">
        <v>-40000</v>
      </c>
    </row>
    <row r="10" spans="1:4">
      <c r="A10" s="4" t="s">
        <v>1376</v>
      </c>
    </row>
    <row r="11" spans="1:4">
      <c r="A11" s="3" t="s">
        <v>1370</v>
      </c>
    </row>
    <row r="12" spans="1:4">
      <c r="A12" s="4" t="s">
        <v>77</v>
      </c>
      <c r="B12" s="4" t="s">
        <v>169</v>
      </c>
      <c r="C12" s="6" t="n">
        <v>109484</v>
      </c>
      <c r="D12" s="6" t="n">
        <v>141590</v>
      </c>
    </row>
    <row r="13" spans="1:4">
      <c r="A13" s="4" t="s">
        <v>1371</v>
      </c>
      <c r="B13" s="4" t="s">
        <v>764</v>
      </c>
      <c r="C13" s="6" t="n">
        <v>15685</v>
      </c>
      <c r="D13" s="6" t="n">
        <v>1022</v>
      </c>
    </row>
    <row r="14" spans="1:4">
      <c r="A14" s="4" t="s">
        <v>1377</v>
      </c>
    </row>
    <row r="15" spans="1:4">
      <c r="A15" s="3" t="s">
        <v>1370</v>
      </c>
    </row>
    <row r="16" spans="1:4">
      <c r="A16" s="4" t="s">
        <v>1371</v>
      </c>
      <c r="B16" s="4" t="s">
        <v>169</v>
      </c>
      <c r="C16" s="6" t="n">
        <v>1000</v>
      </c>
      <c r="D16" s="6" t="n">
        <v>1000</v>
      </c>
    </row>
    <row r="17" spans="1:4">
      <c r="A17" s="4" t="s">
        <v>672</v>
      </c>
      <c r="B17" s="4" t="s">
        <v>766</v>
      </c>
      <c r="C17" s="6" t="n">
        <v>112432</v>
      </c>
      <c r="D17" s="6" t="n">
        <v>117990</v>
      </c>
    </row>
    <row r="18" spans="1:4">
      <c r="A18" s="4" t="s">
        <v>1372</v>
      </c>
      <c r="B18" s="4" t="s">
        <v>766</v>
      </c>
      <c r="C18" s="6" t="n">
        <v>15606</v>
      </c>
      <c r="D18" s="6" t="n">
        <v>9442</v>
      </c>
    </row>
    <row r="19" spans="1:4">
      <c r="A19" s="4" t="s">
        <v>1373</v>
      </c>
      <c r="B19" s="4" t="s">
        <v>766</v>
      </c>
      <c r="C19" s="6" t="n">
        <v>1500</v>
      </c>
      <c r="D19" s="6" t="n">
        <v>1500</v>
      </c>
    </row>
    <row r="20" spans="1:4">
      <c r="A20" s="4" t="s">
        <v>1375</v>
      </c>
      <c r="B20" s="4" t="s">
        <v>169</v>
      </c>
      <c r="C20" s="6" t="n">
        <v>-20000</v>
      </c>
      <c r="D20" s="6" t="n">
        <v>-40000</v>
      </c>
    </row>
    <row r="21" spans="1:4">
      <c r="A21" s="4" t="s">
        <v>1378</v>
      </c>
    </row>
    <row r="22" spans="1:4">
      <c r="A22" s="3" t="s">
        <v>1370</v>
      </c>
    </row>
    <row r="23" spans="1:4">
      <c r="A23" s="4" t="s">
        <v>1374</v>
      </c>
      <c r="B23" s="4" t="s">
        <v>764</v>
      </c>
      <c r="C23" s="6" t="n">
        <v>530</v>
      </c>
      <c r="D23" s="6" t="n">
        <v>-1202</v>
      </c>
    </row>
    <row r="24" spans="1:4">
      <c r="A24" s="4" t="s">
        <v>1379</v>
      </c>
    </row>
    <row r="25" spans="1:4">
      <c r="A25" s="3" t="s">
        <v>1370</v>
      </c>
    </row>
    <row r="26" spans="1:4">
      <c r="A26" s="4" t="s">
        <v>77</v>
      </c>
      <c r="B26" s="4" t="s">
        <v>169</v>
      </c>
      <c r="C26" s="6" t="n">
        <v>109484</v>
      </c>
      <c r="D26" s="6" t="n">
        <v>141590</v>
      </c>
    </row>
    <row r="27" spans="1:4">
      <c r="A27" s="4" t="s">
        <v>1371</v>
      </c>
      <c r="B27" s="4" t="s">
        <v>764</v>
      </c>
      <c r="C27" s="6" t="n">
        <v>15685</v>
      </c>
      <c r="D27" s="6" t="n">
        <v>1022</v>
      </c>
    </row>
    <row r="28" spans="1:4">
      <c r="A28" s="4" t="s">
        <v>1380</v>
      </c>
    </row>
    <row r="29" spans="1:4">
      <c r="A29" s="3" t="s">
        <v>1370</v>
      </c>
    </row>
    <row r="30" spans="1:4">
      <c r="A30" s="4" t="s">
        <v>1371</v>
      </c>
      <c r="B30" s="4" t="s">
        <v>169</v>
      </c>
      <c r="C30" s="6" t="n">
        <v>1000</v>
      </c>
      <c r="D30" s="6" t="n">
        <v>1000</v>
      </c>
    </row>
    <row r="31" spans="1:4">
      <c r="A31" s="4" t="s">
        <v>672</v>
      </c>
      <c r="B31" s="4" t="s">
        <v>766</v>
      </c>
      <c r="C31" s="6" t="n">
        <v>111441</v>
      </c>
      <c r="D31" s="6" t="n">
        <v>117428</v>
      </c>
    </row>
    <row r="32" spans="1:4">
      <c r="A32" s="4" t="s">
        <v>1372</v>
      </c>
      <c r="B32" s="4" t="s">
        <v>766</v>
      </c>
      <c r="C32" s="6" t="n">
        <v>15309</v>
      </c>
      <c r="D32" s="6" t="n">
        <v>9529</v>
      </c>
    </row>
    <row r="33" spans="1:4">
      <c r="A33" s="4" t="s">
        <v>1373</v>
      </c>
      <c r="B33" s="4" t="s">
        <v>766</v>
      </c>
      <c r="C33" s="6" t="n">
        <v>1500</v>
      </c>
      <c r="D33" s="6" t="n">
        <v>1500</v>
      </c>
    </row>
    <row r="34" spans="1:4">
      <c r="A34" s="4" t="s">
        <v>1375</v>
      </c>
      <c r="B34" s="4" t="s">
        <v>169</v>
      </c>
      <c r="C34" s="6" t="n">
        <v>-20000</v>
      </c>
      <c r="D34" s="6" t="n">
        <v>-40000</v>
      </c>
    </row>
    <row r="35" spans="1:4">
      <c r="A35" s="4" t="s">
        <v>1381</v>
      </c>
    </row>
    <row r="36" spans="1:4">
      <c r="A36" s="3" t="s">
        <v>1370</v>
      </c>
    </row>
    <row r="37" spans="1:4">
      <c r="A37" s="4" t="s">
        <v>1374</v>
      </c>
      <c r="B37" s="4" t="s">
        <v>764</v>
      </c>
      <c r="C37" s="7" t="n">
        <v>530</v>
      </c>
      <c r="D37" s="7" t="n">
        <v>-1202</v>
      </c>
    </row>
    <row r="38" spans="1:4"/>
    <row r="39" spans="1:4">
      <c r="A39" s="4" t="s">
        <v>169</v>
      </c>
      <c r="B39" s="4" t="s">
        <v>1382</v>
      </c>
    </row>
    <row r="40" spans="1:4">
      <c r="A40" s="4" t="s">
        <v>764</v>
      </c>
      <c r="B40" s="4" t="s">
        <v>1383</v>
      </c>
    </row>
    <row r="41" spans="1:4">
      <c r="A41" s="4" t="s">
        <v>766</v>
      </c>
      <c r="B41" s="4" t="s">
        <v>1384</v>
      </c>
    </row>
  </sheetData>
  <mergeCells count="5">
    <mergeCell ref="A1:B1"/>
    <mergeCell ref="A38:C38"/>
    <mergeCell ref="B39:C39"/>
    <mergeCell ref="B40:C40"/>
    <mergeCell ref="B41:C4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385</v>
      </c>
      <c r="B1" s="2" t="s">
        <v>1</v>
      </c>
    </row>
    <row r="2" spans="1:3">
      <c r="B2" s="2" t="s">
        <v>1386</v>
      </c>
      <c r="C2" s="2" t="s">
        <v>567</v>
      </c>
    </row>
    <row r="3" spans="1:3">
      <c r="A3" s="3" t="s">
        <v>1387</v>
      </c>
    </row>
    <row r="4" spans="1:3">
      <c r="A4" s="4" t="s">
        <v>1388</v>
      </c>
      <c r="B4" s="7" t="n">
        <v>0</v>
      </c>
      <c r="C4" s="7" t="n">
        <v>0</v>
      </c>
    </row>
    <row r="5" spans="1:3">
      <c r="A5" s="4" t="s">
        <v>1389</v>
      </c>
      <c r="B5" s="4" t="s">
        <v>1390</v>
      </c>
    </row>
    <row r="6" spans="1:3">
      <c r="A6" s="4" t="s">
        <v>1391</v>
      </c>
      <c r="B6" s="4" t="s">
        <v>1392</v>
      </c>
    </row>
    <row r="7" spans="1:3">
      <c r="A7" s="4" t="s">
        <v>1393</v>
      </c>
      <c r="B7" s="4" t="s">
        <v>1394</v>
      </c>
    </row>
    <row r="8" spans="1:3">
      <c r="A8" s="4" t="s">
        <v>1395</v>
      </c>
      <c r="B8" s="6" t="n">
        <v>81</v>
      </c>
    </row>
    <row r="9" spans="1:3">
      <c r="A9" s="4" t="s">
        <v>1396</v>
      </c>
      <c r="B9" s="4" t="s">
        <v>1397</v>
      </c>
    </row>
    <row r="10" spans="1:3">
      <c r="A10" s="4" t="s">
        <v>1398</v>
      </c>
      <c r="B10" s="7" t="n">
        <v>0</v>
      </c>
    </row>
    <row r="11" spans="1:3">
      <c r="A11" s="4" t="s">
        <v>1399</v>
      </c>
      <c r="B11" s="6" t="n">
        <v>400000</v>
      </c>
    </row>
    <row r="12" spans="1:3">
      <c r="A12" s="3" t="s">
        <v>1400</v>
      </c>
    </row>
    <row r="13" spans="1:3">
      <c r="A13" s="4" t="s">
        <v>1373</v>
      </c>
      <c r="B13" s="7" t="n">
        <v>1500000</v>
      </c>
    </row>
    <row r="14" spans="1:3">
      <c r="A14" s="4" t="s">
        <v>1401</v>
      </c>
      <c r="B14" s="4" t="s">
        <v>625</v>
      </c>
    </row>
    <row r="15" spans="1:3">
      <c r="A15" s="4" t="s">
        <v>1402</v>
      </c>
      <c r="B15" s="4" t="s">
        <v>1403</v>
      </c>
    </row>
    <row r="16" spans="1:3">
      <c r="A16" s="4" t="s">
        <v>1404</v>
      </c>
      <c r="B16" s="7" t="n">
        <v>2500000</v>
      </c>
      <c r="C16" s="6" t="n">
        <v>2500000</v>
      </c>
    </row>
    <row r="17" spans="1:3">
      <c r="A17" s="4" t="s">
        <v>1405</v>
      </c>
      <c r="B17" s="6" t="n">
        <v>15200000</v>
      </c>
    </row>
    <row r="18" spans="1:3">
      <c r="A18" s="4" t="s">
        <v>1406</v>
      </c>
      <c r="B18" s="7" t="n">
        <v>15685000</v>
      </c>
      <c r="C18" s="6" t="n">
        <v>1022000</v>
      </c>
    </row>
    <row r="19" spans="1:3">
      <c r="A19" s="4" t="s">
        <v>1407</v>
      </c>
      <c r="B19" s="4" t="s">
        <v>1408</v>
      </c>
    </row>
    <row r="20" spans="1:3">
      <c r="A20" s="4" t="s">
        <v>1409</v>
      </c>
      <c r="B20" s="7" t="n">
        <v>517000</v>
      </c>
    </row>
    <row r="21" spans="1:3">
      <c r="A21" s="4" t="s">
        <v>600</v>
      </c>
    </row>
    <row r="22" spans="1:3">
      <c r="A22" s="3" t="s">
        <v>1400</v>
      </c>
    </row>
    <row r="23" spans="1:3">
      <c r="A23" s="4" t="s">
        <v>1410</v>
      </c>
      <c r="B23" s="4" t="s">
        <v>948</v>
      </c>
    </row>
    <row r="24" spans="1:3">
      <c r="A24" s="4" t="s">
        <v>1411</v>
      </c>
    </row>
    <row r="25" spans="1:3">
      <c r="A25" s="3" t="s">
        <v>1400</v>
      </c>
    </row>
    <row r="26" spans="1:3">
      <c r="A26" s="4" t="s">
        <v>1412</v>
      </c>
      <c r="B26" s="7" t="n">
        <v>1000000</v>
      </c>
      <c r="C26" s="6" t="n">
        <v>1000000</v>
      </c>
    </row>
    <row r="27" spans="1:3">
      <c r="A27" s="4" t="s">
        <v>1413</v>
      </c>
    </row>
    <row r="28" spans="1:3">
      <c r="A28" s="3" t="s">
        <v>1400</v>
      </c>
    </row>
    <row r="29" spans="1:3">
      <c r="A29" s="4" t="s">
        <v>1405</v>
      </c>
      <c r="B29" s="6" t="n">
        <v>3500000</v>
      </c>
    </row>
    <row r="30" spans="1:3">
      <c r="A30" s="4" t="s">
        <v>1406</v>
      </c>
      <c r="B30" s="6" t="n">
        <v>1000000</v>
      </c>
      <c r="C30" s="6" t="n">
        <v>1000000</v>
      </c>
    </row>
    <row r="31" spans="1:3">
      <c r="A31" s="4" t="s">
        <v>1414</v>
      </c>
    </row>
    <row r="32" spans="1:3">
      <c r="A32" s="3" t="s">
        <v>1400</v>
      </c>
    </row>
    <row r="33" spans="1:3">
      <c r="A33" s="4" t="s">
        <v>1412</v>
      </c>
      <c r="B33" s="6" t="n">
        <v>1500000</v>
      </c>
    </row>
    <row r="34" spans="1:3">
      <c r="A34" s="4" t="s">
        <v>1406</v>
      </c>
      <c r="B34" s="6" t="n">
        <v>0</v>
      </c>
      <c r="C34" s="6" t="n">
        <v>0</v>
      </c>
    </row>
    <row r="35" spans="1:3">
      <c r="A35" s="4" t="s">
        <v>1415</v>
      </c>
    </row>
    <row r="36" spans="1:3">
      <c r="A36" s="3" t="s">
        <v>1400</v>
      </c>
    </row>
    <row r="37" spans="1:3">
      <c r="A37" s="4" t="s">
        <v>1416</v>
      </c>
      <c r="B37" s="6" t="n">
        <v>0</v>
      </c>
      <c r="C37" s="6" t="n">
        <v>0</v>
      </c>
    </row>
    <row r="38" spans="1:3">
      <c r="A38" s="4" t="s">
        <v>1417</v>
      </c>
      <c r="B38" s="6" t="n">
        <v>1500000</v>
      </c>
      <c r="C38" s="6" t="n">
        <v>1600000</v>
      </c>
    </row>
    <row r="39" spans="1:3">
      <c r="A39" s="4" t="s">
        <v>1418</v>
      </c>
      <c r="B39" s="6" t="n">
        <v>2000000</v>
      </c>
      <c r="C39" s="6" t="n">
        <v>1900000</v>
      </c>
    </row>
    <row r="40" spans="1:3">
      <c r="A40" s="4" t="s">
        <v>1419</v>
      </c>
      <c r="B40" s="6" t="n">
        <v>1200000</v>
      </c>
      <c r="C40" s="6" t="n">
        <v>3000000</v>
      </c>
    </row>
    <row r="41" spans="1:3">
      <c r="A41" s="4" t="s">
        <v>1420</v>
      </c>
      <c r="B41" s="7" t="n">
        <v>1500000</v>
      </c>
      <c r="C41" s="7" t="n">
        <v>18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75</v>
      </c>
    </row>
    <row r="2" spans="1:3">
      <c r="A2" s="3" t="s">
        <v>1422</v>
      </c>
    </row>
    <row r="3" spans="1:3">
      <c r="A3" s="4" t="s">
        <v>1423</v>
      </c>
      <c r="B3" s="7" t="n">
        <v>15761</v>
      </c>
      <c r="C3" s="7" t="n">
        <v>9597</v>
      </c>
    </row>
    <row r="4" spans="1:3">
      <c r="A4" s="4" t="s">
        <v>1424</v>
      </c>
      <c r="B4" s="6" t="n">
        <v>113347</v>
      </c>
      <c r="C4" s="6" t="n">
        <v>118829</v>
      </c>
    </row>
    <row r="5" spans="1:3">
      <c r="A5" s="4" t="s">
        <v>1425</v>
      </c>
      <c r="B5" s="6" t="n">
        <v>129108</v>
      </c>
      <c r="C5" s="6" t="n">
        <v>128426</v>
      </c>
    </row>
    <row r="6" spans="1:3">
      <c r="A6" s="4" t="s">
        <v>1426</v>
      </c>
    </row>
    <row r="7" spans="1:3">
      <c r="A7" s="3" t="s">
        <v>1422</v>
      </c>
    </row>
    <row r="8" spans="1:3">
      <c r="A8" s="4" t="s">
        <v>1423</v>
      </c>
      <c r="B8" s="6" t="n">
        <v>15094</v>
      </c>
      <c r="C8" s="6" t="n">
        <v>8701</v>
      </c>
    </row>
    <row r="9" spans="1:3">
      <c r="A9" s="4" t="s">
        <v>1424</v>
      </c>
      <c r="B9" s="6" t="n">
        <v>102450</v>
      </c>
      <c r="C9" s="6" t="n">
        <v>108574</v>
      </c>
    </row>
    <row r="10" spans="1:3">
      <c r="A10" s="4" t="s">
        <v>1425</v>
      </c>
      <c r="B10" s="6" t="n">
        <v>117544</v>
      </c>
      <c r="C10" s="6" t="n">
        <v>117275</v>
      </c>
    </row>
    <row r="11" spans="1:3">
      <c r="A11" s="4" t="s">
        <v>1427</v>
      </c>
    </row>
    <row r="12" spans="1:3">
      <c r="A12" s="3" t="s">
        <v>1422</v>
      </c>
    </row>
    <row r="13" spans="1:3">
      <c r="A13" s="4" t="s">
        <v>1423</v>
      </c>
      <c r="B13" s="6" t="n">
        <v>667</v>
      </c>
      <c r="C13" s="6" t="n">
        <v>574</v>
      </c>
    </row>
    <row r="14" spans="1:3">
      <c r="A14" s="4" t="s">
        <v>1424</v>
      </c>
      <c r="B14" s="6" t="n">
        <v>9279</v>
      </c>
      <c r="C14" s="6" t="n">
        <v>8723</v>
      </c>
    </row>
    <row r="15" spans="1:3">
      <c r="A15" s="4" t="s">
        <v>1425</v>
      </c>
      <c r="B15" s="6" t="n">
        <v>9946</v>
      </c>
      <c r="C15" s="6" t="n">
        <v>9297</v>
      </c>
    </row>
    <row r="16" spans="1:3">
      <c r="A16" s="4" t="s">
        <v>1428</v>
      </c>
    </row>
    <row r="17" spans="1:3">
      <c r="A17" s="3" t="s">
        <v>1422</v>
      </c>
    </row>
    <row r="18" spans="1:3">
      <c r="A18" s="4" t="s">
        <v>1423</v>
      </c>
      <c r="B18" s="6" t="n">
        <v>0</v>
      </c>
      <c r="C18" s="6" t="n">
        <v>322</v>
      </c>
    </row>
    <row r="19" spans="1:3">
      <c r="A19" s="4" t="s">
        <v>1424</v>
      </c>
      <c r="B19" s="6" t="n">
        <v>830</v>
      </c>
      <c r="C19" s="6" t="n">
        <v>565</v>
      </c>
    </row>
    <row r="20" spans="1:3">
      <c r="A20" s="4" t="s">
        <v>1425</v>
      </c>
      <c r="B20" s="6" t="n">
        <v>830</v>
      </c>
      <c r="C20" s="6" t="n">
        <v>887</v>
      </c>
    </row>
    <row r="21" spans="1:3">
      <c r="A21" s="4" t="s">
        <v>1429</v>
      </c>
    </row>
    <row r="22" spans="1:3">
      <c r="A22" s="3" t="s">
        <v>1422</v>
      </c>
    </row>
    <row r="23" spans="1:3">
      <c r="A23" s="4" t="s">
        <v>1423</v>
      </c>
      <c r="B23" s="6" t="n">
        <v>0</v>
      </c>
      <c r="C23" s="6" t="n">
        <v>0</v>
      </c>
    </row>
    <row r="24" spans="1:3">
      <c r="A24" s="4" t="s">
        <v>1424</v>
      </c>
      <c r="B24" s="6" t="n">
        <v>788</v>
      </c>
      <c r="C24" s="6" t="n">
        <v>967</v>
      </c>
    </row>
    <row r="25" spans="1:3">
      <c r="A25" s="4" t="s">
        <v>1425</v>
      </c>
      <c r="B25" s="7" t="n">
        <v>788</v>
      </c>
      <c r="C25" s="7" t="n">
        <v>96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75</v>
      </c>
    </row>
    <row r="2" spans="1:3">
      <c r="A2" s="3" t="s">
        <v>503</v>
      </c>
    </row>
    <row r="3" spans="1:3">
      <c r="A3" s="4" t="s">
        <v>1431</v>
      </c>
      <c r="B3" s="7" t="n">
        <v>0</v>
      </c>
      <c r="C3" s="7" t="n">
        <v>0</v>
      </c>
    </row>
    <row r="4" spans="1:3">
      <c r="A4" s="4" t="s">
        <v>1432</v>
      </c>
      <c r="B4" s="6" t="n">
        <v>788</v>
      </c>
      <c r="C4" s="6" t="n">
        <v>967</v>
      </c>
    </row>
    <row r="5" spans="1:3">
      <c r="A5" s="4" t="s">
        <v>1433</v>
      </c>
      <c r="B5" s="6" t="n">
        <v>788</v>
      </c>
      <c r="C5" s="6" t="n">
        <v>967</v>
      </c>
    </row>
    <row r="6" spans="1:3">
      <c r="A6" s="4" t="s">
        <v>1434</v>
      </c>
      <c r="B6" s="6" t="n">
        <v>0</v>
      </c>
      <c r="C6" s="6" t="n">
        <v>0</v>
      </c>
    </row>
    <row r="7" spans="1:3">
      <c r="A7" s="4" t="s">
        <v>1435</v>
      </c>
      <c r="B7" s="6" t="n">
        <v>-732</v>
      </c>
      <c r="C7" s="6" t="n">
        <v>-739</v>
      </c>
    </row>
    <row r="8" spans="1:3">
      <c r="A8" s="4" t="s">
        <v>1436</v>
      </c>
      <c r="B8" s="7" t="n">
        <v>-732</v>
      </c>
      <c r="C8" s="7" t="n">
        <v>-73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2</v>
      </c>
      <c r="C1" s="2" t="s">
        <v>75</v>
      </c>
      <c r="D1" s="2" t="s">
        <v>118</v>
      </c>
    </row>
    <row r="2" spans="1:4">
      <c r="A2" s="3" t="s">
        <v>1438</v>
      </c>
    </row>
    <row r="3" spans="1:4">
      <c r="A3" s="4" t="s">
        <v>1439</v>
      </c>
      <c r="B3" s="7" t="n">
        <v>10245</v>
      </c>
      <c r="C3" s="7" t="n">
        <v>9072</v>
      </c>
    </row>
    <row r="4" spans="1:4">
      <c r="A4" s="4" t="s">
        <v>1440</v>
      </c>
      <c r="B4" s="6" t="n">
        <v>118863</v>
      </c>
      <c r="C4" s="6" t="n">
        <v>119354</v>
      </c>
    </row>
    <row r="5" spans="1:4">
      <c r="A5" s="4" t="s">
        <v>1425</v>
      </c>
      <c r="B5" s="6" t="n">
        <v>129108</v>
      </c>
      <c r="C5" s="6" t="n">
        <v>128426</v>
      </c>
    </row>
    <row r="6" spans="1:4">
      <c r="A6" s="4" t="s">
        <v>1441</v>
      </c>
      <c r="B6" s="6" t="n">
        <v>-1070</v>
      </c>
      <c r="C6" s="6" t="n">
        <v>-994</v>
      </c>
    </row>
    <row r="7" spans="1:4">
      <c r="A7" s="4" t="s">
        <v>1442</v>
      </c>
      <c r="B7" s="6" t="n">
        <v>128038</v>
      </c>
      <c r="C7" s="6" t="n">
        <v>127432</v>
      </c>
    </row>
    <row r="8" spans="1:4">
      <c r="A8" s="4" t="s">
        <v>1443</v>
      </c>
    </row>
    <row r="9" spans="1:4">
      <c r="A9" s="3" t="s">
        <v>1438</v>
      </c>
    </row>
    <row r="10" spans="1:4">
      <c r="A10" s="4" t="s">
        <v>1439</v>
      </c>
      <c r="B10" s="6" t="n">
        <v>1708</v>
      </c>
      <c r="C10" s="6" t="n">
        <v>1494</v>
      </c>
    </row>
    <row r="11" spans="1:4">
      <c r="A11" s="4" t="s">
        <v>1444</v>
      </c>
    </row>
    <row r="12" spans="1:4">
      <c r="A12" s="3" t="s">
        <v>1438</v>
      </c>
    </row>
    <row r="13" spans="1:4">
      <c r="A13" s="4" t="s">
        <v>1439</v>
      </c>
      <c r="B13" s="6" t="n">
        <v>2840</v>
      </c>
      <c r="C13" s="6" t="n">
        <v>2084</v>
      </c>
    </row>
    <row r="14" spans="1:4">
      <c r="A14" s="4" t="s">
        <v>1445</v>
      </c>
    </row>
    <row r="15" spans="1:4">
      <c r="A15" s="3" t="s">
        <v>1438</v>
      </c>
    </row>
    <row r="16" spans="1:4">
      <c r="A16" s="4" t="s">
        <v>1439</v>
      </c>
      <c r="B16" s="6" t="n">
        <v>5697</v>
      </c>
      <c r="C16" s="6" t="n">
        <v>5494</v>
      </c>
    </row>
    <row r="17" spans="1:4">
      <c r="A17" s="4" t="s">
        <v>1446</v>
      </c>
    </row>
    <row r="18" spans="1:4">
      <c r="A18" s="3" t="s">
        <v>1438</v>
      </c>
    </row>
    <row r="19" spans="1:4">
      <c r="A19" s="4" t="s">
        <v>1439</v>
      </c>
      <c r="B19" s="6" t="n">
        <v>349</v>
      </c>
      <c r="C19" s="6" t="n">
        <v>323</v>
      </c>
    </row>
    <row r="20" spans="1:4">
      <c r="A20" s="4" t="s">
        <v>1440</v>
      </c>
      <c r="B20" s="6" t="n">
        <v>15412</v>
      </c>
      <c r="C20" s="6" t="n">
        <v>9274</v>
      </c>
    </row>
    <row r="21" spans="1:4">
      <c r="A21" s="4" t="s">
        <v>1425</v>
      </c>
      <c r="B21" s="6" t="n">
        <v>15761</v>
      </c>
      <c r="C21" s="6" t="n">
        <v>9597</v>
      </c>
    </row>
    <row r="22" spans="1:4">
      <c r="A22" s="4" t="s">
        <v>1441</v>
      </c>
      <c r="B22" s="6" t="n">
        <v>-155</v>
      </c>
      <c r="C22" s="6" t="n">
        <v>-155</v>
      </c>
      <c r="D22" s="7" t="n">
        <v>-155</v>
      </c>
    </row>
    <row r="23" spans="1:4">
      <c r="A23" s="4" t="s">
        <v>1442</v>
      </c>
      <c r="B23" s="6" t="n">
        <v>15606</v>
      </c>
      <c r="C23" s="6" t="n">
        <v>9442</v>
      </c>
    </row>
    <row r="24" spans="1:4">
      <c r="A24" s="4" t="s">
        <v>1447</v>
      </c>
    </row>
    <row r="25" spans="1:4">
      <c r="A25" s="3" t="s">
        <v>1438</v>
      </c>
    </row>
    <row r="26" spans="1:4">
      <c r="A26" s="4" t="s">
        <v>1439</v>
      </c>
      <c r="B26" s="6" t="n">
        <v>30</v>
      </c>
      <c r="C26" s="6" t="n">
        <v>52</v>
      </c>
    </row>
    <row r="27" spans="1:4">
      <c r="A27" s="4" t="s">
        <v>1448</v>
      </c>
    </row>
    <row r="28" spans="1:4">
      <c r="A28" s="3" t="s">
        <v>1438</v>
      </c>
    </row>
    <row r="29" spans="1:4">
      <c r="A29" s="4" t="s">
        <v>1439</v>
      </c>
      <c r="B29" s="6" t="n">
        <v>68</v>
      </c>
      <c r="C29" s="6" t="n">
        <v>18</v>
      </c>
    </row>
    <row r="30" spans="1:4">
      <c r="A30" s="4" t="s">
        <v>1449</v>
      </c>
    </row>
    <row r="31" spans="1:4">
      <c r="A31" s="3" t="s">
        <v>1438</v>
      </c>
    </row>
    <row r="32" spans="1:4">
      <c r="A32" s="4" t="s">
        <v>1439</v>
      </c>
      <c r="B32" s="6" t="n">
        <v>251</v>
      </c>
      <c r="C32" s="6" t="n">
        <v>253</v>
      </c>
    </row>
    <row r="33" spans="1:4">
      <c r="A33" s="4" t="s">
        <v>1450</v>
      </c>
    </row>
    <row r="34" spans="1:4">
      <c r="A34" s="3" t="s">
        <v>1438</v>
      </c>
    </row>
    <row r="35" spans="1:4">
      <c r="A35" s="4" t="s">
        <v>1439</v>
      </c>
      <c r="B35" s="6" t="n">
        <v>9896</v>
      </c>
      <c r="C35" s="6" t="n">
        <v>8749</v>
      </c>
    </row>
    <row r="36" spans="1:4">
      <c r="A36" s="4" t="s">
        <v>1440</v>
      </c>
      <c r="B36" s="6" t="n">
        <v>103451</v>
      </c>
      <c r="C36" s="6" t="n">
        <v>110080</v>
      </c>
    </row>
    <row r="37" spans="1:4">
      <c r="A37" s="4" t="s">
        <v>1425</v>
      </c>
      <c r="B37" s="6" t="n">
        <v>113347</v>
      </c>
      <c r="C37" s="6" t="n">
        <v>118829</v>
      </c>
    </row>
    <row r="38" spans="1:4">
      <c r="A38" s="4" t="s">
        <v>1441</v>
      </c>
      <c r="B38" s="6" t="n">
        <v>-915</v>
      </c>
      <c r="C38" s="6" t="n">
        <v>-839</v>
      </c>
      <c r="D38" s="7" t="n">
        <v>-922</v>
      </c>
    </row>
    <row r="39" spans="1:4">
      <c r="A39" s="4" t="s">
        <v>1442</v>
      </c>
      <c r="B39" s="6" t="n">
        <v>112432</v>
      </c>
      <c r="C39" s="6" t="n">
        <v>117990</v>
      </c>
    </row>
    <row r="40" spans="1:4">
      <c r="A40" s="4" t="s">
        <v>1451</v>
      </c>
    </row>
    <row r="41" spans="1:4">
      <c r="A41" s="3" t="s">
        <v>1438</v>
      </c>
    </row>
    <row r="42" spans="1:4">
      <c r="A42" s="4" t="s">
        <v>1439</v>
      </c>
      <c r="B42" s="6" t="n">
        <v>1678</v>
      </c>
      <c r="C42" s="6" t="n">
        <v>1442</v>
      </c>
    </row>
    <row r="43" spans="1:4">
      <c r="A43" s="4" t="s">
        <v>1452</v>
      </c>
    </row>
    <row r="44" spans="1:4">
      <c r="A44" s="3" t="s">
        <v>1438</v>
      </c>
    </row>
    <row r="45" spans="1:4">
      <c r="A45" s="4" t="s">
        <v>1439</v>
      </c>
      <c r="B45" s="6" t="n">
        <v>2772</v>
      </c>
      <c r="C45" s="6" t="n">
        <v>2066</v>
      </c>
    </row>
    <row r="46" spans="1:4">
      <c r="A46" s="4" t="s">
        <v>1453</v>
      </c>
    </row>
    <row r="47" spans="1:4">
      <c r="A47" s="3" t="s">
        <v>1438</v>
      </c>
    </row>
    <row r="48" spans="1:4">
      <c r="A48" s="4" t="s">
        <v>1439</v>
      </c>
      <c r="B48" s="7" t="n">
        <v>5446</v>
      </c>
      <c r="C48" s="7" t="n">
        <v>52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4</v>
      </c>
      <c r="B1" s="2" t="s">
        <v>2</v>
      </c>
      <c r="C1" s="2" t="s">
        <v>75</v>
      </c>
      <c r="D1" s="2" t="s">
        <v>118</v>
      </c>
    </row>
    <row r="2" spans="1:4">
      <c r="A2" s="3" t="s">
        <v>1438</v>
      </c>
    </row>
    <row r="3" spans="1:4">
      <c r="A3" s="4" t="s">
        <v>1439</v>
      </c>
      <c r="B3" s="7" t="n">
        <v>10245</v>
      </c>
      <c r="C3" s="7" t="n">
        <v>9072</v>
      </c>
    </row>
    <row r="4" spans="1:4">
      <c r="A4" s="4" t="s">
        <v>1440</v>
      </c>
      <c r="B4" s="6" t="n">
        <v>118863</v>
      </c>
      <c r="C4" s="6" t="n">
        <v>119354</v>
      </c>
    </row>
    <row r="5" spans="1:4">
      <c r="A5" s="4" t="s">
        <v>1441</v>
      </c>
      <c r="B5" s="6" t="n">
        <v>-1070</v>
      </c>
      <c r="C5" s="6" t="n">
        <v>-994</v>
      </c>
    </row>
    <row r="6" spans="1:4">
      <c r="A6" s="4" t="s">
        <v>1443</v>
      </c>
    </row>
    <row r="7" spans="1:4">
      <c r="A7" s="3" t="s">
        <v>1438</v>
      </c>
    </row>
    <row r="8" spans="1:4">
      <c r="A8" s="4" t="s">
        <v>1439</v>
      </c>
      <c r="B8" s="6" t="n">
        <v>1708</v>
      </c>
      <c r="C8" s="6" t="n">
        <v>1494</v>
      </c>
    </row>
    <row r="9" spans="1:4">
      <c r="A9" s="4" t="s">
        <v>1444</v>
      </c>
    </row>
    <row r="10" spans="1:4">
      <c r="A10" s="3" t="s">
        <v>1438</v>
      </c>
    </row>
    <row r="11" spans="1:4">
      <c r="A11" s="4" t="s">
        <v>1439</v>
      </c>
      <c r="B11" s="6" t="n">
        <v>2840</v>
      </c>
      <c r="C11" s="6" t="n">
        <v>2084</v>
      </c>
    </row>
    <row r="12" spans="1:4">
      <c r="A12" s="4" t="s">
        <v>1445</v>
      </c>
    </row>
    <row r="13" spans="1:4">
      <c r="A13" s="3" t="s">
        <v>1438</v>
      </c>
    </row>
    <row r="14" spans="1:4">
      <c r="A14" s="4" t="s">
        <v>1439</v>
      </c>
      <c r="B14" s="6" t="n">
        <v>5697</v>
      </c>
      <c r="C14" s="6" t="n">
        <v>5494</v>
      </c>
    </row>
    <row r="15" spans="1:4">
      <c r="A15" s="4" t="s">
        <v>1446</v>
      </c>
    </row>
    <row r="16" spans="1:4">
      <c r="A16" s="3" t="s">
        <v>1438</v>
      </c>
    </row>
    <row r="17" spans="1:4">
      <c r="A17" s="4" t="s">
        <v>1439</v>
      </c>
      <c r="B17" s="6" t="n">
        <v>349</v>
      </c>
      <c r="C17" s="6" t="n">
        <v>323</v>
      </c>
    </row>
    <row r="18" spans="1:4">
      <c r="A18" s="4" t="s">
        <v>1440</v>
      </c>
      <c r="B18" s="6" t="n">
        <v>15412</v>
      </c>
      <c r="C18" s="6" t="n">
        <v>9274</v>
      </c>
    </row>
    <row r="19" spans="1:4">
      <c r="A19" s="4" t="s">
        <v>1441</v>
      </c>
      <c r="B19" s="6" t="n">
        <v>-155</v>
      </c>
      <c r="C19" s="6" t="n">
        <v>-155</v>
      </c>
      <c r="D19" s="7" t="n">
        <v>-155</v>
      </c>
    </row>
    <row r="20" spans="1:4">
      <c r="A20" s="4" t="s">
        <v>1447</v>
      </c>
    </row>
    <row r="21" spans="1:4">
      <c r="A21" s="3" t="s">
        <v>1438</v>
      </c>
    </row>
    <row r="22" spans="1:4">
      <c r="A22" s="4" t="s">
        <v>1439</v>
      </c>
      <c r="B22" s="6" t="n">
        <v>30</v>
      </c>
      <c r="C22" s="6" t="n">
        <v>52</v>
      </c>
    </row>
    <row r="23" spans="1:4">
      <c r="A23" s="4" t="s">
        <v>1448</v>
      </c>
    </row>
    <row r="24" spans="1:4">
      <c r="A24" s="3" t="s">
        <v>1438</v>
      </c>
    </row>
    <row r="25" spans="1:4">
      <c r="A25" s="4" t="s">
        <v>1439</v>
      </c>
      <c r="B25" s="6" t="n">
        <v>68</v>
      </c>
      <c r="C25" s="6" t="n">
        <v>18</v>
      </c>
    </row>
    <row r="26" spans="1:4">
      <c r="A26" s="4" t="s">
        <v>1449</v>
      </c>
    </row>
    <row r="27" spans="1:4">
      <c r="A27" s="3" t="s">
        <v>1438</v>
      </c>
    </row>
    <row r="28" spans="1:4">
      <c r="A28" s="4" t="s">
        <v>1439</v>
      </c>
      <c r="B28" s="6" t="n">
        <v>251</v>
      </c>
      <c r="C28" s="6" t="n">
        <v>253</v>
      </c>
    </row>
    <row r="29" spans="1:4">
      <c r="A29" s="4" t="s">
        <v>1450</v>
      </c>
    </row>
    <row r="30" spans="1:4">
      <c r="A30" s="3" t="s">
        <v>1438</v>
      </c>
    </row>
    <row r="31" spans="1:4">
      <c r="A31" s="4" t="s">
        <v>1439</v>
      </c>
      <c r="B31" s="6" t="n">
        <v>9896</v>
      </c>
      <c r="C31" s="6" t="n">
        <v>8749</v>
      </c>
    </row>
    <row r="32" spans="1:4">
      <c r="A32" s="4" t="s">
        <v>1440</v>
      </c>
      <c r="B32" s="6" t="n">
        <v>103451</v>
      </c>
      <c r="C32" s="6" t="n">
        <v>110080</v>
      </c>
    </row>
    <row r="33" spans="1:4">
      <c r="A33" s="4" t="s">
        <v>1441</v>
      </c>
      <c r="B33" s="6" t="n">
        <v>-915</v>
      </c>
      <c r="C33" s="6" t="n">
        <v>-839</v>
      </c>
      <c r="D33" s="7" t="n">
        <v>-922</v>
      </c>
    </row>
    <row r="34" spans="1:4">
      <c r="A34" s="4" t="s">
        <v>1451</v>
      </c>
    </row>
    <row r="35" spans="1:4">
      <c r="A35" s="3" t="s">
        <v>1438</v>
      </c>
    </row>
    <row r="36" spans="1:4">
      <c r="A36" s="4" t="s">
        <v>1439</v>
      </c>
      <c r="B36" s="6" t="n">
        <v>1678</v>
      </c>
      <c r="C36" s="6" t="n">
        <v>1442</v>
      </c>
    </row>
    <row r="37" spans="1:4">
      <c r="A37" s="4" t="s">
        <v>1452</v>
      </c>
    </row>
    <row r="38" spans="1:4">
      <c r="A38" s="3" t="s">
        <v>1438</v>
      </c>
    </row>
    <row r="39" spans="1:4">
      <c r="A39" s="4" t="s">
        <v>1439</v>
      </c>
      <c r="B39" s="6" t="n">
        <v>2772</v>
      </c>
      <c r="C39" s="6" t="n">
        <v>2066</v>
      </c>
    </row>
    <row r="40" spans="1:4">
      <c r="A40" s="4" t="s">
        <v>1453</v>
      </c>
    </row>
    <row r="41" spans="1:4">
      <c r="A41" s="3" t="s">
        <v>1438</v>
      </c>
    </row>
    <row r="42" spans="1:4">
      <c r="A42" s="4" t="s">
        <v>1439</v>
      </c>
      <c r="B42" s="6" t="n">
        <v>5446</v>
      </c>
      <c r="C42" s="6" t="n">
        <v>5241</v>
      </c>
    </row>
    <row r="43" spans="1:4">
      <c r="A43" s="4" t="s">
        <v>1455</v>
      </c>
    </row>
    <row r="44" spans="1:4">
      <c r="A44" s="3" t="s">
        <v>1438</v>
      </c>
    </row>
    <row r="45" spans="1:4">
      <c r="A45" s="4" t="s">
        <v>1439</v>
      </c>
      <c r="B45" s="6" t="n">
        <v>8238</v>
      </c>
      <c r="C45" s="6" t="n">
        <v>8173</v>
      </c>
    </row>
    <row r="46" spans="1:4">
      <c r="A46" s="4" t="s">
        <v>1440</v>
      </c>
      <c r="B46" s="6" t="n">
        <v>29751</v>
      </c>
      <c r="C46" s="6" t="n">
        <v>33030</v>
      </c>
    </row>
    <row r="47" spans="1:4">
      <c r="A47" s="4" t="s">
        <v>1441</v>
      </c>
      <c r="B47" s="6" t="n">
        <v>0</v>
      </c>
      <c r="C47" s="6" t="n">
        <v>0</v>
      </c>
    </row>
    <row r="48" spans="1:4">
      <c r="A48" s="4" t="s">
        <v>1442</v>
      </c>
      <c r="B48" s="6" t="n">
        <v>37989</v>
      </c>
      <c r="C48" s="6" t="n">
        <v>41203</v>
      </c>
    </row>
    <row r="49" spans="1:4">
      <c r="A49" s="4" t="s">
        <v>1456</v>
      </c>
    </row>
    <row r="50" spans="1:4">
      <c r="A50" s="3" t="s">
        <v>1438</v>
      </c>
    </row>
    <row r="51" spans="1:4">
      <c r="A51" s="4" t="s">
        <v>1439</v>
      </c>
      <c r="B51" s="6" t="n">
        <v>1155</v>
      </c>
      <c r="C51" s="6" t="n">
        <v>586</v>
      </c>
    </row>
    <row r="52" spans="1:4">
      <c r="A52" s="4" t="s">
        <v>1457</v>
      </c>
    </row>
    <row r="53" spans="1:4">
      <c r="A53" s="3" t="s">
        <v>1438</v>
      </c>
    </row>
    <row r="54" spans="1:4">
      <c r="A54" s="4" t="s">
        <v>1439</v>
      </c>
      <c r="B54" s="6" t="n">
        <v>1309</v>
      </c>
      <c r="C54" s="6" t="n">
        <v>1481</v>
      </c>
    </row>
    <row r="55" spans="1:4">
      <c r="A55" s="4" t="s">
        <v>1458</v>
      </c>
    </row>
    <row r="56" spans="1:4">
      <c r="A56" s="3" t="s">
        <v>1438</v>
      </c>
    </row>
    <row r="57" spans="1:4">
      <c r="A57" s="4" t="s">
        <v>1439</v>
      </c>
      <c r="B57" s="6" t="n">
        <v>5774</v>
      </c>
      <c r="C57" s="6" t="n">
        <v>6106</v>
      </c>
    </row>
    <row r="58" spans="1:4">
      <c r="A58" s="4" t="s">
        <v>1459</v>
      </c>
    </row>
    <row r="59" spans="1:4">
      <c r="A59" s="3" t="s">
        <v>1438</v>
      </c>
    </row>
    <row r="60" spans="1:4">
      <c r="A60" s="4" t="s">
        <v>1439</v>
      </c>
      <c r="B60" s="6" t="n">
        <v>279</v>
      </c>
      <c r="C60" s="6" t="n">
        <v>283</v>
      </c>
    </row>
    <row r="61" spans="1:4">
      <c r="A61" s="4" t="s">
        <v>1440</v>
      </c>
      <c r="B61" s="6" t="n">
        <v>578</v>
      </c>
      <c r="C61" s="6" t="n">
        <v>1523</v>
      </c>
    </row>
    <row r="62" spans="1:4">
      <c r="A62" s="4" t="s">
        <v>1441</v>
      </c>
      <c r="B62" s="6" t="n">
        <v>0</v>
      </c>
      <c r="C62" s="6" t="n">
        <v>0</v>
      </c>
    </row>
    <row r="63" spans="1:4">
      <c r="A63" s="4" t="s">
        <v>1442</v>
      </c>
      <c r="B63" s="6" t="n">
        <v>857</v>
      </c>
      <c r="C63" s="6" t="n">
        <v>1806</v>
      </c>
    </row>
    <row r="64" spans="1:4">
      <c r="A64" s="4" t="s">
        <v>1460</v>
      </c>
    </row>
    <row r="65" spans="1:4">
      <c r="A65" s="3" t="s">
        <v>1438</v>
      </c>
    </row>
    <row r="66" spans="1:4">
      <c r="A66" s="4" t="s">
        <v>1439</v>
      </c>
      <c r="B66" s="6" t="n">
        <v>9</v>
      </c>
      <c r="C66" s="6" t="n">
        <v>28</v>
      </c>
    </row>
    <row r="67" spans="1:4">
      <c r="A67" s="4" t="s">
        <v>1461</v>
      </c>
    </row>
    <row r="68" spans="1:4">
      <c r="A68" s="3" t="s">
        <v>1438</v>
      </c>
    </row>
    <row r="69" spans="1:4">
      <c r="A69" s="4" t="s">
        <v>1439</v>
      </c>
      <c r="B69" s="6" t="n">
        <v>19</v>
      </c>
      <c r="C69" s="6" t="n">
        <v>9</v>
      </c>
    </row>
    <row r="70" spans="1:4">
      <c r="A70" s="4" t="s">
        <v>1462</v>
      </c>
    </row>
    <row r="71" spans="1:4">
      <c r="A71" s="3" t="s">
        <v>1438</v>
      </c>
    </row>
    <row r="72" spans="1:4">
      <c r="A72" s="4" t="s">
        <v>1439</v>
      </c>
      <c r="B72" s="6" t="n">
        <v>251</v>
      </c>
      <c r="C72" s="6" t="n">
        <v>246</v>
      </c>
    </row>
    <row r="73" spans="1:4">
      <c r="A73" s="4" t="s">
        <v>1463</v>
      </c>
    </row>
    <row r="74" spans="1:4">
      <c r="A74" s="3" t="s">
        <v>1438</v>
      </c>
    </row>
    <row r="75" spans="1:4">
      <c r="A75" s="4" t="s">
        <v>1439</v>
      </c>
      <c r="B75" s="6" t="n">
        <v>7959</v>
      </c>
      <c r="C75" s="6" t="n">
        <v>7890</v>
      </c>
    </row>
    <row r="76" spans="1:4">
      <c r="A76" s="4" t="s">
        <v>1440</v>
      </c>
      <c r="B76" s="6" t="n">
        <v>29173</v>
      </c>
      <c r="C76" s="6" t="n">
        <v>31507</v>
      </c>
    </row>
    <row r="77" spans="1:4">
      <c r="A77" s="4" t="s">
        <v>1441</v>
      </c>
      <c r="B77" s="6" t="n">
        <v>0</v>
      </c>
      <c r="C77" s="6" t="n">
        <v>0</v>
      </c>
    </row>
    <row r="78" spans="1:4">
      <c r="A78" s="4" t="s">
        <v>1442</v>
      </c>
      <c r="B78" s="6" t="n">
        <v>37132</v>
      </c>
      <c r="C78" s="6" t="n">
        <v>39397</v>
      </c>
    </row>
    <row r="79" spans="1:4">
      <c r="A79" s="4" t="s">
        <v>1464</v>
      </c>
    </row>
    <row r="80" spans="1:4">
      <c r="A80" s="3" t="s">
        <v>1438</v>
      </c>
    </row>
    <row r="81" spans="1:4">
      <c r="A81" s="4" t="s">
        <v>1439</v>
      </c>
      <c r="B81" s="6" t="n">
        <v>1146</v>
      </c>
      <c r="C81" s="6" t="n">
        <v>558</v>
      </c>
    </row>
    <row r="82" spans="1:4">
      <c r="A82" s="4" t="s">
        <v>1465</v>
      </c>
    </row>
    <row r="83" spans="1:4">
      <c r="A83" s="3" t="s">
        <v>1438</v>
      </c>
    </row>
    <row r="84" spans="1:4">
      <c r="A84" s="4" t="s">
        <v>1439</v>
      </c>
      <c r="B84" s="6" t="n">
        <v>1290</v>
      </c>
      <c r="C84" s="6" t="n">
        <v>1472</v>
      </c>
    </row>
    <row r="85" spans="1:4">
      <c r="A85" s="4" t="s">
        <v>1466</v>
      </c>
    </row>
    <row r="86" spans="1:4">
      <c r="A86" s="3" t="s">
        <v>1438</v>
      </c>
    </row>
    <row r="87" spans="1:4">
      <c r="A87" s="4" t="s">
        <v>1439</v>
      </c>
      <c r="B87" s="7" t="n">
        <v>5523</v>
      </c>
      <c r="C87" s="7" t="n">
        <v>58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75</v>
      </c>
    </row>
    <row r="3" spans="1:3">
      <c r="A3" s="4" t="s">
        <v>1446</v>
      </c>
    </row>
    <row r="4" spans="1:3">
      <c r="A4" s="3" t="s">
        <v>1468</v>
      </c>
    </row>
    <row r="5" spans="1:3">
      <c r="A5" s="4" t="s">
        <v>1469</v>
      </c>
      <c r="B5" s="7" t="n">
        <v>0</v>
      </c>
      <c r="C5" s="7" t="n">
        <v>0</v>
      </c>
    </row>
    <row r="6" spans="1:3">
      <c r="A6" s="4" t="s">
        <v>1470</v>
      </c>
      <c r="B6" s="6" t="n">
        <v>0</v>
      </c>
      <c r="C6" s="6" t="n">
        <v>0</v>
      </c>
    </row>
    <row r="7" spans="1:3">
      <c r="A7" s="4" t="s">
        <v>1471</v>
      </c>
      <c r="B7" s="6" t="n">
        <v>0</v>
      </c>
      <c r="C7" s="6" t="n">
        <v>0</v>
      </c>
    </row>
    <row r="8" spans="1:3">
      <c r="A8" s="4" t="s">
        <v>1472</v>
      </c>
      <c r="B8" s="6" t="n">
        <v>0</v>
      </c>
      <c r="C8" s="6" t="n">
        <v>0</v>
      </c>
    </row>
    <row r="9" spans="1:3">
      <c r="A9" s="4" t="s">
        <v>1473</v>
      </c>
      <c r="B9" s="6" t="n">
        <v>0</v>
      </c>
      <c r="C9" s="6" t="n">
        <v>0</v>
      </c>
    </row>
    <row r="10" spans="1:3">
      <c r="A10" s="4" t="s">
        <v>1450</v>
      </c>
    </row>
    <row r="11" spans="1:3">
      <c r="A11" s="3" t="s">
        <v>1468</v>
      </c>
    </row>
    <row r="12" spans="1:3">
      <c r="A12" s="4" t="s">
        <v>1469</v>
      </c>
      <c r="B12" s="6" t="n">
        <v>708</v>
      </c>
      <c r="C12" s="6" t="n">
        <v>869</v>
      </c>
    </row>
    <row r="13" spans="1:3">
      <c r="A13" s="4" t="s">
        <v>1470</v>
      </c>
      <c r="B13" s="6" t="n">
        <v>80</v>
      </c>
      <c r="C13" s="6" t="n">
        <v>98</v>
      </c>
    </row>
    <row r="14" spans="1:3">
      <c r="A14" s="4" t="s">
        <v>1471</v>
      </c>
      <c r="B14" s="6" t="n">
        <v>-732</v>
      </c>
      <c r="C14" s="6" t="n">
        <v>-739</v>
      </c>
    </row>
    <row r="15" spans="1:3">
      <c r="A15" s="4" t="s">
        <v>1472</v>
      </c>
      <c r="B15" s="6" t="n">
        <v>818</v>
      </c>
      <c r="C15" s="6" t="n">
        <v>930</v>
      </c>
    </row>
    <row r="16" spans="1:3">
      <c r="A16" s="4" t="s">
        <v>1473</v>
      </c>
      <c r="B16" s="6" t="n">
        <v>0</v>
      </c>
      <c r="C16" s="6" t="n">
        <v>0</v>
      </c>
    </row>
    <row r="17" spans="1:3">
      <c r="A17" s="4" t="s">
        <v>1474</v>
      </c>
    </row>
    <row r="18" spans="1:3">
      <c r="A18" s="3" t="s">
        <v>1468</v>
      </c>
    </row>
    <row r="19" spans="1:3">
      <c r="A19" s="4" t="s">
        <v>1469</v>
      </c>
      <c r="B19" s="6" t="n">
        <v>0</v>
      </c>
      <c r="C19" s="6" t="n">
        <v>0</v>
      </c>
    </row>
    <row r="20" spans="1:3">
      <c r="A20" s="4" t="s">
        <v>1470</v>
      </c>
      <c r="B20" s="6" t="n">
        <v>0</v>
      </c>
      <c r="C20" s="6" t="n">
        <v>0</v>
      </c>
    </row>
    <row r="21" spans="1:3">
      <c r="A21" s="4" t="s">
        <v>1471</v>
      </c>
      <c r="B21" s="6" t="n">
        <v>0</v>
      </c>
      <c r="C21" s="6" t="n">
        <v>0</v>
      </c>
    </row>
    <row r="22" spans="1:3">
      <c r="A22" s="4" t="s">
        <v>1472</v>
      </c>
      <c r="B22" s="6" t="n">
        <v>0</v>
      </c>
      <c r="C22" s="6" t="n">
        <v>0</v>
      </c>
    </row>
    <row r="23" spans="1:3">
      <c r="A23" s="4" t="s">
        <v>1473</v>
      </c>
      <c r="B23" s="6" t="n">
        <v>0</v>
      </c>
      <c r="C23" s="6" t="n">
        <v>0</v>
      </c>
    </row>
    <row r="24" spans="1:3">
      <c r="A24" s="4" t="s">
        <v>1475</v>
      </c>
    </row>
    <row r="25" spans="1:3">
      <c r="A25" s="3" t="s">
        <v>1468</v>
      </c>
    </row>
    <row r="26" spans="1:3">
      <c r="A26" s="4" t="s">
        <v>1469</v>
      </c>
      <c r="B26" s="6" t="n">
        <v>708</v>
      </c>
      <c r="C26" s="6" t="n">
        <v>869</v>
      </c>
    </row>
    <row r="27" spans="1:3">
      <c r="A27" s="4" t="s">
        <v>1470</v>
      </c>
      <c r="B27" s="6" t="n">
        <v>80</v>
      </c>
      <c r="C27" s="6" t="n">
        <v>98</v>
      </c>
    </row>
    <row r="28" spans="1:3">
      <c r="A28" s="4" t="s">
        <v>1471</v>
      </c>
      <c r="B28" s="6" t="n">
        <v>-732</v>
      </c>
      <c r="C28" s="6" t="n">
        <v>-739</v>
      </c>
    </row>
    <row r="29" spans="1:3">
      <c r="A29" s="4" t="s">
        <v>1472</v>
      </c>
      <c r="B29" s="6" t="n">
        <v>818</v>
      </c>
      <c r="C29" s="6" t="n">
        <v>930</v>
      </c>
    </row>
    <row r="30" spans="1:3">
      <c r="A30" s="4" t="s">
        <v>1473</v>
      </c>
      <c r="B30" s="6" t="n">
        <v>0</v>
      </c>
      <c r="C30" s="6" t="n">
        <v>0</v>
      </c>
    </row>
    <row r="31" spans="1:3">
      <c r="A31" s="4" t="s">
        <v>1476</v>
      </c>
    </row>
    <row r="32" spans="1:3">
      <c r="A32" s="3" t="s">
        <v>1468</v>
      </c>
    </row>
    <row r="33" spans="1:3">
      <c r="A33" s="4" t="s">
        <v>1469</v>
      </c>
      <c r="B33" s="6" t="n">
        <v>0</v>
      </c>
      <c r="C33" s="6" t="n">
        <v>0</v>
      </c>
    </row>
    <row r="34" spans="1:3">
      <c r="A34" s="4" t="s">
        <v>1470</v>
      </c>
      <c r="B34" s="6" t="n">
        <v>0</v>
      </c>
      <c r="C34" s="6" t="n">
        <v>0</v>
      </c>
    </row>
    <row r="35" spans="1:3">
      <c r="A35" s="4" t="s">
        <v>1471</v>
      </c>
      <c r="B35" s="6" t="n">
        <v>0</v>
      </c>
      <c r="C35" s="6" t="n">
        <v>0</v>
      </c>
    </row>
    <row r="36" spans="1:3">
      <c r="A36" s="4" t="s">
        <v>1472</v>
      </c>
      <c r="B36" s="6" t="n">
        <v>0</v>
      </c>
      <c r="C36" s="6" t="n">
        <v>0</v>
      </c>
    </row>
    <row r="37" spans="1:3">
      <c r="A37" s="4" t="s">
        <v>1473</v>
      </c>
      <c r="B37" s="6" t="n">
        <v>0</v>
      </c>
      <c r="C37" s="6" t="n">
        <v>0</v>
      </c>
    </row>
    <row r="38" spans="1:3">
      <c r="A38" s="4" t="s">
        <v>1477</v>
      </c>
    </row>
    <row r="39" spans="1:3">
      <c r="A39" s="3" t="s">
        <v>1468</v>
      </c>
    </row>
    <row r="40" spans="1:3">
      <c r="A40" s="4" t="s">
        <v>1469</v>
      </c>
      <c r="B40" s="6" t="n">
        <v>0</v>
      </c>
      <c r="C40" s="6" t="n">
        <v>0</v>
      </c>
    </row>
    <row r="41" spans="1:3">
      <c r="A41" s="4" t="s">
        <v>1470</v>
      </c>
      <c r="B41" s="6" t="n">
        <v>0</v>
      </c>
      <c r="C41" s="6" t="n">
        <v>0</v>
      </c>
    </row>
    <row r="42" spans="1:3">
      <c r="A42" s="4" t="s">
        <v>1471</v>
      </c>
      <c r="B42" s="6" t="n">
        <v>0</v>
      </c>
      <c r="C42" s="6" t="n">
        <v>0</v>
      </c>
    </row>
    <row r="43" spans="1:3">
      <c r="A43" s="4" t="s">
        <v>1472</v>
      </c>
      <c r="B43" s="6" t="n">
        <v>0</v>
      </c>
      <c r="C43" s="6" t="n">
        <v>0</v>
      </c>
    </row>
    <row r="44" spans="1:3">
      <c r="A44" s="4" t="s">
        <v>1473</v>
      </c>
      <c r="B44" s="7" t="n">
        <v>0</v>
      </c>
      <c r="C44" s="7"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8</v>
      </c>
      <c r="B1" s="2" t="s">
        <v>1</v>
      </c>
    </row>
    <row r="2" spans="1:3">
      <c r="B2" s="2" t="s">
        <v>2</v>
      </c>
      <c r="C2" s="2" t="s">
        <v>75</v>
      </c>
    </row>
    <row r="3" spans="1:3">
      <c r="A3" s="3" t="s">
        <v>1479</v>
      </c>
    </row>
    <row r="4" spans="1:3">
      <c r="A4" s="4" t="s">
        <v>1480</v>
      </c>
      <c r="B4" s="7" t="n">
        <v>994</v>
      </c>
    </row>
    <row r="5" spans="1:3">
      <c r="A5" s="4" t="s">
        <v>1481</v>
      </c>
      <c r="B5" s="6" t="n">
        <v>1070</v>
      </c>
      <c r="C5" s="7" t="n">
        <v>994</v>
      </c>
    </row>
    <row r="6" spans="1:3">
      <c r="A6" s="4" t="s">
        <v>1446</v>
      </c>
    </row>
    <row r="7" spans="1:3">
      <c r="A7" s="3" t="s">
        <v>1479</v>
      </c>
    </row>
    <row r="8" spans="1:3">
      <c r="A8" s="4" t="s">
        <v>1480</v>
      </c>
      <c r="B8" s="6" t="n">
        <v>155</v>
      </c>
      <c r="C8" s="6" t="n">
        <v>155</v>
      </c>
    </row>
    <row r="9" spans="1:3">
      <c r="A9" s="4" t="s">
        <v>1482</v>
      </c>
      <c r="B9" s="6" t="n">
        <v>0</v>
      </c>
      <c r="C9" s="6" t="n">
        <v>0</v>
      </c>
    </row>
    <row r="10" spans="1:3">
      <c r="A10" s="4" t="s">
        <v>1483</v>
      </c>
      <c r="B10" s="6" t="n">
        <v>0</v>
      </c>
      <c r="C10" s="6" t="n">
        <v>0</v>
      </c>
    </row>
    <row r="11" spans="1:3">
      <c r="A11" s="4" t="s">
        <v>1484</v>
      </c>
      <c r="B11" s="6" t="n">
        <v>0</v>
      </c>
      <c r="C11" s="6" t="n">
        <v>0</v>
      </c>
    </row>
    <row r="12" spans="1:3">
      <c r="A12" s="4" t="s">
        <v>1481</v>
      </c>
      <c r="B12" s="6" t="n">
        <v>155</v>
      </c>
      <c r="C12" s="6" t="n">
        <v>155</v>
      </c>
    </row>
    <row r="13" spans="1:3">
      <c r="A13" s="4" t="s">
        <v>1485</v>
      </c>
      <c r="B13" s="6" t="n">
        <v>155</v>
      </c>
      <c r="C13" s="6" t="n">
        <v>155</v>
      </c>
    </row>
    <row r="14" spans="1:3">
      <c r="A14" s="3" t="s">
        <v>1486</v>
      </c>
    </row>
    <row r="15" spans="1:3">
      <c r="A15" s="4" t="s">
        <v>1485</v>
      </c>
      <c r="B15" s="6" t="n">
        <v>15761</v>
      </c>
      <c r="C15" s="6" t="n">
        <v>9597</v>
      </c>
    </row>
    <row r="16" spans="1:3">
      <c r="A16" s="4" t="s">
        <v>1450</v>
      </c>
    </row>
    <row r="17" spans="1:3">
      <c r="A17" s="3" t="s">
        <v>1479</v>
      </c>
    </row>
    <row r="18" spans="1:3">
      <c r="A18" s="4" t="s">
        <v>1480</v>
      </c>
      <c r="B18" s="6" t="n">
        <v>839</v>
      </c>
      <c r="C18" s="6" t="n">
        <v>922</v>
      </c>
    </row>
    <row r="19" spans="1:3">
      <c r="A19" s="4" t="s">
        <v>1482</v>
      </c>
      <c r="B19" s="6" t="n">
        <v>0</v>
      </c>
      <c r="C19" s="6" t="n">
        <v>-183</v>
      </c>
    </row>
    <row r="20" spans="1:3">
      <c r="A20" s="4" t="s">
        <v>1483</v>
      </c>
      <c r="B20" s="6" t="n">
        <v>0</v>
      </c>
      <c r="C20" s="6" t="n">
        <v>0</v>
      </c>
    </row>
    <row r="21" spans="1:3">
      <c r="A21" s="4" t="s">
        <v>1484</v>
      </c>
      <c r="B21" s="6" t="n">
        <v>76</v>
      </c>
      <c r="C21" s="6" t="n">
        <v>100</v>
      </c>
    </row>
    <row r="22" spans="1:3">
      <c r="A22" s="4" t="s">
        <v>1481</v>
      </c>
      <c r="B22" s="6" t="n">
        <v>915</v>
      </c>
      <c r="C22" s="6" t="n">
        <v>839</v>
      </c>
    </row>
    <row r="23" spans="1:3">
      <c r="A23" s="4" t="s">
        <v>1485</v>
      </c>
      <c r="B23" s="6" t="n">
        <v>915</v>
      </c>
      <c r="C23" s="6" t="n">
        <v>839</v>
      </c>
    </row>
    <row r="24" spans="1:3">
      <c r="A24" s="3" t="s">
        <v>1486</v>
      </c>
    </row>
    <row r="25" spans="1:3">
      <c r="A25" s="4" t="s">
        <v>1485</v>
      </c>
      <c r="B25" s="7" t="n">
        <v>113347</v>
      </c>
      <c r="C25" s="7" t="n">
        <v>11882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75</v>
      </c>
    </row>
    <row r="2" spans="1:3">
      <c r="A2" s="4" t="s">
        <v>1488</v>
      </c>
    </row>
    <row r="3" spans="1:3">
      <c r="A3" s="3" t="s">
        <v>1489</v>
      </c>
    </row>
    <row r="4" spans="1:3">
      <c r="A4" s="4" t="s">
        <v>1490</v>
      </c>
      <c r="B4" s="7" t="n">
        <v>36052</v>
      </c>
      <c r="C4" s="7" t="n">
        <v>5082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75</v>
      </c>
    </row>
    <row r="2" spans="1:3">
      <c r="A2" s="3" t="s">
        <v>1489</v>
      </c>
    </row>
    <row r="3" spans="1:3">
      <c r="A3" s="4" t="s">
        <v>790</v>
      </c>
      <c r="B3" s="7" t="n">
        <v>602</v>
      </c>
      <c r="C3" s="7" t="n">
        <v>649</v>
      </c>
    </row>
    <row r="4" spans="1:3">
      <c r="A4" s="4" t="s">
        <v>1492</v>
      </c>
      <c r="B4" s="6" t="n">
        <v>530</v>
      </c>
      <c r="C4" s="6" t="n">
        <v>-1202</v>
      </c>
    </row>
    <row r="5" spans="1:3">
      <c r="A5" s="4" t="s">
        <v>1493</v>
      </c>
    </row>
    <row r="6" spans="1:3">
      <c r="A6" s="3" t="s">
        <v>1489</v>
      </c>
    </row>
    <row r="7" spans="1:3">
      <c r="A7" s="4" t="s">
        <v>790</v>
      </c>
      <c r="B7" s="6" t="n">
        <v>602</v>
      </c>
      <c r="C7" s="6" t="n">
        <v>649</v>
      </c>
    </row>
    <row r="8" spans="1:3">
      <c r="A8" s="4" t="s">
        <v>1494</v>
      </c>
    </row>
    <row r="9" spans="1:3">
      <c r="A9" s="3" t="s">
        <v>1489</v>
      </c>
    </row>
    <row r="10" spans="1:3">
      <c r="A10" s="4" t="s">
        <v>1495</v>
      </c>
      <c r="B10" s="7" t="n">
        <v>-72</v>
      </c>
      <c r="C10" s="7" t="n">
        <v>-18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75</v>
      </c>
      <c r="D2" s="2" t="s">
        <v>118</v>
      </c>
    </row>
    <row r="3" spans="1:4">
      <c r="A3" s="3" t="s">
        <v>1497</v>
      </c>
    </row>
    <row r="4" spans="1:4">
      <c r="A4" s="4" t="s">
        <v>1498</v>
      </c>
      <c r="B4" s="7" t="n">
        <v>552</v>
      </c>
      <c r="C4" s="7" t="n">
        <v>-2219</v>
      </c>
      <c r="D4" s="7" t="n">
        <v>2545</v>
      </c>
    </row>
    <row r="5" spans="1:4">
      <c r="A5" s="4" t="s">
        <v>1499</v>
      </c>
      <c r="B5" s="6" t="n">
        <v>-1183</v>
      </c>
      <c r="C5" s="6" t="n">
        <v>408</v>
      </c>
      <c r="D5" s="6" t="n">
        <v>824</v>
      </c>
    </row>
    <row r="6" spans="1:4">
      <c r="A6" s="4" t="s">
        <v>1500</v>
      </c>
      <c r="B6" s="6" t="n">
        <v>-22</v>
      </c>
      <c r="C6" s="6" t="n">
        <v>21</v>
      </c>
      <c r="D6" s="6" t="n">
        <v>0</v>
      </c>
    </row>
    <row r="7" spans="1:4">
      <c r="A7" s="4" t="s">
        <v>1501</v>
      </c>
    </row>
    <row r="8" spans="1:4">
      <c r="A8" s="3" t="s">
        <v>1497</v>
      </c>
    </row>
    <row r="9" spans="1:4">
      <c r="A9" s="4" t="s">
        <v>1498</v>
      </c>
      <c r="B9" s="6" t="n">
        <v>552</v>
      </c>
      <c r="C9" s="6" t="n">
        <v>-2219</v>
      </c>
      <c r="D9" s="6" t="n">
        <v>2545</v>
      </c>
    </row>
    <row r="10" spans="1:4">
      <c r="A10" s="4" t="s">
        <v>1099</v>
      </c>
    </row>
    <row r="11" spans="1:4">
      <c r="A11" s="3" t="s">
        <v>1497</v>
      </c>
    </row>
    <row r="12" spans="1:4">
      <c r="A12" s="4" t="s">
        <v>1499</v>
      </c>
      <c r="B12" s="6" t="n">
        <v>-1109</v>
      </c>
      <c r="C12" s="6" t="n">
        <v>408</v>
      </c>
      <c r="D12" s="6" t="n">
        <v>824</v>
      </c>
    </row>
    <row r="13" spans="1:4">
      <c r="A13" s="4" t="s">
        <v>1502</v>
      </c>
    </row>
    <row r="14" spans="1:4">
      <c r="A14" s="3" t="s">
        <v>1497</v>
      </c>
    </row>
    <row r="15" spans="1:4">
      <c r="A15" s="4" t="s">
        <v>1499</v>
      </c>
      <c r="B15" s="6" t="n">
        <v>-42</v>
      </c>
      <c r="C15" s="6" t="n">
        <v>0</v>
      </c>
      <c r="D15" s="6" t="n">
        <v>0</v>
      </c>
    </row>
    <row r="16" spans="1:4">
      <c r="A16" s="4" t="s">
        <v>696</v>
      </c>
    </row>
    <row r="17" spans="1:4">
      <c r="A17" s="3" t="s">
        <v>1497</v>
      </c>
    </row>
    <row r="18" spans="1:4">
      <c r="A18" s="4" t="s">
        <v>1499</v>
      </c>
      <c r="B18" s="7" t="n">
        <v>-32</v>
      </c>
      <c r="C18" s="7" t="n">
        <v>0</v>
      </c>
      <c r="D18" s="7"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503</v>
      </c>
      <c r="B1" s="2" t="s">
        <v>1504</v>
      </c>
      <c r="C1" s="2" t="s">
        <v>2</v>
      </c>
      <c r="D1" s="2" t="s">
        <v>75</v>
      </c>
      <c r="E1" s="2" t="s">
        <v>118</v>
      </c>
    </row>
    <row r="2" spans="1:5">
      <c r="A2" s="3" t="s">
        <v>1505</v>
      </c>
    </row>
    <row r="3" spans="1:5">
      <c r="A3" s="4" t="s">
        <v>1506</v>
      </c>
      <c r="D3" s="7" t="n">
        <v>1900000</v>
      </c>
    </row>
    <row r="4" spans="1:5">
      <c r="A4" s="4" t="s">
        <v>1507</v>
      </c>
    </row>
    <row r="5" spans="1:5">
      <c r="A5" s="3" t="s">
        <v>1505</v>
      </c>
    </row>
    <row r="6" spans="1:5">
      <c r="A6" s="4" t="s">
        <v>1508</v>
      </c>
      <c r="C6" s="7" t="n">
        <v>2600</v>
      </c>
      <c r="D6" s="6" t="n">
        <v>500</v>
      </c>
    </row>
    <row r="7" spans="1:5">
      <c r="A7" s="4" t="s">
        <v>1509</v>
      </c>
      <c r="C7" s="4" t="s">
        <v>1510</v>
      </c>
    </row>
    <row r="8" spans="1:5">
      <c r="A8" s="4" t="s">
        <v>1511</v>
      </c>
      <c r="C8" s="7" t="n">
        <v>3600</v>
      </c>
      <c r="D8" s="6" t="n">
        <v>3600</v>
      </c>
    </row>
    <row r="9" spans="1:5">
      <c r="A9" s="4" t="s">
        <v>1512</v>
      </c>
      <c r="C9" s="6" t="n">
        <v>700000</v>
      </c>
    </row>
    <row r="10" spans="1:5">
      <c r="A10" s="4" t="s">
        <v>1506</v>
      </c>
      <c r="C10" s="6" t="n">
        <v>1900</v>
      </c>
    </row>
    <row r="11" spans="1:5">
      <c r="A11" s="3" t="s">
        <v>1513</v>
      </c>
    </row>
    <row r="12" spans="1:5">
      <c r="A12" s="4" t="s">
        <v>1508</v>
      </c>
      <c r="C12" s="7" t="n">
        <v>2600</v>
      </c>
      <c r="D12" s="6" t="n">
        <v>500</v>
      </c>
    </row>
    <row r="13" spans="1:5">
      <c r="A13" s="4" t="s">
        <v>1514</v>
      </c>
    </row>
    <row r="14" spans="1:5">
      <c r="A14" s="3" t="s">
        <v>1515</v>
      </c>
    </row>
    <row r="15" spans="1:5">
      <c r="A15" s="4" t="s">
        <v>1516</v>
      </c>
      <c r="B15" s="7" t="n">
        <v>20300</v>
      </c>
    </row>
    <row r="16" spans="1:5">
      <c r="A16" s="4" t="s">
        <v>1517</v>
      </c>
      <c r="B16" s="4" t="s">
        <v>1518</v>
      </c>
    </row>
    <row r="17" spans="1:5">
      <c r="A17" s="4" t="s">
        <v>520</v>
      </c>
    </row>
    <row r="18" spans="1:5">
      <c r="A18" s="3" t="s">
        <v>1515</v>
      </c>
    </row>
    <row r="19" spans="1:5">
      <c r="A19" s="4" t="s">
        <v>1519</v>
      </c>
      <c r="C19" s="4" t="s">
        <v>1520</v>
      </c>
    </row>
    <row r="20" spans="1:5">
      <c r="A20" s="3" t="s">
        <v>1505</v>
      </c>
    </row>
    <row r="21" spans="1:5">
      <c r="A21" s="4" t="s">
        <v>1521</v>
      </c>
      <c r="C21" s="7" t="n">
        <v>18840000</v>
      </c>
      <c r="D21" s="6" t="n">
        <v>17977000</v>
      </c>
      <c r="E21" s="7" t="n">
        <v>19003000</v>
      </c>
    </row>
    <row r="22" spans="1:5">
      <c r="A22" s="4" t="s">
        <v>1508</v>
      </c>
      <c r="C22" s="6" t="n">
        <v>0</v>
      </c>
    </row>
    <row r="23" spans="1:5">
      <c r="A23" s="3" t="s">
        <v>1513</v>
      </c>
    </row>
    <row r="24" spans="1:5">
      <c r="A24" s="4" t="s">
        <v>1508</v>
      </c>
      <c r="C24" s="6" t="n">
        <v>0</v>
      </c>
    </row>
    <row r="25" spans="1:5">
      <c r="A25" s="4" t="s">
        <v>1522</v>
      </c>
      <c r="C25" s="7" t="n">
        <v>600000</v>
      </c>
    </row>
    <row r="26" spans="1:5">
      <c r="A26" s="4" t="s">
        <v>1523</v>
      </c>
    </row>
    <row r="27" spans="1:5">
      <c r="A27" s="3" t="s">
        <v>1505</v>
      </c>
    </row>
    <row r="28" spans="1:5">
      <c r="A28" s="4" t="s">
        <v>1524</v>
      </c>
      <c r="C28" s="4" t="s">
        <v>1525</v>
      </c>
    </row>
    <row r="29" spans="1:5">
      <c r="A29" s="4" t="s">
        <v>1526</v>
      </c>
      <c r="C29" s="4" t="s">
        <v>1403</v>
      </c>
    </row>
    <row r="30" spans="1:5">
      <c r="A30" s="4" t="s">
        <v>1527</v>
      </c>
    </row>
    <row r="31" spans="1:5">
      <c r="A31" s="3" t="s">
        <v>1505</v>
      </c>
    </row>
    <row r="32" spans="1:5">
      <c r="A32" s="4" t="s">
        <v>1508</v>
      </c>
      <c r="C32" s="7" t="n">
        <v>1200000</v>
      </c>
      <c r="D32" s="6" t="n">
        <v>1200000</v>
      </c>
      <c r="E32" s="6" t="n">
        <v>1200000</v>
      </c>
    </row>
    <row r="33" spans="1:5">
      <c r="A33" s="3" t="s">
        <v>1513</v>
      </c>
    </row>
    <row r="34" spans="1:5">
      <c r="A34" s="4" t="s">
        <v>1508</v>
      </c>
      <c r="C34" s="6" t="n">
        <v>1200000</v>
      </c>
      <c r="D34" s="6" t="n">
        <v>1200000</v>
      </c>
      <c r="E34" s="6" t="n">
        <v>1200000</v>
      </c>
    </row>
    <row r="35" spans="1:5">
      <c r="A35" s="4" t="s">
        <v>1528</v>
      </c>
    </row>
    <row r="36" spans="1:5">
      <c r="A36" s="3" t="s">
        <v>1505</v>
      </c>
    </row>
    <row r="37" spans="1:5">
      <c r="A37" s="4" t="s">
        <v>1508</v>
      </c>
      <c r="C37" s="6" t="n">
        <v>600000</v>
      </c>
      <c r="D37" s="6" t="n">
        <v>500000</v>
      </c>
      <c r="E37" s="6" t="n">
        <v>700000</v>
      </c>
    </row>
    <row r="38" spans="1:5">
      <c r="A38" s="3" t="s">
        <v>1513</v>
      </c>
    </row>
    <row r="39" spans="1:5">
      <c r="A39" s="4" t="s">
        <v>1508</v>
      </c>
      <c r="C39" s="6" t="n">
        <v>600000</v>
      </c>
      <c r="D39" s="6" t="n">
        <v>500000</v>
      </c>
      <c r="E39" s="6" t="n">
        <v>700000</v>
      </c>
    </row>
    <row r="40" spans="1:5">
      <c r="A40" s="4" t="s">
        <v>538</v>
      </c>
    </row>
    <row r="41" spans="1:5">
      <c r="A41" s="3" t="s">
        <v>1505</v>
      </c>
    </row>
    <row r="42" spans="1:5">
      <c r="A42" s="4" t="s">
        <v>1521</v>
      </c>
      <c r="C42" s="6" t="n">
        <v>1581000</v>
      </c>
      <c r="D42" s="7" t="n">
        <v>1487000</v>
      </c>
      <c r="E42" s="7" t="n">
        <v>1678000</v>
      </c>
    </row>
    <row r="43" spans="1:5">
      <c r="A43" s="3" t="s">
        <v>1513</v>
      </c>
    </row>
    <row r="44" spans="1:5">
      <c r="A44" s="4" t="s">
        <v>1522</v>
      </c>
      <c r="C44" s="7" t="n">
        <v>1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75</v>
      </c>
      <c r="D2" s="2" t="s">
        <v>118</v>
      </c>
    </row>
    <row r="3" spans="1:4">
      <c r="A3" s="3" t="s">
        <v>1530</v>
      </c>
    </row>
    <row r="4" spans="1:4">
      <c r="A4" s="4" t="s">
        <v>1531</v>
      </c>
      <c r="B4" s="4" t="s">
        <v>1532</v>
      </c>
      <c r="C4" s="4" t="s">
        <v>1533</v>
      </c>
      <c r="D4" s="4" t="s">
        <v>1534</v>
      </c>
    </row>
    <row r="5" spans="1:4">
      <c r="A5" s="4" t="s">
        <v>1535</v>
      </c>
      <c r="B5" s="4" t="s">
        <v>1536</v>
      </c>
    </row>
    <row r="6" spans="1:4">
      <c r="A6" s="4" t="s">
        <v>1537</v>
      </c>
      <c r="C6" s="4" t="s">
        <v>1538</v>
      </c>
      <c r="D6" s="4" t="s">
        <v>1539</v>
      </c>
    </row>
    <row r="7" spans="1:4">
      <c r="A7" s="4" t="s">
        <v>1540</v>
      </c>
      <c r="B7" s="4" t="s">
        <v>1541</v>
      </c>
      <c r="C7" s="4" t="s">
        <v>1542</v>
      </c>
      <c r="D7" s="4" t="s">
        <v>1543</v>
      </c>
    </row>
    <row r="8" spans="1:4">
      <c r="A8" s="4" t="s">
        <v>1544</v>
      </c>
      <c r="B8" s="4" t="s">
        <v>1545</v>
      </c>
      <c r="C8" s="4" t="s">
        <v>1545</v>
      </c>
      <c r="D8" s="4" t="s">
        <v>154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75</v>
      </c>
      <c r="D2" s="2" t="s">
        <v>118</v>
      </c>
    </row>
    <row r="3" spans="1:4">
      <c r="A3" s="3" t="s">
        <v>1547</v>
      </c>
    </row>
    <row r="4" spans="1:4">
      <c r="A4" s="4" t="s">
        <v>1548</v>
      </c>
      <c r="B4" s="7" t="n">
        <v>17977</v>
      </c>
      <c r="C4" s="7" t="n">
        <v>19003</v>
      </c>
    </row>
    <row r="5" spans="1:4">
      <c r="A5" s="4" t="s">
        <v>1549</v>
      </c>
      <c r="B5" s="6" t="n">
        <v>456</v>
      </c>
    </row>
    <row r="6" spans="1:4">
      <c r="A6" s="4" t="s">
        <v>1550</v>
      </c>
      <c r="B6" s="6" t="n">
        <v>564</v>
      </c>
      <c r="C6" s="6" t="n">
        <v>422</v>
      </c>
      <c r="D6" s="7" t="n">
        <v>427</v>
      </c>
    </row>
    <row r="7" spans="1:4">
      <c r="A7" s="4" t="s">
        <v>1551</v>
      </c>
      <c r="B7" s="6" t="n">
        <v>-157</v>
      </c>
      <c r="C7" s="6" t="n">
        <v>-1448</v>
      </c>
    </row>
    <row r="8" spans="1:4">
      <c r="A8" s="4" t="s">
        <v>1552</v>
      </c>
      <c r="B8" s="7" t="n">
        <v>18840</v>
      </c>
      <c r="C8" s="7" t="n">
        <v>17977</v>
      </c>
      <c r="D8" s="7" t="n">
        <v>190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3</v>
      </c>
      <c r="B1" s="2" t="s">
        <v>2</v>
      </c>
      <c r="C1" s="2" t="s">
        <v>75</v>
      </c>
      <c r="D1" s="2" t="s">
        <v>118</v>
      </c>
    </row>
    <row r="2" spans="1:4">
      <c r="A2" s="3" t="s">
        <v>1554</v>
      </c>
    </row>
    <row r="3" spans="1:4">
      <c r="A3" s="4" t="s">
        <v>1555</v>
      </c>
      <c r="B3" s="7" t="n">
        <v>-18840</v>
      </c>
      <c r="C3" s="7" t="n">
        <v>-17977</v>
      </c>
      <c r="D3" s="7" t="n">
        <v>-19003</v>
      </c>
    </row>
    <row r="4" spans="1:4">
      <c r="A4" s="4" t="s">
        <v>1556</v>
      </c>
      <c r="B4" s="6" t="n">
        <v>-988</v>
      </c>
      <c r="C4" s="6" t="n">
        <v>-1287</v>
      </c>
    </row>
    <row r="5" spans="1:4">
      <c r="A5" s="4" t="s">
        <v>1557</v>
      </c>
      <c r="B5" s="7" t="n">
        <v>-19828</v>
      </c>
      <c r="C5" s="7" t="n">
        <v>-1926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75</v>
      </c>
      <c r="D2" s="2" t="s">
        <v>118</v>
      </c>
    </row>
    <row r="3" spans="1:4">
      <c r="A3" s="3" t="s">
        <v>1559</v>
      </c>
    </row>
    <row r="4" spans="1:4">
      <c r="A4" s="4" t="s">
        <v>1550</v>
      </c>
      <c r="B4" s="7" t="n">
        <v>564</v>
      </c>
      <c r="C4" s="7" t="n">
        <v>422</v>
      </c>
      <c r="D4" s="7" t="n">
        <v>427</v>
      </c>
    </row>
    <row r="5" spans="1:4">
      <c r="A5" s="4" t="s">
        <v>1560</v>
      </c>
      <c r="B5" s="7" t="n">
        <v>564</v>
      </c>
      <c r="C5" s="7" t="n">
        <v>422</v>
      </c>
      <c r="D5" s="7" t="n">
        <v>42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v>
      </c>
      <c r="C1" s="2" t="s">
        <v>75</v>
      </c>
      <c r="D1" s="2" t="s">
        <v>118</v>
      </c>
    </row>
    <row r="2" spans="1:4">
      <c r="A2" s="4" t="s">
        <v>520</v>
      </c>
    </row>
    <row r="3" spans="1:4">
      <c r="A3" s="3" t="s">
        <v>1562</v>
      </c>
    </row>
    <row r="4" spans="1:4">
      <c r="A4" s="4" t="s">
        <v>1563</v>
      </c>
      <c r="B4" s="7" t="n">
        <v>-1444</v>
      </c>
      <c r="C4" s="7" t="n">
        <v>-1287</v>
      </c>
      <c r="D4" s="7" t="n">
        <v>161</v>
      </c>
    </row>
    <row r="5" spans="1:4">
      <c r="A5" s="4" t="s">
        <v>1564</v>
      </c>
      <c r="B5" s="6" t="n">
        <v>456</v>
      </c>
    </row>
    <row r="6" spans="1:4">
      <c r="A6" s="4" t="s">
        <v>1565</v>
      </c>
      <c r="B6" s="6" t="n">
        <v>-988</v>
      </c>
      <c r="C6" s="6" t="n">
        <v>-1287</v>
      </c>
      <c r="D6" s="6" t="n">
        <v>161</v>
      </c>
    </row>
    <row r="7" spans="1:4">
      <c r="A7" s="4" t="s">
        <v>532</v>
      </c>
    </row>
    <row r="8" spans="1:4">
      <c r="A8" s="3" t="s">
        <v>1562</v>
      </c>
    </row>
    <row r="9" spans="1:4">
      <c r="A9" s="4" t="s">
        <v>1563</v>
      </c>
      <c r="B9" s="6" t="n">
        <v>-50</v>
      </c>
      <c r="C9" s="6" t="n">
        <v>-50</v>
      </c>
      <c r="D9" s="6" t="n">
        <v>9</v>
      </c>
    </row>
    <row r="10" spans="1:4">
      <c r="A10" s="4" t="s">
        <v>538</v>
      </c>
    </row>
    <row r="11" spans="1:4">
      <c r="A11" s="3" t="s">
        <v>1562</v>
      </c>
    </row>
    <row r="12" spans="1:4">
      <c r="A12" s="4" t="s">
        <v>1563</v>
      </c>
      <c r="B12" s="7" t="n">
        <v>309</v>
      </c>
      <c r="C12" s="7" t="n">
        <v>156</v>
      </c>
      <c r="D12" s="7" t="n">
        <v>18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692</v>
      </c>
    </row>
    <row r="2" spans="1:2">
      <c r="A2" s="4" t="s">
        <v>520</v>
      </c>
    </row>
    <row r="3" spans="1:2">
      <c r="A3" s="3" t="s">
        <v>1515</v>
      </c>
    </row>
    <row r="4" spans="1:2">
      <c r="A4" s="4" t="s">
        <v>707</v>
      </c>
      <c r="B4" s="7" t="n">
        <v>0</v>
      </c>
    </row>
    <row r="5" spans="1:2">
      <c r="A5" s="4" t="s">
        <v>708</v>
      </c>
      <c r="B5" s="6" t="n">
        <v>0</v>
      </c>
    </row>
    <row r="6" spans="1:2">
      <c r="A6" s="4" t="s">
        <v>709</v>
      </c>
      <c r="B6" s="6" t="n">
        <v>0</v>
      </c>
    </row>
    <row r="7" spans="1:2">
      <c r="A7" s="4" t="s">
        <v>710</v>
      </c>
      <c r="B7" s="6" t="n">
        <v>20298</v>
      </c>
    </row>
    <row r="8" spans="1:2">
      <c r="A8" s="4" t="s">
        <v>711</v>
      </c>
      <c r="B8" s="6" t="n">
        <v>0</v>
      </c>
    </row>
    <row r="9" spans="1:2">
      <c r="A9" s="4" t="s">
        <v>712</v>
      </c>
      <c r="B9" s="6" t="n">
        <v>0</v>
      </c>
    </row>
    <row r="10" spans="1:2">
      <c r="A10" s="4" t="s">
        <v>999</v>
      </c>
      <c r="B10" s="6" t="n">
        <v>20298</v>
      </c>
    </row>
    <row r="11" spans="1:2">
      <c r="A11" s="4" t="s">
        <v>532</v>
      </c>
    </row>
    <row r="12" spans="1:2">
      <c r="A12" s="3" t="s">
        <v>1515</v>
      </c>
    </row>
    <row r="13" spans="1:2">
      <c r="A13" s="4" t="s">
        <v>707</v>
      </c>
      <c r="B13" s="6" t="n">
        <v>8</v>
      </c>
    </row>
    <row r="14" spans="1:2">
      <c r="A14" s="4" t="s">
        <v>708</v>
      </c>
      <c r="B14" s="6" t="n">
        <v>9</v>
      </c>
    </row>
    <row r="15" spans="1:2">
      <c r="A15" s="4" t="s">
        <v>709</v>
      </c>
      <c r="B15" s="6" t="n">
        <v>9</v>
      </c>
    </row>
    <row r="16" spans="1:2">
      <c r="A16" s="4" t="s">
        <v>710</v>
      </c>
      <c r="B16" s="6" t="n">
        <v>19</v>
      </c>
    </row>
    <row r="17" spans="1:2">
      <c r="A17" s="4" t="s">
        <v>711</v>
      </c>
      <c r="B17" s="6" t="n">
        <v>20</v>
      </c>
    </row>
    <row r="18" spans="1:2">
      <c r="A18" s="4" t="s">
        <v>712</v>
      </c>
      <c r="B18" s="6" t="n">
        <v>600</v>
      </c>
    </row>
    <row r="19" spans="1:2">
      <c r="A19" s="4" t="s">
        <v>999</v>
      </c>
      <c r="B19" s="6" t="n">
        <v>665</v>
      </c>
    </row>
    <row r="20" spans="1:2">
      <c r="A20" s="4" t="s">
        <v>538</v>
      </c>
    </row>
    <row r="21" spans="1:2">
      <c r="A21" s="3" t="s">
        <v>1515</v>
      </c>
    </row>
    <row r="22" spans="1:2">
      <c r="A22" s="4" t="s">
        <v>707</v>
      </c>
      <c r="B22" s="6" t="n">
        <v>100</v>
      </c>
    </row>
    <row r="23" spans="1:2">
      <c r="A23" s="4" t="s">
        <v>708</v>
      </c>
      <c r="B23" s="6" t="n">
        <v>105</v>
      </c>
    </row>
    <row r="24" spans="1:2">
      <c r="A24" s="4" t="s">
        <v>709</v>
      </c>
      <c r="B24" s="6" t="n">
        <v>104</v>
      </c>
    </row>
    <row r="25" spans="1:2">
      <c r="A25" s="4" t="s">
        <v>710</v>
      </c>
      <c r="B25" s="6" t="n">
        <v>104</v>
      </c>
    </row>
    <row r="26" spans="1:2">
      <c r="A26" s="4" t="s">
        <v>711</v>
      </c>
      <c r="B26" s="6" t="n">
        <v>103</v>
      </c>
    </row>
    <row r="27" spans="1:2">
      <c r="A27" s="4" t="s">
        <v>712</v>
      </c>
      <c r="B27" s="6" t="n">
        <v>1065</v>
      </c>
    </row>
    <row r="28" spans="1:2">
      <c r="A28" s="4" t="s">
        <v>999</v>
      </c>
      <c r="B28" s="7" t="n">
        <v>158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75</v>
      </c>
      <c r="D2" s="2" t="s">
        <v>118</v>
      </c>
    </row>
    <row r="3" spans="1:4">
      <c r="A3" s="4" t="s">
        <v>532</v>
      </c>
    </row>
    <row r="4" spans="1:4">
      <c r="A4" s="3" t="s">
        <v>1515</v>
      </c>
    </row>
    <row r="5" spans="1:4">
      <c r="A5" s="4" t="s">
        <v>1548</v>
      </c>
      <c r="B5" s="7" t="n">
        <v>639</v>
      </c>
      <c r="C5" s="7" t="n">
        <v>698</v>
      </c>
    </row>
    <row r="6" spans="1:4">
      <c r="A6" s="4" t="s">
        <v>1550</v>
      </c>
      <c r="B6" s="6" t="n">
        <v>26</v>
      </c>
      <c r="C6" s="6" t="n">
        <v>24</v>
      </c>
      <c r="D6" s="7" t="n">
        <v>26</v>
      </c>
    </row>
    <row r="7" spans="1:4">
      <c r="A7" s="4" t="s">
        <v>1568</v>
      </c>
      <c r="C7" s="6" t="n">
        <v>-24</v>
      </c>
    </row>
    <row r="8" spans="1:4">
      <c r="A8" s="4" t="s">
        <v>1551</v>
      </c>
      <c r="C8" s="6" t="n">
        <v>-59</v>
      </c>
    </row>
    <row r="9" spans="1:4">
      <c r="A9" s="4" t="s">
        <v>1552</v>
      </c>
      <c r="B9" s="6" t="n">
        <v>665</v>
      </c>
      <c r="C9" s="6" t="n">
        <v>639</v>
      </c>
      <c r="D9" s="6" t="n">
        <v>698</v>
      </c>
    </row>
    <row r="10" spans="1:4">
      <c r="A10" s="4" t="s">
        <v>538</v>
      </c>
    </row>
    <row r="11" spans="1:4">
      <c r="A11" s="3" t="s">
        <v>1515</v>
      </c>
    </row>
    <row r="12" spans="1:4">
      <c r="A12" s="4" t="s">
        <v>1548</v>
      </c>
      <c r="B12" s="6" t="n">
        <v>1487</v>
      </c>
      <c r="C12" s="6" t="n">
        <v>1678</v>
      </c>
    </row>
    <row r="13" spans="1:4">
      <c r="A13" s="4" t="s">
        <v>1550</v>
      </c>
      <c r="B13" s="6" t="n">
        <v>49</v>
      </c>
      <c r="C13" s="6" t="n">
        <v>53</v>
      </c>
      <c r="D13" s="6" t="n">
        <v>65</v>
      </c>
    </row>
    <row r="14" spans="1:4">
      <c r="A14" s="4" t="s">
        <v>1568</v>
      </c>
      <c r="B14" s="6" t="n">
        <v>-108</v>
      </c>
      <c r="C14" s="6" t="n">
        <v>-104</v>
      </c>
    </row>
    <row r="15" spans="1:4">
      <c r="A15" s="4" t="s">
        <v>1551</v>
      </c>
      <c r="B15" s="6" t="n">
        <v>153</v>
      </c>
      <c r="C15" s="6" t="n">
        <v>-26</v>
      </c>
    </row>
    <row r="16" spans="1:4">
      <c r="A16" s="4" t="s">
        <v>1569</v>
      </c>
      <c r="B16" s="6" t="n">
        <v>0</v>
      </c>
      <c r="C16" s="6" t="n">
        <v>-114</v>
      </c>
    </row>
    <row r="17" spans="1:4">
      <c r="A17" s="4" t="s">
        <v>1552</v>
      </c>
      <c r="B17" s="7" t="n">
        <v>1581</v>
      </c>
      <c r="C17" s="7" t="n">
        <v>1487</v>
      </c>
      <c r="D17" s="7" t="n">
        <v>167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75</v>
      </c>
      <c r="D2" s="2" t="s">
        <v>118</v>
      </c>
    </row>
    <row r="3" spans="1:4">
      <c r="A3" s="4" t="s">
        <v>532</v>
      </c>
    </row>
    <row r="4" spans="1:4">
      <c r="A4" s="3" t="s">
        <v>1515</v>
      </c>
    </row>
    <row r="5" spans="1:4">
      <c r="A5" s="4" t="s">
        <v>1550</v>
      </c>
      <c r="B5" s="7" t="n">
        <v>26</v>
      </c>
      <c r="C5" s="7" t="n">
        <v>24</v>
      </c>
      <c r="D5" s="7" t="n">
        <v>26</v>
      </c>
    </row>
    <row r="6" spans="1:4">
      <c r="A6" s="4" t="s">
        <v>1560</v>
      </c>
      <c r="B6" s="6" t="n">
        <v>26</v>
      </c>
      <c r="C6" s="6" t="n">
        <v>24</v>
      </c>
      <c r="D6" s="6" t="n">
        <v>26</v>
      </c>
    </row>
    <row r="7" spans="1:4">
      <c r="A7" s="4" t="s">
        <v>538</v>
      </c>
    </row>
    <row r="8" spans="1:4">
      <c r="A8" s="3" t="s">
        <v>1515</v>
      </c>
    </row>
    <row r="9" spans="1:4">
      <c r="A9" s="4" t="s">
        <v>1550</v>
      </c>
      <c r="B9" s="6" t="n">
        <v>49</v>
      </c>
      <c r="C9" s="6" t="n">
        <v>53</v>
      </c>
      <c r="D9" s="6" t="n">
        <v>65</v>
      </c>
    </row>
    <row r="10" spans="1:4">
      <c r="A10" s="4" t="s">
        <v>1560</v>
      </c>
      <c r="B10" s="7" t="n">
        <v>49</v>
      </c>
      <c r="C10" s="7" t="n">
        <v>53</v>
      </c>
      <c r="D10" s="7" t="n">
        <v>6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75</v>
      </c>
      <c r="D1" s="2" t="s">
        <v>118</v>
      </c>
    </row>
    <row r="2" spans="1:4">
      <c r="A2" s="4" t="s">
        <v>532</v>
      </c>
    </row>
    <row r="3" spans="1:4">
      <c r="A3" s="3" t="s">
        <v>1530</v>
      </c>
    </row>
    <row r="4" spans="1:4">
      <c r="A4" s="4" t="s">
        <v>1531</v>
      </c>
      <c r="B4" s="4" t="s">
        <v>1572</v>
      </c>
      <c r="C4" s="4" t="s">
        <v>1573</v>
      </c>
      <c r="D4" s="4" t="s">
        <v>1574</v>
      </c>
    </row>
    <row r="5" spans="1:4">
      <c r="A5" s="4" t="s">
        <v>538</v>
      </c>
    </row>
    <row r="6" spans="1:4">
      <c r="A6" s="3" t="s">
        <v>1530</v>
      </c>
    </row>
    <row r="7" spans="1:4">
      <c r="A7" s="4" t="s">
        <v>1531</v>
      </c>
      <c r="B7" s="4" t="s">
        <v>1575</v>
      </c>
      <c r="C7" s="4" t="s">
        <v>1576</v>
      </c>
      <c r="D7" s="4" t="s">
        <v>157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75</v>
      </c>
      <c r="D2" s="2" t="s">
        <v>118</v>
      </c>
    </row>
    <row r="3" spans="1:4">
      <c r="A3" s="4" t="s">
        <v>532</v>
      </c>
    </row>
    <row r="4" spans="1:4">
      <c r="A4" s="3" t="s">
        <v>521</v>
      </c>
    </row>
    <row r="5" spans="1:4">
      <c r="A5" s="4" t="s">
        <v>1578</v>
      </c>
      <c r="B5" s="4" t="s">
        <v>1573</v>
      </c>
      <c r="C5" s="4" t="s">
        <v>1574</v>
      </c>
      <c r="D5" s="4" t="s">
        <v>1579</v>
      </c>
    </row>
    <row r="6" spans="1:4">
      <c r="A6" s="4" t="s">
        <v>538</v>
      </c>
    </row>
    <row r="7" spans="1:4">
      <c r="A7" s="3" t="s">
        <v>521</v>
      </c>
    </row>
    <row r="8" spans="1:4">
      <c r="A8" s="4" t="s">
        <v>1578</v>
      </c>
      <c r="B8" s="4" t="s">
        <v>1580</v>
      </c>
      <c r="C8" s="4" t="s">
        <v>1576</v>
      </c>
      <c r="D8" s="4" t="s">
        <v>158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5"/>
  </cols>
  <sheetData>
    <row r="1" spans="1:5">
      <c r="A1" s="1" t="s">
        <v>1582</v>
      </c>
      <c r="B1" s="2" t="s">
        <v>1</v>
      </c>
    </row>
    <row r="2" spans="1:5">
      <c r="B2" s="2" t="s">
        <v>692</v>
      </c>
      <c r="C2" s="2" t="s">
        <v>567</v>
      </c>
      <c r="D2" s="2" t="s">
        <v>568</v>
      </c>
      <c r="E2" s="2" t="s">
        <v>1583</v>
      </c>
    </row>
    <row r="3" spans="1:5">
      <c r="A3" s="3" t="s">
        <v>546</v>
      </c>
    </row>
    <row r="4" spans="1:5">
      <c r="A4" s="4" t="s">
        <v>1584</v>
      </c>
      <c r="B4" s="7" t="n">
        <v>89493</v>
      </c>
      <c r="C4" s="7" t="n">
        <v>80757</v>
      </c>
    </row>
    <row r="5" spans="1:5">
      <c r="A5" s="4" t="s">
        <v>224</v>
      </c>
      <c r="B5" s="6" t="n">
        <v>11705</v>
      </c>
      <c r="C5" s="6" t="n">
        <v>10751</v>
      </c>
      <c r="D5" s="7" t="n">
        <v>10174</v>
      </c>
    </row>
    <row r="6" spans="1:5">
      <c r="A6" s="4" t="s">
        <v>174</v>
      </c>
      <c r="B6" s="6" t="n">
        <v>23437</v>
      </c>
      <c r="C6" s="6" t="n">
        <v>23200</v>
      </c>
      <c r="D6" s="6" t="n">
        <v>34645</v>
      </c>
    </row>
    <row r="7" spans="1:5">
      <c r="A7" s="4" t="s">
        <v>789</v>
      </c>
      <c r="B7" s="7" t="n">
        <v>955</v>
      </c>
      <c r="C7" s="6" t="n">
        <v>1073</v>
      </c>
    </row>
    <row r="8" spans="1:5">
      <c r="A8" s="4" t="s">
        <v>1585</v>
      </c>
    </row>
    <row r="9" spans="1:5">
      <c r="A9" s="3" t="s">
        <v>546</v>
      </c>
    </row>
    <row r="10" spans="1:5">
      <c r="A10" s="4" t="s">
        <v>1586</v>
      </c>
      <c r="B10" s="4" t="s">
        <v>1587</v>
      </c>
    </row>
    <row r="11" spans="1:5">
      <c r="A11" s="4" t="s">
        <v>198</v>
      </c>
    </row>
    <row r="12" spans="1:5">
      <c r="A12" s="3" t="s">
        <v>546</v>
      </c>
    </row>
    <row r="13" spans="1:5">
      <c r="A13" s="4" t="s">
        <v>1584</v>
      </c>
      <c r="B13" s="7" t="n">
        <v>89500</v>
      </c>
    </row>
    <row r="14" spans="1:5">
      <c r="A14" s="4" t="s">
        <v>224</v>
      </c>
      <c r="B14" s="6" t="n">
        <v>13300</v>
      </c>
    </row>
    <row r="15" spans="1:5">
      <c r="A15" s="4" t="s">
        <v>545</v>
      </c>
    </row>
    <row r="16" spans="1:5">
      <c r="A16" s="3" t="s">
        <v>546</v>
      </c>
    </row>
    <row r="17" spans="1:5">
      <c r="A17" s="4" t="s">
        <v>224</v>
      </c>
      <c r="B17" s="7" t="n">
        <v>-1638</v>
      </c>
      <c r="C17" s="6" t="n">
        <v>-2710</v>
      </c>
      <c r="D17" s="7" t="n">
        <v>-3627</v>
      </c>
    </row>
    <row r="18" spans="1:5">
      <c r="A18" s="4" t="s">
        <v>1588</v>
      </c>
      <c r="B18" s="4" t="s">
        <v>1589</v>
      </c>
    </row>
    <row r="19" spans="1:5">
      <c r="A19" s="4" t="s">
        <v>1590</v>
      </c>
      <c r="E19" s="6" t="n">
        <v>10</v>
      </c>
    </row>
    <row r="20" spans="1:5">
      <c r="A20" s="4" t="s">
        <v>174</v>
      </c>
      <c r="B20" s="7" t="n">
        <v>22300</v>
      </c>
    </row>
    <row r="21" spans="1:5">
      <c r="A21" s="4" t="s">
        <v>789</v>
      </c>
      <c r="C21" s="7" t="n">
        <v>4000</v>
      </c>
    </row>
    <row r="22" spans="1:5">
      <c r="A22" s="4" t="s">
        <v>1591</v>
      </c>
    </row>
    <row r="23" spans="1:5">
      <c r="A23" s="3" t="s">
        <v>546</v>
      </c>
    </row>
    <row r="24" spans="1:5">
      <c r="A24" s="4" t="s">
        <v>1592</v>
      </c>
      <c r="E24" s="7" t="n">
        <v>25000</v>
      </c>
    </row>
    <row r="25" spans="1:5">
      <c r="A25" s="4" t="s">
        <v>1593</v>
      </c>
    </row>
    <row r="26" spans="1:5">
      <c r="A26" s="3" t="s">
        <v>546</v>
      </c>
    </row>
    <row r="27" spans="1:5">
      <c r="A27" s="4" t="s">
        <v>1594</v>
      </c>
      <c r="B27" s="7" t="n">
        <v>9000</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75</v>
      </c>
      <c r="D2" s="2" t="s">
        <v>118</v>
      </c>
    </row>
    <row r="3" spans="1:4">
      <c r="A3" s="3" t="s">
        <v>546</v>
      </c>
    </row>
    <row r="4" spans="1:4">
      <c r="A4" s="4" t="s">
        <v>1596</v>
      </c>
      <c r="B4" s="7" t="n">
        <v>1106</v>
      </c>
      <c r="C4" s="7" t="n">
        <v>7796</v>
      </c>
    </row>
    <row r="5" spans="1:4">
      <c r="A5" s="4" t="s">
        <v>1597</v>
      </c>
      <c r="B5" s="6" t="n">
        <v>11705</v>
      </c>
      <c r="C5" s="6" t="n">
        <v>10751</v>
      </c>
      <c r="D5" s="7" t="n">
        <v>10174</v>
      </c>
    </row>
    <row r="6" spans="1:4">
      <c r="A6" s="4" t="s">
        <v>545</v>
      </c>
    </row>
    <row r="7" spans="1:4">
      <c r="A7" s="3" t="s">
        <v>546</v>
      </c>
    </row>
    <row r="8" spans="1:4">
      <c r="A8" s="4" t="s">
        <v>1598</v>
      </c>
      <c r="B8" s="6" t="n">
        <v>6439</v>
      </c>
      <c r="C8" s="6" t="n">
        <v>1353</v>
      </c>
      <c r="D8" s="6" t="n">
        <v>4980</v>
      </c>
    </row>
    <row r="9" spans="1:4">
      <c r="A9" s="4" t="s">
        <v>1596</v>
      </c>
      <c r="C9" s="6" t="n">
        <v>7796</v>
      </c>
    </row>
    <row r="10" spans="1:4">
      <c r="A10" s="4" t="s">
        <v>1599</v>
      </c>
      <c r="B10" s="6" t="n">
        <v>-243</v>
      </c>
    </row>
    <row r="11" spans="1:4">
      <c r="A11" s="4" t="s">
        <v>1600</v>
      </c>
      <c r="B11" s="6" t="n">
        <v>1350</v>
      </c>
    </row>
    <row r="12" spans="1:4">
      <c r="A12" s="4" t="s">
        <v>1597</v>
      </c>
      <c r="B12" s="6" t="n">
        <v>-1638</v>
      </c>
      <c r="C12" s="6" t="n">
        <v>-2710</v>
      </c>
      <c r="D12" s="6" t="n">
        <v>-3627</v>
      </c>
    </row>
    <row r="13" spans="1:4">
      <c r="A13" s="4" t="s">
        <v>1601</v>
      </c>
      <c r="B13" s="7" t="n">
        <v>5908</v>
      </c>
      <c r="C13" s="7" t="n">
        <v>6439</v>
      </c>
      <c r="D13" s="7" t="n">
        <v>135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02</v>
      </c>
      <c r="B1" s="2" t="s">
        <v>1</v>
      </c>
    </row>
    <row r="2" spans="1:3">
      <c r="B2" s="2" t="s">
        <v>2</v>
      </c>
      <c r="C2" s="2" t="s">
        <v>75</v>
      </c>
    </row>
    <row r="3" spans="1:3">
      <c r="A3" s="3" t="s">
        <v>306</v>
      </c>
    </row>
    <row r="4" spans="1:3">
      <c r="A4" s="4" t="s">
        <v>1603</v>
      </c>
      <c r="B4" s="7" t="n">
        <v>0</v>
      </c>
      <c r="C4" s="7" t="n">
        <v>2994000</v>
      </c>
    </row>
    <row r="5" spans="1:3">
      <c r="A5" s="4" t="s">
        <v>1604</v>
      </c>
      <c r="C5" s="6" t="n">
        <v>1900000</v>
      </c>
    </row>
    <row r="6" spans="1:3">
      <c r="A6" s="4" t="s">
        <v>1605</v>
      </c>
      <c r="C6" s="7" t="n">
        <v>1100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75</v>
      </c>
      <c r="D2" s="2" t="s">
        <v>118</v>
      </c>
    </row>
    <row r="3" spans="1:4">
      <c r="A3" s="3" t="s">
        <v>309</v>
      </c>
    </row>
    <row r="4" spans="1:4">
      <c r="A4" s="4" t="s">
        <v>1607</v>
      </c>
      <c r="B4" s="7" t="n">
        <v>628</v>
      </c>
      <c r="C4" s="7" t="n">
        <v>2405</v>
      </c>
      <c r="D4" s="7" t="n">
        <v>9895</v>
      </c>
    </row>
    <row r="5" spans="1:4">
      <c r="A5" s="4" t="s">
        <v>1230</v>
      </c>
      <c r="C5" s="6" t="n">
        <v>6432</v>
      </c>
      <c r="D5" s="6" t="n">
        <v>5553</v>
      </c>
    </row>
    <row r="6" spans="1:4">
      <c r="A6" s="4" t="s">
        <v>1608</v>
      </c>
      <c r="B6" s="6" t="n">
        <v>222</v>
      </c>
      <c r="C6" s="6" t="n">
        <v>619</v>
      </c>
      <c r="D6" s="6" t="n">
        <v>726</v>
      </c>
    </row>
    <row r="7" spans="1:4">
      <c r="A7" s="4" t="s">
        <v>791</v>
      </c>
      <c r="C7" s="6" t="n">
        <v>86</v>
      </c>
      <c r="D7" s="6" t="n">
        <v>0</v>
      </c>
    </row>
    <row r="8" spans="1:4">
      <c r="A8" s="4" t="s">
        <v>1609</v>
      </c>
      <c r="B8" s="7" t="n">
        <v>850</v>
      </c>
      <c r="C8" s="7" t="n">
        <v>9542</v>
      </c>
      <c r="D8" s="7" t="n">
        <v>1617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75</v>
      </c>
      <c r="D2" s="2" t="s">
        <v>118</v>
      </c>
    </row>
    <row r="3" spans="1:4">
      <c r="A3" s="3" t="s">
        <v>309</v>
      </c>
    </row>
    <row r="4" spans="1:4">
      <c r="A4" s="4" t="s">
        <v>1611</v>
      </c>
      <c r="B4" s="7" t="n">
        <v>200</v>
      </c>
      <c r="C4" s="7" t="n">
        <v>600</v>
      </c>
      <c r="D4" s="7" t="n">
        <v>700</v>
      </c>
    </row>
    <row r="5" spans="1:4">
      <c r="A5" s="4" t="s">
        <v>1612</v>
      </c>
      <c r="B5" s="7" t="n">
        <v>628</v>
      </c>
      <c r="C5" s="7" t="n">
        <v>2405</v>
      </c>
      <c r="D5" s="7" t="n">
        <v>989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75</v>
      </c>
      <c r="D2" s="2" t="s">
        <v>118</v>
      </c>
    </row>
    <row r="3" spans="1:4">
      <c r="A3" s="3" t="s">
        <v>1614</v>
      </c>
    </row>
    <row r="4" spans="1:4">
      <c r="A4" s="4" t="s">
        <v>1607</v>
      </c>
      <c r="B4" s="7" t="n">
        <v>628</v>
      </c>
      <c r="C4" s="7" t="n">
        <v>2405</v>
      </c>
      <c r="D4" s="7" t="n">
        <v>9895</v>
      </c>
    </row>
    <row r="5" spans="1:4">
      <c r="A5" s="4" t="s">
        <v>1615</v>
      </c>
    </row>
    <row r="6" spans="1:4">
      <c r="A6" s="3" t="s">
        <v>1614</v>
      </c>
    </row>
    <row r="7" spans="1:4">
      <c r="A7" s="4" t="s">
        <v>1607</v>
      </c>
      <c r="B7" s="7" t="n">
        <v>628</v>
      </c>
      <c r="C7" s="6" t="n">
        <v>1529</v>
      </c>
      <c r="D7" s="6" t="n">
        <v>5369</v>
      </c>
    </row>
    <row r="8" spans="1:4">
      <c r="A8" s="4" t="s">
        <v>1276</v>
      </c>
    </row>
    <row r="9" spans="1:4">
      <c r="A9" s="3" t="s">
        <v>1614</v>
      </c>
    </row>
    <row r="10" spans="1:4">
      <c r="A10" s="4" t="s">
        <v>1607</v>
      </c>
      <c r="C10" s="6" t="n">
        <v>611</v>
      </c>
      <c r="D10" s="6" t="n">
        <v>1699</v>
      </c>
    </row>
    <row r="11" spans="1:4">
      <c r="A11" s="4" t="s">
        <v>800</v>
      </c>
    </row>
    <row r="12" spans="1:4">
      <c r="A12" s="3" t="s">
        <v>1614</v>
      </c>
    </row>
    <row r="13" spans="1:4">
      <c r="A13" s="4" t="s">
        <v>1607</v>
      </c>
      <c r="C13" s="6" t="n">
        <v>215</v>
      </c>
      <c r="D13" s="6" t="n">
        <v>930</v>
      </c>
    </row>
    <row r="14" spans="1:4">
      <c r="A14" s="4" t="s">
        <v>592</v>
      </c>
    </row>
    <row r="15" spans="1:4">
      <c r="A15" s="3" t="s">
        <v>1614</v>
      </c>
    </row>
    <row r="16" spans="1:4">
      <c r="A16" s="4" t="s">
        <v>1607</v>
      </c>
      <c r="C16" s="6" t="n">
        <v>50</v>
      </c>
      <c r="D16" s="6" t="n">
        <v>662</v>
      </c>
    </row>
    <row r="17" spans="1:4">
      <c r="A17" s="4" t="s">
        <v>1351</v>
      </c>
    </row>
    <row r="18" spans="1:4">
      <c r="A18" s="3" t="s">
        <v>1614</v>
      </c>
    </row>
    <row r="19" spans="1:4">
      <c r="A19" s="4" t="s">
        <v>1607</v>
      </c>
      <c r="D19" s="6" t="n">
        <v>546</v>
      </c>
    </row>
    <row r="20" spans="1:4">
      <c r="A20" s="4" t="s">
        <v>1348</v>
      </c>
    </row>
    <row r="21" spans="1:4">
      <c r="A21" s="3" t="s">
        <v>1614</v>
      </c>
    </row>
    <row r="22" spans="1:4">
      <c r="A22" s="4" t="s">
        <v>1607</v>
      </c>
      <c r="C22" s="6" t="n">
        <v>0</v>
      </c>
      <c r="D22" s="6" t="n">
        <v>120</v>
      </c>
    </row>
    <row r="23" spans="1:4">
      <c r="A23" s="4" t="s">
        <v>1339</v>
      </c>
    </row>
    <row r="24" spans="1:4">
      <c r="A24" s="3" t="s">
        <v>1614</v>
      </c>
    </row>
    <row r="25" spans="1:4">
      <c r="A25" s="4" t="s">
        <v>1607</v>
      </c>
      <c r="C25" s="6" t="n">
        <v>0</v>
      </c>
      <c r="D25" s="6" t="n">
        <v>21</v>
      </c>
    </row>
    <row r="26" spans="1:4">
      <c r="A26" s="4" t="s">
        <v>1354</v>
      </c>
    </row>
    <row r="27" spans="1:4">
      <c r="A27" s="3" t="s">
        <v>1614</v>
      </c>
    </row>
    <row r="28" spans="1:4">
      <c r="A28" s="4" t="s">
        <v>1607</v>
      </c>
      <c r="C28" s="7" t="n">
        <v>0</v>
      </c>
      <c r="D28" s="7" t="n">
        <v>54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75</v>
      </c>
      <c r="D2" s="2" t="s">
        <v>118</v>
      </c>
    </row>
    <row r="3" spans="1:4">
      <c r="A3" s="3" t="s">
        <v>309</v>
      </c>
    </row>
    <row r="4" spans="1:4">
      <c r="A4" s="4" t="s">
        <v>1617</v>
      </c>
      <c r="B4" s="7" t="n">
        <v>1936</v>
      </c>
      <c r="C4" s="7" t="n">
        <v>2221</v>
      </c>
    </row>
    <row r="5" spans="1:4">
      <c r="A5" s="4" t="s">
        <v>1607</v>
      </c>
      <c r="B5" s="6" t="n">
        <v>628</v>
      </c>
      <c r="C5" s="6" t="n">
        <v>2405</v>
      </c>
      <c r="D5" s="7" t="n">
        <v>9895</v>
      </c>
    </row>
    <row r="6" spans="1:4">
      <c r="A6" s="4" t="s">
        <v>1618</v>
      </c>
      <c r="B6" s="6" t="n">
        <v>-2211</v>
      </c>
      <c r="C6" s="6" t="n">
        <v>-2690</v>
      </c>
    </row>
    <row r="7" spans="1:4">
      <c r="A7" s="4" t="s">
        <v>1619</v>
      </c>
      <c r="B7" s="7" t="n">
        <v>353</v>
      </c>
      <c r="C7" s="7" t="n">
        <v>1936</v>
      </c>
      <c r="D7" s="7" t="n">
        <v>222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75</v>
      </c>
      <c r="D2" s="2" t="s">
        <v>118</v>
      </c>
    </row>
    <row r="3" spans="1:4">
      <c r="A3" s="3" t="s">
        <v>1614</v>
      </c>
    </row>
    <row r="4" spans="1:4">
      <c r="A4" s="4" t="s">
        <v>1209</v>
      </c>
      <c r="C4" s="7" t="n">
        <v>2565000</v>
      </c>
      <c r="D4" s="7" t="n">
        <v>2533000</v>
      </c>
    </row>
    <row r="5" spans="1:4">
      <c r="A5" s="4" t="s">
        <v>82</v>
      </c>
      <c r="C5" s="6" t="n">
        <v>121000</v>
      </c>
      <c r="D5" s="6" t="n">
        <v>0</v>
      </c>
    </row>
    <row r="6" spans="1:4">
      <c r="A6" s="4" t="s">
        <v>1621</v>
      </c>
      <c r="C6" s="6" t="n">
        <v>66000</v>
      </c>
      <c r="D6" s="6" t="n">
        <v>0</v>
      </c>
    </row>
    <row r="7" spans="1:4">
      <c r="A7" s="4" t="s">
        <v>1220</v>
      </c>
      <c r="B7" s="7" t="n">
        <v>1379000</v>
      </c>
      <c r="C7" s="6" t="n">
        <v>0</v>
      </c>
      <c r="D7" s="6" t="n">
        <v>17363000</v>
      </c>
    </row>
    <row r="8" spans="1:4">
      <c r="A8" s="4" t="s">
        <v>556</v>
      </c>
      <c r="C8" s="6" t="n">
        <v>6432000</v>
      </c>
      <c r="D8" s="6" t="n">
        <v>5553000</v>
      </c>
    </row>
    <row r="9" spans="1:4">
      <c r="A9" s="4" t="s">
        <v>782</v>
      </c>
    </row>
    <row r="10" spans="1:4">
      <c r="A10" s="3" t="s">
        <v>1614</v>
      </c>
    </row>
    <row r="11" spans="1:4">
      <c r="A11" s="4" t="s">
        <v>649</v>
      </c>
      <c r="B11" s="7" t="n">
        <v>0</v>
      </c>
      <c r="C11" s="6" t="n">
        <v>3680000</v>
      </c>
      <c r="D11" s="6" t="n">
        <v>3696000</v>
      </c>
    </row>
    <row r="12" spans="1:4">
      <c r="A12" s="4" t="s">
        <v>1209</v>
      </c>
      <c r="C12" s="6" t="n">
        <v>2565000</v>
      </c>
      <c r="D12" s="6" t="n">
        <v>1522000</v>
      </c>
    </row>
    <row r="13" spans="1:4">
      <c r="A13" s="4" t="s">
        <v>82</v>
      </c>
      <c r="C13" s="6" t="n">
        <v>121000</v>
      </c>
      <c r="D13" s="6" t="n">
        <v>0</v>
      </c>
    </row>
    <row r="14" spans="1:4">
      <c r="A14" s="4" t="s">
        <v>1621</v>
      </c>
      <c r="C14" s="6" t="n">
        <v>66000</v>
      </c>
      <c r="D14" s="6" t="n">
        <v>0</v>
      </c>
    </row>
    <row r="15" spans="1:4">
      <c r="A15" s="4" t="s">
        <v>1220</v>
      </c>
      <c r="C15" s="6" t="n">
        <v>0</v>
      </c>
      <c r="D15" s="6" t="n">
        <v>335000</v>
      </c>
    </row>
    <row r="16" spans="1:4">
      <c r="A16" s="4" t="s">
        <v>556</v>
      </c>
      <c r="C16" s="7" t="n">
        <v>6432000</v>
      </c>
      <c r="D16" s="7" t="n">
        <v>5553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22</v>
      </c>
      <c r="B1" s="2" t="s">
        <v>1248</v>
      </c>
      <c r="J1" s="2" t="s">
        <v>1</v>
      </c>
    </row>
    <row r="2" spans="1:15">
      <c r="B2" s="2" t="s">
        <v>2</v>
      </c>
      <c r="C2" s="2" t="s">
        <v>1249</v>
      </c>
      <c r="D2" s="2" t="s">
        <v>4</v>
      </c>
      <c r="E2" s="2" t="s">
        <v>1250</v>
      </c>
      <c r="F2" s="2" t="s">
        <v>75</v>
      </c>
      <c r="G2" s="2" t="s">
        <v>1251</v>
      </c>
      <c r="H2" s="2" t="s">
        <v>1252</v>
      </c>
      <c r="I2" s="2" t="s">
        <v>1253</v>
      </c>
      <c r="J2" s="2" t="s">
        <v>2</v>
      </c>
      <c r="L2" s="2" t="s">
        <v>75</v>
      </c>
      <c r="N2" s="2" t="s">
        <v>118</v>
      </c>
    </row>
    <row r="3" spans="1:15">
      <c r="A3" s="3" t="s">
        <v>312</v>
      </c>
    </row>
    <row r="4" spans="1:15">
      <c r="A4" s="4" t="s">
        <v>119</v>
      </c>
      <c r="B4" s="7" t="n">
        <v>124279</v>
      </c>
      <c r="C4" s="7" t="n">
        <v>86390</v>
      </c>
      <c r="D4" s="7" t="n">
        <v>104797</v>
      </c>
      <c r="E4" s="7" t="n">
        <v>80198</v>
      </c>
      <c r="F4" s="7" t="n">
        <v>108964</v>
      </c>
      <c r="G4" s="7" t="n">
        <v>82108</v>
      </c>
      <c r="H4" s="7" t="n">
        <v>98345</v>
      </c>
      <c r="I4" s="7" t="n">
        <v>84984</v>
      </c>
      <c r="J4" s="7" t="n">
        <v>395664</v>
      </c>
      <c r="K4" s="4" t="s">
        <v>169</v>
      </c>
      <c r="L4" s="7" t="n">
        <v>374401</v>
      </c>
      <c r="M4" s="4" t="s">
        <v>169</v>
      </c>
      <c r="N4" s="7" t="n">
        <v>380767</v>
      </c>
      <c r="O4" s="4" t="s">
        <v>169</v>
      </c>
    </row>
    <row r="5" spans="1:15">
      <c r="A5" s="4" t="s">
        <v>1623</v>
      </c>
      <c r="B5" s="6" t="n">
        <v>61920</v>
      </c>
      <c r="C5" s="6" t="n">
        <v>39270</v>
      </c>
      <c r="D5" s="6" t="n">
        <v>45244</v>
      </c>
      <c r="E5" s="6" t="n">
        <v>35058</v>
      </c>
      <c r="F5" s="6" t="n">
        <v>54322</v>
      </c>
      <c r="G5" s="6" t="n">
        <v>39917</v>
      </c>
      <c r="H5" s="6" t="n">
        <v>37941</v>
      </c>
      <c r="I5" s="6" t="n">
        <v>34292</v>
      </c>
    </row>
    <row r="6" spans="1:15">
      <c r="A6" s="4" t="s">
        <v>123</v>
      </c>
      <c r="B6" s="6" t="n">
        <v>62359</v>
      </c>
      <c r="C6" s="6" t="n">
        <v>47120</v>
      </c>
      <c r="D6" s="6" t="n">
        <v>59553</v>
      </c>
      <c r="E6" s="6" t="n">
        <v>45140</v>
      </c>
      <c r="F6" s="6" t="n">
        <v>54642</v>
      </c>
      <c r="G6" s="6" t="n">
        <v>42191</v>
      </c>
      <c r="H6" s="6" t="n">
        <v>60404</v>
      </c>
      <c r="I6" s="6" t="n">
        <v>50692</v>
      </c>
      <c r="J6" s="6" t="n">
        <v>214172</v>
      </c>
      <c r="L6" s="6" t="n">
        <v>207929</v>
      </c>
      <c r="N6" s="6" t="n">
        <v>185246</v>
      </c>
    </row>
    <row r="7" spans="1:15">
      <c r="A7" s="4" t="s">
        <v>140</v>
      </c>
      <c r="B7" s="6" t="n">
        <v>21352</v>
      </c>
      <c r="C7" s="6" t="n">
        <v>10896</v>
      </c>
      <c r="D7" s="6" t="n">
        <v>13836</v>
      </c>
      <c r="E7" s="6" t="n">
        <v>12487</v>
      </c>
      <c r="F7" s="6" t="n">
        <v>3771</v>
      </c>
      <c r="G7" s="6" t="n">
        <v>7502</v>
      </c>
      <c r="H7" s="6" t="n">
        <v>10255</v>
      </c>
      <c r="I7" s="6" t="n">
        <v>12067</v>
      </c>
      <c r="J7" s="6" t="n">
        <v>58571</v>
      </c>
      <c r="L7" s="6" t="n">
        <v>33595</v>
      </c>
      <c r="N7" s="6" t="n">
        <v>12518</v>
      </c>
    </row>
    <row r="8" spans="1:15">
      <c r="A8" s="4" t="s">
        <v>142</v>
      </c>
      <c r="B8" s="7" t="n">
        <v>18171</v>
      </c>
      <c r="C8" s="7" t="n">
        <v>9033</v>
      </c>
      <c r="D8" s="7" t="n">
        <v>11397</v>
      </c>
      <c r="E8" s="7" t="n">
        <v>8265</v>
      </c>
      <c r="F8" s="7" t="n">
        <v>1694</v>
      </c>
      <c r="G8" s="7" t="n">
        <v>5020</v>
      </c>
      <c r="H8" s="7" t="n">
        <v>7625</v>
      </c>
      <c r="I8" s="7" t="n">
        <v>8505</v>
      </c>
      <c r="J8" s="7" t="n">
        <v>46866</v>
      </c>
      <c r="L8" s="7" t="n">
        <v>22844</v>
      </c>
      <c r="N8" s="7" t="n">
        <v>2344</v>
      </c>
    </row>
    <row r="9" spans="1:15">
      <c r="A9" s="3" t="s">
        <v>1624</v>
      </c>
    </row>
    <row r="10" spans="1:15">
      <c r="A10" s="4" t="s">
        <v>1625</v>
      </c>
      <c r="B10" s="8" t="n">
        <v>0.29</v>
      </c>
      <c r="C10" s="8" t="n">
        <v>0.15</v>
      </c>
      <c r="D10" s="8" t="n">
        <v>0.19</v>
      </c>
      <c r="E10" s="8" t="n">
        <v>0.13</v>
      </c>
      <c r="F10" s="8" t="n">
        <v>0.03</v>
      </c>
      <c r="G10" s="8" t="n">
        <v>0.08</v>
      </c>
      <c r="H10" s="8" t="n">
        <v>0.12</v>
      </c>
      <c r="I10" s="8" t="n">
        <v>0.13</v>
      </c>
      <c r="J10" s="8" t="n">
        <v>0.76</v>
      </c>
      <c r="L10" s="8" t="n">
        <v>0.36</v>
      </c>
      <c r="N10" s="8" t="n">
        <v>0.04</v>
      </c>
    </row>
    <row r="11" spans="1:15"/>
    <row r="12" spans="1:15">
      <c r="A12" s="4" t="s">
        <v>169</v>
      </c>
      <c r="B12" s="4" t="s">
        <v>1317</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626</v>
      </c>
      <c r="B1" s="2" t="s">
        <v>1627</v>
      </c>
    </row>
    <row r="2" spans="1:2">
      <c r="A2" s="3" t="s">
        <v>1628</v>
      </c>
    </row>
    <row r="3" spans="1:2">
      <c r="A3" s="4" t="s">
        <v>1629</v>
      </c>
      <c r="B3" s="6" t="n">
        <v>5</v>
      </c>
    </row>
    <row r="4" spans="1:2">
      <c r="A4" s="4" t="s">
        <v>595</v>
      </c>
    </row>
    <row r="5" spans="1:2">
      <c r="A5" s="3" t="s">
        <v>1628</v>
      </c>
    </row>
    <row r="6" spans="1:2">
      <c r="A6" s="4" t="s">
        <v>1630</v>
      </c>
      <c r="B6" s="6" t="n">
        <v>70000</v>
      </c>
    </row>
    <row r="7" spans="1:2">
      <c r="A7" s="4" t="s">
        <v>1631</v>
      </c>
    </row>
    <row r="8" spans="1:2">
      <c r="A8" s="3" t="s">
        <v>1628</v>
      </c>
    </row>
    <row r="9" spans="1:2">
      <c r="A9" s="4" t="s">
        <v>1632</v>
      </c>
      <c r="B9" s="6" t="n">
        <v>7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75</v>
      </c>
      <c r="D2" s="2" t="s">
        <v>118</v>
      </c>
    </row>
    <row r="3" spans="1:4">
      <c r="A3" s="4" t="s">
        <v>1634</v>
      </c>
    </row>
    <row r="4" spans="1:4">
      <c r="A4" s="3" t="s">
        <v>1635</v>
      </c>
    </row>
    <row r="5" spans="1:4">
      <c r="A5" s="4" t="s">
        <v>1636</v>
      </c>
      <c r="B5" s="7" t="n">
        <v>155</v>
      </c>
      <c r="C5" s="7" t="n">
        <v>155</v>
      </c>
      <c r="D5" s="7" t="n">
        <v>672</v>
      </c>
    </row>
    <row r="6" spans="1:4">
      <c r="A6" s="4" t="s">
        <v>1637</v>
      </c>
      <c r="D6" s="6" t="n">
        <v>-517</v>
      </c>
    </row>
    <row r="7" spans="1:4">
      <c r="A7" s="4" t="s">
        <v>1638</v>
      </c>
      <c r="B7" s="6" t="n">
        <v>155</v>
      </c>
      <c r="C7" s="6" t="n">
        <v>155</v>
      </c>
      <c r="D7" s="6" t="n">
        <v>155</v>
      </c>
    </row>
    <row r="8" spans="1:4">
      <c r="A8" s="4" t="s">
        <v>1639</v>
      </c>
    </row>
    <row r="9" spans="1:4">
      <c r="A9" s="3" t="s">
        <v>1635</v>
      </c>
    </row>
    <row r="10" spans="1:4">
      <c r="A10" s="4" t="s">
        <v>1636</v>
      </c>
      <c r="B10" s="6" t="n">
        <v>839</v>
      </c>
      <c r="C10" s="6" t="n">
        <v>922</v>
      </c>
      <c r="D10" s="6" t="n">
        <v>494</v>
      </c>
    </row>
    <row r="11" spans="1:4">
      <c r="A11" s="4" t="s">
        <v>1637</v>
      </c>
      <c r="B11" s="6" t="n">
        <v>76</v>
      </c>
      <c r="C11" s="6" t="n">
        <v>-83</v>
      </c>
      <c r="D11" s="6" t="n">
        <v>428</v>
      </c>
    </row>
    <row r="12" spans="1:4">
      <c r="A12" s="4" t="s">
        <v>1638</v>
      </c>
      <c r="B12" s="6" t="n">
        <v>915</v>
      </c>
      <c r="C12" s="6" t="n">
        <v>839</v>
      </c>
      <c r="D12" s="6" t="n">
        <v>922</v>
      </c>
    </row>
    <row r="13" spans="1:4">
      <c r="A13" s="4" t="s">
        <v>1640</v>
      </c>
    </row>
    <row r="14" spans="1:4">
      <c r="A14" s="3" t="s">
        <v>1635</v>
      </c>
    </row>
    <row r="15" spans="1:4">
      <c r="A15" s="4" t="s">
        <v>1636</v>
      </c>
      <c r="B15" s="6" t="n">
        <v>3174</v>
      </c>
      <c r="C15" s="6" t="n">
        <v>1613</v>
      </c>
      <c r="D15" s="6" t="n">
        <v>1250</v>
      </c>
    </row>
    <row r="16" spans="1:4">
      <c r="A16" s="4" t="s">
        <v>1637</v>
      </c>
      <c r="B16" s="6" t="n">
        <v>2354</v>
      </c>
      <c r="C16" s="6" t="n">
        <v>3030</v>
      </c>
      <c r="D16" s="6" t="n">
        <v>1967</v>
      </c>
    </row>
    <row r="17" spans="1:4">
      <c r="A17" s="4" t="s">
        <v>1641</v>
      </c>
      <c r="B17" s="6" t="n">
        <v>-390</v>
      </c>
      <c r="C17" s="6" t="n">
        <v>-1469</v>
      </c>
      <c r="D17" s="6" t="n">
        <v>-1604</v>
      </c>
    </row>
    <row r="18" spans="1:4">
      <c r="A18" s="4" t="s">
        <v>1638</v>
      </c>
      <c r="B18" s="6" t="n">
        <v>5138</v>
      </c>
      <c r="C18" s="6" t="n">
        <v>3174</v>
      </c>
      <c r="D18" s="6" t="n">
        <v>1613</v>
      </c>
    </row>
    <row r="19" spans="1:4">
      <c r="A19" s="4" t="s">
        <v>1642</v>
      </c>
    </row>
    <row r="20" spans="1:4">
      <c r="A20" s="3" t="s">
        <v>1635</v>
      </c>
    </row>
    <row r="21" spans="1:4">
      <c r="A21" s="4" t="s">
        <v>1636</v>
      </c>
      <c r="B21" s="6" t="n">
        <v>3885</v>
      </c>
      <c r="C21" s="6" t="n">
        <v>3886</v>
      </c>
      <c r="D21" s="6" t="n">
        <v>3342</v>
      </c>
    </row>
    <row r="22" spans="1:4">
      <c r="A22" s="4" t="s">
        <v>1637</v>
      </c>
      <c r="B22" s="6" t="n">
        <v>446</v>
      </c>
      <c r="C22" s="6" t="n">
        <v>250</v>
      </c>
      <c r="D22" s="6" t="n">
        <v>500</v>
      </c>
    </row>
    <row r="23" spans="1:4">
      <c r="A23" s="4" t="s">
        <v>1641</v>
      </c>
      <c r="B23" s="6" t="n">
        <v>-1115</v>
      </c>
      <c r="C23" s="6" t="n">
        <v>-251</v>
      </c>
      <c r="D23" s="6" t="n">
        <v>44</v>
      </c>
    </row>
    <row r="24" spans="1:4">
      <c r="A24" s="4" t="s">
        <v>1638</v>
      </c>
      <c r="B24" s="6" t="n">
        <v>3216</v>
      </c>
      <c r="C24" s="6" t="n">
        <v>3885</v>
      </c>
      <c r="D24" s="6" t="n">
        <v>3886</v>
      </c>
    </row>
    <row r="25" spans="1:4">
      <c r="A25" s="4" t="s">
        <v>1643</v>
      </c>
    </row>
    <row r="26" spans="1:4">
      <c r="A26" s="3" t="s">
        <v>1635</v>
      </c>
    </row>
    <row r="27" spans="1:4">
      <c r="A27" s="4" t="s">
        <v>1636</v>
      </c>
      <c r="B27" s="6" t="n">
        <v>197</v>
      </c>
      <c r="C27" s="6" t="n">
        <v>197</v>
      </c>
      <c r="D27" s="6" t="n">
        <v>197</v>
      </c>
    </row>
    <row r="28" spans="1:4">
      <c r="A28" s="4" t="s">
        <v>1638</v>
      </c>
      <c r="B28" s="7" t="n">
        <v>197</v>
      </c>
      <c r="C28" s="7" t="n">
        <v>197</v>
      </c>
      <c r="D28" s="7" t="n">
        <v>19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109484</v>
      </c>
      <c r="C3" s="7" t="n">
        <v>141590</v>
      </c>
    </row>
    <row r="4" spans="1:3">
      <c r="A4" s="4" t="s">
        <v>78</v>
      </c>
      <c r="B4" s="6" t="n">
        <v>99513</v>
      </c>
      <c r="C4" s="6" t="n">
        <v>93309</v>
      </c>
    </row>
    <row r="5" spans="1:3">
      <c r="A5" s="4" t="s">
        <v>79</v>
      </c>
      <c r="B5" s="6" t="n">
        <v>128038</v>
      </c>
      <c r="C5" s="6" t="n">
        <v>127432</v>
      </c>
    </row>
    <row r="6" spans="1:3">
      <c r="A6" s="4" t="s">
        <v>80</v>
      </c>
      <c r="B6" s="6" t="n">
        <v>40040</v>
      </c>
      <c r="C6" s="6" t="n">
        <v>35985</v>
      </c>
    </row>
    <row r="7" spans="1:3">
      <c r="A7" s="4" t="s">
        <v>81</v>
      </c>
      <c r="B7" s="6" t="n">
        <v>42989</v>
      </c>
      <c r="C7" s="6" t="n">
        <v>44560</v>
      </c>
    </row>
    <row r="8" spans="1:3">
      <c r="A8" s="4" t="s">
        <v>82</v>
      </c>
      <c r="B8" s="6" t="n">
        <v>10237</v>
      </c>
      <c r="C8" s="6" t="n">
        <v>10294</v>
      </c>
    </row>
    <row r="9" spans="1:3">
      <c r="A9" s="4" t="s">
        <v>83</v>
      </c>
      <c r="B9" s="6" t="n">
        <v>17921</v>
      </c>
      <c r="C9" s="6" t="n">
        <v>16367</v>
      </c>
    </row>
    <row r="10" spans="1:3">
      <c r="A10" s="4" t="s">
        <v>84</v>
      </c>
      <c r="B10" s="6" t="n">
        <v>306849</v>
      </c>
      <c r="C10" s="6" t="n">
        <v>280658</v>
      </c>
    </row>
    <row r="11" spans="1:3">
      <c r="A11" s="4" t="s">
        <v>85</v>
      </c>
      <c r="B11" s="6" t="n">
        <v>15685</v>
      </c>
      <c r="C11" s="6" t="n">
        <v>1022</v>
      </c>
    </row>
    <row r="12" spans="1:3">
      <c r="A12" s="4" t="s">
        <v>86</v>
      </c>
      <c r="B12" s="6" t="n">
        <v>25034</v>
      </c>
      <c r="C12" s="6" t="n">
        <v>17997</v>
      </c>
    </row>
    <row r="13" spans="1:3">
      <c r="A13" s="4" t="s">
        <v>87</v>
      </c>
      <c r="B13" s="6" t="n">
        <v>23905</v>
      </c>
      <c r="C13" s="6" t="n">
        <v>31264</v>
      </c>
    </row>
    <row r="14" spans="1:3">
      <c r="A14" s="4" t="s">
        <v>88</v>
      </c>
      <c r="B14" s="6" t="n">
        <v>30347</v>
      </c>
      <c r="C14" s="6" t="n">
        <v>34095</v>
      </c>
    </row>
    <row r="15" spans="1:3">
      <c r="A15" s="4" t="s">
        <v>89</v>
      </c>
      <c r="B15" s="6" t="n">
        <v>39027</v>
      </c>
      <c r="C15" s="6" t="n">
        <v>39027</v>
      </c>
    </row>
    <row r="16" spans="1:3">
      <c r="A16" s="4" t="s">
        <v>90</v>
      </c>
      <c r="B16" s="6" t="n">
        <v>889069</v>
      </c>
      <c r="C16" s="6" t="n">
        <v>873600</v>
      </c>
    </row>
    <row r="17" spans="1:3">
      <c r="A17" s="3" t="s">
        <v>91</v>
      </c>
    </row>
    <row r="18" spans="1:3">
      <c r="A18" s="4" t="s">
        <v>92</v>
      </c>
      <c r="B18" s="6" t="n">
        <v>18229</v>
      </c>
      <c r="C18" s="6" t="n">
        <v>37753</v>
      </c>
    </row>
    <row r="19" spans="1:3">
      <c r="A19" s="4" t="s">
        <v>93</v>
      </c>
      <c r="B19" s="6" t="n">
        <v>20414</v>
      </c>
      <c r="C19" s="6" t="n">
        <v>32057</v>
      </c>
    </row>
    <row r="20" spans="1:3">
      <c r="A20" s="4" t="s">
        <v>94</v>
      </c>
      <c r="B20" s="6" t="n">
        <v>112779</v>
      </c>
      <c r="C20" s="6" t="n">
        <v>97724</v>
      </c>
    </row>
    <row r="21" spans="1:3">
      <c r="A21" s="4" t="s">
        <v>95</v>
      </c>
      <c r="B21" s="6" t="n">
        <v>94552</v>
      </c>
      <c r="C21" s="6" t="n">
        <v>106709</v>
      </c>
    </row>
    <row r="22" spans="1:3">
      <c r="A22" s="4" t="s">
        <v>96</v>
      </c>
      <c r="B22" s="6" t="n">
        <v>245974</v>
      </c>
      <c r="C22" s="6" t="n">
        <v>274243</v>
      </c>
    </row>
    <row r="23" spans="1:3">
      <c r="A23" s="4" t="s">
        <v>97</v>
      </c>
      <c r="B23" s="4" t="s">
        <v>98</v>
      </c>
      <c r="C23" s="4" t="s">
        <v>98</v>
      </c>
    </row>
    <row r="24" spans="1:3">
      <c r="A24" s="3" t="s">
        <v>99</v>
      </c>
    </row>
    <row r="25" spans="1:3">
      <c r="A25" s="4" t="s">
        <v>100</v>
      </c>
      <c r="B25" s="6" t="n">
        <v>5908</v>
      </c>
      <c r="C25" s="6" t="n">
        <v>6439</v>
      </c>
    </row>
    <row r="26" spans="1:3">
      <c r="A26" s="3" t="s">
        <v>101</v>
      </c>
    </row>
    <row r="27" spans="1:3">
      <c r="A27" s="4" t="s">
        <v>102</v>
      </c>
      <c r="B27" s="6" t="n">
        <v>423386</v>
      </c>
      <c r="C27" s="6" t="n">
        <v>422455</v>
      </c>
    </row>
    <row r="28" spans="1:3">
      <c r="A28" s="4" t="s">
        <v>103</v>
      </c>
      <c r="B28" s="6" t="n">
        <v>-4038</v>
      </c>
      <c r="C28" s="6" t="n">
        <v>-916</v>
      </c>
    </row>
    <row r="29" spans="1:3">
      <c r="A29" s="4" t="s">
        <v>104</v>
      </c>
      <c r="B29" s="6" t="n">
        <v>171789</v>
      </c>
      <c r="C29" s="6" t="n">
        <v>179595</v>
      </c>
    </row>
    <row r="30" spans="1:3">
      <c r="A30" s="4" t="s">
        <v>105</v>
      </c>
      <c r="B30" s="6" t="n">
        <v>-40253</v>
      </c>
      <c r="C30" s="6" t="n">
        <v>-85385</v>
      </c>
    </row>
    <row r="31" spans="1:3">
      <c r="A31" s="4" t="s">
        <v>106</v>
      </c>
      <c r="B31" s="6" t="n">
        <v>-3190</v>
      </c>
      <c r="C31" s="6" t="n">
        <v>-3588</v>
      </c>
    </row>
    <row r="32" spans="1:3">
      <c r="A32" s="4" t="s">
        <v>107</v>
      </c>
      <c r="B32" s="6" t="n">
        <v>547694</v>
      </c>
      <c r="C32" s="6" t="n">
        <v>512161</v>
      </c>
    </row>
    <row r="33" spans="1:3">
      <c r="A33" s="4" t="s">
        <v>108</v>
      </c>
      <c r="B33" s="6" t="n">
        <v>89493</v>
      </c>
      <c r="C33" s="6" t="n">
        <v>80757</v>
      </c>
    </row>
    <row r="34" spans="1:3">
      <c r="A34" s="4" t="s">
        <v>109</v>
      </c>
      <c r="B34" s="6" t="n">
        <v>637187</v>
      </c>
      <c r="C34" s="6" t="n">
        <v>592918</v>
      </c>
    </row>
    <row r="35" spans="1:3">
      <c r="A35" s="4" t="s">
        <v>110</v>
      </c>
      <c r="B35" s="7" t="n">
        <v>889069</v>
      </c>
      <c r="C35" s="7" t="n">
        <v>87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75</v>
      </c>
    </row>
    <row r="3" spans="1:3">
      <c r="A3" s="3" t="s">
        <v>76</v>
      </c>
    </row>
    <row r="4" spans="1:3">
      <c r="A4" s="4" t="s">
        <v>112</v>
      </c>
      <c r="B4" s="7" t="n">
        <v>5138</v>
      </c>
      <c r="C4" s="7" t="n">
        <v>3174</v>
      </c>
    </row>
    <row r="5" spans="1:3">
      <c r="A5" s="3" t="s">
        <v>101</v>
      </c>
    </row>
    <row r="6" spans="1:3">
      <c r="A6" s="4" t="s">
        <v>113</v>
      </c>
      <c r="B6" s="4" t="s">
        <v>98</v>
      </c>
      <c r="C6" s="4" t="s">
        <v>98</v>
      </c>
    </row>
    <row r="7" spans="1:3">
      <c r="A7" s="4" t="s">
        <v>114</v>
      </c>
      <c r="B7" s="6" t="n">
        <v>61362872</v>
      </c>
      <c r="C7" s="6" t="n">
        <v>61478168</v>
      </c>
    </row>
    <row r="8" spans="1:3">
      <c r="A8" s="4" t="s">
        <v>115</v>
      </c>
      <c r="B8" s="6" t="n">
        <v>61175852</v>
      </c>
      <c r="C8" s="6" t="n">
        <v>61433589</v>
      </c>
    </row>
    <row r="9" spans="1:3">
      <c r="A9" s="4" t="s">
        <v>116</v>
      </c>
      <c r="B9" s="6" t="n">
        <v>187020</v>
      </c>
      <c r="C9" s="6" t="n">
        <v>445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253</v>
      </c>
      <c r="B10" s="4" t="s">
        <v>336</v>
      </c>
    </row>
    <row r="11" spans="1:2">
      <c r="A11" s="4" t="s">
        <v>256</v>
      </c>
      <c r="B11" s="4" t="s">
        <v>337</v>
      </c>
    </row>
    <row r="12" spans="1:2">
      <c r="A12" s="4" t="s">
        <v>259</v>
      </c>
      <c r="B12" s="4" t="s">
        <v>338</v>
      </c>
    </row>
    <row r="13" spans="1:2">
      <c r="A13" s="4" t="s">
        <v>339</v>
      </c>
      <c r="B13" s="4" t="s">
        <v>340</v>
      </c>
    </row>
    <row r="14" spans="1:2">
      <c r="A14" s="4" t="s">
        <v>262</v>
      </c>
      <c r="B14" s="4" t="s">
        <v>341</v>
      </c>
    </row>
    <row r="15" spans="1:2">
      <c r="A15" s="4" t="s">
        <v>89</v>
      </c>
      <c r="B15" s="4" t="s">
        <v>342</v>
      </c>
    </row>
    <row r="16" spans="1:2">
      <c r="A16" s="4" t="s">
        <v>268</v>
      </c>
      <c r="B16" s="4" t="s">
        <v>343</v>
      </c>
    </row>
    <row r="17" spans="1:2">
      <c r="A17" s="4" t="s">
        <v>344</v>
      </c>
      <c r="B17" s="4" t="s">
        <v>345</v>
      </c>
    </row>
    <row r="18" spans="1:2">
      <c r="A18" s="4" t="s">
        <v>26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row r="33" spans="1:2">
      <c r="A33" s="4" t="s">
        <v>375</v>
      </c>
      <c r="B33" s="4" t="s">
        <v>376</v>
      </c>
    </row>
    <row r="34" spans="1:2">
      <c r="A34" s="4" t="s">
        <v>377</v>
      </c>
      <c r="B34" s="4" t="s">
        <v>378</v>
      </c>
    </row>
    <row r="35" spans="1:2">
      <c r="A35" s="4" t="s">
        <v>379</v>
      </c>
      <c r="B35" s="4" t="s">
        <v>380</v>
      </c>
    </row>
    <row r="36" spans="1:2">
      <c r="A36" s="4" t="s">
        <v>381</v>
      </c>
      <c r="B36" s="4" t="s">
        <v>382</v>
      </c>
    </row>
    <row r="37" spans="1:2">
      <c r="A37" s="4" t="s">
        <v>383</v>
      </c>
      <c r="B37" s="4" t="s">
        <v>384</v>
      </c>
    </row>
    <row r="38" spans="1:2">
      <c r="A38" s="4" t="s">
        <v>385</v>
      </c>
      <c r="B38" s="4" t="s">
        <v>386</v>
      </c>
    </row>
    <row r="39" spans="1:2">
      <c r="A39" s="4" t="s">
        <v>387</v>
      </c>
      <c r="B39"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3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75</v>
      </c>
      <c r="D2" s="2" t="s">
        <v>118</v>
      </c>
    </row>
    <row r="3" spans="1:4">
      <c r="A3" s="3" t="s">
        <v>119</v>
      </c>
    </row>
    <row r="4" spans="1:4">
      <c r="A4" s="4" t="s">
        <v>120</v>
      </c>
      <c r="B4" s="7" t="n">
        <v>395664000</v>
      </c>
      <c r="C4" s="7" t="n">
        <v>374401000</v>
      </c>
      <c r="D4" s="7" t="n">
        <v>380767000</v>
      </c>
    </row>
    <row r="5" spans="1:4">
      <c r="A5" s="3" t="s">
        <v>121</v>
      </c>
    </row>
    <row r="6" spans="1:4">
      <c r="A6" s="4" t="s">
        <v>122</v>
      </c>
      <c r="B6" s="6" t="n">
        <v>181492000</v>
      </c>
      <c r="C6" s="6" t="n">
        <v>166472000</v>
      </c>
      <c r="D6" s="6" t="n">
        <v>195521000</v>
      </c>
    </row>
    <row r="7" spans="1:4">
      <c r="A7" s="4" t="s">
        <v>123</v>
      </c>
      <c r="B7" s="6" t="n">
        <v>214172000</v>
      </c>
      <c r="C7" s="6" t="n">
        <v>207929000</v>
      </c>
      <c r="D7" s="6" t="n">
        <v>185246000</v>
      </c>
    </row>
    <row r="8" spans="1:4">
      <c r="A8" s="4" t="s">
        <v>124</v>
      </c>
      <c r="B8" s="6" t="n">
        <v>123456000</v>
      </c>
      <c r="C8" s="6" t="n">
        <v>117477000</v>
      </c>
      <c r="D8" s="6" t="n">
        <v>109882000</v>
      </c>
    </row>
    <row r="9" spans="1:4">
      <c r="A9" s="4" t="s">
        <v>125</v>
      </c>
      <c r="B9" s="6" t="n">
        <v>5203000</v>
      </c>
      <c r="C9" s="6" t="n">
        <v>13728000</v>
      </c>
      <c r="D9" s="6" t="n">
        <v>20855000</v>
      </c>
    </row>
    <row r="10" spans="1:4">
      <c r="A10" s="4" t="s">
        <v>126</v>
      </c>
      <c r="C10" s="6" t="n">
        <v>0</v>
      </c>
      <c r="D10" s="6" t="n">
        <v>1225000</v>
      </c>
    </row>
    <row r="11" spans="1:4">
      <c r="A11" s="4" t="s">
        <v>127</v>
      </c>
      <c r="B11" s="6" t="n">
        <v>4955000</v>
      </c>
      <c r="C11" s="6" t="n">
        <v>4145000</v>
      </c>
      <c r="D11" s="6" t="n">
        <v>3019000</v>
      </c>
    </row>
    <row r="12" spans="1:4">
      <c r="A12" s="4" t="s">
        <v>128</v>
      </c>
      <c r="B12" s="6" t="n">
        <v>2430000</v>
      </c>
      <c r="C12" s="6" t="n">
        <v>3130000</v>
      </c>
      <c r="D12" s="6" t="n">
        <v>2647000</v>
      </c>
    </row>
    <row r="13" spans="1:4">
      <c r="A13" s="4" t="s">
        <v>129</v>
      </c>
      <c r="C13" s="6" t="n">
        <v>11737000</v>
      </c>
    </row>
    <row r="14" spans="1:4">
      <c r="A14" s="4" t="s">
        <v>130</v>
      </c>
      <c r="B14" s="6" t="n">
        <v>0</v>
      </c>
      <c r="C14" s="6" t="n">
        <v>2994000</v>
      </c>
    </row>
    <row r="15" spans="1:4">
      <c r="A15" s="4" t="s">
        <v>131</v>
      </c>
      <c r="B15" s="6" t="n">
        <v>850000</v>
      </c>
      <c r="C15" s="6" t="n">
        <v>9542000</v>
      </c>
      <c r="D15" s="6" t="n">
        <v>16174000</v>
      </c>
    </row>
    <row r="16" spans="1:4">
      <c r="A16" s="4" t="s">
        <v>132</v>
      </c>
      <c r="B16" s="6" t="n">
        <v>77278000</v>
      </c>
      <c r="C16" s="6" t="n">
        <v>45176000</v>
      </c>
      <c r="D16" s="6" t="n">
        <v>31444000</v>
      </c>
    </row>
    <row r="17" spans="1:4">
      <c r="A17" s="4" t="s">
        <v>133</v>
      </c>
      <c r="B17" s="6" t="n">
        <v>-517000</v>
      </c>
    </row>
    <row r="18" spans="1:4">
      <c r="A18" s="4" t="s">
        <v>134</v>
      </c>
      <c r="B18" s="6" t="n">
        <v>-737000</v>
      </c>
      <c r="C18" s="6" t="n">
        <v>-499000</v>
      </c>
      <c r="D18" s="6" t="n">
        <v>-518000</v>
      </c>
    </row>
    <row r="19" spans="1:4">
      <c r="A19" s="4" t="s">
        <v>135</v>
      </c>
      <c r="B19" s="6" t="n">
        <v>2105000</v>
      </c>
      <c r="C19" s="6" t="n">
        <v>1844000</v>
      </c>
      <c r="D19" s="6" t="n">
        <v>1027000</v>
      </c>
    </row>
    <row r="20" spans="1:4">
      <c r="A20" s="4" t="s">
        <v>136</v>
      </c>
      <c r="B20" s="6" t="n">
        <v>-2793000</v>
      </c>
      <c r="C20" s="6" t="n">
        <v>-2916000</v>
      </c>
      <c r="D20" s="6" t="n">
        <v>-1942000</v>
      </c>
    </row>
    <row r="21" spans="1:4">
      <c r="A21" s="4" t="s">
        <v>137</v>
      </c>
      <c r="B21" s="6" t="n">
        <v>75336000</v>
      </c>
      <c r="C21" s="6" t="n">
        <v>43605000</v>
      </c>
      <c r="D21" s="6" t="n">
        <v>30011000</v>
      </c>
    </row>
    <row r="22" spans="1:4">
      <c r="A22" s="4" t="s">
        <v>138</v>
      </c>
      <c r="B22" s="6" t="n">
        <v>-16768000</v>
      </c>
      <c r="C22" s="6" t="n">
        <v>-9518000</v>
      </c>
      <c r="D22" s="6" t="n">
        <v>-16790000</v>
      </c>
    </row>
    <row r="23" spans="1:4">
      <c r="A23" s="4" t="s">
        <v>139</v>
      </c>
      <c r="B23" s="6" t="n">
        <v>3000</v>
      </c>
      <c r="C23" s="6" t="n">
        <v>-492000</v>
      </c>
      <c r="D23" s="6" t="n">
        <v>-703000</v>
      </c>
    </row>
    <row r="24" spans="1:4">
      <c r="A24" s="4" t="s">
        <v>140</v>
      </c>
      <c r="B24" s="6" t="n">
        <v>58571000</v>
      </c>
      <c r="C24" s="6" t="n">
        <v>33595000</v>
      </c>
      <c r="D24" s="6" t="n">
        <v>12518000</v>
      </c>
    </row>
    <row r="25" spans="1:4">
      <c r="A25" s="4" t="s">
        <v>141</v>
      </c>
      <c r="B25" s="6" t="n">
        <v>-11705000</v>
      </c>
      <c r="C25" s="6" t="n">
        <v>-10751000</v>
      </c>
      <c r="D25" s="6" t="n">
        <v>-10174000</v>
      </c>
    </row>
    <row r="26" spans="1:4">
      <c r="A26" s="4" t="s">
        <v>142</v>
      </c>
      <c r="B26" s="7" t="n">
        <v>46866000</v>
      </c>
      <c r="C26" s="7" t="n">
        <v>22844000</v>
      </c>
      <c r="D26" s="7" t="n">
        <v>2344000</v>
      </c>
    </row>
    <row r="27" spans="1:4">
      <c r="A27" s="3" t="s">
        <v>143</v>
      </c>
    </row>
    <row r="28" spans="1:4">
      <c r="A28" s="4" t="s">
        <v>144</v>
      </c>
      <c r="B28" s="8" t="n">
        <v>0.76</v>
      </c>
      <c r="C28" s="8" t="n">
        <v>0.36</v>
      </c>
      <c r="D28" s="8" t="n">
        <v>0.04</v>
      </c>
    </row>
    <row r="29" spans="1:4">
      <c r="A29" s="4" t="s">
        <v>145</v>
      </c>
    </row>
    <row r="30" spans="1:4">
      <c r="A30" s="3" t="s">
        <v>119</v>
      </c>
    </row>
    <row r="31" spans="1:4">
      <c r="A31" s="4" t="s">
        <v>120</v>
      </c>
      <c r="B31" s="7" t="n">
        <v>118245000</v>
      </c>
      <c r="C31" s="7" t="n">
        <v>106591000</v>
      </c>
      <c r="D31" s="7" t="n">
        <v>103294000</v>
      </c>
    </row>
    <row r="32" spans="1:4">
      <c r="A32" s="3" t="s">
        <v>121</v>
      </c>
    </row>
    <row r="33" spans="1:4">
      <c r="A33" s="4" t="s">
        <v>122</v>
      </c>
      <c r="B33" s="6" t="n">
        <v>63627000</v>
      </c>
      <c r="C33" s="6" t="n">
        <v>54853000</v>
      </c>
      <c r="D33" s="6" t="n">
        <v>48172000</v>
      </c>
    </row>
    <row r="34" spans="1:4">
      <c r="A34" s="4" t="s">
        <v>146</v>
      </c>
    </row>
    <row r="35" spans="1:4">
      <c r="A35" s="3" t="s">
        <v>119</v>
      </c>
    </row>
    <row r="36" spans="1:4">
      <c r="A36" s="4" t="s">
        <v>120</v>
      </c>
      <c r="B36" s="6" t="n">
        <v>188547000</v>
      </c>
      <c r="C36" s="6" t="n">
        <v>181740000</v>
      </c>
      <c r="D36" s="6" t="n">
        <v>195594000</v>
      </c>
    </row>
    <row r="37" spans="1:4">
      <c r="A37" s="3" t="s">
        <v>121</v>
      </c>
    </row>
    <row r="38" spans="1:4">
      <c r="A38" s="4" t="s">
        <v>122</v>
      </c>
      <c r="B38" s="6" t="n">
        <v>88175000</v>
      </c>
      <c r="C38" s="6" t="n">
        <v>84236000</v>
      </c>
      <c r="D38" s="6" t="n">
        <v>120629000</v>
      </c>
    </row>
    <row r="39" spans="1:4">
      <c r="A39" s="4" t="s">
        <v>147</v>
      </c>
    </row>
    <row r="40" spans="1:4">
      <c r="A40" s="3" t="s">
        <v>119</v>
      </c>
    </row>
    <row r="41" spans="1:4">
      <c r="A41" s="4" t="s">
        <v>120</v>
      </c>
      <c r="B41" s="6" t="n">
        <v>77961000</v>
      </c>
      <c r="C41" s="6" t="n">
        <v>74472000</v>
      </c>
      <c r="D41" s="6" t="n">
        <v>72281000</v>
      </c>
    </row>
    <row r="42" spans="1:4">
      <c r="A42" s="3" t="s">
        <v>121</v>
      </c>
    </row>
    <row r="43" spans="1:4">
      <c r="A43" s="4" t="s">
        <v>122</v>
      </c>
      <c r="B43" s="6" t="n">
        <v>29690000</v>
      </c>
      <c r="C43" s="6" t="n">
        <v>27383000</v>
      </c>
      <c r="D43" s="6" t="n">
        <v>26720000</v>
      </c>
    </row>
    <row r="44" spans="1:4">
      <c r="A44" s="4" t="s">
        <v>148</v>
      </c>
    </row>
    <row r="45" spans="1:4">
      <c r="A45" s="3" t="s">
        <v>119</v>
      </c>
    </row>
    <row r="46" spans="1:4">
      <c r="A46" s="4" t="s">
        <v>120</v>
      </c>
      <c r="B46" s="7" t="n">
        <v>10911000</v>
      </c>
      <c r="C46" s="7" t="n">
        <v>11598000</v>
      </c>
      <c r="D46" s="7" t="n">
        <v>959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51</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54</v>
      </c>
    </row>
    <row r="4" spans="1:2">
      <c r="A4" s="4" t="s">
        <v>253</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7</v>
      </c>
      <c r="B1" s="2" t="s">
        <v>1</v>
      </c>
    </row>
    <row r="2" spans="1:2">
      <c r="B2" s="2" t="s">
        <v>2</v>
      </c>
    </row>
    <row r="3" spans="1:2">
      <c r="A3" s="3" t="s">
        <v>257</v>
      </c>
    </row>
    <row r="4" spans="1:2">
      <c r="A4" s="4" t="s">
        <v>256</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2</v>
      </c>
    </row>
    <row r="3" spans="1:2">
      <c r="A3" s="3" t="s">
        <v>260</v>
      </c>
    </row>
    <row r="4" spans="1:2">
      <c r="A4" s="4" t="s">
        <v>25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1</v>
      </c>
      <c r="B1" s="2" t="s">
        <v>1</v>
      </c>
    </row>
    <row r="2" spans="1:2">
      <c r="B2" s="2" t="s">
        <v>2</v>
      </c>
    </row>
    <row r="3" spans="1:2">
      <c r="A3" s="3" t="s">
        <v>263</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6</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69</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72</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75</v>
      </c>
      <c r="D2" s="2" t="s">
        <v>118</v>
      </c>
    </row>
    <row r="3" spans="1:4">
      <c r="A3" s="3" t="s">
        <v>150</v>
      </c>
    </row>
    <row r="4" spans="1:4">
      <c r="A4" s="4" t="s">
        <v>140</v>
      </c>
      <c r="B4" s="7" t="n">
        <v>58571</v>
      </c>
      <c r="C4" s="7" t="n">
        <v>33595</v>
      </c>
      <c r="D4" s="7" t="n">
        <v>12518</v>
      </c>
    </row>
    <row r="5" spans="1:4">
      <c r="A5" s="4" t="s">
        <v>151</v>
      </c>
      <c r="B5" s="6" t="n">
        <v>157</v>
      </c>
      <c r="C5" s="6" t="n">
        <v>1448</v>
      </c>
      <c r="D5" s="6" t="n">
        <v>1004</v>
      </c>
    </row>
    <row r="6" spans="1:4">
      <c r="A6" s="4" t="s">
        <v>152</v>
      </c>
      <c r="B6" s="6" t="n">
        <v>-153</v>
      </c>
      <c r="C6" s="6" t="n">
        <v>85</v>
      </c>
      <c r="D6" s="6" t="n">
        <v>125</v>
      </c>
    </row>
    <row r="7" spans="1:4">
      <c r="A7" s="4" t="s">
        <v>153</v>
      </c>
      <c r="B7" s="6" t="n">
        <v>-456</v>
      </c>
    </row>
    <row r="8" spans="1:4">
      <c r="A8" s="4" t="s">
        <v>154</v>
      </c>
      <c r="B8" s="6" t="n">
        <v>552</v>
      </c>
      <c r="C8" s="6" t="n">
        <v>-2219</v>
      </c>
      <c r="D8" s="6" t="n">
        <v>2545</v>
      </c>
    </row>
    <row r="9" spans="1:4">
      <c r="A9" s="4" t="s">
        <v>155</v>
      </c>
      <c r="B9" s="6" t="n">
        <v>1183</v>
      </c>
      <c r="C9" s="6" t="n">
        <v>-408</v>
      </c>
      <c r="D9" s="6" t="n">
        <v>-824</v>
      </c>
    </row>
    <row r="10" spans="1:4">
      <c r="A10" s="4" t="s">
        <v>156</v>
      </c>
      <c r="B10" s="6" t="n">
        <v>-729</v>
      </c>
      <c r="C10" s="6" t="n">
        <v>-3170</v>
      </c>
      <c r="D10" s="6" t="n">
        <v>3618</v>
      </c>
    </row>
    <row r="11" spans="1:4">
      <c r="A11" s="4" t="s">
        <v>157</v>
      </c>
      <c r="B11" s="6" t="n">
        <v>554</v>
      </c>
      <c r="C11" s="6" t="n">
        <v>-4264</v>
      </c>
      <c r="D11" s="6" t="n">
        <v>6468</v>
      </c>
    </row>
    <row r="12" spans="1:4">
      <c r="A12" s="4" t="s">
        <v>158</v>
      </c>
      <c r="B12" s="6" t="n">
        <v>-378</v>
      </c>
      <c r="C12" s="6" t="n">
        <v>286</v>
      </c>
      <c r="D12" s="6" t="n">
        <v>-746</v>
      </c>
    </row>
    <row r="13" spans="1:4">
      <c r="A13" s="4" t="s">
        <v>159</v>
      </c>
      <c r="B13" s="6" t="n">
        <v>176</v>
      </c>
      <c r="C13" s="6" t="n">
        <v>-3978</v>
      </c>
      <c r="D13" s="6" t="n">
        <v>5722</v>
      </c>
    </row>
    <row r="14" spans="1:4">
      <c r="A14" s="4" t="s">
        <v>160</v>
      </c>
      <c r="B14" s="6" t="n">
        <v>58747</v>
      </c>
      <c r="C14" s="6" t="n">
        <v>29617</v>
      </c>
      <c r="D14" s="6" t="n">
        <v>18240</v>
      </c>
    </row>
    <row r="15" spans="1:4">
      <c r="A15" s="4" t="s">
        <v>161</v>
      </c>
      <c r="B15" s="6" t="n">
        <v>-11483</v>
      </c>
      <c r="C15" s="6" t="n">
        <v>-9735</v>
      </c>
      <c r="D15" s="6" t="n">
        <v>-11322</v>
      </c>
    </row>
    <row r="16" spans="1:4">
      <c r="A16" s="4" t="s">
        <v>162</v>
      </c>
      <c r="B16" s="7" t="n">
        <v>47264</v>
      </c>
      <c r="C16" s="7" t="n">
        <v>19882</v>
      </c>
      <c r="D16" s="7" t="n">
        <v>6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7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450</v>
      </c>
      <c r="B1" s="2" t="s">
        <v>1</v>
      </c>
    </row>
    <row r="2" spans="1:2">
      <c r="B2" s="2" t="s">
        <v>2</v>
      </c>
    </row>
    <row r="3" spans="1:2">
      <c r="A3" s="3" t="s">
        <v>28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row r="13" spans="1:2">
      <c r="A13" s="4" t="s">
        <v>469</v>
      </c>
      <c r="B13" s="4" t="s">
        <v>470</v>
      </c>
    </row>
    <row r="14" spans="1:2">
      <c r="A14" s="4" t="s">
        <v>471</v>
      </c>
      <c r="B14" s="4" t="s">
        <v>472</v>
      </c>
    </row>
    <row r="15" spans="1:2">
      <c r="A15" s="4" t="s">
        <v>473</v>
      </c>
      <c r="B1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5</v>
      </c>
      <c r="B1" s="2" t="s">
        <v>1</v>
      </c>
    </row>
    <row r="2" spans="1:2">
      <c r="B2" s="2" t="s">
        <v>2</v>
      </c>
    </row>
    <row r="3" spans="1:2">
      <c r="A3" s="3" t="s">
        <v>285</v>
      </c>
    </row>
    <row r="4" spans="1:2">
      <c r="A4" s="4" t="s">
        <v>284</v>
      </c>
      <c r="B4"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2</v>
      </c>
    </row>
    <row r="3" spans="1:2">
      <c r="A3" s="3" t="s">
        <v>288</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8</v>
      </c>
      <c r="B1" s="2" t="s">
        <v>1</v>
      </c>
    </row>
    <row r="2" spans="1:2">
      <c r="B2" s="2" t="s">
        <v>2</v>
      </c>
    </row>
    <row r="3" spans="1:2">
      <c r="A3" s="3" t="s">
        <v>291</v>
      </c>
    </row>
    <row r="4" spans="1:2">
      <c r="A4" s="4" t="s">
        <v>489</v>
      </c>
      <c r="B4"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2</v>
      </c>
    </row>
    <row r="3" spans="1:2">
      <c r="A3" s="3" t="s">
        <v>294</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98</v>
      </c>
      <c r="B1" s="2" t="s">
        <v>1</v>
      </c>
    </row>
    <row r="2" spans="1:2">
      <c r="B2" s="2" t="s">
        <v>2</v>
      </c>
    </row>
    <row r="3" spans="1:2">
      <c r="A3" s="3" t="s">
        <v>297</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row r="11" spans="1:2">
      <c r="A11" s="4" t="s">
        <v>513</v>
      </c>
      <c r="B11" s="4" t="s">
        <v>514</v>
      </c>
    </row>
    <row r="12" spans="1:2">
      <c r="A12" s="4" t="s">
        <v>515</v>
      </c>
      <c r="B12" s="4" t="s">
        <v>516</v>
      </c>
    </row>
    <row r="13" spans="1:2">
      <c r="A13" s="4" t="s">
        <v>517</v>
      </c>
      <c r="B13"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4" t="s">
        <v>520</v>
      </c>
    </row>
    <row r="4" spans="1:2">
      <c r="A4" s="3"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row>
    <row r="11" spans="1:2">
      <c r="A11" s="3" t="s">
        <v>521</v>
      </c>
    </row>
    <row r="12" spans="1:2">
      <c r="A12" s="4" t="s">
        <v>522</v>
      </c>
      <c r="B12" s="4" t="s">
        <v>533</v>
      </c>
    </row>
    <row r="13" spans="1:2">
      <c r="A13" s="4" t="s">
        <v>524</v>
      </c>
      <c r="B13" s="4" t="s">
        <v>534</v>
      </c>
    </row>
    <row r="14" spans="1:2">
      <c r="A14" s="4" t="s">
        <v>526</v>
      </c>
      <c r="B14" s="4" t="s">
        <v>535</v>
      </c>
    </row>
    <row r="15" spans="1:2">
      <c r="A15" s="4" t="s">
        <v>528</v>
      </c>
      <c r="B15" s="4" t="s">
        <v>536</v>
      </c>
    </row>
    <row r="16" spans="1:2">
      <c r="A16" s="4" t="s">
        <v>530</v>
      </c>
      <c r="B16" s="4" t="s">
        <v>537</v>
      </c>
    </row>
    <row r="17" spans="1:2">
      <c r="A17" s="4" t="s">
        <v>538</v>
      </c>
    </row>
    <row r="18" spans="1:2">
      <c r="A18" s="3" t="s">
        <v>521</v>
      </c>
    </row>
    <row r="19" spans="1:2">
      <c r="A19" s="4" t="s">
        <v>522</v>
      </c>
      <c r="B19" s="4" t="s">
        <v>539</v>
      </c>
    </row>
    <row r="20" spans="1:2">
      <c r="A20" s="4" t="s">
        <v>524</v>
      </c>
      <c r="B20" s="4" t="s">
        <v>540</v>
      </c>
    </row>
    <row r="21" spans="1:2">
      <c r="A21" s="4" t="s">
        <v>526</v>
      </c>
      <c r="B21" s="4" t="s">
        <v>541</v>
      </c>
    </row>
    <row r="22" spans="1:2">
      <c r="A22" s="4" t="s">
        <v>528</v>
      </c>
      <c r="B22" s="4" t="s">
        <v>542</v>
      </c>
    </row>
    <row r="23" spans="1:2">
      <c r="A23" s="4" t="s">
        <v>530</v>
      </c>
      <c r="B23"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4" t="s">
        <v>545</v>
      </c>
    </row>
    <row r="4" spans="1:2">
      <c r="A4" s="3" t="s">
        <v>546</v>
      </c>
    </row>
    <row r="5" spans="1:2">
      <c r="A5" s="4" t="s">
        <v>547</v>
      </c>
      <c r="B5"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49</v>
      </c>
      <c r="B1" s="2" t="s">
        <v>1</v>
      </c>
    </row>
    <row r="2" spans="1:2">
      <c r="B2" s="2" t="s">
        <v>2</v>
      </c>
    </row>
    <row r="3" spans="1:2">
      <c r="A3" s="3" t="s">
        <v>309</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v>
      </c>
      <c r="D2" s="2" t="s">
        <v>75</v>
      </c>
      <c r="E2" s="2" t="s">
        <v>118</v>
      </c>
    </row>
    <row r="3" spans="1:5">
      <c r="A3" s="3" t="s">
        <v>164</v>
      </c>
    </row>
    <row r="4" spans="1:5">
      <c r="A4" s="4" t="s">
        <v>140</v>
      </c>
      <c r="C4" s="7" t="n">
        <v>58571</v>
      </c>
      <c r="D4" s="7" t="n">
        <v>33595</v>
      </c>
      <c r="E4" s="7" t="n">
        <v>12518</v>
      </c>
    </row>
    <row r="5" spans="1:5">
      <c r="A5" s="3" t="s">
        <v>165</v>
      </c>
    </row>
    <row r="6" spans="1:5">
      <c r="A6" s="4" t="s">
        <v>166</v>
      </c>
      <c r="C6" s="6" t="n">
        <v>63487</v>
      </c>
      <c r="D6" s="6" t="n">
        <v>57437</v>
      </c>
      <c r="E6" s="6" t="n">
        <v>66807</v>
      </c>
    </row>
    <row r="7" spans="1:5">
      <c r="A7" s="4" t="s">
        <v>167</v>
      </c>
      <c r="C7" s="6" t="n">
        <v>6806</v>
      </c>
      <c r="D7" s="6" t="n">
        <v>11770</v>
      </c>
      <c r="E7" s="6" t="n">
        <v>29568</v>
      </c>
    </row>
    <row r="8" spans="1:5">
      <c r="A8" s="4" t="s">
        <v>168</v>
      </c>
      <c r="B8" s="4" t="s">
        <v>169</v>
      </c>
      <c r="C8" s="6" t="n">
        <v>6762</v>
      </c>
      <c r="D8" s="6" t="n">
        <v>-6923</v>
      </c>
      <c r="E8" s="6" t="n">
        <v>-4017</v>
      </c>
    </row>
    <row r="9" spans="1:5">
      <c r="A9" s="4" t="s">
        <v>170</v>
      </c>
      <c r="C9" s="6" t="n">
        <v>23570</v>
      </c>
      <c r="D9" s="6" t="n">
        <v>23723</v>
      </c>
      <c r="E9" s="6" t="n">
        <v>24075</v>
      </c>
    </row>
    <row r="10" spans="1:5">
      <c r="A10" s="4" t="s">
        <v>171</v>
      </c>
      <c r="C10" s="6" t="n">
        <v>32</v>
      </c>
      <c r="D10" s="6" t="n">
        <v>631</v>
      </c>
      <c r="E10" s="6" t="n">
        <v>-502</v>
      </c>
    </row>
    <row r="11" spans="1:5">
      <c r="A11" s="4" t="s">
        <v>133</v>
      </c>
      <c r="C11" s="6" t="n">
        <v>517</v>
      </c>
    </row>
    <row r="12" spans="1:5">
      <c r="A12" s="4" t="s">
        <v>172</v>
      </c>
      <c r="C12" s="6" t="n">
        <v>730</v>
      </c>
      <c r="D12" s="6" t="n">
        <v>95</v>
      </c>
      <c r="E12" s="6" t="n">
        <v>306</v>
      </c>
    </row>
    <row r="13" spans="1:5">
      <c r="A13" s="4" t="s">
        <v>173</v>
      </c>
      <c r="C13" s="6" t="n">
        <v>-733</v>
      </c>
      <c r="D13" s="6" t="n">
        <v>397</v>
      </c>
      <c r="E13" s="6" t="n">
        <v>397</v>
      </c>
    </row>
    <row r="14" spans="1:5">
      <c r="A14" s="4" t="s">
        <v>174</v>
      </c>
      <c r="C14" s="6" t="n">
        <v>-23437</v>
      </c>
      <c r="D14" s="6" t="n">
        <v>-23200</v>
      </c>
      <c r="E14" s="6" t="n">
        <v>-34645</v>
      </c>
    </row>
    <row r="15" spans="1:5">
      <c r="A15" s="4" t="s">
        <v>175</v>
      </c>
      <c r="C15" s="6" t="n">
        <v>-45929</v>
      </c>
      <c r="D15" s="6" t="n">
        <v>12447</v>
      </c>
      <c r="E15" s="6" t="n">
        <v>-9141</v>
      </c>
    </row>
    <row r="16" spans="1:5">
      <c r="A16" s="4" t="s">
        <v>176</v>
      </c>
      <c r="C16" s="6" t="n">
        <v>90376</v>
      </c>
      <c r="D16" s="6" t="n">
        <v>109972</v>
      </c>
      <c r="E16" s="6" t="n">
        <v>85366</v>
      </c>
    </row>
    <row r="17" spans="1:5">
      <c r="A17" s="3" t="s">
        <v>177</v>
      </c>
    </row>
    <row r="18" spans="1:5">
      <c r="A18" s="4" t="s">
        <v>178</v>
      </c>
      <c r="C18" s="6" t="n">
        <v>-7421</v>
      </c>
      <c r="D18" s="6" t="n">
        <v>-13368</v>
      </c>
      <c r="E18" s="6" t="n">
        <v>-24143</v>
      </c>
    </row>
    <row r="19" spans="1:5">
      <c r="A19" s="4" t="s">
        <v>179</v>
      </c>
      <c r="C19" s="6" t="n">
        <v>-40489</v>
      </c>
      <c r="D19" s="6" t="n">
        <v>-34810</v>
      </c>
      <c r="E19" s="6" t="n">
        <v>-42634</v>
      </c>
    </row>
    <row r="20" spans="1:5">
      <c r="A20" s="4" t="s">
        <v>180</v>
      </c>
      <c r="C20" s="6" t="n">
        <v>-2931</v>
      </c>
      <c r="D20" s="6" t="n">
        <v>-8696</v>
      </c>
      <c r="E20" s="6" t="n">
        <v>-5214</v>
      </c>
    </row>
    <row r="21" spans="1:5">
      <c r="A21" s="4" t="s">
        <v>85</v>
      </c>
      <c r="C21" s="6" t="n">
        <v>-15153</v>
      </c>
      <c r="E21" s="6" t="n">
        <v>-1606</v>
      </c>
    </row>
    <row r="22" spans="1:5">
      <c r="A22" s="4" t="s">
        <v>181</v>
      </c>
      <c r="C22" s="6" t="n">
        <v>-65994</v>
      </c>
      <c r="D22" s="6" t="n">
        <v>-56874</v>
      </c>
      <c r="E22" s="6" t="n">
        <v>-73597</v>
      </c>
    </row>
    <row r="23" spans="1:5">
      <c r="A23" s="3" t="s">
        <v>182</v>
      </c>
    </row>
    <row r="24" spans="1:5">
      <c r="A24" s="4" t="s">
        <v>183</v>
      </c>
      <c r="C24" s="6" t="n">
        <v>35000</v>
      </c>
      <c r="D24" s="6" t="n">
        <v>65000</v>
      </c>
    </row>
    <row r="25" spans="1:5">
      <c r="A25" s="4" t="s">
        <v>184</v>
      </c>
      <c r="C25" s="6" t="n">
        <v>-55000</v>
      </c>
      <c r="D25" s="6" t="n">
        <v>-50667</v>
      </c>
      <c r="E25" s="6" t="n">
        <v>-2000</v>
      </c>
    </row>
    <row r="26" spans="1:5">
      <c r="A26" s="4" t="s">
        <v>185</v>
      </c>
      <c r="C26" s="6" t="n">
        <v>-4038</v>
      </c>
      <c r="D26" s="6" t="n">
        <v>-916</v>
      </c>
      <c r="E26" s="6" t="n">
        <v>-5133</v>
      </c>
    </row>
    <row r="27" spans="1:5">
      <c r="A27" s="4" t="s">
        <v>186</v>
      </c>
      <c r="C27" s="6" t="n">
        <v>-9795</v>
      </c>
      <c r="D27" s="6" t="n">
        <v>-5249</v>
      </c>
      <c r="E27" s="6" t="n">
        <v>-20331</v>
      </c>
    </row>
    <row r="28" spans="1:5">
      <c r="A28" s="4" t="s">
        <v>187</v>
      </c>
      <c r="C28" s="6" t="n">
        <v>-2659</v>
      </c>
      <c r="D28" s="6" t="n">
        <v>-71479</v>
      </c>
      <c r="E28" s="6" t="n">
        <v>-46140</v>
      </c>
    </row>
    <row r="29" spans="1:5">
      <c r="A29" s="4" t="s">
        <v>188</v>
      </c>
      <c r="C29" s="6" t="n">
        <v>-590</v>
      </c>
      <c r="D29" s="6" t="n">
        <v>-1437</v>
      </c>
      <c r="E29" s="6" t="n">
        <v>-600</v>
      </c>
    </row>
    <row r="30" spans="1:5">
      <c r="A30" s="4" t="s">
        <v>189</v>
      </c>
      <c r="C30" s="6" t="n">
        <v>2404</v>
      </c>
      <c r="D30" s="6" t="n">
        <v>1017</v>
      </c>
      <c r="E30" s="6" t="n">
        <v>16668</v>
      </c>
    </row>
    <row r="31" spans="1:5">
      <c r="A31" s="4" t="s">
        <v>190</v>
      </c>
      <c r="C31" s="6" t="n">
        <v>1106</v>
      </c>
      <c r="D31" s="6" t="n">
        <v>7796</v>
      </c>
    </row>
    <row r="32" spans="1:5">
      <c r="A32" s="4" t="s">
        <v>191</v>
      </c>
      <c r="C32" s="6" t="n">
        <v>-4384</v>
      </c>
      <c r="D32" s="6" t="n">
        <v>-6934</v>
      </c>
    </row>
    <row r="33" spans="1:5">
      <c r="A33" s="4" t="s">
        <v>192</v>
      </c>
      <c r="D33" s="6" t="n">
        <v>-1909</v>
      </c>
    </row>
    <row r="34" spans="1:5">
      <c r="A34" s="4" t="s">
        <v>193</v>
      </c>
      <c r="C34" s="6" t="n">
        <v>-57118</v>
      </c>
      <c r="D34" s="6" t="n">
        <v>-70862</v>
      </c>
      <c r="E34" s="6" t="n">
        <v>-57536</v>
      </c>
    </row>
    <row r="35" spans="1:5">
      <c r="A35" s="4" t="s">
        <v>194</v>
      </c>
      <c r="C35" s="6" t="n">
        <v>630</v>
      </c>
      <c r="D35" s="6" t="n">
        <v>629</v>
      </c>
      <c r="E35" s="6" t="n">
        <v>-267</v>
      </c>
    </row>
    <row r="36" spans="1:5">
      <c r="A36" s="4" t="s">
        <v>195</v>
      </c>
      <c r="C36" s="6" t="n">
        <v>-32106</v>
      </c>
      <c r="D36" s="6" t="n">
        <v>-17135</v>
      </c>
      <c r="E36" s="6" t="n">
        <v>-46034</v>
      </c>
    </row>
    <row r="37" spans="1:5">
      <c r="A37" s="4" t="s">
        <v>196</v>
      </c>
      <c r="C37" s="6" t="n">
        <v>141590</v>
      </c>
      <c r="D37" s="6" t="n">
        <v>158725</v>
      </c>
      <c r="E37" s="6" t="n">
        <v>204759</v>
      </c>
    </row>
    <row r="38" spans="1:5">
      <c r="A38" s="4" t="s">
        <v>197</v>
      </c>
      <c r="C38" s="6" t="n">
        <v>109484</v>
      </c>
      <c r="D38" s="6" t="n">
        <v>141590</v>
      </c>
      <c r="E38" s="7" t="n">
        <v>158725</v>
      </c>
    </row>
    <row r="39" spans="1:5">
      <c r="A39" s="4" t="s">
        <v>198</v>
      </c>
    </row>
    <row r="40" spans="1:5">
      <c r="A40" s="3" t="s">
        <v>182</v>
      </c>
    </row>
    <row r="41" spans="1:5">
      <c r="A41" s="4" t="s">
        <v>187</v>
      </c>
      <c r="C41" s="7" t="n">
        <v>-19162</v>
      </c>
      <c r="D41" s="7" t="n">
        <v>-6084</v>
      </c>
    </row>
    <row r="42" spans="1:5"/>
    <row r="43" spans="1:5">
      <c r="A43" s="4" t="s">
        <v>169</v>
      </c>
      <c r="B43" s="4" t="s">
        <v>199</v>
      </c>
    </row>
  </sheetData>
  <mergeCells count="4">
    <mergeCell ref="A1:B2"/>
    <mergeCell ref="C1:E1"/>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58</v>
      </c>
      <c r="B1" s="2" t="s">
        <v>1</v>
      </c>
    </row>
    <row r="2" spans="1:2">
      <c r="B2" s="2" t="s">
        <v>2</v>
      </c>
    </row>
    <row r="3" spans="1:2">
      <c r="A3" s="3" t="s">
        <v>312</v>
      </c>
    </row>
    <row r="4" spans="1:2">
      <c r="A4" s="4" t="s">
        <v>559</v>
      </c>
      <c r="B4" s="4" t="s">
        <v>5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61</v>
      </c>
      <c r="B1" s="2" t="s">
        <v>562</v>
      </c>
    </row>
    <row r="2" spans="1:2">
      <c r="A2" s="3" t="s">
        <v>563</v>
      </c>
    </row>
    <row r="3" spans="1:2">
      <c r="A3" s="4" t="s">
        <v>564</v>
      </c>
      <c r="B3" s="6" t="n">
        <v>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65</v>
      </c>
      <c r="B1" s="2" t="s">
        <v>1</v>
      </c>
    </row>
    <row r="2" spans="1:4">
      <c r="B2" s="2" t="s">
        <v>566</v>
      </c>
      <c r="C2" s="2" t="s">
        <v>567</v>
      </c>
      <c r="D2" s="2" t="s">
        <v>568</v>
      </c>
    </row>
    <row r="3" spans="1:4">
      <c r="A3" s="3" t="s">
        <v>569</v>
      </c>
    </row>
    <row r="4" spans="1:4">
      <c r="A4" s="4" t="s">
        <v>570</v>
      </c>
      <c r="B4" s="4" t="s">
        <v>571</v>
      </c>
    </row>
    <row r="5" spans="1:4">
      <c r="A5" s="4" t="s">
        <v>572</v>
      </c>
      <c r="B5" s="4" t="s">
        <v>573</v>
      </c>
    </row>
    <row r="6" spans="1:4">
      <c r="A6" s="4" t="s">
        <v>574</v>
      </c>
      <c r="B6" s="7" t="n">
        <v>2</v>
      </c>
      <c r="C6" s="7" t="n">
        <v>2</v>
      </c>
      <c r="D6" s="5" t="n">
        <v>2.7</v>
      </c>
    </row>
    <row r="7" spans="1:4">
      <c r="A7" s="4" t="s">
        <v>575</v>
      </c>
      <c r="B7" s="9" t="n">
        <v>63.6</v>
      </c>
      <c r="C7" s="9" t="n">
        <v>52.9</v>
      </c>
      <c r="D7" s="9" t="n">
        <v>45.5</v>
      </c>
    </row>
    <row r="8" spans="1:4">
      <c r="A8" s="4" t="s">
        <v>576</v>
      </c>
      <c r="B8" s="6" t="n">
        <v>2</v>
      </c>
      <c r="C8" s="9" t="n">
        <v>2.4</v>
      </c>
      <c r="D8" s="9" t="n">
        <v>2.9</v>
      </c>
    </row>
    <row r="9" spans="1:4">
      <c r="A9" s="4" t="s">
        <v>577</v>
      </c>
      <c r="B9" s="6" t="n">
        <v>3</v>
      </c>
      <c r="C9" s="9" t="n">
        <v>2.1</v>
      </c>
      <c r="D9" s="9" t="n">
        <v>2.6</v>
      </c>
    </row>
    <row r="10" spans="1:4">
      <c r="A10" s="4" t="s">
        <v>578</v>
      </c>
      <c r="B10" s="5" t="n">
        <v>22.9</v>
      </c>
      <c r="C10" s="9" t="n">
        <v>21.2</v>
      </c>
      <c r="D10" s="9" t="n">
        <v>14.7</v>
      </c>
    </row>
    <row r="11" spans="1:4">
      <c r="A11" s="4" t="s">
        <v>579</v>
      </c>
      <c r="B11" s="4" t="s">
        <v>62</v>
      </c>
    </row>
    <row r="12" spans="1:4">
      <c r="A12" s="4" t="s">
        <v>580</v>
      </c>
      <c r="B12" s="4" t="s">
        <v>581</v>
      </c>
    </row>
    <row r="13" spans="1:4">
      <c r="A13" s="4" t="s">
        <v>582</v>
      </c>
      <c r="B13" s="4" t="s">
        <v>583</v>
      </c>
    </row>
    <row r="14" spans="1:4">
      <c r="A14" s="4" t="s">
        <v>584</v>
      </c>
      <c r="B14" s="6" t="n">
        <v>0</v>
      </c>
    </row>
    <row r="15" spans="1:4">
      <c r="A15" s="4" t="s">
        <v>585</v>
      </c>
      <c r="B15" s="4" t="s">
        <v>9</v>
      </c>
    </row>
    <row r="16" spans="1:4">
      <c r="A16" s="4" t="s">
        <v>586</v>
      </c>
      <c r="B16" s="4" t="s">
        <v>587</v>
      </c>
    </row>
    <row r="17" spans="1:4">
      <c r="A17" s="4" t="s">
        <v>588</v>
      </c>
      <c r="B17" s="4" t="s">
        <v>589</v>
      </c>
    </row>
    <row r="18" spans="1:4">
      <c r="A18" s="4" t="s">
        <v>590</v>
      </c>
      <c r="B18" s="4" t="s">
        <v>591</v>
      </c>
    </row>
    <row r="19" spans="1:4">
      <c r="A19" s="4" t="s">
        <v>592</v>
      </c>
    </row>
    <row r="20" spans="1:4">
      <c r="A20" s="3" t="s">
        <v>569</v>
      </c>
    </row>
    <row r="21" spans="1:4">
      <c r="A21" s="4" t="s">
        <v>578</v>
      </c>
      <c r="B21" s="5" t="n">
        <v>22.5</v>
      </c>
      <c r="C21" s="9" t="n">
        <v>16.5</v>
      </c>
      <c r="D21" s="9" t="n">
        <v>15.4</v>
      </c>
    </row>
    <row r="22" spans="1:4">
      <c r="A22" s="4" t="s">
        <v>593</v>
      </c>
    </row>
    <row r="23" spans="1:4">
      <c r="A23" s="3" t="s">
        <v>569</v>
      </c>
    </row>
    <row r="24" spans="1:4">
      <c r="A24" s="4" t="s">
        <v>578</v>
      </c>
      <c r="B24" s="9" t="n">
        <v>0.4</v>
      </c>
      <c r="C24" s="9" t="n">
        <v>2.2</v>
      </c>
      <c r="D24" s="9" t="n">
        <v>-0.7</v>
      </c>
    </row>
    <row r="25" spans="1:4">
      <c r="A25" s="4" t="s">
        <v>594</v>
      </c>
    </row>
    <row r="26" spans="1:4">
      <c r="A26" s="3" t="s">
        <v>569</v>
      </c>
    </row>
    <row r="27" spans="1:4">
      <c r="A27" s="4" t="s">
        <v>576</v>
      </c>
      <c r="B27" s="5" t="n">
        <v>0.4</v>
      </c>
      <c r="C27" s="5" t="n">
        <v>0.9</v>
      </c>
      <c r="D27" s="5" t="n">
        <v>1.6</v>
      </c>
    </row>
    <row r="28" spans="1:4">
      <c r="A28" s="4" t="s">
        <v>595</v>
      </c>
    </row>
    <row r="29" spans="1:4">
      <c r="A29" s="3" t="s">
        <v>569</v>
      </c>
    </row>
    <row r="30" spans="1:4">
      <c r="A30" s="4" t="s">
        <v>596</v>
      </c>
      <c r="B30" s="4" t="s">
        <v>597</v>
      </c>
    </row>
    <row r="31" spans="1:4">
      <c r="A31" s="4" t="s">
        <v>598</v>
      </c>
      <c r="B31" s="4" t="s">
        <v>599</v>
      </c>
    </row>
    <row r="32" spans="1:4">
      <c r="A32" s="4" t="s">
        <v>600</v>
      </c>
    </row>
    <row r="33" spans="1:4">
      <c r="A33" s="3" t="s">
        <v>569</v>
      </c>
    </row>
    <row r="34" spans="1:4">
      <c r="A34" s="4" t="s">
        <v>596</v>
      </c>
      <c r="B34" s="4" t="s">
        <v>573</v>
      </c>
    </row>
    <row r="35" spans="1:4">
      <c r="A35" s="4" t="s">
        <v>598</v>
      </c>
      <c r="B35" s="4" t="s">
        <v>601</v>
      </c>
    </row>
    <row r="36" spans="1:4">
      <c r="A36" s="4" t="s">
        <v>602</v>
      </c>
    </row>
    <row r="37" spans="1:4">
      <c r="A37" s="3" t="s">
        <v>569</v>
      </c>
    </row>
    <row r="38" spans="1:4">
      <c r="A38" s="4" t="s">
        <v>603</v>
      </c>
      <c r="B38" s="4" t="s">
        <v>604</v>
      </c>
    </row>
    <row r="39" spans="1:4">
      <c r="A39" s="4" t="s">
        <v>605</v>
      </c>
    </row>
    <row r="40" spans="1:4">
      <c r="A40" s="3" t="s">
        <v>569</v>
      </c>
    </row>
    <row r="41" spans="1:4">
      <c r="A41" s="4" t="s">
        <v>606</v>
      </c>
      <c r="B41" s="4" t="s">
        <v>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75</v>
      </c>
    </row>
    <row r="2" spans="1:3">
      <c r="A2" s="3" t="s">
        <v>608</v>
      </c>
    </row>
    <row r="3" spans="1:3">
      <c r="A3" s="4" t="s">
        <v>609</v>
      </c>
      <c r="B3" s="7" t="n">
        <v>889069</v>
      </c>
      <c r="C3" s="7" t="n">
        <v>873600</v>
      </c>
    </row>
    <row r="4" spans="1:3">
      <c r="A4" s="4" t="s">
        <v>610</v>
      </c>
      <c r="B4" s="6" t="n">
        <v>245974</v>
      </c>
      <c r="C4" s="6" t="n">
        <v>274243</v>
      </c>
    </row>
    <row r="5" spans="1:3">
      <c r="A5" s="4" t="s">
        <v>611</v>
      </c>
      <c r="B5" s="6" t="n">
        <v>448</v>
      </c>
      <c r="C5" s="6" t="n">
        <v>447</v>
      </c>
    </row>
    <row r="6" spans="1:3">
      <c r="A6" s="4" t="s">
        <v>612</v>
      </c>
      <c r="B6" s="6" t="n">
        <v>372</v>
      </c>
      <c r="C6" s="6" t="n">
        <v>362</v>
      </c>
    </row>
    <row r="7" spans="1:3">
      <c r="A7" s="4" t="s">
        <v>602</v>
      </c>
    </row>
    <row r="8" spans="1:3">
      <c r="A8" s="3" t="s">
        <v>608</v>
      </c>
    </row>
    <row r="9" spans="1:3">
      <c r="A9" s="4" t="s">
        <v>609</v>
      </c>
      <c r="B9" s="6" t="n">
        <v>9677</v>
      </c>
      <c r="C9" s="6" t="n">
        <v>12203</v>
      </c>
    </row>
    <row r="10" spans="1:3">
      <c r="A10" s="4" t="s">
        <v>610</v>
      </c>
      <c r="B10" s="7" t="n">
        <v>15528</v>
      </c>
      <c r="C10" s="7" t="n">
        <v>11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1</v>
      </c>
    </row>
    <row r="2" spans="1:3">
      <c r="B2" s="2" t="s">
        <v>2</v>
      </c>
    </row>
    <row r="3" spans="1:3">
      <c r="A3" s="4" t="s">
        <v>614</v>
      </c>
    </row>
    <row r="4" spans="1:3">
      <c r="A4" s="3" t="s">
        <v>615</v>
      </c>
    </row>
    <row r="5" spans="1:3">
      <c r="A5" s="4" t="s">
        <v>616</v>
      </c>
      <c r="B5" s="4" t="s">
        <v>617</v>
      </c>
    </row>
    <row r="6" spans="1:3">
      <c r="A6" s="4" t="s">
        <v>618</v>
      </c>
    </row>
    <row r="7" spans="1:3">
      <c r="A7" s="3" t="s">
        <v>615</v>
      </c>
    </row>
    <row r="8" spans="1:3">
      <c r="A8" s="4" t="s">
        <v>619</v>
      </c>
      <c r="B8" s="4" t="s">
        <v>620</v>
      </c>
      <c r="C8" s="4" t="s">
        <v>169</v>
      </c>
    </row>
    <row r="9" spans="1:3">
      <c r="A9" s="4" t="s">
        <v>621</v>
      </c>
    </row>
    <row r="10" spans="1:3">
      <c r="A10" s="3" t="s">
        <v>615</v>
      </c>
    </row>
    <row r="11" spans="1:3">
      <c r="A11" s="4" t="s">
        <v>619</v>
      </c>
      <c r="B11" s="4" t="s">
        <v>601</v>
      </c>
    </row>
    <row r="12" spans="1:3">
      <c r="A12" s="4" t="s">
        <v>622</v>
      </c>
    </row>
    <row r="13" spans="1:3">
      <c r="A13" s="3" t="s">
        <v>615</v>
      </c>
    </row>
    <row r="14" spans="1:3">
      <c r="A14" s="4" t="s">
        <v>619</v>
      </c>
      <c r="B14" s="4" t="s">
        <v>623</v>
      </c>
    </row>
    <row r="15" spans="1:3">
      <c r="A15" s="4" t="s">
        <v>624</v>
      </c>
    </row>
    <row r="16" spans="1:3">
      <c r="A16" s="3" t="s">
        <v>615</v>
      </c>
    </row>
    <row r="17" spans="1:3">
      <c r="A17" s="4" t="s">
        <v>619</v>
      </c>
      <c r="B17" s="4" t="s">
        <v>625</v>
      </c>
    </row>
    <row r="18" spans="1:3">
      <c r="A18" s="4" t="s">
        <v>626</v>
      </c>
    </row>
    <row r="19" spans="1:3">
      <c r="A19" s="3" t="s">
        <v>615</v>
      </c>
    </row>
    <row r="20" spans="1:3">
      <c r="A20" s="4" t="s">
        <v>619</v>
      </c>
      <c r="B20" s="4" t="s">
        <v>623</v>
      </c>
      <c r="C20" s="4" t="s">
        <v>169</v>
      </c>
    </row>
    <row r="21" spans="1:3">
      <c r="A21" s="4" t="s">
        <v>627</v>
      </c>
    </row>
    <row r="22" spans="1:3">
      <c r="A22" s="3" t="s">
        <v>615</v>
      </c>
    </row>
    <row r="23" spans="1:3">
      <c r="A23" s="4" t="s">
        <v>619</v>
      </c>
      <c r="B23" s="4" t="s">
        <v>573</v>
      </c>
    </row>
    <row r="24" spans="1:3">
      <c r="A24" s="4" t="s">
        <v>628</v>
      </c>
    </row>
    <row r="25" spans="1:3">
      <c r="A25" s="3" t="s">
        <v>615</v>
      </c>
    </row>
    <row r="26" spans="1:3">
      <c r="A26" s="4" t="s">
        <v>619</v>
      </c>
      <c r="B26" s="4" t="s">
        <v>629</v>
      </c>
    </row>
    <row r="27" spans="1:3">
      <c r="A27" s="4" t="s">
        <v>630</v>
      </c>
    </row>
    <row r="28" spans="1:3">
      <c r="A28" s="3" t="s">
        <v>615</v>
      </c>
    </row>
    <row r="29" spans="1:3">
      <c r="A29" s="4" t="s">
        <v>619</v>
      </c>
      <c r="B29" s="4" t="s">
        <v>601</v>
      </c>
    </row>
    <row r="30" spans="1:3"/>
    <row r="31" spans="1:3">
      <c r="A31" s="4" t="s">
        <v>169</v>
      </c>
      <c r="B31" s="4" t="s">
        <v>631</v>
      </c>
    </row>
  </sheetData>
  <mergeCells count="5">
    <mergeCell ref="A1:A2"/>
    <mergeCell ref="B1:C1"/>
    <mergeCell ref="B2:C2"/>
    <mergeCell ref="A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33</v>
      </c>
      <c r="D2" s="2" t="s">
        <v>75</v>
      </c>
    </row>
    <row r="3" spans="1:4">
      <c r="A3" s="3" t="s">
        <v>634</v>
      </c>
    </row>
    <row r="4" spans="1:4">
      <c r="A4" s="4" t="s">
        <v>635</v>
      </c>
      <c r="B4" s="7" t="n">
        <v>889069</v>
      </c>
      <c r="D4" s="7" t="n">
        <v>873600</v>
      </c>
    </row>
    <row r="5" spans="1:4">
      <c r="A5" s="4" t="s">
        <v>636</v>
      </c>
      <c r="B5" s="6" t="n">
        <v>112779</v>
      </c>
      <c r="D5" s="6" t="n">
        <v>97724</v>
      </c>
    </row>
    <row r="6" spans="1:4">
      <c r="A6" s="4" t="s">
        <v>637</v>
      </c>
      <c r="B6" s="6" t="n">
        <v>18677</v>
      </c>
      <c r="C6" s="7" t="n">
        <v>20000</v>
      </c>
    </row>
    <row r="7" spans="1:4">
      <c r="A7" s="4" t="s">
        <v>82</v>
      </c>
      <c r="B7" s="7" t="n">
        <v>10237</v>
      </c>
      <c r="D7" s="7" t="n">
        <v>10294</v>
      </c>
    </row>
    <row r="8" spans="1:4">
      <c r="A8" s="4" t="s">
        <v>638</v>
      </c>
      <c r="B8" s="4" t="s">
        <v>62</v>
      </c>
    </row>
    <row r="9" spans="1:4">
      <c r="A9" s="4" t="s">
        <v>639</v>
      </c>
      <c r="B9" s="4" t="s">
        <v>9</v>
      </c>
    </row>
    <row r="10" spans="1:4">
      <c r="A10" s="4" t="s">
        <v>640</v>
      </c>
      <c r="B10" s="4" t="s">
        <v>9</v>
      </c>
    </row>
    <row r="11" spans="1:4">
      <c r="A11" s="4" t="s">
        <v>641</v>
      </c>
      <c r="B11" s="4" t="s">
        <v>62</v>
      </c>
    </row>
    <row r="12" spans="1:4">
      <c r="A12" s="4" t="s">
        <v>642</v>
      </c>
      <c r="B12" s="4" t="s">
        <v>62</v>
      </c>
    </row>
    <row r="13" spans="1:4">
      <c r="A13" s="4" t="s">
        <v>643</v>
      </c>
    </row>
    <row r="14" spans="1:4">
      <c r="A14" s="3" t="s">
        <v>634</v>
      </c>
    </row>
    <row r="15" spans="1:4">
      <c r="A15" s="4" t="s">
        <v>636</v>
      </c>
      <c r="B15" s="7" t="n">
        <v>17400</v>
      </c>
      <c r="C15" s="6" t="n">
        <v>115150</v>
      </c>
    </row>
    <row r="16" spans="1:4">
      <c r="A16" s="4" t="s">
        <v>82</v>
      </c>
      <c r="C16" s="6" t="n">
        <v>10258</v>
      </c>
    </row>
    <row r="17" spans="1:4">
      <c r="A17" s="4" t="s">
        <v>644</v>
      </c>
    </row>
    <row r="18" spans="1:4">
      <c r="A18" s="3" t="s">
        <v>634</v>
      </c>
    </row>
    <row r="19" spans="1:4">
      <c r="A19" s="4" t="s">
        <v>635</v>
      </c>
      <c r="C19" s="6" t="n">
        <v>17400</v>
      </c>
    </row>
    <row r="20" spans="1:4">
      <c r="A20" s="4" t="s">
        <v>636</v>
      </c>
      <c r="C20" s="6" t="n">
        <v>17426</v>
      </c>
    </row>
    <row r="21" spans="1:4">
      <c r="A21" s="4" t="s">
        <v>645</v>
      </c>
      <c r="C21" s="6" t="n">
        <v>20000</v>
      </c>
    </row>
    <row r="22" spans="1:4">
      <c r="A22" s="4" t="s">
        <v>637</v>
      </c>
      <c r="C22" s="6" t="n">
        <v>20000</v>
      </c>
    </row>
    <row r="23" spans="1:4">
      <c r="A23" s="4" t="s">
        <v>82</v>
      </c>
      <c r="C23" s="6" t="n">
        <v>-36</v>
      </c>
    </row>
    <row r="24" spans="1:4">
      <c r="A24" s="4" t="s">
        <v>646</v>
      </c>
      <c r="C24" s="6" t="n">
        <v>-2500</v>
      </c>
    </row>
    <row r="25" spans="1:4">
      <c r="A25" s="4" t="s">
        <v>647</v>
      </c>
    </row>
    <row r="26" spans="1:4">
      <c r="A26" s="3" t="s">
        <v>634</v>
      </c>
    </row>
    <row r="27" spans="1:4">
      <c r="A27" s="4" t="s">
        <v>82</v>
      </c>
      <c r="C27" s="7" t="n">
        <v>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633</v>
      </c>
      <c r="D1" s="2" t="s">
        <v>75</v>
      </c>
    </row>
    <row r="2" spans="1:4">
      <c r="A2" s="3" t="s">
        <v>634</v>
      </c>
    </row>
    <row r="3" spans="1:4">
      <c r="A3" s="4" t="s">
        <v>649</v>
      </c>
      <c r="B3" s="7" t="n">
        <v>306849</v>
      </c>
      <c r="D3" s="7" t="n">
        <v>280658</v>
      </c>
    </row>
    <row r="4" spans="1:4">
      <c r="A4" s="4" t="s">
        <v>82</v>
      </c>
      <c r="B4" s="6" t="n">
        <v>10237</v>
      </c>
      <c r="D4" s="6" t="n">
        <v>10294</v>
      </c>
    </row>
    <row r="5" spans="1:4">
      <c r="A5" s="4" t="s">
        <v>636</v>
      </c>
      <c r="B5" s="6" t="n">
        <v>112779</v>
      </c>
      <c r="D5" s="6" t="n">
        <v>97724</v>
      </c>
    </row>
    <row r="6" spans="1:4">
      <c r="A6" s="4" t="s">
        <v>643</v>
      </c>
    </row>
    <row r="7" spans="1:4">
      <c r="A7" s="3" t="s">
        <v>634</v>
      </c>
    </row>
    <row r="8" spans="1:4">
      <c r="A8" s="4" t="s">
        <v>649</v>
      </c>
      <c r="C8" s="7" t="n">
        <v>298120</v>
      </c>
    </row>
    <row r="9" spans="1:4">
      <c r="A9" s="4" t="s">
        <v>82</v>
      </c>
      <c r="C9" s="6" t="n">
        <v>10258</v>
      </c>
    </row>
    <row r="10" spans="1:4">
      <c r="A10" s="4" t="s">
        <v>636</v>
      </c>
      <c r="B10" s="7" t="n">
        <v>17400</v>
      </c>
      <c r="C10" s="6" t="n">
        <v>115150</v>
      </c>
    </row>
    <row r="11" spans="1:4">
      <c r="A11" s="4" t="s">
        <v>650</v>
      </c>
    </row>
    <row r="12" spans="1:4">
      <c r="A12" s="3" t="s">
        <v>634</v>
      </c>
    </row>
    <row r="13" spans="1:4">
      <c r="A13" s="4" t="s">
        <v>649</v>
      </c>
      <c r="D13" s="6" t="n">
        <v>280658</v>
      </c>
    </row>
    <row r="14" spans="1:4">
      <c r="A14" s="4" t="s">
        <v>82</v>
      </c>
      <c r="D14" s="6" t="n">
        <v>10294</v>
      </c>
    </row>
    <row r="15" spans="1:4">
      <c r="A15" s="4" t="s">
        <v>636</v>
      </c>
      <c r="D15" s="7" t="n">
        <v>97724</v>
      </c>
    </row>
    <row r="16" spans="1:4">
      <c r="A16" s="4" t="s">
        <v>644</v>
      </c>
    </row>
    <row r="17" spans="1:4">
      <c r="A17" s="3" t="s">
        <v>634</v>
      </c>
    </row>
    <row r="18" spans="1:4">
      <c r="A18" s="4" t="s">
        <v>649</v>
      </c>
      <c r="C18" s="6" t="n">
        <v>17462</v>
      </c>
    </row>
    <row r="19" spans="1:4">
      <c r="A19" s="4" t="s">
        <v>82</v>
      </c>
      <c r="C19" s="6" t="n">
        <v>-36</v>
      </c>
    </row>
    <row r="20" spans="1:4">
      <c r="A20" s="4" t="s">
        <v>636</v>
      </c>
      <c r="C20" s="7" t="n">
        <v>17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51</v>
      </c>
      <c r="B1" s="2" t="s">
        <v>1</v>
      </c>
    </row>
    <row r="2" spans="1:3">
      <c r="B2" s="2" t="s">
        <v>566</v>
      </c>
      <c r="C2" s="2" t="s">
        <v>652</v>
      </c>
    </row>
    <row r="3" spans="1:3">
      <c r="A3" s="3" t="s">
        <v>653</v>
      </c>
    </row>
    <row r="4" spans="1:3">
      <c r="A4" s="4" t="s">
        <v>654</v>
      </c>
      <c r="B4" s="4" t="s">
        <v>655</v>
      </c>
    </row>
    <row r="5" spans="1:3">
      <c r="A5" s="4" t="s">
        <v>656</v>
      </c>
      <c r="B5" s="4" t="s">
        <v>657</v>
      </c>
    </row>
    <row r="6" spans="1:3">
      <c r="A6" s="4" t="s">
        <v>658</v>
      </c>
      <c r="B6" s="4" t="s">
        <v>659</v>
      </c>
    </row>
    <row r="7" spans="1:3">
      <c r="A7" s="4" t="s">
        <v>579</v>
      </c>
      <c r="B7" s="4" t="s">
        <v>62</v>
      </c>
    </row>
    <row r="8" spans="1:3">
      <c r="A8" s="4" t="s">
        <v>580</v>
      </c>
      <c r="B8" s="4" t="s">
        <v>581</v>
      </c>
    </row>
    <row r="9" spans="1:3">
      <c r="A9" s="4" t="s">
        <v>582</v>
      </c>
      <c r="B9" s="4" t="s">
        <v>583</v>
      </c>
    </row>
    <row r="10" spans="1:3">
      <c r="A10" s="4" t="s">
        <v>584</v>
      </c>
      <c r="B10" s="6" t="n">
        <v>0</v>
      </c>
    </row>
    <row r="11" spans="1:3">
      <c r="A11" s="4" t="s">
        <v>585</v>
      </c>
      <c r="B11" s="4" t="s">
        <v>9</v>
      </c>
    </row>
    <row r="12" spans="1:3">
      <c r="A12" s="4" t="s">
        <v>586</v>
      </c>
      <c r="B12" s="4" t="s">
        <v>587</v>
      </c>
    </row>
    <row r="13" spans="1:3">
      <c r="A13" s="4" t="s">
        <v>637</v>
      </c>
      <c r="B13" s="7" t="n">
        <v>18677</v>
      </c>
      <c r="C13" s="7" t="n">
        <v>20000</v>
      </c>
    </row>
    <row r="14" spans="1:3">
      <c r="A14" s="4" t="s">
        <v>644</v>
      </c>
    </row>
    <row r="15" spans="1:3">
      <c r="A15" s="3" t="s">
        <v>653</v>
      </c>
    </row>
    <row r="16" spans="1:3">
      <c r="A16" s="4" t="s">
        <v>637</v>
      </c>
      <c r="C16" s="6" t="n">
        <v>20000</v>
      </c>
    </row>
    <row r="17" spans="1:3">
      <c r="A17" s="4" t="s">
        <v>646</v>
      </c>
      <c r="C17" s="7" t="n">
        <v>-2500</v>
      </c>
    </row>
    <row r="18" spans="1:3">
      <c r="A18" s="4" t="s">
        <v>595</v>
      </c>
    </row>
    <row r="19" spans="1:3">
      <c r="A19" s="3" t="s">
        <v>653</v>
      </c>
    </row>
    <row r="20" spans="1:3">
      <c r="A20" s="4" t="s">
        <v>660</v>
      </c>
      <c r="B20" s="4" t="s">
        <v>573</v>
      </c>
    </row>
    <row r="21" spans="1:3">
      <c r="A21" s="4" t="s">
        <v>661</v>
      </c>
      <c r="B21" s="4" t="s">
        <v>573</v>
      </c>
    </row>
    <row r="22" spans="1:3">
      <c r="A22" s="4" t="s">
        <v>598</v>
      </c>
      <c r="B22" s="4" t="s">
        <v>599</v>
      </c>
    </row>
    <row r="23" spans="1:3">
      <c r="A23" s="4" t="s">
        <v>600</v>
      </c>
    </row>
    <row r="24" spans="1:3">
      <c r="A24" s="3" t="s">
        <v>653</v>
      </c>
    </row>
    <row r="25" spans="1:3">
      <c r="A25" s="4" t="s">
        <v>660</v>
      </c>
      <c r="B25" s="4" t="s">
        <v>623</v>
      </c>
    </row>
    <row r="26" spans="1:3">
      <c r="A26" s="4" t="s">
        <v>661</v>
      </c>
      <c r="B26" s="4" t="s">
        <v>662</v>
      </c>
    </row>
    <row r="27" spans="1:3">
      <c r="A27" s="4" t="s">
        <v>598</v>
      </c>
      <c r="B27" s="4" t="s">
        <v>6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63</v>
      </c>
      <c r="B1" s="2" t="s">
        <v>1</v>
      </c>
    </row>
    <row r="2" spans="1:3">
      <c r="B2" s="2" t="s">
        <v>2</v>
      </c>
      <c r="C2" s="2" t="s">
        <v>75</v>
      </c>
    </row>
    <row r="3" spans="1:3">
      <c r="A3" s="3" t="s">
        <v>664</v>
      </c>
    </row>
    <row r="4" spans="1:3">
      <c r="A4" s="4" t="s">
        <v>665</v>
      </c>
      <c r="B4" s="7" t="n">
        <v>16766</v>
      </c>
      <c r="C4" s="7" t="n">
        <v>10499</v>
      </c>
    </row>
    <row r="5" spans="1:3">
      <c r="A5" s="4" t="s">
        <v>666</v>
      </c>
      <c r="B5" s="6" t="n">
        <v>-1005</v>
      </c>
      <c r="C5" s="6" t="n">
        <v>-902</v>
      </c>
    </row>
    <row r="6" spans="1:3">
      <c r="A6" s="4" t="s">
        <v>667</v>
      </c>
      <c r="B6" s="6" t="n">
        <v>15761</v>
      </c>
      <c r="C6" s="6" t="n">
        <v>9597</v>
      </c>
    </row>
    <row r="7" spans="1:3">
      <c r="A7" s="4" t="s">
        <v>668</v>
      </c>
      <c r="B7" s="6" t="n">
        <v>-155</v>
      </c>
      <c r="C7" s="6" t="n">
        <v>-155</v>
      </c>
    </row>
    <row r="8" spans="1:3">
      <c r="A8" s="4" t="s">
        <v>669</v>
      </c>
      <c r="B8" s="6" t="n">
        <v>15606</v>
      </c>
      <c r="C8" s="6" t="n">
        <v>9442</v>
      </c>
    </row>
    <row r="9" spans="1:3">
      <c r="A9" s="4" t="s">
        <v>670</v>
      </c>
      <c r="B9" s="6" t="n">
        <v>146660</v>
      </c>
      <c r="C9" s="6" t="n">
        <v>155044</v>
      </c>
    </row>
    <row r="10" spans="1:3">
      <c r="A10" s="4" t="s">
        <v>666</v>
      </c>
      <c r="B10" s="6" t="n">
        <v>-33313</v>
      </c>
      <c r="C10" s="6" t="n">
        <v>-36215</v>
      </c>
    </row>
    <row r="11" spans="1:3">
      <c r="A11" s="4" t="s">
        <v>671</v>
      </c>
      <c r="B11" s="6" t="n">
        <v>113347</v>
      </c>
      <c r="C11" s="6" t="n">
        <v>118829</v>
      </c>
    </row>
    <row r="12" spans="1:3">
      <c r="A12" s="4" t="s">
        <v>668</v>
      </c>
      <c r="B12" s="6" t="n">
        <v>-915</v>
      </c>
      <c r="C12" s="6" t="n">
        <v>-839</v>
      </c>
    </row>
    <row r="13" spans="1:3">
      <c r="A13" s="4" t="s">
        <v>672</v>
      </c>
      <c r="B13" s="6" t="n">
        <v>112432</v>
      </c>
      <c r="C13" s="6" t="n">
        <v>117990</v>
      </c>
    </row>
    <row r="14" spans="1:3">
      <c r="A14" s="4" t="s">
        <v>673</v>
      </c>
      <c r="B14" s="6" t="n">
        <v>128038</v>
      </c>
      <c r="C14" s="6" t="n">
        <v>127432</v>
      </c>
    </row>
    <row r="15" spans="1:3">
      <c r="A15" s="4" t="s">
        <v>674</v>
      </c>
      <c r="B15" s="6" t="n">
        <v>27595</v>
      </c>
      <c r="C15" s="6" t="n">
        <v>26911</v>
      </c>
    </row>
    <row r="16" spans="1:3">
      <c r="A16" s="4" t="s">
        <v>675</v>
      </c>
      <c r="B16" s="7" t="n">
        <v>84837</v>
      </c>
      <c r="C16" s="7" t="n">
        <v>91079</v>
      </c>
    </row>
    <row r="17" spans="1:3">
      <c r="A17" s="3" t="s">
        <v>676</v>
      </c>
    </row>
    <row r="18" spans="1:3">
      <c r="A18" s="4" t="s">
        <v>677</v>
      </c>
      <c r="B18" s="4" t="s">
        <v>678</v>
      </c>
      <c r="C18" s="4" t="s">
        <v>679</v>
      </c>
    </row>
    <row r="19" spans="1:3">
      <c r="A19" s="3" t="s">
        <v>680</v>
      </c>
    </row>
    <row r="20" spans="1:3">
      <c r="A20" s="4" t="s">
        <v>677</v>
      </c>
      <c r="B20" s="4" t="s">
        <v>681</v>
      </c>
      <c r="C20" s="4" t="s">
        <v>682</v>
      </c>
    </row>
    <row r="21" spans="1:3">
      <c r="A21" s="4" t="s">
        <v>671</v>
      </c>
      <c r="B21" s="4" t="s">
        <v>683</v>
      </c>
      <c r="C21" s="4" t="s">
        <v>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85</v>
      </c>
      <c r="B1" s="2" t="s">
        <v>1</v>
      </c>
    </row>
    <row r="2" spans="1:5">
      <c r="B2" s="2" t="s">
        <v>2</v>
      </c>
      <c r="D2" s="2" t="s">
        <v>75</v>
      </c>
      <c r="E2" s="2" t="s">
        <v>118</v>
      </c>
    </row>
    <row r="3" spans="1:5">
      <c r="A3" s="3" t="s">
        <v>653</v>
      </c>
    </row>
    <row r="4" spans="1:5">
      <c r="A4" s="4" t="s">
        <v>686</v>
      </c>
      <c r="B4" s="7" t="n">
        <v>850</v>
      </c>
      <c r="C4" s="4" t="s">
        <v>169</v>
      </c>
      <c r="D4" s="7" t="n">
        <v>4863</v>
      </c>
      <c r="E4" s="7" t="n">
        <v>6059</v>
      </c>
    </row>
    <row r="5" spans="1:5">
      <c r="A5" s="4" t="s">
        <v>687</v>
      </c>
      <c r="B5" s="6" t="n">
        <v>2370</v>
      </c>
      <c r="D5" s="6" t="n">
        <v>0</v>
      </c>
      <c r="E5" s="6" t="n">
        <v>0</v>
      </c>
    </row>
    <row r="6" spans="1:5">
      <c r="A6" s="4" t="s">
        <v>688</v>
      </c>
      <c r="B6" s="6" t="n">
        <v>1102</v>
      </c>
      <c r="D6" s="6" t="n">
        <v>0</v>
      </c>
      <c r="E6" s="6" t="n">
        <v>0</v>
      </c>
    </row>
    <row r="7" spans="1:5">
      <c r="A7" s="4" t="s">
        <v>689</v>
      </c>
      <c r="B7" s="7" t="n">
        <v>4322</v>
      </c>
      <c r="D7" s="7" t="n">
        <v>4863</v>
      </c>
      <c r="E7" s="7" t="n">
        <v>6059</v>
      </c>
    </row>
    <row r="8" spans="1:5"/>
    <row r="9" spans="1:5">
      <c r="A9" s="4" t="s">
        <v>169</v>
      </c>
      <c r="B9" s="4" t="s">
        <v>690</v>
      </c>
    </row>
  </sheetData>
  <mergeCells count="5">
    <mergeCell ref="A1:A2"/>
    <mergeCell ref="B1:E1"/>
    <mergeCell ref="B2:C2"/>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2"/>
    <col customWidth="1" max="5" min="5" width="29"/>
    <col customWidth="1" max="6" min="6" width="46"/>
    <col customWidth="1" max="7" min="7" width="35"/>
    <col customWidth="1" max="8" min="8" width="46"/>
  </cols>
  <sheetData>
    <row r="1" spans="1:8">
      <c r="A1" s="1" t="s">
        <v>200</v>
      </c>
      <c r="B1" s="2" t="s">
        <v>201</v>
      </c>
      <c r="C1" s="2" t="s">
        <v>202</v>
      </c>
      <c r="D1" s="2" t="s">
        <v>203</v>
      </c>
      <c r="E1" s="2" t="s">
        <v>204</v>
      </c>
      <c r="F1" s="2" t="s">
        <v>205</v>
      </c>
      <c r="G1" s="2" t="s">
        <v>206</v>
      </c>
      <c r="H1" s="2" t="s">
        <v>207</v>
      </c>
    </row>
    <row r="2" spans="1:8">
      <c r="A2" s="4" t="s">
        <v>208</v>
      </c>
      <c r="C2" s="7" t="n">
        <v>437274</v>
      </c>
      <c r="D2" s="7" t="n">
        <v>177304</v>
      </c>
      <c r="E2" s="7" t="n">
        <v>-47366</v>
      </c>
      <c r="F2" s="7" t="n">
        <v>-5200</v>
      </c>
    </row>
    <row r="3" spans="1:8">
      <c r="A3" s="3" t="s">
        <v>209</v>
      </c>
    </row>
    <row r="4" spans="1:8">
      <c r="A4" s="4" t="s">
        <v>210</v>
      </c>
      <c r="C4" s="6" t="n">
        <v>-3194</v>
      </c>
    </row>
    <row r="5" spans="1:8">
      <c r="A5" s="4" t="s">
        <v>211</v>
      </c>
      <c r="C5" s="6" t="n">
        <v>14652</v>
      </c>
    </row>
    <row r="6" spans="1:8">
      <c r="A6" s="4" t="s">
        <v>212</v>
      </c>
      <c r="D6" s="6" t="n">
        <v>5496</v>
      </c>
    </row>
    <row r="7" spans="1:8">
      <c r="A7" s="4" t="s">
        <v>213</v>
      </c>
      <c r="D7" s="6" t="n">
        <v>17157</v>
      </c>
    </row>
    <row r="8" spans="1:8">
      <c r="A8" s="4" t="s">
        <v>214</v>
      </c>
      <c r="D8" s="6" t="n">
        <v>-14756</v>
      </c>
    </row>
    <row r="9" spans="1:8">
      <c r="A9" s="4" t="s">
        <v>215</v>
      </c>
      <c r="D9" s="6" t="n">
        <v>2017</v>
      </c>
    </row>
    <row r="10" spans="1:8">
      <c r="A10" s="4" t="s">
        <v>216</v>
      </c>
      <c r="C10" s="6" t="n">
        <v>3542</v>
      </c>
      <c r="D10" s="6" t="n">
        <v>-3542</v>
      </c>
    </row>
    <row r="11" spans="1:8">
      <c r="A11" s="4" t="s">
        <v>217</v>
      </c>
      <c r="C11" s="6" t="n">
        <v>-11884</v>
      </c>
      <c r="E11" s="6" t="n">
        <v>-34256</v>
      </c>
    </row>
    <row r="12" spans="1:8">
      <c r="A12" s="4" t="s">
        <v>218</v>
      </c>
      <c r="C12" s="6" t="n">
        <v>274</v>
      </c>
    </row>
    <row r="13" spans="1:8">
      <c r="A13" s="4" t="s">
        <v>219</v>
      </c>
      <c r="D13" s="6" t="n">
        <v>17</v>
      </c>
    </row>
    <row r="14" spans="1:8">
      <c r="A14" s="4" t="s">
        <v>220</v>
      </c>
      <c r="D14" s="6" t="n">
        <v>-8393</v>
      </c>
    </row>
    <row r="15" spans="1:8">
      <c r="A15" s="4" t="s">
        <v>221</v>
      </c>
      <c r="E15" s="6" t="n">
        <v>-8314</v>
      </c>
    </row>
    <row r="16" spans="1:8">
      <c r="A16" s="4" t="s">
        <v>142</v>
      </c>
      <c r="B16" s="7" t="n">
        <v>2344</v>
      </c>
      <c r="E16" s="6" t="n">
        <v>2344</v>
      </c>
    </row>
    <row r="17" spans="1:8">
      <c r="A17" s="4" t="s">
        <v>222</v>
      </c>
      <c r="B17" s="6" t="n">
        <v>5722</v>
      </c>
      <c r="F17" s="6" t="n">
        <v>4574</v>
      </c>
      <c r="G17" s="7" t="n">
        <v>1148</v>
      </c>
    </row>
    <row r="18" spans="1:8">
      <c r="A18" s="4" t="s">
        <v>223</v>
      </c>
      <c r="C18" s="6" t="n">
        <v>440664</v>
      </c>
      <c r="D18" s="6" t="n">
        <v>175300</v>
      </c>
      <c r="E18" s="6" t="n">
        <v>-87592</v>
      </c>
      <c r="F18" s="6" t="n">
        <v>-626</v>
      </c>
    </row>
    <row r="19" spans="1:8">
      <c r="A19" s="4" t="s">
        <v>208</v>
      </c>
      <c r="G19" s="6" t="n">
        <v>59562</v>
      </c>
    </row>
    <row r="20" spans="1:8">
      <c r="A20" s="3" t="s">
        <v>209</v>
      </c>
    </row>
    <row r="21" spans="1:8">
      <c r="A21" s="4" t="s">
        <v>224</v>
      </c>
      <c r="B21" s="7" t="n">
        <v>10174</v>
      </c>
      <c r="G21" s="6" t="n">
        <v>13801</v>
      </c>
    </row>
    <row r="22" spans="1:8">
      <c r="A22" s="4" t="s">
        <v>223</v>
      </c>
      <c r="G22" s="6" t="n">
        <v>74511</v>
      </c>
    </row>
    <row r="23" spans="1:8">
      <c r="A23" s="4" t="s">
        <v>225</v>
      </c>
      <c r="B23" s="6" t="n">
        <v>66160000</v>
      </c>
      <c r="H23" s="6" t="n">
        <v>66159902</v>
      </c>
    </row>
    <row r="24" spans="1:8">
      <c r="A24" s="3" t="s">
        <v>209</v>
      </c>
    </row>
    <row r="25" spans="1:8">
      <c r="A25" s="4" t="s">
        <v>211</v>
      </c>
      <c r="H25" s="6" t="n">
        <v>405229</v>
      </c>
    </row>
    <row r="26" spans="1:8">
      <c r="A26" s="4" t="s">
        <v>226</v>
      </c>
      <c r="H26" s="6" t="n">
        <v>7127</v>
      </c>
    </row>
    <row r="27" spans="1:8">
      <c r="A27" s="4" t="s">
        <v>227</v>
      </c>
      <c r="H27" s="6" t="n">
        <v>66093</v>
      </c>
    </row>
    <row r="28" spans="1:8">
      <c r="A28" s="4" t="s">
        <v>187</v>
      </c>
      <c r="H28" s="6" t="n">
        <v>-1736150</v>
      </c>
    </row>
    <row r="29" spans="1:8">
      <c r="A29" s="4" t="s">
        <v>116</v>
      </c>
      <c r="H29" s="6" t="n">
        <v>-206651</v>
      </c>
    </row>
    <row r="30" spans="1:8">
      <c r="A30" s="4" t="s">
        <v>228</v>
      </c>
      <c r="B30" s="6" t="n">
        <v>64696000</v>
      </c>
      <c r="H30" s="6" t="n">
        <v>64695550</v>
      </c>
    </row>
    <row r="31" spans="1:8">
      <c r="A31" s="3" t="s">
        <v>209</v>
      </c>
    </row>
    <row r="32" spans="1:8">
      <c r="A32" s="4" t="s">
        <v>109</v>
      </c>
      <c r="B32" s="7" t="n">
        <v>602257</v>
      </c>
    </row>
    <row r="33" spans="1:8">
      <c r="A33" s="4" t="s">
        <v>210</v>
      </c>
      <c r="C33" s="6" t="n">
        <v>4216</v>
      </c>
    </row>
    <row r="34" spans="1:8">
      <c r="A34" s="4" t="s">
        <v>211</v>
      </c>
      <c r="C34" s="6" t="n">
        <v>218</v>
      </c>
    </row>
    <row r="35" spans="1:8">
      <c r="A35" s="4" t="s">
        <v>212</v>
      </c>
      <c r="D35" s="6" t="n">
        <v>5907</v>
      </c>
    </row>
    <row r="36" spans="1:8">
      <c r="A36" s="4" t="s">
        <v>213</v>
      </c>
      <c r="D36" s="6" t="n">
        <v>16325</v>
      </c>
    </row>
    <row r="37" spans="1:8">
      <c r="A37" s="4" t="s">
        <v>214</v>
      </c>
      <c r="D37" s="6" t="n">
        <v>-12582</v>
      </c>
    </row>
    <row r="38" spans="1:8">
      <c r="A38" s="4" t="s">
        <v>215</v>
      </c>
      <c r="D38" s="6" t="n">
        <v>799</v>
      </c>
    </row>
    <row r="39" spans="1:8">
      <c r="A39" s="4" t="s">
        <v>216</v>
      </c>
      <c r="C39" s="6" t="n">
        <v>70</v>
      </c>
      <c r="D39" s="6" t="n">
        <v>-70</v>
      </c>
    </row>
    <row r="40" spans="1:8">
      <c r="A40" s="4" t="s">
        <v>217</v>
      </c>
      <c r="C40" s="6" t="n">
        <v>-23629</v>
      </c>
      <c r="E40" s="6" t="n">
        <v>-47850</v>
      </c>
    </row>
    <row r="41" spans="1:8">
      <c r="A41" s="4" t="s">
        <v>229</v>
      </c>
      <c r="D41" s="6" t="n">
        <v>-6084</v>
      </c>
    </row>
    <row r="42" spans="1:8">
      <c r="A42" s="4" t="s">
        <v>230</v>
      </c>
      <c r="E42" s="6" t="n">
        <v>27213</v>
      </c>
    </row>
    <row r="43" spans="1:8">
      <c r="A43" s="4" t="s">
        <v>231</v>
      </c>
      <c r="G43" s="6" t="n">
        <v>735</v>
      </c>
    </row>
    <row r="44" spans="1:8">
      <c r="A44" s="4" t="s">
        <v>142</v>
      </c>
      <c r="B44" s="6" t="n">
        <v>22844</v>
      </c>
      <c r="E44" s="6" t="n">
        <v>22844</v>
      </c>
    </row>
    <row r="45" spans="1:8">
      <c r="A45" s="4" t="s">
        <v>222</v>
      </c>
      <c r="B45" s="6" t="n">
        <v>-3978</v>
      </c>
      <c r="F45" s="6" t="n">
        <v>-2962</v>
      </c>
      <c r="G45" s="6" t="n">
        <v>-1016</v>
      </c>
    </row>
    <row r="46" spans="1:8">
      <c r="A46" s="4" t="s">
        <v>232</v>
      </c>
      <c r="B46" s="6" t="n">
        <v>512161</v>
      </c>
      <c r="C46" s="6" t="n">
        <v>421539</v>
      </c>
      <c r="D46" s="6" t="n">
        <v>179595</v>
      </c>
      <c r="E46" s="6" t="n">
        <v>-85385</v>
      </c>
      <c r="F46" s="6" t="n">
        <v>-3588</v>
      </c>
    </row>
    <row r="47" spans="1:8">
      <c r="A47" s="3" t="s">
        <v>209</v>
      </c>
    </row>
    <row r="48" spans="1:8">
      <c r="A48" s="4" t="s">
        <v>224</v>
      </c>
      <c r="B48" s="6" t="n">
        <v>10751</v>
      </c>
      <c r="G48" s="6" t="n">
        <v>13461</v>
      </c>
    </row>
    <row r="49" spans="1:8">
      <c r="A49" s="4" t="s">
        <v>233</v>
      </c>
      <c r="G49" s="6" t="n">
        <v>-6934</v>
      </c>
    </row>
    <row r="50" spans="1:8">
      <c r="A50" s="4" t="s">
        <v>232</v>
      </c>
      <c r="B50" s="7" t="n">
        <v>80757</v>
      </c>
      <c r="G50" s="6" t="n">
        <v>80757</v>
      </c>
    </row>
    <row r="51" spans="1:8">
      <c r="A51" s="3" t="s">
        <v>209</v>
      </c>
    </row>
    <row r="52" spans="1:8">
      <c r="A52" s="4" t="s">
        <v>211</v>
      </c>
      <c r="H52" s="6" t="n">
        <v>12750</v>
      </c>
    </row>
    <row r="53" spans="1:8">
      <c r="A53" s="4" t="s">
        <v>227</v>
      </c>
      <c r="H53" s="6" t="n">
        <v>206651</v>
      </c>
    </row>
    <row r="54" spans="1:8">
      <c r="A54" s="4" t="s">
        <v>187</v>
      </c>
      <c r="H54" s="6" t="n">
        <v>-3436783</v>
      </c>
    </row>
    <row r="55" spans="1:8">
      <c r="A55" s="4" t="s">
        <v>116</v>
      </c>
      <c r="B55" s="6" t="n">
        <v>44579</v>
      </c>
      <c r="H55" s="6" t="n">
        <v>-44579</v>
      </c>
    </row>
    <row r="56" spans="1:8">
      <c r="A56" s="4" t="s">
        <v>234</v>
      </c>
      <c r="B56" s="6" t="n">
        <v>61433589</v>
      </c>
      <c r="H56" s="6" t="n">
        <v>61433589</v>
      </c>
    </row>
    <row r="57" spans="1:8">
      <c r="A57" s="3" t="s">
        <v>209</v>
      </c>
    </row>
    <row r="58" spans="1:8">
      <c r="A58" s="4" t="s">
        <v>109</v>
      </c>
      <c r="B58" s="7" t="n">
        <v>592918</v>
      </c>
    </row>
    <row r="59" spans="1:8">
      <c r="A59" s="4" t="s">
        <v>210</v>
      </c>
      <c r="C59" s="6" t="n">
        <v>-3122</v>
      </c>
    </row>
    <row r="60" spans="1:8">
      <c r="A60" s="4" t="s">
        <v>211</v>
      </c>
      <c r="C60" s="6" t="n">
        <v>1752</v>
      </c>
    </row>
    <row r="61" spans="1:8">
      <c r="A61" s="4" t="s">
        <v>212</v>
      </c>
      <c r="D61" s="6" t="n">
        <v>8910</v>
      </c>
    </row>
    <row r="62" spans="1:8">
      <c r="A62" s="4" t="s">
        <v>213</v>
      </c>
      <c r="D62" s="6" t="n">
        <v>13985</v>
      </c>
    </row>
    <row r="63" spans="1:8">
      <c r="A63" s="4" t="s">
        <v>214</v>
      </c>
      <c r="D63" s="6" t="n">
        <v>-10525</v>
      </c>
    </row>
    <row r="64" spans="1:8">
      <c r="A64" s="4" t="s">
        <v>215</v>
      </c>
      <c r="D64" s="6" t="n">
        <v>651</v>
      </c>
    </row>
    <row r="65" spans="1:8">
      <c r="A65" s="4" t="s">
        <v>216</v>
      </c>
      <c r="C65" s="6" t="n">
        <v>104</v>
      </c>
      <c r="D65" s="6" t="n">
        <v>-104</v>
      </c>
    </row>
    <row r="66" spans="1:8">
      <c r="A66" s="4" t="s">
        <v>217</v>
      </c>
      <c r="C66" s="6" t="n">
        <v>-925</v>
      </c>
      <c r="E66" s="6" t="n">
        <v>-1734</v>
      </c>
    </row>
    <row r="67" spans="1:8">
      <c r="A67" s="4" t="s">
        <v>229</v>
      </c>
      <c r="D67" s="6" t="n">
        <v>-19162</v>
      </c>
    </row>
    <row r="68" spans="1:8">
      <c r="A68" s="4" t="s">
        <v>220</v>
      </c>
      <c r="D68" s="6" t="n">
        <v>-1561</v>
      </c>
    </row>
    <row r="69" spans="1:8">
      <c r="A69" s="4" t="s">
        <v>142</v>
      </c>
      <c r="B69" s="6" t="n">
        <v>46866</v>
      </c>
      <c r="E69" s="6" t="n">
        <v>46866</v>
      </c>
    </row>
    <row r="70" spans="1:8">
      <c r="A70" s="4" t="s">
        <v>222</v>
      </c>
      <c r="B70" s="6" t="n">
        <v>176</v>
      </c>
      <c r="F70" s="6" t="n">
        <v>398</v>
      </c>
      <c r="G70" s="6" t="n">
        <v>-223</v>
      </c>
    </row>
    <row r="71" spans="1:8">
      <c r="A71" s="4" t="s">
        <v>235</v>
      </c>
      <c r="B71" s="6" t="n">
        <v>547694</v>
      </c>
      <c r="C71" s="7" t="n">
        <v>419348</v>
      </c>
      <c r="D71" s="7" t="n">
        <v>171789</v>
      </c>
      <c r="E71" s="7" t="n">
        <v>-40253</v>
      </c>
      <c r="F71" s="7" t="n">
        <v>-3190</v>
      </c>
    </row>
    <row r="72" spans="1:8">
      <c r="A72" s="3" t="s">
        <v>209</v>
      </c>
    </row>
    <row r="73" spans="1:8">
      <c r="A73" s="4" t="s">
        <v>224</v>
      </c>
      <c r="B73" s="6" t="n">
        <v>11705</v>
      </c>
      <c r="G73" s="6" t="n">
        <v>13343</v>
      </c>
    </row>
    <row r="74" spans="1:8">
      <c r="A74" s="4" t="s">
        <v>233</v>
      </c>
      <c r="G74" s="6" t="n">
        <v>-4384</v>
      </c>
    </row>
    <row r="75" spans="1:8">
      <c r="A75" s="4" t="s">
        <v>235</v>
      </c>
      <c r="B75" s="7" t="n">
        <v>89493</v>
      </c>
      <c r="G75" s="7" t="n">
        <v>89493</v>
      </c>
    </row>
    <row r="76" spans="1:8">
      <c r="A76" s="3" t="s">
        <v>209</v>
      </c>
    </row>
    <row r="77" spans="1:8">
      <c r="A77" s="4" t="s">
        <v>211</v>
      </c>
      <c r="H77" s="6" t="n">
        <v>19088</v>
      </c>
    </row>
    <row r="78" spans="1:8">
      <c r="A78" s="4" t="s">
        <v>227</v>
      </c>
      <c r="H78" s="6" t="n">
        <v>44579</v>
      </c>
    </row>
    <row r="79" spans="1:8">
      <c r="A79" s="4" t="s">
        <v>187</v>
      </c>
      <c r="G79" s="6" t="n">
        <v>8051500</v>
      </c>
      <c r="H79" s="6" t="n">
        <v>-134384</v>
      </c>
    </row>
    <row r="80" spans="1:8">
      <c r="A80" s="4" t="s">
        <v>116</v>
      </c>
      <c r="B80" s="6" t="n">
        <v>187020</v>
      </c>
      <c r="H80" s="6" t="n">
        <v>-187020</v>
      </c>
    </row>
    <row r="81" spans="1:8">
      <c r="A81" s="4" t="s">
        <v>236</v>
      </c>
      <c r="B81" s="6" t="n">
        <v>61175852</v>
      </c>
      <c r="H81" s="6" t="n">
        <v>61175852</v>
      </c>
    </row>
    <row r="82" spans="1:8">
      <c r="A82" s="3" t="s">
        <v>209</v>
      </c>
    </row>
    <row r="83" spans="1:8">
      <c r="A83" s="4" t="s">
        <v>109</v>
      </c>
      <c r="B83" s="7" t="n">
        <v>6371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92</v>
      </c>
    </row>
    <row r="3" spans="1:2">
      <c r="A3" s="3" t="s">
        <v>248</v>
      </c>
    </row>
    <row r="4" spans="1:2">
      <c r="A4" s="4" t="s">
        <v>693</v>
      </c>
      <c r="B4" s="7" t="n">
        <v>3607</v>
      </c>
    </row>
    <row r="5" spans="1:2">
      <c r="A5" s="4" t="s">
        <v>694</v>
      </c>
      <c r="B5" s="7" t="n">
        <v>171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5</v>
      </c>
      <c r="B1" s="2" t="s">
        <v>2</v>
      </c>
      <c r="C1" s="2" t="s">
        <v>633</v>
      </c>
    </row>
    <row r="2" spans="1:4">
      <c r="A2" s="3" t="s">
        <v>653</v>
      </c>
    </row>
    <row r="3" spans="1:4">
      <c r="A3" s="4" t="s">
        <v>637</v>
      </c>
      <c r="B3" s="7" t="n">
        <v>18677</v>
      </c>
      <c r="C3" s="7" t="n">
        <v>20000</v>
      </c>
    </row>
    <row r="4" spans="1:4">
      <c r="A4" s="4" t="s">
        <v>696</v>
      </c>
    </row>
    <row r="5" spans="1:4">
      <c r="A5" s="3" t="s">
        <v>653</v>
      </c>
    </row>
    <row r="6" spans="1:4">
      <c r="A6" s="4" t="s">
        <v>645</v>
      </c>
      <c r="B6" s="6" t="n">
        <v>16262</v>
      </c>
      <c r="C6" s="6" t="n">
        <v>17462</v>
      </c>
    </row>
    <row r="7" spans="1:4">
      <c r="A7" s="4" t="s">
        <v>697</v>
      </c>
    </row>
    <row r="8" spans="1:4">
      <c r="A8" s="3" t="s">
        <v>653</v>
      </c>
    </row>
    <row r="9" spans="1:4">
      <c r="A9" s="4" t="s">
        <v>637</v>
      </c>
      <c r="B9" s="7" t="n">
        <v>18677</v>
      </c>
      <c r="C9" s="7" t="n">
        <v>19960</v>
      </c>
      <c r="D9" s="4" t="s">
        <v>169</v>
      </c>
    </row>
    <row r="10" spans="1:4"/>
    <row r="11" spans="1:4">
      <c r="A11" s="4" t="s">
        <v>169</v>
      </c>
      <c r="B11" s="4" t="s">
        <v>698</v>
      </c>
    </row>
  </sheetData>
  <mergeCells count="3">
    <mergeCell ref="C1:D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99</v>
      </c>
      <c r="B1" s="2" t="s">
        <v>2</v>
      </c>
      <c r="C1" s="2" t="s">
        <v>633</v>
      </c>
    </row>
    <row r="2" spans="1:3">
      <c r="A2" s="3" t="s">
        <v>700</v>
      </c>
    </row>
    <row r="3" spans="1:3">
      <c r="A3" s="4" t="s">
        <v>676</v>
      </c>
      <c r="B3" s="4" t="s">
        <v>678</v>
      </c>
      <c r="C3" s="4" t="s">
        <v>701</v>
      </c>
    </row>
    <row r="4" spans="1:3">
      <c r="A4" s="4" t="s">
        <v>702</v>
      </c>
      <c r="B4" s="4" t="s">
        <v>703</v>
      </c>
      <c r="C4" s="4" t="s">
        <v>7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33</v>
      </c>
    </row>
    <row r="2" spans="1:3">
      <c r="A2" s="3" t="s">
        <v>706</v>
      </c>
    </row>
    <row r="3" spans="1:3">
      <c r="A3" s="4" t="s">
        <v>707</v>
      </c>
      <c r="B3" s="7" t="n">
        <v>3732</v>
      </c>
    </row>
    <row r="4" spans="1:3">
      <c r="A4" s="4" t="s">
        <v>708</v>
      </c>
      <c r="B4" s="6" t="n">
        <v>3308</v>
      </c>
    </row>
    <row r="5" spans="1:3">
      <c r="A5" s="4" t="s">
        <v>709</v>
      </c>
      <c r="B5" s="6" t="n">
        <v>2387</v>
      </c>
    </row>
    <row r="6" spans="1:3">
      <c r="A6" s="4" t="s">
        <v>710</v>
      </c>
      <c r="B6" s="6" t="n">
        <v>2268</v>
      </c>
    </row>
    <row r="7" spans="1:3">
      <c r="A7" s="4" t="s">
        <v>711</v>
      </c>
      <c r="B7" s="6" t="n">
        <v>2220</v>
      </c>
    </row>
    <row r="8" spans="1:3">
      <c r="A8" s="4" t="s">
        <v>712</v>
      </c>
      <c r="B8" s="6" t="n">
        <v>10060</v>
      </c>
    </row>
    <row r="9" spans="1:3">
      <c r="A9" s="4" t="s">
        <v>713</v>
      </c>
      <c r="B9" s="6" t="n">
        <v>23975</v>
      </c>
    </row>
    <row r="10" spans="1:3">
      <c r="A10" s="4" t="s">
        <v>714</v>
      </c>
      <c r="B10" s="6" t="n">
        <v>-5298</v>
      </c>
    </row>
    <row r="11" spans="1:3">
      <c r="A11" s="4" t="s">
        <v>715</v>
      </c>
      <c r="B11" s="7" t="n">
        <v>18677</v>
      </c>
      <c r="C11" s="7" t="n">
        <v>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75</v>
      </c>
    </row>
    <row r="2" spans="1:3">
      <c r="A2" s="3" t="s">
        <v>706</v>
      </c>
    </row>
    <row r="3" spans="1:3">
      <c r="A3" s="4" t="s">
        <v>13</v>
      </c>
      <c r="B3" s="7" t="n">
        <v>4215</v>
      </c>
      <c r="C3" s="7" t="n">
        <v>3847</v>
      </c>
    </row>
    <row r="4" spans="1:3">
      <c r="A4" s="4" t="s">
        <v>707</v>
      </c>
      <c r="B4" s="6" t="n">
        <v>3260</v>
      </c>
      <c r="C4" s="6" t="n">
        <v>2790</v>
      </c>
    </row>
    <row r="5" spans="1:3">
      <c r="A5" s="4" t="s">
        <v>708</v>
      </c>
      <c r="B5" s="6" t="n">
        <v>2318</v>
      </c>
      <c r="C5" s="6" t="n">
        <v>2491</v>
      </c>
    </row>
    <row r="6" spans="1:3">
      <c r="A6" s="4" t="s">
        <v>709</v>
      </c>
      <c r="B6" s="6" t="n">
        <v>2203</v>
      </c>
      <c r="C6" s="6" t="n">
        <v>1843</v>
      </c>
    </row>
    <row r="7" spans="1:3">
      <c r="A7" s="4" t="s">
        <v>710</v>
      </c>
      <c r="B7" s="6" t="n">
        <v>2158</v>
      </c>
      <c r="C7" s="6" t="n">
        <v>1759</v>
      </c>
    </row>
    <row r="8" spans="1:3">
      <c r="A8" s="4" t="s">
        <v>712</v>
      </c>
      <c r="B8" s="6" t="n">
        <v>8016</v>
      </c>
      <c r="C8" s="6" t="n">
        <v>9657</v>
      </c>
    </row>
    <row r="9" spans="1:3">
      <c r="A9" s="4" t="s">
        <v>713</v>
      </c>
      <c r="B9" s="7" t="n">
        <v>22170</v>
      </c>
      <c r="C9" s="7" t="n">
        <v>223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92</v>
      </c>
    </row>
    <row r="3" spans="1:2">
      <c r="A3" s="3" t="s">
        <v>251</v>
      </c>
    </row>
    <row r="4" spans="1:2">
      <c r="A4" s="4" t="s">
        <v>718</v>
      </c>
      <c r="B4" s="7" t="n">
        <v>35985</v>
      </c>
    </row>
    <row r="5" spans="1:2">
      <c r="A5" s="4" t="s">
        <v>719</v>
      </c>
      <c r="B5" s="6" t="n">
        <v>9948</v>
      </c>
    </row>
    <row r="6" spans="1:2">
      <c r="A6" s="4" t="s">
        <v>720</v>
      </c>
      <c r="B6" s="6" t="n">
        <v>1936</v>
      </c>
    </row>
    <row r="7" spans="1:2">
      <c r="A7" s="4" t="s">
        <v>721</v>
      </c>
      <c r="B7" s="6" t="n">
        <v>979</v>
      </c>
    </row>
    <row r="8" spans="1:2">
      <c r="A8" s="4" t="s">
        <v>722</v>
      </c>
      <c r="B8" s="6" t="n">
        <v>-8808</v>
      </c>
    </row>
    <row r="9" spans="1:2">
      <c r="A9" s="4" t="s">
        <v>723</v>
      </c>
      <c r="B9" s="7" t="n">
        <v>400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4</v>
      </c>
      <c r="B1" s="2" t="s">
        <v>2</v>
      </c>
      <c r="C1" s="2" t="s">
        <v>75</v>
      </c>
    </row>
    <row r="2" spans="1:3">
      <c r="A2" s="3" t="s">
        <v>253</v>
      </c>
    </row>
    <row r="3" spans="1:3">
      <c r="A3" s="4" t="s">
        <v>725</v>
      </c>
      <c r="B3" s="7" t="n">
        <v>26538</v>
      </c>
      <c r="C3" s="7" t="n">
        <v>29705</v>
      </c>
    </row>
    <row r="4" spans="1:3">
      <c r="A4" s="4" t="s">
        <v>726</v>
      </c>
      <c r="B4" s="6" t="n">
        <v>4608</v>
      </c>
      <c r="C4" s="6" t="n">
        <v>4733</v>
      </c>
    </row>
    <row r="5" spans="1:3">
      <c r="A5" s="4" t="s">
        <v>727</v>
      </c>
      <c r="B5" s="6" t="n">
        <v>11843</v>
      </c>
      <c r="C5" s="6" t="n">
        <v>10122</v>
      </c>
    </row>
    <row r="6" spans="1:3">
      <c r="A6" s="4" t="s">
        <v>201</v>
      </c>
      <c r="B6" s="7" t="n">
        <v>42989</v>
      </c>
      <c r="C6" s="7" t="n">
        <v>445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8</v>
      </c>
      <c r="B1" s="2" t="s">
        <v>2</v>
      </c>
      <c r="C1" s="2" t="s">
        <v>75</v>
      </c>
    </row>
    <row r="2" spans="1:3">
      <c r="A2" s="3" t="s">
        <v>729</v>
      </c>
    </row>
    <row r="3" spans="1:3">
      <c r="A3" s="4" t="s">
        <v>730</v>
      </c>
      <c r="B3" s="5" t="n">
        <v>0.7</v>
      </c>
      <c r="C3" s="5" t="n">
        <v>1.9</v>
      </c>
    </row>
    <row r="4" spans="1:3">
      <c r="A4" s="4" t="s">
        <v>731</v>
      </c>
      <c r="B4" s="5" t="n">
        <v>0.4</v>
      </c>
      <c r="C4" s="5"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5</v>
      </c>
    </row>
    <row r="2" spans="1:3">
      <c r="A2" s="3" t="s">
        <v>257</v>
      </c>
    </row>
    <row r="3" spans="1:3">
      <c r="A3" s="4" t="s">
        <v>733</v>
      </c>
      <c r="B3" s="7" t="n">
        <v>7193</v>
      </c>
      <c r="C3" s="7" t="n">
        <v>5958</v>
      </c>
    </row>
    <row r="4" spans="1:3">
      <c r="A4" s="4" t="s">
        <v>734</v>
      </c>
      <c r="B4" s="6" t="n">
        <v>4250</v>
      </c>
      <c r="C4" s="6" t="n">
        <v>4500</v>
      </c>
    </row>
    <row r="5" spans="1:3">
      <c r="A5" s="4" t="s">
        <v>735</v>
      </c>
      <c r="B5" s="6" t="n">
        <v>6478</v>
      </c>
      <c r="C5" s="6" t="n">
        <v>5909</v>
      </c>
    </row>
    <row r="6" spans="1:3">
      <c r="A6" s="4" t="s">
        <v>736</v>
      </c>
      <c r="B6" s="7" t="n">
        <v>17921</v>
      </c>
      <c r="C6" s="7" t="n">
        <v>16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738</v>
      </c>
      <c r="C2" s="2" t="s">
        <v>2</v>
      </c>
      <c r="D2" s="2" t="s">
        <v>75</v>
      </c>
    </row>
    <row r="3" spans="1:4">
      <c r="A3" s="3" t="s">
        <v>739</v>
      </c>
    </row>
    <row r="4" spans="1:4">
      <c r="A4" s="4" t="s">
        <v>740</v>
      </c>
      <c r="C4" s="7" t="n">
        <v>11400000</v>
      </c>
    </row>
    <row r="5" spans="1:4">
      <c r="A5" s="4" t="s">
        <v>741</v>
      </c>
      <c r="D5" s="7" t="n">
        <v>11400000</v>
      </c>
    </row>
    <row r="6" spans="1:4">
      <c r="A6" s="4" t="s">
        <v>742</v>
      </c>
      <c r="D6" s="6" t="n">
        <v>6800000</v>
      </c>
    </row>
    <row r="7" spans="1:4">
      <c r="A7" s="4" t="s">
        <v>743</v>
      </c>
      <c r="C7" s="6" t="n">
        <v>1600000</v>
      </c>
      <c r="D7" s="6" t="n">
        <v>1900000</v>
      </c>
    </row>
    <row r="8" spans="1:4">
      <c r="A8" s="4" t="s">
        <v>744</v>
      </c>
      <c r="C8" s="7" t="n">
        <v>1400000</v>
      </c>
      <c r="D8" s="7" t="n">
        <v>0</v>
      </c>
    </row>
    <row r="9" spans="1:4">
      <c r="A9" s="4" t="s">
        <v>745</v>
      </c>
    </row>
    <row r="10" spans="1:4">
      <c r="A10" s="3" t="s">
        <v>739</v>
      </c>
    </row>
    <row r="11" spans="1:4">
      <c r="A11" s="4" t="s">
        <v>742</v>
      </c>
      <c r="B11" s="7" t="n">
        <v>7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v>
      </c>
      <c r="D1" s="2" t="s">
        <v>75</v>
      </c>
    </row>
    <row r="2" spans="1:4">
      <c r="A2" s="3" t="s">
        <v>649</v>
      </c>
    </row>
    <row r="3" spans="1:4">
      <c r="A3" s="4" t="s">
        <v>747</v>
      </c>
      <c r="C3" s="7" t="n">
        <v>497654</v>
      </c>
      <c r="D3" s="7" t="n">
        <v>451979</v>
      </c>
    </row>
    <row r="4" spans="1:4">
      <c r="A4" s="4" t="s">
        <v>748</v>
      </c>
      <c r="C4" s="6" t="n">
        <v>190805</v>
      </c>
      <c r="D4" s="6" t="n">
        <v>171321</v>
      </c>
    </row>
    <row r="5" spans="1:4">
      <c r="A5" s="4" t="s">
        <v>749</v>
      </c>
      <c r="C5" s="6" t="n">
        <v>306849</v>
      </c>
      <c r="D5" s="6" t="n">
        <v>280658</v>
      </c>
    </row>
    <row r="6" spans="1:4">
      <c r="A6" s="4" t="s">
        <v>750</v>
      </c>
    </row>
    <row r="7" spans="1:4">
      <c r="A7" s="3" t="s">
        <v>649</v>
      </c>
    </row>
    <row r="8" spans="1:4">
      <c r="A8" s="4" t="s">
        <v>747</v>
      </c>
      <c r="B8" s="4" t="s">
        <v>751</v>
      </c>
      <c r="C8" s="6" t="n">
        <v>322492</v>
      </c>
      <c r="D8" s="6" t="n">
        <v>287066</v>
      </c>
    </row>
    <row r="9" spans="1:4">
      <c r="A9" s="4" t="s">
        <v>748</v>
      </c>
      <c r="B9" s="4" t="s">
        <v>751</v>
      </c>
      <c r="C9" s="6" t="n">
        <v>133739</v>
      </c>
      <c r="D9" s="6" t="n">
        <v>120273</v>
      </c>
    </row>
    <row r="10" spans="1:4">
      <c r="A10" s="4" t="s">
        <v>749</v>
      </c>
      <c r="B10" s="4" t="s">
        <v>751</v>
      </c>
      <c r="C10" s="6" t="n">
        <v>188753</v>
      </c>
      <c r="D10" s="6" t="n">
        <v>166793</v>
      </c>
    </row>
    <row r="11" spans="1:4">
      <c r="A11" s="4" t="s">
        <v>752</v>
      </c>
    </row>
    <row r="12" spans="1:4">
      <c r="A12" s="3" t="s">
        <v>649</v>
      </c>
    </row>
    <row r="13" spans="1:4">
      <c r="A13" s="4" t="s">
        <v>747</v>
      </c>
      <c r="C13" s="6" t="n">
        <v>5192</v>
      </c>
      <c r="D13" s="6" t="n">
        <v>5080</v>
      </c>
    </row>
    <row r="14" spans="1:4">
      <c r="A14" s="4" t="s">
        <v>748</v>
      </c>
      <c r="C14" s="6" t="n">
        <v>4239</v>
      </c>
      <c r="D14" s="6" t="n">
        <v>3839</v>
      </c>
    </row>
    <row r="15" spans="1:4">
      <c r="A15" s="4" t="s">
        <v>749</v>
      </c>
      <c r="C15" s="6" t="n">
        <v>953</v>
      </c>
      <c r="D15" s="6" t="n">
        <v>1241</v>
      </c>
    </row>
    <row r="16" spans="1:4">
      <c r="A16" s="4" t="s">
        <v>753</v>
      </c>
    </row>
    <row r="17" spans="1:4">
      <c r="A17" s="3" t="s">
        <v>649</v>
      </c>
    </row>
    <row r="18" spans="1:4">
      <c r="A18" s="4" t="s">
        <v>747</v>
      </c>
      <c r="C18" s="6" t="n">
        <v>327684</v>
      </c>
      <c r="D18" s="6" t="n">
        <v>292146</v>
      </c>
    </row>
    <row r="19" spans="1:4">
      <c r="A19" s="4" t="s">
        <v>748</v>
      </c>
      <c r="C19" s="6" t="n">
        <v>137978</v>
      </c>
      <c r="D19" s="6" t="n">
        <v>124112</v>
      </c>
    </row>
    <row r="20" spans="1:4">
      <c r="A20" s="4" t="s">
        <v>749</v>
      </c>
      <c r="C20" s="6" t="n">
        <v>189706</v>
      </c>
      <c r="D20" s="6" t="n">
        <v>168034</v>
      </c>
    </row>
    <row r="21" spans="1:4">
      <c r="A21" s="4" t="s">
        <v>754</v>
      </c>
    </row>
    <row r="22" spans="1:4">
      <c r="A22" s="3" t="s">
        <v>649</v>
      </c>
    </row>
    <row r="23" spans="1:4">
      <c r="A23" s="4" t="s">
        <v>747</v>
      </c>
      <c r="B23" s="4" t="s">
        <v>755</v>
      </c>
      <c r="C23" s="6" t="n">
        <v>14483</v>
      </c>
      <c r="D23" s="6" t="n">
        <v>24327</v>
      </c>
    </row>
    <row r="24" spans="1:4">
      <c r="A24" s="4" t="s">
        <v>748</v>
      </c>
      <c r="B24" s="4" t="s">
        <v>755</v>
      </c>
      <c r="C24" s="6" t="n">
        <v>0</v>
      </c>
      <c r="D24" s="6" t="n">
        <v>0</v>
      </c>
    </row>
    <row r="25" spans="1:4">
      <c r="A25" s="4" t="s">
        <v>749</v>
      </c>
      <c r="B25" s="4" t="s">
        <v>755</v>
      </c>
      <c r="C25" s="6" t="n">
        <v>14483</v>
      </c>
      <c r="D25" s="6" t="n">
        <v>24327</v>
      </c>
    </row>
    <row r="26" spans="1:4">
      <c r="A26" s="4" t="s">
        <v>756</v>
      </c>
    </row>
    <row r="27" spans="1:4">
      <c r="A27" s="3" t="s">
        <v>649</v>
      </c>
    </row>
    <row r="28" spans="1:4">
      <c r="A28" s="4" t="s">
        <v>747</v>
      </c>
      <c r="B28" s="4" t="s">
        <v>757</v>
      </c>
      <c r="C28" s="6" t="n">
        <v>17147</v>
      </c>
    </row>
    <row r="29" spans="1:4">
      <c r="A29" s="4" t="s">
        <v>748</v>
      </c>
      <c r="B29" s="4" t="s">
        <v>757</v>
      </c>
      <c r="C29" s="6" t="n">
        <v>885</v>
      </c>
    </row>
    <row r="30" spans="1:4">
      <c r="A30" s="4" t="s">
        <v>749</v>
      </c>
      <c r="B30" s="4" t="s">
        <v>757</v>
      </c>
      <c r="C30" s="6" t="n">
        <v>16262</v>
      </c>
    </row>
    <row r="31" spans="1:4">
      <c r="A31" s="4" t="s">
        <v>758</v>
      </c>
    </row>
    <row r="32" spans="1:4">
      <c r="A32" s="3" t="s">
        <v>649</v>
      </c>
    </row>
    <row r="33" spans="1:4">
      <c r="A33" s="4" t="s">
        <v>747</v>
      </c>
      <c r="C33" s="6" t="n">
        <v>8203</v>
      </c>
      <c r="D33" s="6" t="n">
        <v>8203</v>
      </c>
    </row>
    <row r="34" spans="1:4">
      <c r="A34" s="4" t="s">
        <v>748</v>
      </c>
      <c r="C34" s="6" t="n">
        <v>0</v>
      </c>
      <c r="D34" s="6" t="n">
        <v>0</v>
      </c>
    </row>
    <row r="35" spans="1:4">
      <c r="A35" s="4" t="s">
        <v>749</v>
      </c>
      <c r="C35" s="6" t="n">
        <v>8203</v>
      </c>
      <c r="D35" s="6" t="n">
        <v>8203</v>
      </c>
    </row>
    <row r="36" spans="1:4">
      <c r="A36" s="4" t="s">
        <v>759</v>
      </c>
    </row>
    <row r="37" spans="1:4">
      <c r="A37" s="3" t="s">
        <v>649</v>
      </c>
    </row>
    <row r="38" spans="1:4">
      <c r="A38" s="4" t="s">
        <v>747</v>
      </c>
      <c r="C38" s="6" t="n">
        <v>80850</v>
      </c>
      <c r="D38" s="6" t="n">
        <v>77468</v>
      </c>
    </row>
    <row r="39" spans="1:4">
      <c r="A39" s="4" t="s">
        <v>748</v>
      </c>
      <c r="C39" s="6" t="n">
        <v>22931</v>
      </c>
      <c r="D39" s="6" t="n">
        <v>20012</v>
      </c>
    </row>
    <row r="40" spans="1:4">
      <c r="A40" s="4" t="s">
        <v>749</v>
      </c>
      <c r="C40" s="6" t="n">
        <v>57919</v>
      </c>
      <c r="D40" s="6" t="n">
        <v>57456</v>
      </c>
    </row>
    <row r="41" spans="1:4">
      <c r="A41" s="4" t="s">
        <v>760</v>
      </c>
    </row>
    <row r="42" spans="1:4">
      <c r="A42" s="3" t="s">
        <v>649</v>
      </c>
    </row>
    <row r="43" spans="1:4">
      <c r="A43" s="4" t="s">
        <v>747</v>
      </c>
      <c r="B43" s="4" t="s">
        <v>761</v>
      </c>
      <c r="C43" s="6" t="n">
        <v>41673</v>
      </c>
      <c r="D43" s="6" t="n">
        <v>42252</v>
      </c>
    </row>
    <row r="44" spans="1:4">
      <c r="A44" s="4" t="s">
        <v>748</v>
      </c>
      <c r="B44" s="4" t="s">
        <v>761</v>
      </c>
      <c r="C44" s="6" t="n">
        <v>25654</v>
      </c>
      <c r="D44" s="6" t="n">
        <v>24295</v>
      </c>
    </row>
    <row r="45" spans="1:4">
      <c r="A45" s="4" t="s">
        <v>749</v>
      </c>
      <c r="B45" s="4" t="s">
        <v>761</v>
      </c>
      <c r="C45" s="6" t="n">
        <v>16019</v>
      </c>
      <c r="D45" s="6" t="n">
        <v>17957</v>
      </c>
    </row>
    <row r="46" spans="1:4">
      <c r="A46" s="4" t="s">
        <v>614</v>
      </c>
    </row>
    <row r="47" spans="1:4">
      <c r="A47" s="3" t="s">
        <v>649</v>
      </c>
    </row>
    <row r="48" spans="1:4">
      <c r="A48" s="4" t="s">
        <v>747</v>
      </c>
      <c r="C48" s="6" t="n">
        <v>7614</v>
      </c>
      <c r="D48" s="6" t="n">
        <v>7583</v>
      </c>
    </row>
    <row r="49" spans="1:4">
      <c r="A49" s="4" t="s">
        <v>748</v>
      </c>
      <c r="C49" s="6" t="n">
        <v>3357</v>
      </c>
      <c r="D49" s="6" t="n">
        <v>2902</v>
      </c>
    </row>
    <row r="50" spans="1:4">
      <c r="A50" s="4" t="s">
        <v>749</v>
      </c>
      <c r="C50" s="6" t="n">
        <v>4257</v>
      </c>
      <c r="D50" s="6" t="n">
        <v>4681</v>
      </c>
    </row>
    <row r="51" spans="1:4">
      <c r="A51" s="4" t="s">
        <v>762</v>
      </c>
    </row>
    <row r="52" spans="1:4">
      <c r="A52" s="3" t="s">
        <v>649</v>
      </c>
    </row>
    <row r="53" spans="1:4">
      <c r="A53" s="4" t="s">
        <v>747</v>
      </c>
      <c r="C53" s="6" t="n">
        <v>138340</v>
      </c>
      <c r="D53" s="6" t="n">
        <v>135506</v>
      </c>
    </row>
    <row r="54" spans="1:4">
      <c r="A54" s="4" t="s">
        <v>748</v>
      </c>
      <c r="C54" s="6" t="n">
        <v>51942</v>
      </c>
      <c r="D54" s="6" t="n">
        <v>47209</v>
      </c>
    </row>
    <row r="55" spans="1:4">
      <c r="A55" s="4" t="s">
        <v>749</v>
      </c>
      <c r="C55" s="7" t="n">
        <v>86398</v>
      </c>
      <c r="D55" s="7" t="n">
        <v>88297</v>
      </c>
    </row>
    <row r="56" spans="1:4"/>
    <row r="57" spans="1:4">
      <c r="A57" s="4" t="s">
        <v>169</v>
      </c>
      <c r="B57" s="4" t="s">
        <v>763</v>
      </c>
    </row>
    <row r="58" spans="1:4">
      <c r="A58" s="4" t="s">
        <v>764</v>
      </c>
      <c r="B58" s="4" t="s">
        <v>765</v>
      </c>
    </row>
    <row r="59" spans="1:4">
      <c r="A59" s="4" t="s">
        <v>766</v>
      </c>
      <c r="B59" s="4" t="s">
        <v>767</v>
      </c>
    </row>
    <row r="60" spans="1:4">
      <c r="A60" s="4" t="s">
        <v>755</v>
      </c>
      <c r="B60" s="4" t="s">
        <v>768</v>
      </c>
    </row>
    <row r="61" spans="1:4">
      <c r="A61" s="4" t="s">
        <v>757</v>
      </c>
      <c r="B61" s="4" t="s">
        <v>769</v>
      </c>
    </row>
    <row r="62" spans="1:4">
      <c r="A62" s="4" t="s">
        <v>761</v>
      </c>
      <c r="B62" s="4" t="s">
        <v>770</v>
      </c>
    </row>
  </sheetData>
  <mergeCells count="8">
    <mergeCell ref="A1:B1"/>
    <mergeCell ref="A56:C56"/>
    <mergeCell ref="B57:C57"/>
    <mergeCell ref="B58:C58"/>
    <mergeCell ref="B59:C59"/>
    <mergeCell ref="B60:C60"/>
    <mergeCell ref="B61:C61"/>
    <mergeCell ref="B62:C6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75</v>
      </c>
      <c r="D2" s="2" t="s">
        <v>118</v>
      </c>
    </row>
    <row r="3" spans="1:4">
      <c r="A3" s="3" t="s">
        <v>649</v>
      </c>
    </row>
    <row r="4" spans="1:4">
      <c r="A4" s="4" t="s">
        <v>772</v>
      </c>
      <c r="B4" s="5" t="n">
        <v>2.2</v>
      </c>
      <c r="C4" s="5" t="n">
        <v>0.6</v>
      </c>
      <c r="D4" s="7" t="n">
        <v>0</v>
      </c>
    </row>
    <row r="5" spans="1:4">
      <c r="A5" s="4" t="s">
        <v>750</v>
      </c>
    </row>
    <row r="6" spans="1:4">
      <c r="A6" s="3" t="s">
        <v>649</v>
      </c>
    </row>
    <row r="7" spans="1:4">
      <c r="A7" s="4" t="s">
        <v>773</v>
      </c>
      <c r="B7" s="9" t="n">
        <v>7.6</v>
      </c>
      <c r="C7" s="9" t="n">
        <v>8.5</v>
      </c>
    </row>
    <row r="8" spans="1:4">
      <c r="A8" s="4" t="s">
        <v>774</v>
      </c>
      <c r="B8" s="9" t="n">
        <v>6.7</v>
      </c>
      <c r="C8" s="9" t="n">
        <v>7.4</v>
      </c>
    </row>
    <row r="9" spans="1:4">
      <c r="A9" s="4" t="s">
        <v>775</v>
      </c>
      <c r="B9" s="9" t="n">
        <v>297.4</v>
      </c>
      <c r="C9" s="9" t="n">
        <v>269.8</v>
      </c>
    </row>
    <row r="10" spans="1:4">
      <c r="A10" s="4" t="s">
        <v>776</v>
      </c>
      <c r="B10" s="9" t="n">
        <v>121.3</v>
      </c>
      <c r="C10" s="9" t="n">
        <v>108.4</v>
      </c>
    </row>
    <row r="11" spans="1:4">
      <c r="A11" s="4" t="s">
        <v>772</v>
      </c>
      <c r="B11" s="9" t="n">
        <v>2.2</v>
      </c>
      <c r="C11" s="9" t="n">
        <v>0.6</v>
      </c>
    </row>
    <row r="12" spans="1:4">
      <c r="A12" s="4" t="s">
        <v>754</v>
      </c>
    </row>
    <row r="13" spans="1:4">
      <c r="A13" s="3" t="s">
        <v>649</v>
      </c>
    </row>
    <row r="14" spans="1:4">
      <c r="A14" s="4" t="s">
        <v>777</v>
      </c>
      <c r="B14" s="9" t="n">
        <v>13.2</v>
      </c>
      <c r="C14" s="9" t="n">
        <v>15.3</v>
      </c>
    </row>
    <row r="15" spans="1:4">
      <c r="A15" s="4" t="s">
        <v>760</v>
      </c>
    </row>
    <row r="16" spans="1:4">
      <c r="A16" s="3" t="s">
        <v>649</v>
      </c>
    </row>
    <row r="17" spans="1:4">
      <c r="A17" s="4" t="s">
        <v>778</v>
      </c>
      <c r="B17" s="5" t="n">
        <v>4.9</v>
      </c>
      <c r="C17" s="5"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75</v>
      </c>
      <c r="D2" s="2" t="s">
        <v>118</v>
      </c>
    </row>
    <row r="3" spans="1:4">
      <c r="A3" s="3" t="s">
        <v>615</v>
      </c>
    </row>
    <row r="4" spans="1:4">
      <c r="A4" s="4" t="s">
        <v>780</v>
      </c>
      <c r="B4" s="7" t="n">
        <v>200000</v>
      </c>
      <c r="C4" s="7" t="n">
        <v>800000</v>
      </c>
      <c r="D4" s="7" t="n">
        <v>1200000</v>
      </c>
    </row>
    <row r="5" spans="1:4">
      <c r="A5" s="4" t="s">
        <v>781</v>
      </c>
      <c r="B5" s="6" t="n">
        <v>96000</v>
      </c>
      <c r="C5" s="6" t="n">
        <v>3725000</v>
      </c>
      <c r="D5" s="6" t="n">
        <v>3966000</v>
      </c>
    </row>
    <row r="6" spans="1:4">
      <c r="A6" s="4" t="s">
        <v>782</v>
      </c>
    </row>
    <row r="7" spans="1:4">
      <c r="A7" s="3" t="s">
        <v>615</v>
      </c>
    </row>
    <row r="8" spans="1:4">
      <c r="A8" s="4" t="s">
        <v>783</v>
      </c>
      <c r="B8" s="6" t="n">
        <v>0</v>
      </c>
      <c r="C8" s="6" t="n">
        <v>3680000</v>
      </c>
      <c r="D8" s="6" t="n">
        <v>3696000</v>
      </c>
    </row>
    <row r="9" spans="1:4">
      <c r="A9" s="4" t="s">
        <v>762</v>
      </c>
    </row>
    <row r="10" spans="1:4">
      <c r="A10" s="3" t="s">
        <v>615</v>
      </c>
    </row>
    <row r="11" spans="1:4">
      <c r="A11" s="4" t="s">
        <v>780</v>
      </c>
      <c r="B11" s="6" t="n">
        <v>200000</v>
      </c>
      <c r="C11" s="6" t="n">
        <v>800000</v>
      </c>
      <c r="D11" s="6" t="n">
        <v>1200000</v>
      </c>
    </row>
    <row r="12" spans="1:4">
      <c r="A12" s="4" t="s">
        <v>781</v>
      </c>
      <c r="B12" s="7" t="n">
        <v>100000</v>
      </c>
      <c r="D12" s="7" t="n">
        <v>300000</v>
      </c>
    </row>
    <row r="13" spans="1:4">
      <c r="A13" s="4" t="s">
        <v>784</v>
      </c>
    </row>
    <row r="14" spans="1:4">
      <c r="A14" s="3" t="s">
        <v>615</v>
      </c>
    </row>
    <row r="15" spans="1:4">
      <c r="A15" s="4" t="s">
        <v>781</v>
      </c>
      <c r="C15" s="7" t="n">
        <v>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5</v>
      </c>
      <c r="B1" s="2" t="s">
        <v>2</v>
      </c>
      <c r="C1" s="2" t="s">
        <v>75</v>
      </c>
    </row>
    <row r="2" spans="1:3">
      <c r="A2" s="3" t="s">
        <v>263</v>
      </c>
    </row>
    <row r="3" spans="1:3">
      <c r="A3" s="4" t="s">
        <v>786</v>
      </c>
      <c r="B3" s="7" t="n">
        <v>19125</v>
      </c>
      <c r="C3" s="7" t="n">
        <v>10550</v>
      </c>
    </row>
    <row r="4" spans="1:3">
      <c r="A4" s="4" t="s">
        <v>787</v>
      </c>
      <c r="B4" s="6" t="n">
        <v>1501</v>
      </c>
      <c r="C4" s="6" t="n">
        <v>2796</v>
      </c>
    </row>
    <row r="5" spans="1:3">
      <c r="A5" s="4" t="s">
        <v>788</v>
      </c>
      <c r="B5" s="6" t="n">
        <v>2500</v>
      </c>
      <c r="C5" s="6" t="n">
        <v>2500</v>
      </c>
    </row>
    <row r="6" spans="1:3">
      <c r="A6" s="4" t="s">
        <v>789</v>
      </c>
      <c r="B6" s="6" t="n">
        <v>955</v>
      </c>
      <c r="C6" s="6" t="n">
        <v>1073</v>
      </c>
    </row>
    <row r="7" spans="1:3">
      <c r="A7" s="4" t="s">
        <v>790</v>
      </c>
      <c r="B7" s="6" t="n">
        <v>602</v>
      </c>
      <c r="C7" s="6" t="n">
        <v>649</v>
      </c>
    </row>
    <row r="8" spans="1:3">
      <c r="A8" s="4" t="s">
        <v>791</v>
      </c>
      <c r="B8" s="6" t="n">
        <v>351</v>
      </c>
      <c r="C8" s="6" t="n">
        <v>429</v>
      </c>
    </row>
    <row r="9" spans="1:3">
      <c r="A9" s="4" t="s">
        <v>792</v>
      </c>
      <c r="B9" s="7" t="n">
        <v>25034</v>
      </c>
      <c r="C9" s="7" t="n">
        <v>179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75</v>
      </c>
      <c r="D2" s="2" t="s">
        <v>118</v>
      </c>
    </row>
    <row r="3" spans="1:4">
      <c r="A3" s="3" t="s">
        <v>794</v>
      </c>
    </row>
    <row r="4" spans="1:4">
      <c r="A4" s="4" t="s">
        <v>795</v>
      </c>
      <c r="B4" s="7" t="n">
        <v>75336</v>
      </c>
      <c r="C4" s="7" t="n">
        <v>43605</v>
      </c>
      <c r="D4" s="7" t="n">
        <v>30011</v>
      </c>
    </row>
    <row r="5" spans="1:4">
      <c r="A5" s="4" t="s">
        <v>796</v>
      </c>
    </row>
    <row r="6" spans="1:4">
      <c r="A6" s="3" t="s">
        <v>794</v>
      </c>
    </row>
    <row r="7" spans="1:4">
      <c r="A7" s="4" t="s">
        <v>795</v>
      </c>
      <c r="B7" s="6" t="n">
        <v>884</v>
      </c>
      <c r="C7" s="6" t="n">
        <v>-14749</v>
      </c>
      <c r="D7" s="6" t="n">
        <v>-17261</v>
      </c>
    </row>
    <row r="8" spans="1:4">
      <c r="A8" s="4" t="s">
        <v>797</v>
      </c>
    </row>
    <row r="9" spans="1:4">
      <c r="A9" s="3" t="s">
        <v>794</v>
      </c>
    </row>
    <row r="10" spans="1:4">
      <c r="A10" s="4" t="s">
        <v>795</v>
      </c>
      <c r="B10" s="6" t="n">
        <v>-234</v>
      </c>
      <c r="C10" s="6" t="n">
        <v>-6079</v>
      </c>
      <c r="D10" s="6" t="n">
        <v>-11895</v>
      </c>
    </row>
    <row r="11" spans="1:4">
      <c r="A11" s="4" t="s">
        <v>798</v>
      </c>
    </row>
    <row r="12" spans="1:4">
      <c r="A12" s="3" t="s">
        <v>794</v>
      </c>
    </row>
    <row r="13" spans="1:4">
      <c r="A13" s="4" t="s">
        <v>795</v>
      </c>
      <c r="B13" s="6" t="n">
        <v>51809</v>
      </c>
      <c r="C13" s="6" t="n">
        <v>50446</v>
      </c>
      <c r="D13" s="6" t="n">
        <v>50410</v>
      </c>
    </row>
    <row r="14" spans="1:4">
      <c r="A14" s="4" t="s">
        <v>799</v>
      </c>
    </row>
    <row r="15" spans="1:4">
      <c r="A15" s="3" t="s">
        <v>794</v>
      </c>
    </row>
    <row r="16" spans="1:4">
      <c r="A16" s="4" t="s">
        <v>795</v>
      </c>
      <c r="B16" s="6" t="n">
        <v>17630</v>
      </c>
      <c r="C16" s="6" t="n">
        <v>8071</v>
      </c>
      <c r="D16" s="6" t="n">
        <v>3632</v>
      </c>
    </row>
    <row r="17" spans="1:4">
      <c r="A17" s="4" t="s">
        <v>800</v>
      </c>
    </row>
    <row r="18" spans="1:4">
      <c r="A18" s="3" t="s">
        <v>794</v>
      </c>
    </row>
    <row r="19" spans="1:4">
      <c r="A19" s="4" t="s">
        <v>795</v>
      </c>
      <c r="B19" s="7" t="n">
        <v>5247</v>
      </c>
      <c r="C19" s="7" t="n">
        <v>5916</v>
      </c>
      <c r="D19" s="7" t="n">
        <v>5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1</v>
      </c>
      <c r="C1" s="2" t="s">
        <v>1</v>
      </c>
    </row>
    <row r="2" spans="1:5">
      <c r="C2" s="2" t="s">
        <v>2</v>
      </c>
      <c r="D2" s="2" t="s">
        <v>75</v>
      </c>
      <c r="E2" s="2" t="s">
        <v>118</v>
      </c>
    </row>
    <row r="3" spans="1:5">
      <c r="A3" s="3" t="s">
        <v>802</v>
      </c>
    </row>
    <row r="4" spans="1:5">
      <c r="A4" s="4" t="s">
        <v>803</v>
      </c>
      <c r="C4" s="7" t="n">
        <v>-10006</v>
      </c>
      <c r="D4" s="7" t="n">
        <v>-16441</v>
      </c>
      <c r="E4" s="7" t="n">
        <v>-20807</v>
      </c>
    </row>
    <row r="5" spans="1:5">
      <c r="A5" s="3" t="s">
        <v>804</v>
      </c>
    </row>
    <row r="6" spans="1:5">
      <c r="A6" s="4" t="s">
        <v>805</v>
      </c>
      <c r="B6" s="4" t="s">
        <v>169</v>
      </c>
      <c r="C6" s="6" t="n">
        <v>-6762</v>
      </c>
      <c r="D6" s="6" t="n">
        <v>6923</v>
      </c>
      <c r="E6" s="6" t="n">
        <v>4017</v>
      </c>
    </row>
    <row r="7" spans="1:5">
      <c r="A7" s="4" t="s">
        <v>806</v>
      </c>
      <c r="C7" s="6" t="n">
        <v>-16768</v>
      </c>
      <c r="D7" s="6" t="n">
        <v>-9518</v>
      </c>
      <c r="E7" s="6" t="n">
        <v>-16790</v>
      </c>
    </row>
    <row r="8" spans="1:5">
      <c r="A8" s="4" t="s">
        <v>796</v>
      </c>
    </row>
    <row r="9" spans="1:5">
      <c r="A9" s="3" t="s">
        <v>802</v>
      </c>
    </row>
    <row r="10" spans="1:5">
      <c r="A10" s="4" t="s">
        <v>803</v>
      </c>
      <c r="C10" s="6" t="n">
        <v>2369</v>
      </c>
      <c r="D10" s="6" t="n">
        <v>-4893</v>
      </c>
      <c r="E10" s="6" t="n">
        <v>-6898</v>
      </c>
    </row>
    <row r="11" spans="1:5">
      <c r="A11" s="3" t="s">
        <v>804</v>
      </c>
    </row>
    <row r="12" spans="1:5">
      <c r="A12" s="4" t="s">
        <v>805</v>
      </c>
      <c r="C12" s="6" t="n">
        <v>-3913</v>
      </c>
      <c r="D12" s="6" t="n">
        <v>5993</v>
      </c>
      <c r="E12" s="6" t="n">
        <v>8748</v>
      </c>
    </row>
    <row r="13" spans="1:5">
      <c r="A13" s="4" t="s">
        <v>797</v>
      </c>
    </row>
    <row r="14" spans="1:5">
      <c r="A14" s="3" t="s">
        <v>802</v>
      </c>
    </row>
    <row r="15" spans="1:5">
      <c r="A15" s="4" t="s">
        <v>803</v>
      </c>
      <c r="C15" s="6" t="n">
        <v>595</v>
      </c>
      <c r="D15" s="6" t="n">
        <v>1300</v>
      </c>
      <c r="E15" s="6" t="n">
        <v>267</v>
      </c>
    </row>
    <row r="16" spans="1:5">
      <c r="A16" s="3" t="s">
        <v>804</v>
      </c>
    </row>
    <row r="17" spans="1:5">
      <c r="A17" s="4" t="s">
        <v>805</v>
      </c>
      <c r="C17" s="6" t="n">
        <v>-949</v>
      </c>
      <c r="D17" s="6" t="n">
        <v>2386</v>
      </c>
      <c r="E17" s="6" t="n">
        <v>-7109</v>
      </c>
    </row>
    <row r="18" spans="1:5">
      <c r="A18" s="4" t="s">
        <v>798</v>
      </c>
    </row>
    <row r="19" spans="1:5">
      <c r="A19" s="3" t="s">
        <v>802</v>
      </c>
    </row>
    <row r="20" spans="1:5">
      <c r="A20" s="4" t="s">
        <v>803</v>
      </c>
      <c r="C20" s="6" t="n">
        <v>-11789</v>
      </c>
      <c r="D20" s="6" t="n">
        <v>-11259</v>
      </c>
      <c r="E20" s="6" t="n">
        <v>-12724</v>
      </c>
    </row>
    <row r="21" spans="1:5">
      <c r="A21" s="3" t="s">
        <v>804</v>
      </c>
    </row>
    <row r="22" spans="1:5">
      <c r="A22" s="4" t="s">
        <v>805</v>
      </c>
      <c r="C22" s="6" t="n">
        <v>-18</v>
      </c>
      <c r="D22" s="6" t="n">
        <v>-6</v>
      </c>
      <c r="E22" s="6" t="n">
        <v>1405</v>
      </c>
    </row>
    <row r="23" spans="1:5">
      <c r="A23" s="4" t="s">
        <v>799</v>
      </c>
    </row>
    <row r="24" spans="1:5">
      <c r="A24" s="3" t="s">
        <v>802</v>
      </c>
    </row>
    <row r="25" spans="1:5">
      <c r="A25" s="4" t="s">
        <v>803</v>
      </c>
      <c r="C25" s="6" t="n">
        <v>-762</v>
      </c>
      <c r="D25" s="6" t="n">
        <v>-1095</v>
      </c>
      <c r="E25" s="6" t="n">
        <v>-735</v>
      </c>
    </row>
    <row r="26" spans="1:5">
      <c r="A26" s="3" t="s">
        <v>804</v>
      </c>
    </row>
    <row r="27" spans="1:5">
      <c r="A27" s="4" t="s">
        <v>805</v>
      </c>
      <c r="C27" s="6" t="n">
        <v>-1923</v>
      </c>
      <c r="D27" s="6" t="n">
        <v>-1423</v>
      </c>
      <c r="E27" s="6" t="n">
        <v>1085</v>
      </c>
    </row>
    <row r="28" spans="1:5">
      <c r="A28" s="4" t="s">
        <v>800</v>
      </c>
    </row>
    <row r="29" spans="1:5">
      <c r="A29" s="3" t="s">
        <v>802</v>
      </c>
    </row>
    <row r="30" spans="1:5">
      <c r="A30" s="4" t="s">
        <v>803</v>
      </c>
      <c r="C30" s="6" t="n">
        <v>-419</v>
      </c>
      <c r="D30" s="6" t="n">
        <v>-494</v>
      </c>
      <c r="E30" s="6" t="n">
        <v>-717</v>
      </c>
    </row>
    <row r="31" spans="1:5">
      <c r="A31" s="3" t="s">
        <v>804</v>
      </c>
    </row>
    <row r="32" spans="1:5">
      <c r="A32" s="4" t="s">
        <v>805</v>
      </c>
      <c r="C32" s="7" t="n">
        <v>41</v>
      </c>
      <c r="D32" s="7" t="n">
        <v>-27</v>
      </c>
      <c r="E32" s="7" t="n">
        <v>-112</v>
      </c>
    </row>
    <row r="33" spans="1:5"/>
    <row r="34" spans="1:5">
      <c r="A34" s="4" t="s">
        <v>169</v>
      </c>
      <c r="B34" s="4" t="s">
        <v>199</v>
      </c>
    </row>
  </sheetData>
  <mergeCells count="4">
    <mergeCell ref="A1:B2"/>
    <mergeCell ref="C1:E1"/>
    <mergeCell ref="A33:D33"/>
    <mergeCell ref="B34:D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75</v>
      </c>
      <c r="D2" s="2" t="s">
        <v>118</v>
      </c>
    </row>
    <row r="3" spans="1:4">
      <c r="A3" s="3" t="s">
        <v>808</v>
      </c>
    </row>
    <row r="4" spans="1:4">
      <c r="A4" s="4" t="s">
        <v>809</v>
      </c>
      <c r="B4" s="7" t="n">
        <v>0</v>
      </c>
      <c r="C4" s="7" t="n">
        <v>0</v>
      </c>
    </row>
    <row r="5" spans="1:4">
      <c r="A5" s="4" t="s">
        <v>810</v>
      </c>
      <c r="B5" s="7" t="n">
        <v>378000</v>
      </c>
      <c r="C5" s="7" t="n">
        <v>-286000</v>
      </c>
      <c r="D5" s="7" t="n">
        <v>74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75</v>
      </c>
      <c r="D2" s="2" t="s">
        <v>118</v>
      </c>
    </row>
    <row r="3" spans="1:4">
      <c r="A3" s="3" t="s">
        <v>812</v>
      </c>
    </row>
    <row r="4" spans="1:4">
      <c r="A4" s="4" t="s">
        <v>813</v>
      </c>
      <c r="B4" s="7" t="n">
        <v>-19964</v>
      </c>
      <c r="C4" s="7" t="n">
        <v>-11555</v>
      </c>
      <c r="D4" s="7" t="n">
        <v>-7954</v>
      </c>
    </row>
    <row r="5" spans="1:4">
      <c r="A5" s="4" t="s">
        <v>814</v>
      </c>
      <c r="B5" s="6" t="n">
        <v>-276</v>
      </c>
      <c r="C5" s="6" t="n">
        <v>-363</v>
      </c>
      <c r="D5" s="6" t="n">
        <v>-295</v>
      </c>
    </row>
    <row r="6" spans="1:4">
      <c r="A6" s="4" t="s">
        <v>815</v>
      </c>
      <c r="B6" s="6" t="n">
        <v>93</v>
      </c>
      <c r="C6" s="6" t="n">
        <v>202</v>
      </c>
      <c r="D6" s="6" t="n">
        <v>-717</v>
      </c>
    </row>
    <row r="7" spans="1:4">
      <c r="A7" s="4" t="s">
        <v>816</v>
      </c>
      <c r="B7" s="6" t="n">
        <v>1418</v>
      </c>
      <c r="C7" s="6" t="n">
        <v>-204</v>
      </c>
      <c r="D7" s="6" t="n">
        <v>-1435</v>
      </c>
    </row>
    <row r="8" spans="1:4">
      <c r="A8" s="4" t="s">
        <v>817</v>
      </c>
      <c r="B8" s="6" t="n">
        <v>-300</v>
      </c>
      <c r="C8" s="6" t="n">
        <v>30</v>
      </c>
      <c r="D8" s="6" t="n">
        <v>-373</v>
      </c>
    </row>
    <row r="9" spans="1:4">
      <c r="A9" s="4" t="s">
        <v>818</v>
      </c>
      <c r="B9" s="6" t="n">
        <v>-1071</v>
      </c>
      <c r="C9" s="6" t="n">
        <v>-1418</v>
      </c>
      <c r="D9" s="6" t="n">
        <v>-1217</v>
      </c>
    </row>
    <row r="10" spans="1:4">
      <c r="A10" s="4" t="s">
        <v>819</v>
      </c>
      <c r="B10" s="6" t="n">
        <v>5019</v>
      </c>
      <c r="C10" s="6" t="n">
        <v>3477</v>
      </c>
      <c r="D10" s="6" t="n">
        <v>4147</v>
      </c>
    </row>
    <row r="11" spans="1:4">
      <c r="A11" s="4" t="s">
        <v>820</v>
      </c>
      <c r="B11" s="6" t="n">
        <v>701</v>
      </c>
      <c r="C11" s="6" t="n">
        <v>783</v>
      </c>
      <c r="D11" s="6" t="n">
        <v>1570</v>
      </c>
    </row>
    <row r="12" spans="1:4">
      <c r="A12" s="4" t="s">
        <v>821</v>
      </c>
      <c r="B12" s="6" t="n">
        <v>-1998</v>
      </c>
      <c r="C12" s="6" t="n">
        <v>768</v>
      </c>
      <c r="D12" s="6" t="n">
        <v>-532</v>
      </c>
    </row>
    <row r="13" spans="1:4">
      <c r="A13" s="4" t="s">
        <v>822</v>
      </c>
      <c r="B13" s="6" t="n">
        <v>-374</v>
      </c>
      <c r="C13" s="6" t="n">
        <v>-1232</v>
      </c>
      <c r="D13" s="6" t="n">
        <v>-591</v>
      </c>
    </row>
    <row r="14" spans="1:4">
      <c r="A14" s="4" t="s">
        <v>823</v>
      </c>
      <c r="B14" s="6" t="n">
        <v>0</v>
      </c>
      <c r="C14" s="6" t="n">
        <v>0</v>
      </c>
      <c r="D14" s="6" t="n">
        <v>-9323</v>
      </c>
    </row>
    <row r="15" spans="1:4">
      <c r="A15" s="4" t="s">
        <v>791</v>
      </c>
      <c r="B15" s="6" t="n">
        <v>-16</v>
      </c>
      <c r="C15" s="6" t="n">
        <v>-6</v>
      </c>
      <c r="D15" s="6" t="n">
        <v>-70</v>
      </c>
    </row>
    <row r="16" spans="1:4">
      <c r="A16" s="4" t="s">
        <v>806</v>
      </c>
      <c r="B16" s="7" t="n">
        <v>-16768</v>
      </c>
      <c r="C16" s="7" t="n">
        <v>-9518</v>
      </c>
      <c r="D16" s="7" t="n">
        <v>-167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5</v>
      </c>
    </row>
    <row r="2" spans="1:3">
      <c r="A2" s="3" t="s">
        <v>825</v>
      </c>
    </row>
    <row r="3" spans="1:3">
      <c r="A3" s="4" t="s">
        <v>826</v>
      </c>
      <c r="B3" s="7" t="n">
        <v>888</v>
      </c>
      <c r="C3" s="7" t="n">
        <v>3389</v>
      </c>
    </row>
    <row r="4" spans="1:3">
      <c r="A4" s="4" t="s">
        <v>827</v>
      </c>
      <c r="B4" s="6" t="n">
        <v>3650</v>
      </c>
      <c r="C4" s="6" t="n">
        <v>4829</v>
      </c>
    </row>
    <row r="5" spans="1:3">
      <c r="A5" s="4" t="s">
        <v>828</v>
      </c>
      <c r="B5" s="6" t="n">
        <v>1220</v>
      </c>
      <c r="C5" s="6" t="n">
        <v>1218</v>
      </c>
    </row>
    <row r="6" spans="1:3">
      <c r="A6" s="4" t="s">
        <v>829</v>
      </c>
      <c r="B6" s="6" t="n">
        <v>6257</v>
      </c>
      <c r="C6" s="6" t="n">
        <v>8243</v>
      </c>
    </row>
    <row r="7" spans="1:3">
      <c r="A7" s="4" t="s">
        <v>830</v>
      </c>
      <c r="B7" s="6" t="n">
        <v>6393</v>
      </c>
      <c r="C7" s="6" t="n">
        <v>6125</v>
      </c>
    </row>
    <row r="8" spans="1:3">
      <c r="A8" s="4" t="s">
        <v>831</v>
      </c>
      <c r="B8" s="6" t="n">
        <v>5360</v>
      </c>
      <c r="C8" s="6" t="n">
        <v>2054</v>
      </c>
    </row>
    <row r="9" spans="1:3">
      <c r="A9" s="4" t="s">
        <v>832</v>
      </c>
      <c r="B9" s="6" t="n">
        <v>4617</v>
      </c>
      <c r="C9" s="6" t="n">
        <v>11423</v>
      </c>
    </row>
    <row r="10" spans="1:3">
      <c r="A10" s="4" t="s">
        <v>833</v>
      </c>
      <c r="B10" s="6" t="n">
        <v>28385</v>
      </c>
      <c r="C10" s="6" t="n">
        <v>37281</v>
      </c>
    </row>
    <row r="11" spans="1:3">
      <c r="A11" s="4" t="s">
        <v>834</v>
      </c>
      <c r="B11" s="6" t="n">
        <v>-4283</v>
      </c>
      <c r="C11" s="6" t="n">
        <v>-5820</v>
      </c>
    </row>
    <row r="12" spans="1:3">
      <c r="A12" s="4" t="s">
        <v>835</v>
      </c>
      <c r="B12" s="6" t="n">
        <v>24102</v>
      </c>
      <c r="C12" s="6" t="n">
        <v>31461</v>
      </c>
    </row>
    <row r="13" spans="1:3">
      <c r="A13" s="4" t="s">
        <v>836</v>
      </c>
      <c r="B13" s="6" t="n">
        <v>-197</v>
      </c>
      <c r="C13" s="6" t="n">
        <v>-197</v>
      </c>
    </row>
    <row r="14" spans="1:3">
      <c r="A14" s="4" t="s">
        <v>837</v>
      </c>
      <c r="B14" s="7" t="n">
        <v>23905</v>
      </c>
      <c r="C14" s="7" t="n">
        <v>31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38</v>
      </c>
      <c r="B1" s="2" t="s">
        <v>1</v>
      </c>
    </row>
    <row r="2" spans="1:4">
      <c r="B2" s="2" t="s">
        <v>692</v>
      </c>
      <c r="C2" s="2" t="s">
        <v>567</v>
      </c>
      <c r="D2" s="2" t="s">
        <v>568</v>
      </c>
    </row>
    <row r="3" spans="1:4">
      <c r="A3" s="3" t="s">
        <v>839</v>
      </c>
    </row>
    <row r="4" spans="1:4">
      <c r="A4" s="4" t="s">
        <v>840</v>
      </c>
      <c r="B4" s="7" t="n">
        <v>400000</v>
      </c>
      <c r="C4" s="7" t="n">
        <v>100000</v>
      </c>
    </row>
    <row r="5" spans="1:4">
      <c r="A5" s="4" t="s">
        <v>806</v>
      </c>
      <c r="B5" s="7" t="n">
        <v>16768000</v>
      </c>
      <c r="C5" s="7" t="n">
        <v>9518000</v>
      </c>
      <c r="D5" s="7" t="n">
        <v>16790000</v>
      </c>
    </row>
    <row r="6" spans="1:4">
      <c r="A6" s="4" t="s">
        <v>841</v>
      </c>
      <c r="B6" s="10" t="n">
        <v>0.223</v>
      </c>
      <c r="C6" s="10" t="n">
        <v>0.218</v>
      </c>
      <c r="D6" s="10" t="n">
        <v>0.5590000000000001</v>
      </c>
    </row>
    <row r="7" spans="1:4">
      <c r="A7" s="4" t="s">
        <v>842</v>
      </c>
      <c r="B7" s="4" t="s">
        <v>843</v>
      </c>
    </row>
    <row r="8" spans="1:4">
      <c r="A8" s="4" t="s">
        <v>844</v>
      </c>
      <c r="B8" s="4" t="s">
        <v>845</v>
      </c>
    </row>
    <row r="9" spans="1:4">
      <c r="A9" s="4" t="s">
        <v>846</v>
      </c>
      <c r="D9" s="7" t="n">
        <v>0</v>
      </c>
    </row>
    <row r="10" spans="1:4">
      <c r="A10" s="4" t="s">
        <v>847</v>
      </c>
      <c r="D10" s="4" t="s">
        <v>848</v>
      </c>
    </row>
    <row r="11" spans="1:4">
      <c r="A11" s="4" t="s">
        <v>849</v>
      </c>
      <c r="D11" s="4" t="s">
        <v>850</v>
      </c>
    </row>
    <row r="12" spans="1:4">
      <c r="A12" s="4" t="s">
        <v>851</v>
      </c>
      <c r="D12" s="7" t="n">
        <v>9300000</v>
      </c>
    </row>
    <row r="13" spans="1:4">
      <c r="A13" s="4" t="s">
        <v>852</v>
      </c>
      <c r="D13" s="4" t="s">
        <v>853</v>
      </c>
    </row>
    <row r="14" spans="1:4">
      <c r="A14" s="4" t="s">
        <v>854</v>
      </c>
      <c r="D14" s="4" t="s">
        <v>855</v>
      </c>
    </row>
    <row r="15" spans="1:4">
      <c r="A15" s="4" t="s">
        <v>856</v>
      </c>
      <c r="D15" s="4" t="s">
        <v>857</v>
      </c>
    </row>
    <row r="16" spans="1:4">
      <c r="A16" s="4" t="s">
        <v>858</v>
      </c>
      <c r="D16" s="4" t="s">
        <v>855</v>
      </c>
    </row>
    <row r="17" spans="1:4">
      <c r="A17" s="4" t="s">
        <v>859</v>
      </c>
      <c r="B17" s="4" t="s">
        <v>860</v>
      </c>
    </row>
    <row r="18" spans="1:4">
      <c r="A18" s="4" t="s">
        <v>861</v>
      </c>
      <c r="B18" s="4" t="s">
        <v>862</v>
      </c>
    </row>
    <row r="19" spans="1:4">
      <c r="A19" s="4" t="s">
        <v>809</v>
      </c>
      <c r="B19" s="7" t="n">
        <v>0</v>
      </c>
      <c r="C19" s="7" t="n">
        <v>0</v>
      </c>
    </row>
    <row r="20" spans="1:4">
      <c r="A20" s="4" t="s">
        <v>863</v>
      </c>
      <c r="C20" s="6" t="n">
        <v>0</v>
      </c>
    </row>
    <row r="21" spans="1:4">
      <c r="A21" s="4" t="s">
        <v>836</v>
      </c>
      <c r="B21" s="6" t="n">
        <v>197000</v>
      </c>
      <c r="C21" s="6" t="n">
        <v>197000</v>
      </c>
    </row>
    <row r="22" spans="1:4">
      <c r="A22" s="4" t="s">
        <v>864</v>
      </c>
      <c r="B22" s="6" t="n">
        <v>1400000</v>
      </c>
    </row>
    <row r="23" spans="1:4">
      <c r="A23" s="4" t="s">
        <v>865</v>
      </c>
      <c r="B23" s="6" t="n">
        <v>0</v>
      </c>
    </row>
    <row r="24" spans="1:4">
      <c r="A24" s="4" t="s">
        <v>866</v>
      </c>
      <c r="B24" s="6" t="n">
        <v>14700000</v>
      </c>
      <c r="C24" s="6" t="n">
        <v>16100000</v>
      </c>
    </row>
    <row r="25" spans="1:4">
      <c r="A25" s="4" t="s">
        <v>867</v>
      </c>
      <c r="B25" s="6" t="n">
        <v>200000</v>
      </c>
    </row>
    <row r="26" spans="1:4">
      <c r="A26" s="4" t="s">
        <v>868</v>
      </c>
      <c r="B26" s="6" t="n">
        <v>89900000</v>
      </c>
      <c r="C26" s="6" t="n">
        <v>121900000</v>
      </c>
    </row>
    <row r="27" spans="1:4">
      <c r="A27" s="4" t="s">
        <v>869</v>
      </c>
      <c r="B27" s="6" t="n">
        <v>21900000</v>
      </c>
    </row>
    <row r="28" spans="1:4">
      <c r="A28" s="4" t="s">
        <v>870</v>
      </c>
    </row>
    <row r="29" spans="1:4">
      <c r="A29" s="3" t="s">
        <v>839</v>
      </c>
    </row>
    <row r="30" spans="1:4">
      <c r="A30" s="4" t="s">
        <v>871</v>
      </c>
      <c r="B30" s="7" t="n">
        <v>67600000</v>
      </c>
      <c r="C30" s="6" t="n">
        <v>54700000</v>
      </c>
    </row>
    <row r="31" spans="1:4">
      <c r="A31" s="4" t="s">
        <v>600</v>
      </c>
    </row>
    <row r="32" spans="1:4">
      <c r="A32" s="3" t="s">
        <v>839</v>
      </c>
    </row>
    <row r="33" spans="1:4">
      <c r="A33" s="4" t="s">
        <v>867</v>
      </c>
      <c r="C33" s="7" t="n">
        <v>100000</v>
      </c>
      <c r="D33" s="7" t="n">
        <v>100000</v>
      </c>
    </row>
    <row r="34" spans="1:4">
      <c r="A34" s="4" t="s">
        <v>872</v>
      </c>
    </row>
    <row r="35" spans="1:4">
      <c r="A35" s="3" t="s">
        <v>839</v>
      </c>
    </row>
    <row r="36" spans="1:4">
      <c r="A36" s="4" t="s">
        <v>873</v>
      </c>
      <c r="B36" s="4" t="s">
        <v>13</v>
      </c>
    </row>
    <row r="37" spans="1:4">
      <c r="A37" s="4" t="s">
        <v>874</v>
      </c>
    </row>
    <row r="38" spans="1:4">
      <c r="A38" s="3" t="s">
        <v>839</v>
      </c>
    </row>
    <row r="39" spans="1:4">
      <c r="A39" s="4" t="s">
        <v>873</v>
      </c>
      <c r="B39" s="4" t="s">
        <v>13</v>
      </c>
    </row>
    <row r="40" spans="1:4">
      <c r="A40" s="4" t="s">
        <v>875</v>
      </c>
    </row>
    <row r="41" spans="1:4">
      <c r="A41" s="3" t="s">
        <v>839</v>
      </c>
    </row>
    <row r="42" spans="1:4">
      <c r="A42" s="4" t="s">
        <v>873</v>
      </c>
      <c r="B42" s="4" t="s">
        <v>876</v>
      </c>
    </row>
    <row r="43" spans="1:4">
      <c r="A43" s="4" t="s">
        <v>877</v>
      </c>
    </row>
    <row r="44" spans="1:4">
      <c r="A44" s="3" t="s">
        <v>839</v>
      </c>
    </row>
    <row r="45" spans="1:4">
      <c r="A45" s="4" t="s">
        <v>873</v>
      </c>
      <c r="B45" s="4" t="s">
        <v>876</v>
      </c>
    </row>
    <row r="46" spans="1:4">
      <c r="A46" s="4" t="s">
        <v>878</v>
      </c>
    </row>
    <row r="47" spans="1:4">
      <c r="A47" s="3" t="s">
        <v>839</v>
      </c>
    </row>
    <row r="48" spans="1:4">
      <c r="A48" s="4" t="s">
        <v>879</v>
      </c>
      <c r="B48" s="4" t="s">
        <v>880</v>
      </c>
    </row>
    <row r="49" spans="1:4">
      <c r="A49" s="4" t="s">
        <v>881</v>
      </c>
      <c r="B49" s="7" t="n">
        <v>13700000</v>
      </c>
    </row>
    <row r="50" spans="1:4">
      <c r="A50" s="4" t="s">
        <v>882</v>
      </c>
      <c r="B50" s="7" t="n">
        <v>2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75</v>
      </c>
      <c r="D2" s="2" t="s">
        <v>118</v>
      </c>
    </row>
    <row r="3" spans="1:4">
      <c r="A3" s="3" t="s">
        <v>884</v>
      </c>
    </row>
    <row r="4" spans="1:4">
      <c r="A4" s="4" t="s">
        <v>885</v>
      </c>
      <c r="B4" s="7" t="n">
        <v>16136</v>
      </c>
      <c r="C4" s="7" t="n">
        <v>15927</v>
      </c>
      <c r="D4" s="7" t="n">
        <v>12593</v>
      </c>
    </row>
    <row r="5" spans="1:4">
      <c r="A5" s="4" t="s">
        <v>886</v>
      </c>
      <c r="B5" s="6" t="n">
        <v>812</v>
      </c>
      <c r="C5" s="6" t="n">
        <v>4329</v>
      </c>
      <c r="D5" s="6" t="n">
        <v>3639</v>
      </c>
    </row>
    <row r="6" spans="1:4">
      <c r="A6" s="4" t="s">
        <v>887</v>
      </c>
      <c r="B6" s="6" t="n">
        <v>-2230</v>
      </c>
      <c r="C6" s="6" t="n">
        <v>-170</v>
      </c>
      <c r="D6" s="6" t="n">
        <v>-195</v>
      </c>
    </row>
    <row r="7" spans="1:4">
      <c r="A7" s="4" t="s">
        <v>888</v>
      </c>
      <c r="C7" s="6" t="n">
        <v>-3950</v>
      </c>
      <c r="D7" s="6" t="n">
        <v>-110</v>
      </c>
    </row>
    <row r="8" spans="1:4">
      <c r="A8" s="4" t="s">
        <v>889</v>
      </c>
      <c r="B8" s="7" t="n">
        <v>14718</v>
      </c>
      <c r="C8" s="7" t="n">
        <v>16136</v>
      </c>
      <c r="D8" s="7" t="n">
        <v>159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75</v>
      </c>
      <c r="D2" s="2" t="s">
        <v>118</v>
      </c>
    </row>
    <row r="3" spans="1:4">
      <c r="A3" s="3" t="s">
        <v>266</v>
      </c>
    </row>
    <row r="4" spans="1:4">
      <c r="A4" s="4" t="s">
        <v>891</v>
      </c>
      <c r="B4" s="7" t="n">
        <v>-42</v>
      </c>
      <c r="C4" s="7" t="n">
        <v>-379</v>
      </c>
      <c r="D4" s="7" t="n">
        <v>-262</v>
      </c>
    </row>
    <row r="5" spans="1:4">
      <c r="A5" s="4" t="s">
        <v>892</v>
      </c>
      <c r="B5" s="6" t="n">
        <v>0</v>
      </c>
      <c r="C5" s="6" t="n">
        <v>-23</v>
      </c>
      <c r="D5" s="6" t="n">
        <v>-32</v>
      </c>
    </row>
    <row r="6" spans="1:4">
      <c r="A6" s="4" t="s">
        <v>893</v>
      </c>
      <c r="B6" s="6" t="n">
        <v>145</v>
      </c>
      <c r="C6" s="6" t="n">
        <v>0</v>
      </c>
      <c r="D6" s="6" t="n">
        <v>0</v>
      </c>
    </row>
    <row r="7" spans="1:4">
      <c r="A7" s="4" t="s">
        <v>894</v>
      </c>
      <c r="B7" s="6" t="n">
        <v>-26</v>
      </c>
      <c r="C7" s="6" t="n">
        <v>0</v>
      </c>
      <c r="D7" s="6" t="n">
        <v>0</v>
      </c>
    </row>
    <row r="8" spans="1:4">
      <c r="A8" s="4" t="s">
        <v>895</v>
      </c>
      <c r="B8" s="6" t="n">
        <v>-145</v>
      </c>
      <c r="C8" s="6" t="n">
        <v>581</v>
      </c>
      <c r="D8" s="6" t="n">
        <v>-667</v>
      </c>
    </row>
    <row r="9" spans="1:4">
      <c r="A9" s="4" t="s">
        <v>896</v>
      </c>
      <c r="B9" s="6" t="n">
        <v>-310</v>
      </c>
      <c r="C9" s="6" t="n">
        <v>107</v>
      </c>
      <c r="D9" s="6" t="n">
        <v>215</v>
      </c>
    </row>
    <row r="10" spans="1:4">
      <c r="A10" s="4" t="s">
        <v>897</v>
      </c>
      <c r="B10" s="7" t="n">
        <v>-378</v>
      </c>
      <c r="C10" s="7" t="n">
        <v>286</v>
      </c>
      <c r="D10" s="7" t="n">
        <v>-7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75</v>
      </c>
    </row>
    <row r="2" spans="1:3">
      <c r="A2" s="3" t="s">
        <v>268</v>
      </c>
    </row>
    <row r="3" spans="1:3">
      <c r="A3" s="4" t="s">
        <v>899</v>
      </c>
      <c r="B3" s="7" t="n">
        <v>63314</v>
      </c>
      <c r="C3" s="7" t="n">
        <v>60510</v>
      </c>
    </row>
    <row r="4" spans="1:3">
      <c r="A4" s="4" t="s">
        <v>900</v>
      </c>
      <c r="B4" s="6" t="n">
        <v>32967</v>
      </c>
      <c r="C4" s="6" t="n">
        <v>26415</v>
      </c>
    </row>
    <row r="5" spans="1:3">
      <c r="A5" s="4" t="s">
        <v>901</v>
      </c>
      <c r="B5" s="6" t="n">
        <v>30347</v>
      </c>
      <c r="C5" s="6" t="n">
        <v>34095</v>
      </c>
    </row>
    <row r="6" spans="1:3">
      <c r="A6" s="4" t="s">
        <v>902</v>
      </c>
    </row>
    <row r="7" spans="1:3">
      <c r="A7" s="3" t="s">
        <v>268</v>
      </c>
    </row>
    <row r="8" spans="1:3">
      <c r="A8" s="4" t="s">
        <v>899</v>
      </c>
      <c r="B8" s="6" t="n">
        <v>12779</v>
      </c>
      <c r="C8" s="6" t="n">
        <v>12266</v>
      </c>
    </row>
    <row r="9" spans="1:3">
      <c r="A9" s="4" t="s">
        <v>900</v>
      </c>
      <c r="B9" s="6" t="n">
        <v>8587</v>
      </c>
      <c r="C9" s="6" t="n">
        <v>7871</v>
      </c>
    </row>
    <row r="10" spans="1:3">
      <c r="A10" s="4" t="s">
        <v>901</v>
      </c>
      <c r="B10" s="6" t="n">
        <v>4192</v>
      </c>
      <c r="C10" s="6" t="n">
        <v>4395</v>
      </c>
    </row>
    <row r="11" spans="1:3">
      <c r="A11" s="4" t="s">
        <v>903</v>
      </c>
    </row>
    <row r="12" spans="1:3">
      <c r="A12" s="3" t="s">
        <v>268</v>
      </c>
    </row>
    <row r="13" spans="1:3">
      <c r="A13" s="4" t="s">
        <v>899</v>
      </c>
      <c r="B13" s="6" t="n">
        <v>26168</v>
      </c>
      <c r="C13" s="6" t="n">
        <v>26168</v>
      </c>
    </row>
    <row r="14" spans="1:3">
      <c r="A14" s="4" t="s">
        <v>900</v>
      </c>
      <c r="B14" s="6" t="n">
        <v>10747</v>
      </c>
      <c r="C14" s="6" t="n">
        <v>8972</v>
      </c>
    </row>
    <row r="15" spans="1:3">
      <c r="A15" s="4" t="s">
        <v>901</v>
      </c>
      <c r="B15" s="6" t="n">
        <v>15421</v>
      </c>
      <c r="C15" s="6" t="n">
        <v>17196</v>
      </c>
    </row>
    <row r="16" spans="1:3">
      <c r="A16" s="4" t="s">
        <v>904</v>
      </c>
    </row>
    <row r="17" spans="1:3">
      <c r="A17" s="3" t="s">
        <v>268</v>
      </c>
    </row>
    <row r="18" spans="1:3">
      <c r="A18" s="4" t="s">
        <v>899</v>
      </c>
      <c r="B18" s="6" t="n">
        <v>23791</v>
      </c>
      <c r="C18" s="6" t="n">
        <v>21528</v>
      </c>
    </row>
    <row r="19" spans="1:3">
      <c r="A19" s="4" t="s">
        <v>900</v>
      </c>
      <c r="B19" s="6" t="n">
        <v>13239</v>
      </c>
      <c r="C19" s="6" t="n">
        <v>9264</v>
      </c>
    </row>
    <row r="20" spans="1:3">
      <c r="A20" s="4" t="s">
        <v>901</v>
      </c>
      <c r="B20" s="6" t="n">
        <v>10552</v>
      </c>
      <c r="C20" s="6" t="n">
        <v>12264</v>
      </c>
    </row>
    <row r="21" spans="1:3">
      <c r="A21" s="4" t="s">
        <v>800</v>
      </c>
    </row>
    <row r="22" spans="1:3">
      <c r="A22" s="3" t="s">
        <v>268</v>
      </c>
    </row>
    <row r="23" spans="1:3">
      <c r="A23" s="4" t="s">
        <v>899</v>
      </c>
      <c r="B23" s="6" t="n">
        <v>576</v>
      </c>
      <c r="C23" s="6" t="n">
        <v>548</v>
      </c>
    </row>
    <row r="24" spans="1:3">
      <c r="A24" s="4" t="s">
        <v>900</v>
      </c>
      <c r="B24" s="6" t="n">
        <v>394</v>
      </c>
      <c r="C24" s="6" t="n">
        <v>308</v>
      </c>
    </row>
    <row r="25" spans="1:3">
      <c r="A25" s="4" t="s">
        <v>901</v>
      </c>
      <c r="B25" s="7" t="n">
        <v>182</v>
      </c>
      <c r="C25" s="7" t="n">
        <v>2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5</v>
      </c>
      <c r="B1" s="2" t="s">
        <v>1</v>
      </c>
    </row>
    <row r="2" spans="1:3">
      <c r="B2" s="2" t="s">
        <v>2</v>
      </c>
      <c r="C2" s="2" t="s">
        <v>75</v>
      </c>
    </row>
    <row r="3" spans="1:3">
      <c r="A3" s="3" t="s">
        <v>906</v>
      </c>
    </row>
    <row r="4" spans="1:3">
      <c r="A4" s="4" t="s">
        <v>907</v>
      </c>
      <c r="B4" s="5" t="n">
        <v>0.1</v>
      </c>
      <c r="C4" s="5" t="n">
        <v>0.2</v>
      </c>
    </row>
    <row r="5" spans="1:3">
      <c r="A5" s="4" t="s">
        <v>908</v>
      </c>
      <c r="B5" s="4" t="s">
        <v>909</v>
      </c>
    </row>
    <row r="6" spans="1:3">
      <c r="A6" s="4" t="s">
        <v>910</v>
      </c>
      <c r="B6" s="5" t="n">
        <v>0.4</v>
      </c>
      <c r="C6" s="5" t="n">
        <v>0.3</v>
      </c>
    </row>
    <row r="7" spans="1:3">
      <c r="A7" s="4" t="s">
        <v>904</v>
      </c>
    </row>
    <row r="8" spans="1:3">
      <c r="A8" s="3" t="s">
        <v>906</v>
      </c>
    </row>
    <row r="9" spans="1:3">
      <c r="A9" s="4" t="s">
        <v>911</v>
      </c>
      <c r="B9" s="9" t="n">
        <v>2.9</v>
      </c>
    </row>
    <row r="10" spans="1:3">
      <c r="A10" s="4" t="s">
        <v>912</v>
      </c>
      <c r="B10" s="5" t="n">
        <v>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692</v>
      </c>
    </row>
    <row r="2" spans="1:2">
      <c r="A2" s="3" t="s">
        <v>914</v>
      </c>
    </row>
    <row r="3" spans="1:2">
      <c r="A3" s="4" t="s">
        <v>707</v>
      </c>
      <c r="B3" s="7" t="n">
        <v>6553</v>
      </c>
    </row>
    <row r="4" spans="1:2">
      <c r="A4" s="4" t="s">
        <v>708</v>
      </c>
      <c r="B4" s="6" t="n">
        <v>6553</v>
      </c>
    </row>
    <row r="5" spans="1:2">
      <c r="A5" s="4" t="s">
        <v>709</v>
      </c>
      <c r="B5" s="6" t="n">
        <v>6553</v>
      </c>
    </row>
    <row r="6" spans="1:2">
      <c r="A6" s="4" t="s">
        <v>710</v>
      </c>
      <c r="B6" s="6" t="n">
        <v>6553</v>
      </c>
    </row>
    <row r="7" spans="1:2">
      <c r="A7" s="4" t="s">
        <v>711</v>
      </c>
      <c r="B7" s="7" t="n">
        <v>65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5</v>
      </c>
      <c r="B1" s="2" t="s">
        <v>1</v>
      </c>
    </row>
    <row r="2" spans="1:10">
      <c r="B2" s="2" t="s">
        <v>692</v>
      </c>
      <c r="C2" s="2" t="s">
        <v>567</v>
      </c>
      <c r="D2" s="2" t="s">
        <v>916</v>
      </c>
      <c r="E2" s="2" t="s">
        <v>917</v>
      </c>
      <c r="F2" s="2" t="s">
        <v>918</v>
      </c>
      <c r="G2" s="2" t="s">
        <v>919</v>
      </c>
      <c r="H2" s="2" t="s">
        <v>920</v>
      </c>
      <c r="I2" s="2" t="s">
        <v>921</v>
      </c>
      <c r="J2" s="2" t="s">
        <v>922</v>
      </c>
    </row>
    <row r="3" spans="1:10">
      <c r="A3" s="3" t="s">
        <v>923</v>
      </c>
    </row>
    <row r="4" spans="1:10">
      <c r="A4" s="4" t="s">
        <v>924</v>
      </c>
      <c r="B4" s="4" t="s">
        <v>925</v>
      </c>
    </row>
    <row r="5" spans="1:10">
      <c r="A5" s="4" t="s">
        <v>926</v>
      </c>
      <c r="B5" s="4" t="s">
        <v>927</v>
      </c>
    </row>
    <row r="6" spans="1:10">
      <c r="A6" s="4" t="s">
        <v>928</v>
      </c>
      <c r="B6" s="4" t="s">
        <v>929</v>
      </c>
    </row>
    <row r="7" spans="1:10">
      <c r="A7" s="4" t="s">
        <v>930</v>
      </c>
      <c r="B7" s="7" t="n">
        <v>280000000</v>
      </c>
      <c r="C7" s="7" t="n">
        <v>260000000</v>
      </c>
    </row>
    <row r="8" spans="1:10">
      <c r="A8" s="4" t="s">
        <v>931</v>
      </c>
      <c r="B8" s="4" t="s">
        <v>932</v>
      </c>
      <c r="C8" s="4" t="s">
        <v>933</v>
      </c>
    </row>
    <row r="9" spans="1:10">
      <c r="A9" s="4" t="s">
        <v>934</v>
      </c>
    </row>
    <row r="10" spans="1:10">
      <c r="A10" s="3" t="s">
        <v>923</v>
      </c>
    </row>
    <row r="11" spans="1:10">
      <c r="A11" s="4" t="s">
        <v>935</v>
      </c>
      <c r="H11" s="7" t="n">
        <v>30000000</v>
      </c>
      <c r="I11" s="11" t="n">
        <v>200000</v>
      </c>
    </row>
    <row r="12" spans="1:10">
      <c r="A12" s="4" t="s">
        <v>924</v>
      </c>
      <c r="B12" s="4" t="s">
        <v>936</v>
      </c>
    </row>
    <row r="13" spans="1:10">
      <c r="A13" s="4" t="s">
        <v>937</v>
      </c>
      <c r="B13" s="7" t="n">
        <v>0</v>
      </c>
      <c r="D13" s="11" t="n">
        <v>0</v>
      </c>
    </row>
    <row r="14" spans="1:10">
      <c r="A14" s="4" t="s">
        <v>930</v>
      </c>
      <c r="C14" s="7" t="n">
        <v>30000000</v>
      </c>
      <c r="G14" s="11" t="n">
        <v>200000</v>
      </c>
    </row>
    <row r="15" spans="1:10">
      <c r="A15" s="4" t="s">
        <v>595</v>
      </c>
    </row>
    <row r="16" spans="1:10">
      <c r="A16" s="3" t="s">
        <v>923</v>
      </c>
    </row>
    <row r="17" spans="1:10">
      <c r="A17" s="4" t="s">
        <v>938</v>
      </c>
      <c r="B17" s="6" t="n">
        <v>440000000</v>
      </c>
    </row>
    <row r="18" spans="1:10">
      <c r="A18" s="4" t="s">
        <v>600</v>
      </c>
    </row>
    <row r="19" spans="1:10">
      <c r="A19" s="3" t="s">
        <v>923</v>
      </c>
    </row>
    <row r="20" spans="1:10">
      <c r="A20" s="4" t="s">
        <v>935</v>
      </c>
      <c r="B20" s="7" t="n">
        <v>300000000</v>
      </c>
    </row>
    <row r="21" spans="1:10">
      <c r="A21" s="4" t="s">
        <v>939</v>
      </c>
    </row>
    <row r="22" spans="1:10">
      <c r="A22" s="3" t="s">
        <v>923</v>
      </c>
    </row>
    <row r="23" spans="1:10">
      <c r="A23" s="4" t="s">
        <v>935</v>
      </c>
      <c r="J23" s="7" t="n">
        <v>200000000</v>
      </c>
    </row>
    <row r="24" spans="1:10">
      <c r="A24" s="4" t="s">
        <v>940</v>
      </c>
    </row>
    <row r="25" spans="1:10">
      <c r="A25" s="3" t="s">
        <v>923</v>
      </c>
    </row>
    <row r="26" spans="1:10">
      <c r="A26" s="4" t="s">
        <v>941</v>
      </c>
      <c r="B26" s="4" t="s">
        <v>942</v>
      </c>
    </row>
    <row r="27" spans="1:10">
      <c r="A27" s="4" t="s">
        <v>943</v>
      </c>
      <c r="B27" s="4" t="s">
        <v>944</v>
      </c>
    </row>
    <row r="28" spans="1:10">
      <c r="A28" s="4" t="s">
        <v>937</v>
      </c>
      <c r="B28" s="7" t="n">
        <v>20000000</v>
      </c>
      <c r="C28" s="6" t="n">
        <v>40000000</v>
      </c>
    </row>
    <row r="29" spans="1:10">
      <c r="A29" s="4" t="s">
        <v>945</v>
      </c>
      <c r="B29" s="7" t="n">
        <v>0</v>
      </c>
      <c r="C29" s="6" t="n">
        <v>0</v>
      </c>
    </row>
    <row r="30" spans="1:10">
      <c r="A30" s="4" t="s">
        <v>946</v>
      </c>
    </row>
    <row r="31" spans="1:10">
      <c r="A31" s="3" t="s">
        <v>923</v>
      </c>
    </row>
    <row r="32" spans="1:10">
      <c r="A32" s="4" t="s">
        <v>947</v>
      </c>
      <c r="B32" s="4" t="s">
        <v>948</v>
      </c>
    </row>
    <row r="33" spans="1:10">
      <c r="A33" s="4" t="s">
        <v>949</v>
      </c>
    </row>
    <row r="34" spans="1:10">
      <c r="A34" s="3" t="s">
        <v>923</v>
      </c>
    </row>
    <row r="35" spans="1:10">
      <c r="A35" s="4" t="s">
        <v>947</v>
      </c>
      <c r="B35" s="4" t="s">
        <v>950</v>
      </c>
    </row>
    <row r="36" spans="1:10">
      <c r="A36" s="4" t="s">
        <v>951</v>
      </c>
    </row>
    <row r="37" spans="1:10">
      <c r="A37" s="3" t="s">
        <v>923</v>
      </c>
    </row>
    <row r="38" spans="1:10">
      <c r="A38" s="4" t="s">
        <v>952</v>
      </c>
      <c r="B38" s="12" t="n">
        <v>3.25</v>
      </c>
    </row>
    <row r="39" spans="1:10">
      <c r="A39" s="4" t="s">
        <v>953</v>
      </c>
    </row>
    <row r="40" spans="1:10">
      <c r="A40" s="3" t="s">
        <v>923</v>
      </c>
    </row>
    <row r="41" spans="1:10">
      <c r="A41" s="4" t="s">
        <v>947</v>
      </c>
      <c r="B41" s="4" t="s">
        <v>954</v>
      </c>
    </row>
    <row r="42" spans="1:10">
      <c r="A42" s="4" t="s">
        <v>955</v>
      </c>
    </row>
    <row r="43" spans="1:10">
      <c r="A43" s="3" t="s">
        <v>923</v>
      </c>
    </row>
    <row r="44" spans="1:10">
      <c r="A44" s="4" t="s">
        <v>947</v>
      </c>
      <c r="B44" s="4" t="s">
        <v>948</v>
      </c>
    </row>
    <row r="45" spans="1:10">
      <c r="A45" s="4" t="s">
        <v>956</v>
      </c>
    </row>
    <row r="46" spans="1:10">
      <c r="A46" s="3" t="s">
        <v>923</v>
      </c>
    </row>
    <row r="47" spans="1:10">
      <c r="A47" s="4" t="s">
        <v>957</v>
      </c>
      <c r="B47" s="7" t="n">
        <v>500000</v>
      </c>
      <c r="C47" s="6" t="n">
        <v>1200000</v>
      </c>
    </row>
    <row r="48" spans="1:10">
      <c r="A48" s="4" t="s">
        <v>958</v>
      </c>
      <c r="B48" s="7" t="n">
        <v>36100000</v>
      </c>
      <c r="C48" s="6" t="n">
        <v>50800000</v>
      </c>
    </row>
    <row r="49" spans="1:10">
      <c r="A49" s="4" t="s">
        <v>959</v>
      </c>
    </row>
    <row r="50" spans="1:10">
      <c r="A50" s="3" t="s">
        <v>923</v>
      </c>
    </row>
    <row r="51" spans="1:10">
      <c r="A51" s="4" t="s">
        <v>926</v>
      </c>
      <c r="B51" s="4" t="s">
        <v>960</v>
      </c>
    </row>
    <row r="52" spans="1:10">
      <c r="A52" s="4" t="s">
        <v>930</v>
      </c>
      <c r="C52" s="7" t="n">
        <v>10000000</v>
      </c>
      <c r="F52" s="7" t="n">
        <v>10000000</v>
      </c>
    </row>
    <row r="53" spans="1:10">
      <c r="A53" s="4" t="s">
        <v>945</v>
      </c>
      <c r="B53" s="7" t="n">
        <v>0</v>
      </c>
    </row>
    <row r="54" spans="1:10">
      <c r="A54" s="4" t="s">
        <v>961</v>
      </c>
    </row>
    <row r="55" spans="1:10">
      <c r="A55" s="3" t="s">
        <v>923</v>
      </c>
    </row>
    <row r="56" spans="1:10">
      <c r="A56" s="4" t="s">
        <v>935</v>
      </c>
      <c r="E56" s="7" t="n">
        <v>5000000</v>
      </c>
    </row>
    <row r="57" spans="1:10">
      <c r="A57" s="4" t="s">
        <v>945</v>
      </c>
      <c r="B57" s="7" t="n">
        <v>0</v>
      </c>
    </row>
  </sheetData>
  <mergeCells count="3">
    <mergeCell ref="A1:A2"/>
    <mergeCell ref="B1:C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75</v>
      </c>
    </row>
    <row r="2" spans="1:3">
      <c r="A2" s="3" t="s">
        <v>272</v>
      </c>
    </row>
    <row r="3" spans="1:3">
      <c r="A3" s="4" t="s">
        <v>963</v>
      </c>
      <c r="B3" s="7" t="n">
        <v>20000</v>
      </c>
      <c r="C3" s="7" t="n">
        <v>40000</v>
      </c>
    </row>
    <row r="4" spans="1:3">
      <c r="A4" s="4" t="s">
        <v>964</v>
      </c>
      <c r="B4" s="6" t="n">
        <v>-1771</v>
      </c>
      <c r="C4" s="6" t="n">
        <v>-2247</v>
      </c>
    </row>
    <row r="5" spans="1:3">
      <c r="A5" s="4" t="s">
        <v>965</v>
      </c>
      <c r="B5" s="7" t="n">
        <v>18229</v>
      </c>
      <c r="C5" s="7" t="n">
        <v>377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75</v>
      </c>
    </row>
    <row r="2" spans="1:3">
      <c r="A2" s="3" t="s">
        <v>967</v>
      </c>
    </row>
    <row r="3" spans="1:3">
      <c r="A3" s="4" t="s">
        <v>968</v>
      </c>
      <c r="B3" s="7" t="n">
        <v>41779</v>
      </c>
    </row>
    <row r="4" spans="1:3">
      <c r="A4" s="4" t="s">
        <v>969</v>
      </c>
      <c r="B4" s="6" t="n">
        <v>41440</v>
      </c>
    </row>
    <row r="5" spans="1:3">
      <c r="A5" s="4" t="s">
        <v>970</v>
      </c>
      <c r="B5" s="6" t="n">
        <v>339</v>
      </c>
    </row>
    <row r="6" spans="1:3">
      <c r="A6" s="4" t="s">
        <v>971</v>
      </c>
      <c r="B6" s="6" t="n">
        <v>0</v>
      </c>
    </row>
    <row r="7" spans="1:3">
      <c r="A7" s="4" t="s">
        <v>972</v>
      </c>
      <c r="B7" s="6" t="n">
        <v>0</v>
      </c>
    </row>
    <row r="8" spans="1:3">
      <c r="A8" s="4" t="s">
        <v>973</v>
      </c>
      <c r="B8" s="6" t="n">
        <v>0</v>
      </c>
    </row>
    <row r="9" spans="1:3">
      <c r="A9" s="4" t="s">
        <v>974</v>
      </c>
      <c r="B9" s="6" t="n">
        <v>0</v>
      </c>
    </row>
    <row r="10" spans="1:3">
      <c r="A10" s="3" t="s">
        <v>975</v>
      </c>
    </row>
    <row r="11" spans="1:3">
      <c r="A11" s="4" t="s">
        <v>713</v>
      </c>
      <c r="B11" s="6" t="n">
        <v>22170</v>
      </c>
      <c r="C11" s="7" t="n">
        <v>22387</v>
      </c>
    </row>
    <row r="12" spans="1:3">
      <c r="A12" s="4" t="s">
        <v>976</v>
      </c>
      <c r="B12" s="6" t="n">
        <v>4215</v>
      </c>
      <c r="C12" s="6" t="n">
        <v>3847</v>
      </c>
    </row>
    <row r="13" spans="1:3">
      <c r="A13" s="4" t="s">
        <v>977</v>
      </c>
      <c r="B13" s="6" t="n">
        <v>3260</v>
      </c>
      <c r="C13" s="6" t="n">
        <v>2790</v>
      </c>
    </row>
    <row r="14" spans="1:3">
      <c r="A14" s="4" t="s">
        <v>978</v>
      </c>
      <c r="B14" s="6" t="n">
        <v>2318</v>
      </c>
      <c r="C14" s="6" t="n">
        <v>2491</v>
      </c>
    </row>
    <row r="15" spans="1:3">
      <c r="A15" s="4" t="s">
        <v>979</v>
      </c>
      <c r="B15" s="6" t="n">
        <v>2203</v>
      </c>
      <c r="C15" s="6" t="n">
        <v>1843</v>
      </c>
    </row>
    <row r="16" spans="1:3">
      <c r="A16" s="4" t="s">
        <v>980</v>
      </c>
      <c r="B16" s="6" t="n">
        <v>2158</v>
      </c>
      <c r="C16" s="6" t="n">
        <v>1759</v>
      </c>
    </row>
    <row r="17" spans="1:3">
      <c r="A17" s="4" t="s">
        <v>981</v>
      </c>
      <c r="B17" s="6" t="n">
        <v>8016</v>
      </c>
      <c r="C17" s="6" t="n">
        <v>9657</v>
      </c>
    </row>
    <row r="18" spans="1:3">
      <c r="A18" s="3" t="s">
        <v>963</v>
      </c>
    </row>
    <row r="19" spans="1:3">
      <c r="A19" s="4" t="s">
        <v>982</v>
      </c>
      <c r="B19" s="6" t="n">
        <v>20000</v>
      </c>
      <c r="C19" s="7" t="n">
        <v>40000</v>
      </c>
    </row>
    <row r="20" spans="1:3">
      <c r="A20" s="4" t="s">
        <v>983</v>
      </c>
      <c r="B20" s="6" t="n">
        <v>0</v>
      </c>
    </row>
    <row r="21" spans="1:3">
      <c r="A21" s="4" t="s">
        <v>984</v>
      </c>
      <c r="B21" s="6" t="n">
        <v>0</v>
      </c>
    </row>
    <row r="22" spans="1:3">
      <c r="A22" s="4" t="s">
        <v>985</v>
      </c>
      <c r="B22" s="6" t="n">
        <v>0</v>
      </c>
    </row>
    <row r="23" spans="1:3">
      <c r="A23" s="4" t="s">
        <v>986</v>
      </c>
      <c r="B23" s="6" t="n">
        <v>20000</v>
      </c>
    </row>
    <row r="24" spans="1:3">
      <c r="A24" s="4" t="s">
        <v>987</v>
      </c>
      <c r="B24" s="6" t="n">
        <v>0</v>
      </c>
    </row>
    <row r="25" spans="1:3">
      <c r="A25" s="4" t="s">
        <v>988</v>
      </c>
      <c r="B25" s="6" t="n">
        <v>0</v>
      </c>
    </row>
    <row r="26" spans="1:3">
      <c r="A26" s="3" t="s">
        <v>989</v>
      </c>
    </row>
    <row r="27" spans="1:3">
      <c r="A27" s="4" t="s">
        <v>990</v>
      </c>
      <c r="B27" s="6" t="n">
        <v>106493</v>
      </c>
    </row>
    <row r="28" spans="1:3">
      <c r="A28" s="4" t="s">
        <v>991</v>
      </c>
      <c r="B28" s="6" t="n">
        <v>45763</v>
      </c>
    </row>
    <row r="29" spans="1:3">
      <c r="A29" s="4" t="s">
        <v>992</v>
      </c>
      <c r="B29" s="6" t="n">
        <v>3713</v>
      </c>
    </row>
    <row r="30" spans="1:3">
      <c r="A30" s="4" t="s">
        <v>993</v>
      </c>
      <c r="B30" s="6" t="n">
        <v>2431</v>
      </c>
    </row>
    <row r="31" spans="1:3">
      <c r="A31" s="4" t="s">
        <v>994</v>
      </c>
      <c r="B31" s="6" t="n">
        <v>42624</v>
      </c>
    </row>
    <row r="32" spans="1:3">
      <c r="A32" s="4" t="s">
        <v>995</v>
      </c>
      <c r="B32" s="6" t="n">
        <v>2281</v>
      </c>
    </row>
    <row r="33" spans="1:3">
      <c r="A33" s="4" t="s">
        <v>996</v>
      </c>
      <c r="B33" s="6" t="n">
        <v>9681</v>
      </c>
    </row>
    <row r="34" spans="1:3">
      <c r="A34" s="4" t="s">
        <v>997</v>
      </c>
    </row>
    <row r="35" spans="1:3">
      <c r="A35" s="3" t="s">
        <v>998</v>
      </c>
    </row>
    <row r="36" spans="1:3">
      <c r="A36" s="4" t="s">
        <v>999</v>
      </c>
      <c r="B36" s="6" t="n">
        <v>20298</v>
      </c>
    </row>
    <row r="37" spans="1:3">
      <c r="A37" s="4" t="s">
        <v>707</v>
      </c>
      <c r="B37" s="6" t="n">
        <v>0</v>
      </c>
    </row>
    <row r="38" spans="1:3">
      <c r="A38" s="4" t="s">
        <v>708</v>
      </c>
      <c r="B38" s="6" t="n">
        <v>0</v>
      </c>
    </row>
    <row r="39" spans="1:3">
      <c r="A39" s="4" t="s">
        <v>709</v>
      </c>
      <c r="B39" s="6" t="n">
        <v>0</v>
      </c>
    </row>
    <row r="40" spans="1:3">
      <c r="A40" s="4" t="s">
        <v>710</v>
      </c>
      <c r="B40" s="6" t="n">
        <v>20298</v>
      </c>
    </row>
    <row r="41" spans="1:3">
      <c r="A41" s="4" t="s">
        <v>711</v>
      </c>
      <c r="B41" s="6" t="n">
        <v>0</v>
      </c>
    </row>
    <row r="42" spans="1:3">
      <c r="A42" s="4" t="s">
        <v>712</v>
      </c>
      <c r="B42" s="6" t="n">
        <v>0</v>
      </c>
    </row>
    <row r="43" spans="1:3">
      <c r="A43" s="4" t="s">
        <v>1000</v>
      </c>
    </row>
    <row r="44" spans="1:3">
      <c r="A44" s="3" t="s">
        <v>998</v>
      </c>
    </row>
    <row r="45" spans="1:3">
      <c r="A45" s="4" t="s">
        <v>999</v>
      </c>
      <c r="B45" s="6" t="n">
        <v>2246</v>
      </c>
    </row>
    <row r="46" spans="1:3">
      <c r="A46" s="4" t="s">
        <v>707</v>
      </c>
      <c r="B46" s="6" t="n">
        <v>108</v>
      </c>
    </row>
    <row r="47" spans="1:3">
      <c r="A47" s="4" t="s">
        <v>708</v>
      </c>
      <c r="B47" s="6" t="n">
        <v>114</v>
      </c>
    </row>
    <row r="48" spans="1:3">
      <c r="A48" s="4" t="s">
        <v>709</v>
      </c>
      <c r="B48" s="6" t="n">
        <v>113</v>
      </c>
    </row>
    <row r="49" spans="1:3">
      <c r="A49" s="4" t="s">
        <v>710</v>
      </c>
      <c r="B49" s="6" t="n">
        <v>123</v>
      </c>
    </row>
    <row r="50" spans="1:3">
      <c r="A50" s="4" t="s">
        <v>711</v>
      </c>
      <c r="B50" s="6" t="n">
        <v>123</v>
      </c>
    </row>
    <row r="51" spans="1:3">
      <c r="A51" s="4" t="s">
        <v>712</v>
      </c>
      <c r="B51" s="7" t="n">
        <v>16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75</v>
      </c>
      <c r="D2" s="2" t="s">
        <v>118</v>
      </c>
    </row>
    <row r="3" spans="1:4">
      <c r="A3" s="3" t="s">
        <v>275</v>
      </c>
    </row>
    <row r="4" spans="1:4">
      <c r="A4" s="4" t="s">
        <v>1002</v>
      </c>
      <c r="B4" s="7" t="n">
        <v>3753</v>
      </c>
      <c r="C4" s="7" t="n">
        <v>4303</v>
      </c>
      <c r="D4" s="7" t="n">
        <v>56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75</v>
      </c>
    </row>
    <row r="2" spans="1:3">
      <c r="A2" s="3" t="s">
        <v>1004</v>
      </c>
    </row>
    <row r="3" spans="1:3">
      <c r="A3" s="4" t="s">
        <v>1005</v>
      </c>
      <c r="B3" s="7" t="n">
        <v>300000</v>
      </c>
      <c r="C3" s="7" t="n">
        <v>3000000</v>
      </c>
    </row>
    <row r="4" spans="1:3">
      <c r="A4" s="4" t="s">
        <v>1006</v>
      </c>
      <c r="B4" s="6" t="n">
        <v>600000</v>
      </c>
      <c r="C4" s="6" t="n">
        <v>1800000</v>
      </c>
    </row>
    <row r="5" spans="1:3">
      <c r="A5" s="4" t="s">
        <v>940</v>
      </c>
    </row>
    <row r="6" spans="1:3">
      <c r="A6" s="3" t="s">
        <v>1004</v>
      </c>
    </row>
    <row r="7" spans="1:3">
      <c r="A7" s="4" t="s">
        <v>945</v>
      </c>
      <c r="B7" s="6" t="n">
        <v>0</v>
      </c>
      <c r="C7" s="7" t="n">
        <v>0</v>
      </c>
    </row>
    <row r="8" spans="1:3">
      <c r="A8" s="4" t="s">
        <v>959</v>
      </c>
    </row>
    <row r="9" spans="1:3">
      <c r="A9" s="3" t="s">
        <v>1004</v>
      </c>
    </row>
    <row r="10" spans="1:3">
      <c r="A10" s="4" t="s">
        <v>945</v>
      </c>
      <c r="B10" s="6" t="n">
        <v>0</v>
      </c>
    </row>
    <row r="11" spans="1:3">
      <c r="A11" s="4" t="s">
        <v>961</v>
      </c>
    </row>
    <row r="12" spans="1:3">
      <c r="A12" s="3" t="s">
        <v>1004</v>
      </c>
    </row>
    <row r="13" spans="1:3">
      <c r="A13" s="4" t="s">
        <v>945</v>
      </c>
      <c r="B1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8:17Z</dcterms:created>
  <dcterms:modified xmlns:dcterms="http://purl.org/dc/terms/" xmlns:xsi="http://www.w3.org/2001/XMLSchema-instance" xsi:type="dcterms:W3CDTF">2020-02-19T16:58:17Z</dcterms:modified>
</cp:coreProperties>
</file>